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tatem" sheetId="6" state="visible" r:id="rId6"/>
    <sheet xmlns:r="http://schemas.openxmlformats.org/officeDocument/2006/relationships" name="Statements of Equity and Accumu" sheetId="7" state="visible" r:id="rId7"/>
    <sheet xmlns:r="http://schemas.openxmlformats.org/officeDocument/2006/relationships" name="Statements of Equity and Accu_2" sheetId="8" state="visible" r:id="rId8"/>
    <sheet xmlns:r="http://schemas.openxmlformats.org/officeDocument/2006/relationships" name="Pro Forma Financial Information" sheetId="9" state="visible" r:id="rId9"/>
    <sheet xmlns:r="http://schemas.openxmlformats.org/officeDocument/2006/relationships" name="Quarterly Financial Data (Detai"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al Estate Assets (Notes)" sheetId="13" state="visible" r:id="rId13"/>
    <sheet xmlns:r="http://schemas.openxmlformats.org/officeDocument/2006/relationships" name="Real Estate Loans, Notes Receiv" sheetId="14" state="visible" r:id="rId14"/>
    <sheet xmlns:r="http://schemas.openxmlformats.org/officeDocument/2006/relationships" name="Redeemable Preferred Stock" sheetId="15" state="visible" r:id="rId15"/>
    <sheet xmlns:r="http://schemas.openxmlformats.org/officeDocument/2006/relationships" name="Related Party Transactions" sheetId="16" state="visible" r:id="rId16"/>
    <sheet xmlns:r="http://schemas.openxmlformats.org/officeDocument/2006/relationships" name="Dividends" sheetId="17" state="visible" r:id="rId17"/>
    <sheet xmlns:r="http://schemas.openxmlformats.org/officeDocument/2006/relationships" name="Equity Compensation" sheetId="18" state="visible" r:id="rId18"/>
    <sheet xmlns:r="http://schemas.openxmlformats.org/officeDocument/2006/relationships" name="Indebtednes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Loss per Share" sheetId="23" state="visible" r:id="rId23"/>
    <sheet xmlns:r="http://schemas.openxmlformats.org/officeDocument/2006/relationships" name="Fair Values of Financial Instru" sheetId="24" state="visible" r:id="rId24"/>
    <sheet xmlns:r="http://schemas.openxmlformats.org/officeDocument/2006/relationships" name="Subsequent Events" sheetId="25" state="visible" r:id="rId25"/>
    <sheet xmlns:r="http://schemas.openxmlformats.org/officeDocument/2006/relationships" name="Operating Leases (Notes)" sheetId="26" state="visible" r:id="rId26"/>
    <sheet xmlns:r="http://schemas.openxmlformats.org/officeDocument/2006/relationships" name="Significant Accounting Polici_2" sheetId="27" state="visible" r:id="rId27"/>
    <sheet xmlns:r="http://schemas.openxmlformats.org/officeDocument/2006/relationships" name="Organization (Tables)" sheetId="28" state="visible" r:id="rId28"/>
    <sheet xmlns:r="http://schemas.openxmlformats.org/officeDocument/2006/relationships" name="Real Estate Assets (Tables)" sheetId="29" state="visible" r:id="rId29"/>
    <sheet xmlns:r="http://schemas.openxmlformats.org/officeDocument/2006/relationships" name="Real Estate Loans, Notes Rece_2" sheetId="30" state="visible" r:id="rId30"/>
    <sheet xmlns:r="http://schemas.openxmlformats.org/officeDocument/2006/relationships" name="Redeemable Preferred Stock Proc" sheetId="31" state="visible" r:id="rId31"/>
    <sheet xmlns:r="http://schemas.openxmlformats.org/officeDocument/2006/relationships" name="Related Party Transactions (Tab" sheetId="32" state="visible" r:id="rId32"/>
    <sheet xmlns:r="http://schemas.openxmlformats.org/officeDocument/2006/relationships" name="Dividends (Tables)" sheetId="33" state="visible" r:id="rId33"/>
    <sheet xmlns:r="http://schemas.openxmlformats.org/officeDocument/2006/relationships" name="Equity Compensation (Tables)" sheetId="34" state="visible" r:id="rId34"/>
    <sheet xmlns:r="http://schemas.openxmlformats.org/officeDocument/2006/relationships" name="Indebtedness (Tables)" sheetId="35" state="visible" r:id="rId35"/>
    <sheet xmlns:r="http://schemas.openxmlformats.org/officeDocument/2006/relationships" name="Segment information (Tables)" sheetId="36" state="visible" r:id="rId36"/>
    <sheet xmlns:r="http://schemas.openxmlformats.org/officeDocument/2006/relationships" name="Income (Loss) per Share (Tables" sheetId="37" state="visible" r:id="rId37"/>
    <sheet xmlns:r="http://schemas.openxmlformats.org/officeDocument/2006/relationships" name="Fair Values of Financial Inst_2" sheetId="38" state="visible" r:id="rId38"/>
    <sheet xmlns:r="http://schemas.openxmlformats.org/officeDocument/2006/relationships" name="Operating Leases (Tables)" sheetId="39" state="visible" r:id="rId39"/>
    <sheet xmlns:r="http://schemas.openxmlformats.org/officeDocument/2006/relationships" name="Organization (Details)" sheetId="40" state="visible" r:id="rId40"/>
    <sheet xmlns:r="http://schemas.openxmlformats.org/officeDocument/2006/relationships" name="Organization - Adjustments (Det" sheetId="41" state="visible" r:id="rId41"/>
    <sheet xmlns:r="http://schemas.openxmlformats.org/officeDocument/2006/relationships" name="Significant Accounting Polici_3" sheetId="42" state="visible" r:id="rId42"/>
    <sheet xmlns:r="http://schemas.openxmlformats.org/officeDocument/2006/relationships" name="Real Estate Assets - Real estat" sheetId="43" state="visible" r:id="rId43"/>
    <sheet xmlns:r="http://schemas.openxmlformats.org/officeDocument/2006/relationships" name="Real Estate Assets - Table of P" sheetId="44" state="visible" r:id="rId44"/>
    <sheet xmlns:r="http://schemas.openxmlformats.org/officeDocument/2006/relationships" name="Real Estate Assets - Narrative " sheetId="45" state="visible" r:id="rId45"/>
    <sheet xmlns:r="http://schemas.openxmlformats.org/officeDocument/2006/relationships" name="Real Estate Assets - Purchase P" sheetId="46" state="visible" r:id="rId46"/>
    <sheet xmlns:r="http://schemas.openxmlformats.org/officeDocument/2006/relationships" name="Real Estate Assets - Depreciati" sheetId="47" state="visible" r:id="rId47"/>
    <sheet xmlns:r="http://schemas.openxmlformats.org/officeDocument/2006/relationships" name="Real Estate Assets - Schedule o" sheetId="48" state="visible" r:id="rId48"/>
    <sheet xmlns:r="http://schemas.openxmlformats.org/officeDocument/2006/relationships" name="Real Estate Loans, Notes Rece_3" sheetId="49" state="visible" r:id="rId49"/>
    <sheet xmlns:r="http://schemas.openxmlformats.org/officeDocument/2006/relationships" name="Real Estate Loans, Notes Rece_4" sheetId="50" state="visible" r:id="rId50"/>
    <sheet xmlns:r="http://schemas.openxmlformats.org/officeDocument/2006/relationships" name="Real Estate Loans, Notes Rece_5" sheetId="51" state="visible" r:id="rId51"/>
    <sheet xmlns:r="http://schemas.openxmlformats.org/officeDocument/2006/relationships" name="Real Estate Loans, Notes Rece_6" sheetId="52" state="visible" r:id="rId52"/>
    <sheet xmlns:r="http://schemas.openxmlformats.org/officeDocument/2006/relationships" name="Real Estate Loans, Notes Rece_7" sheetId="53" state="visible" r:id="rId53"/>
    <sheet xmlns:r="http://schemas.openxmlformats.org/officeDocument/2006/relationships" name="Acquired Intangible Assets amor" sheetId="54" state="visible" r:id="rId54"/>
    <sheet xmlns:r="http://schemas.openxmlformats.org/officeDocument/2006/relationships" name="Redeemable Preferred Stock (Det" sheetId="55" state="visible" r:id="rId55"/>
    <sheet xmlns:r="http://schemas.openxmlformats.org/officeDocument/2006/relationships" name="Related Party Transactions (Det" sheetId="56" state="visible" r:id="rId56"/>
    <sheet xmlns:r="http://schemas.openxmlformats.org/officeDocument/2006/relationships" name="Dividends (Details)" sheetId="57" state="visible" r:id="rId57"/>
    <sheet xmlns:r="http://schemas.openxmlformats.org/officeDocument/2006/relationships" name="Dividends Series A Preferred Di" sheetId="58" state="visible" r:id="rId58"/>
    <sheet xmlns:r="http://schemas.openxmlformats.org/officeDocument/2006/relationships" name="Dividends NCI (Details)" sheetId="59" state="visible" r:id="rId59"/>
    <sheet xmlns:r="http://schemas.openxmlformats.org/officeDocument/2006/relationships" name="Equity Compensation (Details)" sheetId="60" state="visible" r:id="rId60"/>
    <sheet xmlns:r="http://schemas.openxmlformats.org/officeDocument/2006/relationships" name="Equity Compensation Restricted " sheetId="61" state="visible" r:id="rId61"/>
    <sheet xmlns:r="http://schemas.openxmlformats.org/officeDocument/2006/relationships" name="Equity Compensation Committee F" sheetId="62" state="visible" r:id="rId62"/>
    <sheet xmlns:r="http://schemas.openxmlformats.org/officeDocument/2006/relationships" name="Equity Compensation Class B Uni" sheetId="63" state="visible" r:id="rId63"/>
    <sheet xmlns:r="http://schemas.openxmlformats.org/officeDocument/2006/relationships" name="Equity Compensation Warrant (De" sheetId="64" state="visible" r:id="rId64"/>
    <sheet xmlns:r="http://schemas.openxmlformats.org/officeDocument/2006/relationships" name="Equity Compensation Equity comp" sheetId="65" state="visible" r:id="rId65"/>
    <sheet xmlns:r="http://schemas.openxmlformats.org/officeDocument/2006/relationships" name="Equity Compensation Restricte_2" sheetId="66" state="visible" r:id="rId66"/>
    <sheet xmlns:r="http://schemas.openxmlformats.org/officeDocument/2006/relationships" name="Equity Compensation Class B OP " sheetId="67" state="visible" r:id="rId67"/>
    <sheet xmlns:r="http://schemas.openxmlformats.org/officeDocument/2006/relationships" name="Indebtedness (Details)" sheetId="68" state="visible" r:id="rId68"/>
    <sheet xmlns:r="http://schemas.openxmlformats.org/officeDocument/2006/relationships" name="Indebtedness debt covenants (De" sheetId="69" state="visible" r:id="rId69"/>
    <sheet xmlns:r="http://schemas.openxmlformats.org/officeDocument/2006/relationships" name="Indebtedness Credit Facility (D" sheetId="70" state="visible" r:id="rId70"/>
    <sheet xmlns:r="http://schemas.openxmlformats.org/officeDocument/2006/relationships" name="Indebtedness Acquisition Credit" sheetId="71" state="visible" r:id="rId71"/>
    <sheet xmlns:r="http://schemas.openxmlformats.org/officeDocument/2006/relationships" name="Indebtedness Mortgage debt summ" sheetId="72" state="visible" r:id="rId72"/>
    <sheet xmlns:r="http://schemas.openxmlformats.org/officeDocument/2006/relationships" name="Indebtedness New mortgages (Det" sheetId="73" state="visible" r:id="rId73"/>
    <sheet xmlns:r="http://schemas.openxmlformats.org/officeDocument/2006/relationships" name="Income Taxes (Details)" sheetId="74" state="visible" r:id="rId74"/>
    <sheet xmlns:r="http://schemas.openxmlformats.org/officeDocument/2006/relationships" name="Commitments and Contingencies (" sheetId="75" state="visible" r:id="rId75"/>
    <sheet xmlns:r="http://schemas.openxmlformats.org/officeDocument/2006/relationships" name="Segment information (Details)" sheetId="76" state="visible" r:id="rId76"/>
    <sheet xmlns:r="http://schemas.openxmlformats.org/officeDocument/2006/relationships" name="Income (Loss) per Share (Detail" sheetId="77" state="visible" r:id="rId77"/>
    <sheet xmlns:r="http://schemas.openxmlformats.org/officeDocument/2006/relationships" name="Fair Values of Financial Inst_3" sheetId="78" state="visible" r:id="rId78"/>
    <sheet xmlns:r="http://schemas.openxmlformats.org/officeDocument/2006/relationships" name="Subsequent Events (Details)" sheetId="79" state="visible" r:id="rId79"/>
    <sheet xmlns:r="http://schemas.openxmlformats.org/officeDocument/2006/relationships" name="Operating Leases (Details)" sheetId="80" state="visible" r:id="rId80"/>
    <sheet xmlns:r="http://schemas.openxmlformats.org/officeDocument/2006/relationships" name="Operating Leases - Lease Expens" sheetId="81" state="visible" r:id="rId81"/>
    <sheet xmlns:r="http://schemas.openxmlformats.org/officeDocument/2006/relationships" name="Schedule IV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Document and Entity Information</t>
        </is>
      </c>
    </row>
    <row r="4">
      <c r="A4" s="4" t="inlineStr">
        <is>
          <t>entity registrant name</t>
        </is>
      </c>
      <c r="B4" s="4" t="inlineStr">
        <is>
          <t>Preferred Apartment Communities, Inc.</t>
        </is>
      </c>
    </row>
    <row r="5">
      <c r="A5" s="4" t="inlineStr">
        <is>
          <t>entity CIK</t>
        </is>
      </c>
      <c r="B5" s="4" t="inlineStr">
        <is>
          <t>0001481832</t>
        </is>
      </c>
    </row>
    <row r="6">
      <c r="A6" s="4" t="inlineStr">
        <is>
          <t>Current fiscal year end date</t>
        </is>
      </c>
      <c r="B6" s="4" t="inlineStr">
        <is>
          <t>--12-31</t>
        </is>
      </c>
    </row>
    <row r="7">
      <c r="A7" s="4" t="inlineStr">
        <is>
          <t>document type</t>
        </is>
      </c>
      <c r="B7" s="4" t="inlineStr">
        <is>
          <t>10-Q</t>
        </is>
      </c>
    </row>
    <row r="8">
      <c r="A8" s="4" t="inlineStr">
        <is>
          <t>document period end date</t>
        </is>
      </c>
      <c r="B8" s="4" t="inlineStr">
        <is>
          <t>Sep. 30,
		2020</t>
        </is>
      </c>
    </row>
    <row r="9">
      <c r="A9" s="4" t="inlineStr">
        <is>
          <t>document fiscal year focus</t>
        </is>
      </c>
      <c r="B9" s="4" t="inlineStr">
        <is>
          <t>2020</t>
        </is>
      </c>
    </row>
    <row r="10">
      <c r="A10" s="4" t="inlineStr">
        <is>
          <t>entity filer category</t>
        </is>
      </c>
      <c r="B10" s="4" t="inlineStr">
        <is>
          <t>Accelerated Filer</t>
        </is>
      </c>
    </row>
    <row r="11">
      <c r="A11" s="4" t="inlineStr">
        <is>
          <t>document fiscal period focus</t>
        </is>
      </c>
      <c r="B11" s="4" t="inlineStr">
        <is>
          <t>Q3</t>
        </is>
      </c>
    </row>
    <row r="12">
      <c r="A12" s="4" t="inlineStr">
        <is>
          <t>Entity Current Reporting Status</t>
        </is>
      </c>
      <c r="B12" s="4" t="inlineStr">
        <is>
          <t>Yes</t>
        </is>
      </c>
    </row>
    <row r="13">
      <c r="A13" s="4" t="inlineStr">
        <is>
          <t>amendment flag</t>
        </is>
      </c>
      <c r="B13" s="4" t="inlineStr">
        <is>
          <t>false</t>
        </is>
      </c>
    </row>
    <row r="14">
      <c r="A14" s="4" t="inlineStr">
        <is>
          <t>entity common stock, shares outstanding</t>
        </is>
      </c>
      <c r="C14" s="5" t="n">
        <v>49900555</v>
      </c>
    </row>
    <row r="15">
      <c r="A15" s="4" t="inlineStr">
        <is>
          <t>Document Quarterly Report</t>
        </is>
      </c>
      <c r="B15" s="4" t="inlineStr">
        <is>
          <t>true</t>
        </is>
      </c>
    </row>
    <row r="16">
      <c r="A16" s="4" t="inlineStr">
        <is>
          <t>Document Transition Report</t>
        </is>
      </c>
      <c r="B16" s="4" t="inlineStr">
        <is>
          <t>false</t>
        </is>
      </c>
    </row>
    <row r="17">
      <c r="A17" s="4" t="inlineStr">
        <is>
          <t>Entity File Number</t>
        </is>
      </c>
      <c r="B17" s="4" t="inlineStr">
        <is>
          <t>001-34995</t>
        </is>
      </c>
    </row>
    <row r="18">
      <c r="A18" s="4" t="inlineStr">
        <is>
          <t>Entity Incorporation, State or Country Code</t>
        </is>
      </c>
      <c r="B18" s="4" t="inlineStr">
        <is>
          <t>MD</t>
        </is>
      </c>
    </row>
    <row r="19">
      <c r="A19" s="4" t="inlineStr">
        <is>
          <t>Entity Tax Identification Number</t>
        </is>
      </c>
      <c r="B19" s="4" t="inlineStr">
        <is>
          <t>27-1712193</t>
        </is>
      </c>
    </row>
    <row r="20">
      <c r="A20" s="4" t="inlineStr">
        <is>
          <t>Entity Address, Address Line One</t>
        </is>
      </c>
      <c r="B20" s="4" t="inlineStr">
        <is>
          <t>3284 Northside Parkway NW, Suite 150</t>
        </is>
      </c>
    </row>
    <row r="21">
      <c r="A21" s="4" t="inlineStr">
        <is>
          <t>Entity Address, City or Town</t>
        </is>
      </c>
      <c r="B21" s="4" t="inlineStr">
        <is>
          <t>Atlanta</t>
        </is>
      </c>
    </row>
    <row r="22">
      <c r="A22" s="4" t="inlineStr">
        <is>
          <t>Entity Address, State or Province</t>
        </is>
      </c>
      <c r="B22" s="4" t="inlineStr">
        <is>
          <t>GA</t>
        </is>
      </c>
    </row>
    <row r="23">
      <c r="A23" s="4" t="inlineStr">
        <is>
          <t>Entity Address, Postal Zip Code</t>
        </is>
      </c>
      <c r="B23" s="4" t="inlineStr">
        <is>
          <t>30327</t>
        </is>
      </c>
    </row>
    <row r="24">
      <c r="A24" s="4" t="inlineStr">
        <is>
          <t>City Area Code</t>
        </is>
      </c>
      <c r="B24" s="4" t="inlineStr">
        <is>
          <t>770</t>
        </is>
      </c>
    </row>
    <row r="25">
      <c r="A25" s="4" t="inlineStr">
        <is>
          <t>Local Phone Number</t>
        </is>
      </c>
      <c r="B25" s="4" t="inlineStr">
        <is>
          <t>818-4100</t>
        </is>
      </c>
    </row>
    <row r="26">
      <c r="A26" s="4" t="inlineStr">
        <is>
          <t>Title of 12(b) Security</t>
        </is>
      </c>
      <c r="B26" s="4" t="inlineStr">
        <is>
          <t>Common Stock, par value $.01 per share</t>
        </is>
      </c>
    </row>
    <row r="27">
      <c r="A27" s="4" t="inlineStr">
        <is>
          <t>Trading Symbol</t>
        </is>
      </c>
      <c r="B27" s="4" t="inlineStr">
        <is>
          <t>APTS</t>
        </is>
      </c>
    </row>
    <row r="28">
      <c r="A28" s="4" t="inlineStr">
        <is>
          <t>Security Exchange Name</t>
        </is>
      </c>
      <c r="B28" s="4" t="inlineStr">
        <is>
          <t>NYSE</t>
        </is>
      </c>
    </row>
    <row r="29">
      <c r="A29" s="4" t="inlineStr">
        <is>
          <t>Entity Interactive Data Current</t>
        </is>
      </c>
      <c r="B29" s="4" t="inlineStr">
        <is>
          <t>Yes</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Quarterly Financial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26697</v>
      </c>
      <c r="C4" s="6" t="n">
        <v>120203</v>
      </c>
      <c r="D4" s="6" t="n">
        <v>381076</v>
      </c>
      <c r="E4" s="6" t="n">
        <v>345561</v>
      </c>
    </row>
    <row r="5">
      <c r="A5" s="4" t="inlineStr">
        <is>
          <t>Operating Income (Loss)</t>
        </is>
      </c>
      <c r="B5" s="5" t="n">
        <v>23605</v>
      </c>
      <c r="C5" s="5" t="n">
        <v>26086</v>
      </c>
      <c r="D5" s="5" t="n">
        <v>-105462</v>
      </c>
      <c r="E5" s="5" t="n">
        <v>75089</v>
      </c>
    </row>
    <row r="6">
      <c r="A6" s="4" t="inlineStr">
        <is>
          <t>Net Income (Loss) Attributable to Parent</t>
        </is>
      </c>
      <c r="B6" s="5" t="n">
        <v>-3494</v>
      </c>
      <c r="C6" s="5" t="n">
        <v>-2078</v>
      </c>
      <c r="D6" s="5" t="n">
        <v>-195560</v>
      </c>
      <c r="E6" s="5" t="n">
        <v>-5956</v>
      </c>
    </row>
    <row r="7">
      <c r="A7" s="4" t="inlineStr">
        <is>
          <t>Net Income (Loss) Available to Common Stockholders, Basic</t>
        </is>
      </c>
      <c r="B7" s="6" t="n">
        <v>-39499</v>
      </c>
      <c r="C7" s="6" t="n">
        <v>-31529</v>
      </c>
      <c r="D7" s="6" t="n">
        <v>-300270</v>
      </c>
      <c r="E7" s="6" t="n">
        <v>-8849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Abstract]</t>
        </is>
      </c>
    </row>
    <row r="4">
      <c r="A4" s="4" t="inlineStr">
        <is>
          <t>Organization, Consolidation and Presentation of Financial Statements Disclosure [Text Block]</t>
        </is>
      </c>
      <c r="B4" s="4" t="inlineStr">
        <is>
          <t xml:space="preserve">Organization and Basis of Presentation Preferred Apartment Communities, Inc. (NYSE: APTS) is a real estate investment trust engaged primarily in the ownership and operation of Class A multifamily properties, with select investments in grocery anchored shopping centers, Class A office buildings, and student housing properties. Preferred Apartment Communities’ investment objective is to generate attractive, stable returns for stockholders by investing in income-producing properties and acquiring or originating real estate loans. As of September 30, 2020, the Company owned or was i nvested in 125 properties in 15 states, predominantly in the Southeast region of the United States. Preferred Apartment Communities, Inc. has elected to be taxed as a real estate investment trust under the Internal Revenue Code of 1986, as amended, commencing with its tax year ended December 31, 2011. The Company was externally managed and advised by Preferred Apartment Advisors, LLC, or its Former Manager, a Delaware limited liability company and related party until the Company acquired the Former Manager and NMP Advisors, LLC, or the Sub-Manager, or the Internalization, on January 31, 2020. Prior to the Internalization transaction, according to the Sixth Amended and Restated Management Agreement, effective as of June 3, 2016, among the Company, the Operating Partnership (as defined below), and the Former Manager, or the Former Management Agreement, the Company paid acquisition fees and other fees and expense reimbursements to the Former Manager. Following the Internalization transaction that closed on January 31, 2020, the Company no longer pays any fees or expense reimbursements to its Former Manager or Sub-Manager (see Note 6). As of September 30, 2020, the Company had 49,900,555 shares of common stock, par value $0.01 per share, or Common Stock, issued and outstanding and was the approximate 98.5% owner of the Preferred Apartment Communities Operating Partnership, L.P., the Company's operating partnership, at that date. The number of partnership units not owned by the Company totaled 742,413 at September 30, 2020 and represented Class A OP Units of the Operating Partnership, or Class A OP Units. The Class A OP Units are convertible at any time at the option of the holder into the Operating Partnership's choice of either cash or Common Stock. In the case of cash, the value is determined based upon the trailing 20-day volume weighted average price of the Company's Common Stock. The Company controlled the Operating Partnership through its sole general partner interest and conducted substantially all of its business through the Operating Partnership until January 31, 2020. Beginning February 1, 2020, the Company conducts substantially all of its business through PAC Carveout, LLC, or Carveout, a wholly-owned subsidiary of the Operating Partnership. Carveout intends to elect to be taxed as a real estate investment trust under the Internal Revenue Code of 1986, as amended, commencing with its tax year ended December 31, 2020. The Company has determined the Operating Partnership is a variable interest entity, or VIE, of which the Company is the primary beneficiary. The Company is involved with other VIEs as discussed in Note 4. New Market Properties, LLC owns and conducts the business of our portfolio of grocery-anchored shopping centers. Preferred Office Properties, LLC owns and conducts the business of our portfolio of office buildings. Preferred Campus Communities, LLC owns and conducts the business of our portfolio of off-campus student housing communities. Each of these entities are indirect wholly-owned subsidiaries of the Operating Partnership. Basis of Presentation These consolidated financial statements include all of the accounts of the Company and the Operating Partnership presented in accordance with accounting principles generally accepted in the United States of America, or GAAP. These condensed financial statements were derived from audited financial statements, but do not contain all the disclosures required by GAAP. These condensed consolidated financial statements should be read in conjunction with the Company’s audited financial statements and notes thereto included in the company’s Annual Report on Form 10-K for the year ended December 31, 2019. All significant intercompany transactions have been eliminated in consolidation. Certain adjustments have been made consisting of normal recurring accruals, which, in the opinion of management, are necessary for a fair presentation of the Company's financial condition and results of operations. The results of operations for the three and nine months ended September 30, 2020 and 2019, are not necessarily indicative of the results that may be expected for the full year. The preparation of the financial statements in conformity with GAAP requires management to make estimates and assumptions that affect the amounts reported in the consolidated financial statements and accompanying notes. During the first quarter of 2020, there was a global outbreak of a novel coronavirus, or COVID-19, that has had and will continue to have an adverse impact on economic and market conditions and trigger a period of economic slowdown in the United States and globally. The potential reach, severity and duration of impacts of the COVID-19 pandemic will cause our estimates and forecasts of future events to be inherently less certain. Actual results could differ from those estimates. Amounts are presented in thousands where indicated. Reclassification Adjustments The Company recorded certain reclassification adjustments on its Condensed Consolidated Statement of Operations for the three-month and nine-month periods ended September 30, 2019, to conform prior period presentation to the current presentation reflective of the internalized structure as shown in the table below. None of these reclassification adjustments were due to error or misstatement. For the three-month period ended September 30, 2019 (in thousands) As reported in Quarterly Report on Form 10-Q at September 30, 2019 Reclassification adjustments As reported in Quarterly Report on Form 10-Q at September 30, 2020 Rental revenues $ 101,817 $ (101,817) $ — Other property revenues $ 3,232 $ (3,232) $ — Rental and other property revenues $ — $ 105,049 $ 105,049 Operating expenses: Property operating and maintenance $ 14,928 $ 1,565 $ 16,493 Real estate taxes $ 12,870 $ (12,870) $ — Real estate taxes and insurance $ — $ 14,474 $ 14,474 General and administrative $ 1,898 $ (534) $ 1,364 Insurance, professional fees and other expenses $ 3,453 $ (3,453) $ — Management internalization expense $ — $ 818 $ 818 For the nine-month period ended September 30, 2019 (in thousands) As reported in Quarterly Report on Form 10-Q at September 30, 2019 Reclassification adjustments As reported in Quarterly Report on Form 10-Q at September 30, 2020 Rental revenues $ 289,647 $ (289,647) $ — Other property revenues $ 8,922 $ (8,922) $ — Rental and other property revenues $ — $ 298,569 $ 298,569 Operating expenses: Property operating and maintenance $ 38,186 $ 5,050 $ 43,236 Real estate taxes $ 37,914 $ (37,914) $ — Real estate taxes and insurance $ — $ 42,646 $ 42,646 General and administrative $ 6,425 $ (2,254) $ 4,171 Insurance, professional fees and other expenses $ 8,671 $ (8,671) $ — Management internalization expense $ — $ 1,143 $ 1,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9 Months Ended</t>
        </is>
      </c>
    </row>
    <row r="2">
      <c r="B2" s="2" t="inlineStr">
        <is>
          <t>Sep. 30, 2020</t>
        </is>
      </c>
    </row>
    <row r="3">
      <c r="A3" s="3" t="inlineStr">
        <is>
          <t>Summary of Significant Accounting Policies [Abstract]</t>
        </is>
      </c>
    </row>
    <row r="4">
      <c r="A4" s="4" t="inlineStr">
        <is>
          <t>Significant Accounting Policies [Text Block]</t>
        </is>
      </c>
      <c r="B4" s="4" t="inlineStr">
        <is>
          <t>Summary of Significant Accounting Policies Impairment Assessment The Company evaluates its tangible and identifiable intangible real estate assets for impairment when events such as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is test indicates that impairment exists, an impairment loss is recorded in earnings equal to the shortage of the book value to fair value, calculated as the discounted net cash flows of the property. Current expected credit losses on real estate loan investments The Company carries its investments in real estate loans at amortized cost that consists of drawn amounts on the loans, net of unamortized deferred loan origination fees and current expected credit losses. On January 1, 2020, the Company adopted ASU 2016-13, that replaced the incurred loss model with an expected loss model for instruments measured at amortized cost, and requires entities to record credit allowances for total expected future losses on financial assets at the outset of each loan. For each loan in which the Company is the lender, the amount of protection afforded to the Company is estimated to be the excess of the future estimated fair market value of the developed property over the developer’s related obligations (including the Company’s mezzanine or member loan(s)), other loans senior to the Company's, the expected future balance of accrued interest and any other obligations related to the project’s funding. The excess represents the amount of equity dollars in each real estate project plus profit expected to be realized by the developer on the project, both of which are in a subordinate position to the Company's real estate loan investments. This numeric result is expressed as a percentage of the property's expected future fair value (a "loss reserve ratio"), which is then pooled into ranges of loss percentages that was derived from company-specific loss experience. The product of this indicated loss reserve ratio and the expected fully-funded balance (inclusive of an expected future balance of accrued interest) is the initial total expected credit loss reserve. Over the life of the loan, the initial reserve is reevaluated for potential reduction at the achievement of certain milestones in construction and lease-up progress as the project approaches completion and the loan approaches maturity, given no unforeseen degradation in project performance or failure to adhere to the terms of the loan by the borrower/developer. Finally, the loss reserve may be further refined by the Company due to any subjective qualitative factors deemed pertinent and worthy of reflection. The Company implemented this new guidance by applying this model to its existing portfolio of real estate loan investments using the modified retrospective method and in doing so, recorded a cumulative effect adjustment to retained earnings on January 1, 2020. See note 4. The Company's notes and lines of credit receivable are unsecured and so are assessed for expected future credit loss by individually assessing the expected profit from current development projects in progress, as well as the viability of the personal guarantees of the borrowers. The Company's real estate loan investments are collateralized by real estate development projects and secured further by guaranties of repayment from one or more of the borrowers. The Company's lines of credit receivable are typically only collateralized by personal guaranties, but occasionally may be cross-collateralized by interests in other real estate projects.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overall economic environment, real estate sector, and geographic sub-market in which the borrower operates are considered. Such analyses are completed and reviewed by management, utilizing various data sources, including periodic financial data such as property operating statements, occupancy, tenant profile, rental rates, operating expenses, the borrower’s exit plan, capitalization and discount rates and site inspections. See the Revenue Recognition section of this Note for other loan-related policy disclosures required by ASC 310-10-50-6. Purchase Option Terminations The Company will occasionally receive a purchase option and/or a right of first refusal on the underlying property in conjunction with extending a real estate loan investment to the developer of the property. The purchase option is in some instances at a discount to the to-be-agreed-upon market value of the property, once stabilized. If the Company elects not to exercise the purchase option and acquire the property, it may negotiate to sell the purchase option back to the developer and receive a termination fee in consideration. The amount of the termination fee is accounted for as additional interest on the real estate loan investment and is recognized as interest revenue utilizing the effective interest method over the period beginning from the date of election until the earlier of (i) the maturity of the real estate loan investment and (ii) the sale of the property. Revenue Recognition Residential properties Rental revenue is recognized when earned from residents of the Company's residential properties, which is over the terms of the rental agreements, typically of nine The Company evaluated the various ancillary revenues within its multifamily leases, including resident utility reimbursements.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 A, to elect reporting the lease component and non-lease components as one single component within the rental and other property revenues line on the Consolidated Statements of Operations. Revenue from utility reimbursements are considered variable lease payments and are recognized in the period in which the related expenses are incurred. Grocery-anchored shopping centers and office properties Our retail leases have original lease terms which generally range from three ten . Our office building leases have original lease terms which generally range from five Base rental revenue from tenants' operating leases is a lease component revenue in the Company's grocery-anchored shopping centers and office properties and is recognized on a straight-line basis over the term of the lease. Revenue based on "percentage rent" provisions that provide for additional rents that become due upon achievement of specified sales revenue targets (as specified in each lease agreement) is recognized only after the tenant exceeds its specified sales revenue target. Revenue from reimbursements of the tenants' share of real estate taxes, insurance and common area maintenance, or CAM, costs represent non-lease component revenue. Having met the criteria that (i) the timing and pattern of transfer for the lease component and associated non-lease components are the same and (ii) that the lease component, if accounted for separately would be classified as an operating lease, the Company has elected the practical expedient under ASC 842, Leases, paragraph 10-15-42A, to elect reporting the lease component and non-lease components as one single component under rental and other property revenues recognized in accordance with ASC 842. Revenue from reimbursements are considered variable lease payments and are recognized in the period in which the related expenses are incurred. The Company does not record income and offsetting expense for certain variable costs paid directly to third parties by lessees on behalf of lessors. Non-lease components which do not qualify under the practical expedient primarily include lease termination income and other ancillary revenue (e.g. application fees, license fees, late fees and tenant billbacks). Lease termination revenues are recognized ratably over the revised remaining lease term after giving effect to the termination notice or when tenant vacates and the Company has no further obligations under the lease. Rents and tenant reimbursements collected in advance are recorded as prepaid rent within other liabilities in the accompanying consolidated balance sheets. The Company evaluated the collectability of the tenant receivable related to rental and reimbursement billings due from tenants and straight-line rent receivables, which represent the cumulative amount of future adjustments necessary to present rental revenue on a straight-line basis, by taking into consideration the Company's historical write-off experience, tenant credit-worthiness, current economic trends, and remaining lease terms. In performing a detailed review of each tenant, we determined if the balances were paid in the subsequent month, if if the tenant had requested rent relief in the subsequent month due to COVID-19 circumstances, if the tenant was a credit tenant that was not typically late, and if the tenant had a security deposit on hand. If collection of substantially all of the outstanding balance is not probable, the tenant's rental revenue is recognized on a cash basis and all accrued balances are written off to rental revenue. The Company evaluates the collectability of these amounts and recognizes revenue related to tenants where collectability is deemed probable, in accordance with ASC 842-30-25-12. Upon adoption of ASC 842, the Company began recording amounts not deemed probable of collection as a reduction of rental and other property revenues, as applicable.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Instead, an entity that elects not to evaluate whether a concession directly related to COVID-19 is a modification can then elect whether to apply the modification guidance (i.e. assume the relief was always contemplated by the contract or assume the relief was not contemplated by the contract). Both lessees and lessors may make this election. The Company is evaluating its election on a disaggregated basis, with such election applied consistently to leases with similar characteristics and similar circumstances. The future impact of the Lease Modification Q&amp;A is dependent upon the extent of lease concessions granted to tenants as a result of COVID-19 in future periods and the elections made by the Company at the time of entering into such concessions. The Company elected to account for rent deferments provided to our residents and tenants, which were primarily related to a change of timing of rent payments with no significant changes to total payments or term, as a deferred payment in which we continue to recognize rental revenue on the existing straight-line basis over the remaining lease term and recognize any changes in payment through lease receivables, which is recorded in tenant receivables and other assets in our condensed consolidated balance sheet. Any deferment agreements which resulted in a significant change in lease term were accounted for as a modification under ASC 842. The Company may provide grocery-anchored shopping center and office building tenants an allowance for the construction of leasehold improvements. These leasehold improvements are capitalized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rental revenue. Determination of the appropriate accounting for the payment of a tenant allowance is made on a lease-by-lease basis, considering the facts and circumstances of the individual tenant lease. When the Company is the owner of the leasehold improvements, recognition of rental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For our office properties, if the improvement is deemed to be a “landlord asset,” and the tenant funded the tenant improvements, the cost is amortized over the term of the underlying lease with a corresponding recognition of rental revenues. In order to qualify as a landlord asset, the specifics of the tenant’s assets are reviewed, including the Company's approval of the tenant’s detailed expenditures, whether such assets may be usable by other future tenants, whether the Company has consent to alter or remove the assets from the premises and generally remain the Company's property at the end of the lease. Gains on sales of real estate assets The Company recognizes gains on sales of real estate based on the difference between the consideration received and the carrying amount of the distinct asset, including the carrying amount of any liabilities relieved or assumed by the purchasing counterparty and net of disposition expenses. Lessee accounting The Company has evaluated its leases for which it is the lessee to determine the value of any right of use assets and related lease liabilities. All of these leases qualify as operating leases. The Company has three ground leases related to our office and grocery-anchored shopping center assets, one of which had been recorded at fair value on the Company's balance sheet at acquisition due to a purchase option the Company deemed probable of exercising. These ground leases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the lessee of office space for its corporate headquarters and of furniture and office equipment, which generally are three Investments in joint ventures The Company’s joint ventures primarily consist of co-investments with institutional and other real estate operators, consistent with its core business. These joint ventures typically obtain non-recourse third-party financing on their property investments, thus contractually limiting the Company’s exposure to losses primarily to the amount of its equity investment; and due to the lender’s exposure to losses, a lender typically will require a minimum level of equity in order to mitigate its risk. As of September 30, 2020, the Company has a partial ownership interest in one multifamily community, two student housing properties, three grocery-anchored shopping centers and two office buildings. Of these investments in joint venture, only one grocery-anchored shopping center is accounted for as an investment in an unconsolidated joint venture. The Company evaluates its investments in joint venture and consolidates those in which it has controlling financial interest and records limited partners’ ownership interest and share of net income as non-controlling interest, under the voting interest model. The Company accounts for its investments for which it does not have a controlling financial interest as an investment in an unconsolidated joint venture under the equity method of accounting. All investments in joint venture have been evaluated for factors which may indicate a variable interest entity and determined none met such criteria. Investments in unconsolidated joint venture are recorded initially at cost and subsequently adjusted for cash contributions, distributions and our share of earnings and losses. To recognize the character of distributions from equity investees within its Condensed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Cash from loan proceeds received from the placement of debt on a property included in investments in unconsolidated joint venture are presented in cash flows provided by investing activities in the accompanying Condensed Consolidated Statements of Cash Flows. On a continuous basis, management assesses whether there are any indicators, including the underlying investment property operating performance and general market conditions, that the value of the Company’s investments in unconsolidated joint ventures may be impaired. An investment’s value is impaired only if managemen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 Estimated fair values which are based on discounted cash flow models include all estimated cash inflows and outflows over a specified holding period, capitalization rates and discount rates utilized in these models are based upon unobservable rates that the Company believes to be within a reasonable range of current market rates. New Accounting Pronouncements Standard Description Date of Adoption Effect on the Consolidated Financial Statements Recently Adopted Accounting Guidance ASU 2016-13, Financial Instruments - Credit Losses (ASC 326) ASU 2016-03 ("CECL") changes how entities will measure credit losses for most financial assets, including loans, which are not measured at fair value through net income. The guidance replaces the existing incurred loss model with an expected loss model for instruments measured at amortized cost, and requires entities to record credit allowances for financial assets rather than reduce the carrying amount, as they do today under the other-than temporary impairment model. January 1, 2020 Implementation of the new guidance on accounting for financial assets was limited to our real estate loan investments. We have developed a model that derives a reserve ratio based upon the amount of financial protection afforded each instrument. For each loan in which we are the lender, the amount of protection afforded to us is estimated to be the excess of the future estimated fair market value of the developed property over the commitment amount of each loan (including other loans senior to the Company’s), inclusive of accrued interest and other related receivables. The excess represents the amount of equity dollars in each real estate project, which are in a subordinate position to our real estate loan investments. We implemented this new guidance using the modified retrospective basis by recording a cumulative effect adjustment to retained earnings on January 1, 2020 of approximately $7.4 million. Standard Description Date of Adoption Effect on the Consolidated Financial Statements Recently Issued Accounting Guidance Not Yet Adopted ASU 2020-04, Reference Rate Reform (Topic 848) - Facilitation of the Effects of Reference Rate Reform on Financial Reporting The new standard enables affected entities to elect from a series of practical expedients designed to ease the transition from referenced base rates within contracts designated to be replaced by Reference Rate Reform. The amendments are effective March 12, 2020 through December 31, 2022. ASU 2020-04 will potentially be applicable to the Company's variable-rate debt instruments for which the Company is the borrower, which bear interest at a spread over the 1-month London Interbank Offer Rate (1-month LIBOR). Among the practical expedients are the option to elect prospective adjustment of the effective interest rate, foregoing reassessment of any instruments under loan modification rules. The Company is monitoring developments pertaining to Reference Rate Reform and does not currently anticipate ASU 2020-04 to have a material effect on its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al Estate Assets (Notes)</t>
        </is>
      </c>
      <c r="B1" s="2" t="inlineStr">
        <is>
          <t>9 Months Ended</t>
        </is>
      </c>
    </row>
    <row r="2">
      <c r="B2" s="2" t="inlineStr">
        <is>
          <t>Sep. 30, 2020</t>
        </is>
      </c>
    </row>
    <row r="3">
      <c r="A3" s="3" t="inlineStr">
        <is>
          <t>Real Estate Assets [Abstract]</t>
        </is>
      </c>
    </row>
    <row r="4">
      <c r="A4" s="4" t="inlineStr">
        <is>
          <t>Business Combination Disclosure</t>
        </is>
      </c>
      <c r="B4" s="4" t="inlineStr">
        <is>
          <t>The Company allocated the purchase prices and capitalized acquisition costs to the acquired assets and liabilities based upon their fair values, as shown in the following table. The purchase price allocations were based upon the Company's best estimates of the fair values of the acquired assets and liabilities. Multifamily Community acquired during the nine-month period ended (In thousands, except amortization period data) September 30, 2020 Land $ 12,945 Buildings and improvements 100,113 Furniture, fixtures and equipment 26,284 Lease intangibles 5,968 Prepaids &amp; other assets 24 Accrued taxes (437) Security deposits, prepaid rents, and other liabilities (384) Net assets acquired $ 144,513 Cash paid $ 99,476 Mortgage debt, net 45,037 Total consideration $ 144,513 Three-months ended September 30, 2020 Revenue $ 2,883 Net income (loss) $ (1,832) Nine-months ended September 30, 2020 Revenue $ 5,258 Net income (loss) $ (4,018) Capitalized acquisition costs incurred by the Company $ 4,085 Acquisition costs paid to related party (included above) $ — Remaining amortization period of intangible assets and liabilities (months) 11.5 The Company had no acquisitions of student housing property assets during the nine-month period ended September 30, 2020. During the nine-month period ended September 30, 2019, the Company completed the acquisition of Haven49, a 322-unit, 887-bed student housing property adjacent to the University of North Carolina at Charlotte. The Company effectuated the acquisition via a negotiated agreement whereby the Company accepted the membership interest in the Haven49 project entity in satisfaction of the project indebtedness owed to the Company. See Note 4. The Company allocated the asset's fair value and capitalized acquisition costs to the acquired assets and liabilities based upon their fair values, as shown in the following table. The purchase price allocations were based upon the Company's best estimates of the fair values of the acquired assets and liabilities. Student housing property acquired during the nine-month (In thousands, except amortization period data) September 30, 2019 Land $ 7,289 Buildings and improvements 68,163 Furniture, fixtures and equipment 16,966 Lease intangibles 983 Accrued taxes (158) Security deposits, prepaid rents, and other liabilities (2,579) Net assets acquired $ 90,664 Satisfaction of loan receivables $ 46,397 Cash paid 2,717 Mortgage debt, net 41,550 Total consideration $ 90,664 Three-months ended September 30, 2020 Revenue $ 2,042 Net income (loss) $ 36 Nine-months ended September 30, 2020 Revenue $ 5,980 Net income (loss) $ 307 Capitalized acquisition costs incurred by the Company $ 1,016 Acquisition costs paid to related party $ 936 Remaining amortization period of intangible assets and liabilities (months) 0 On March 20, 2020, we delivered a written termination notice to the prospective purchaser of six of our student housing properties for their failure to consummate the purchase. Accordingly, we received an additional $2.75 million of forfeited earnest money as liquidated damages. New Market Properties assets acquired During the nine-month periods ended September 30, 2020 and 2019, the Company completed the acquisition of the following grocery-anchored shopping centers: Acquisition date Property Location Gross leasable area (square feet) 1/29/2020 Wakefield Crossing Raleigh, North Carolina 75,927 3/19/2020 Midway Market Dallas, Texas 85,599 161,526 1/17/2019 Gayton Crossing Richmond, Virginia 158,316 5/28/2019 Free State Shopping Center Washington, D.C. 264,152 6/12/2019 Disston Plaza Tampa - St. Petersburg, Florida 129,150 6/12/2019 Polo Grounds Mall West Palm Beach, Florida 130,285 8/16/2019 Fairfield Shopping Center (1) Virginia Beach, VA 231,829 913,732 (1) Property is owned through a consolidated joint venture. The aggregate purchase price of the New Market Properties acquisitions for the nine-month periods ended September 30, 2020 and 2019 was approximately $27.7 million and $178.5 million respectively, exclusive of acquired escrows, security deposits, prepaid assets, capitalized acquisition costs and other miscellaneous assets and assumed liabilities. The Company allocated the purchase prices to the acquired assets and liabilities based upon their fair values, as shown in the following table. The purchase price allocation was based upon the Company's best estimates of the fair values of the acquired assets and liabilities. New Market Properties' acquisitions during the nine-month periods ended September 30, (In thousands, except amortization period data) 2020 2019 Land $ 9,328 $ 57,916 Buildings and improvements 12,264 101,873 Tenant improvements 2,099 8,230 In-place leases 3,043 16,080 Above market leases 107 2,759 Leasing costs 1,237 5,768 Below market leases (359) (10,537) Prepaid taxes and other assets 61 98 Security deposits, prepaid rents, and other (249) (748) Net assets acquired $ 27,531 $ 181,439 Cash paid $ 19,640 $ 65,526 Mortgage debt 7,891 115,913 Total consideration $ 27,531 $ 181,439 Three-month period ended September 30, 2020 Revenue $ 678 $ 3,976 Net income (loss) $ 5 $ (997) Nine-month period ended September 30, 2020 Revenue $ 1,723 $ 13,094 Net income (loss) $ 59 $ (2,126) Capitalized acquisition costs incurred by the Company $ 470 $ 4,022 Capitalized acquisition costs paid to related party (included above) $ 249 $ 1,799 Remaining amortization period of intangible assets and liabilities (years) 10.2 8.0 The Company recorded aggregate amortization and depreciation expense of: (In thousands) Three-month periods ended September 30, Nine-month periods ended September 30, 2020 2019 2020 2019 Depreciation: Buildings and improvements $ 29,050 $ 25,509 $ 85,811 $ 72,686 Furniture, fixtures, and equipment 12,817 12,296 38,132 37,961 41,867 37,805 123,943 110,647 Amortization: Acquired intangible assets 9,510 8,169 27,873 25,732 Deferred leasing costs 368 217 1,132 670 Website development costs 49 48 148 142 Total depreciation and amortization $ 51,794 $ 46,239 $ 153,096 $ 137,191 At September 30, 2020, the Company had recorded acquired gross intangible assets of $310.6 million, accumulated amortization of $177.3 million, gross intangible liabilities of $86.0 million and accumulated amortization of $31.5 million. Net intangible assets and liabilities as of September 30, 2020 will be amortized over the weighted average remaining amortization periods of approximately 7.2 and 8.7 years, respectively. At September 30, 2020, included in the Company's total restricted cash was approximately $18.8 million that was contractually restricted to fund capital expenditures and other property-level commitments such as tenant improvements and leasing commissions. Our lenders also require us to escrow balances for future real estate tax and insurance payments. Through our property-level mortgage refinances executed in the second and third quarters of 2020, our lenders also required us to escrow funds for potential effects from the COVID-19 pandemic. At September 30, 2020, our restricted cash for real estate taxes, insurance premiums and COVID-19 reserves was $33.6 million and $6.8 million, respectively. The remainder of the Company's restricted cash consisted primarily of resident and tenant security deposits. Purchase Options In the course of extending real estate loan investments for property development, the Company will often receive an exclusive option to purchase the property once development and stabilization are complete. If the Company determines that it does not wish to acquire the property, it has the right to sell its purchase option back to the borrower for a termination fee in the amount of the purchase option discount. Effective May 7, 2018, the Company terminated its purchase options on the Bishop Street multifamily community and the Haven Charlotte student housing property, both of which were partially supported by real estate loan investments held by the Company, in exchange for termination fees aggregating approximately $5.6 million from the developers. Effective January 1, 2019, the Company terminated its purchase options on the Sanibel Straits, Newbergh, Wiregrass and Cameron Square multifamily communities and the Solis Kennesaw student housing property, all of which are partially supported by real estate loan investments held by the Company, in exchange for termination fees aggregating approximately $9.1 million from the developers. Effective March 6, 2020, the Company terminated its purchase option on the Falls at Forsyth multifamily community for $2.5 million. These fees are treated as additional interest revenue and are amortized over the period ending with the earlier of (i) the sale of the underlying property and (ii) the maturity of the real estate loans. The Company recorded approximately $4.9 million and $6.9 million of interest revenue related to these purchase option terminations for the nine-month periods ended September 30, 2020 and 2019, respectively. Joint Venture Investment On July 15, 2020, we contributed our Neapolitan Way grocery-anchored shopping center that was previously wholly-owned and consolidated into a joint venture in exchange for approximately $19.2 million and 50% interest in the joint venture. We realized a gain on the transaction of approximately $3.3 million. We now hold our remaining interest in the property via an unconsolidated joint venture and retain a 50% voting and financial interest. The following tables summarize the balance sheet and statements of income data for Neapolitan Way shopping center subsequent to its contribution into the joint venture as of and for the periods presented: (in thousands) September 30, 2020 Total assets $ 39,843 Total liabilities $ 26,142 Three months ended Nine months ended September 30, September 30, 2020 2020 Rental and other property revenues $ 651 $ 651 Total operating expenses $ 797 $ 797 Interest expense $ 94 $ 94 Net income (loss) $ (240) $ (240) Net income (loss) attributable to the Company $ (120) $ (120)</t>
        </is>
      </c>
    </row>
    <row r="5">
      <c r="A5" s="4" t="inlineStr">
        <is>
          <t>Real Estate Disclosure</t>
        </is>
      </c>
      <c r="B5" s="4" t="inlineStr">
        <is>
          <t>Real Estate Assets The Company's real estate assets consisted of: As of: September 30, 2020 December 31, 2019 Residential properties: Properties (1,2) 44 42 Units 12,936 12,256 Beds 6,095 6,095 New Market Properties: Properties (2) 54 52 Gross leasable area (square feet) (3) 6,208,278 6,041,629 Preferred Office Properties: Properties (2,4) 9 10 Rentable square feet 3,169,000 3,204,000 (1) The acquired second phases of CityPark View and Crosstown Walk communities are managed in combination with the initial phases and so together are considered a single property, as is the Regent at Lenox Village within the Lenox Portfolio. (2) One multifamily community, two student housing properties, two grocery-anchored shopping centers and two office buildings are owned through consolidated joint ventures. One grocery-anchored shopping center is an investment in an unconsolidated joint venture. (3) The Company also owns approximately 47,600 square feet of gross leasable area of ground floor retail space which is embedded within the Lenox Portfolio and is not included in the totals above for New Market Properties. (4) Excludes our 251 Armour property, comprising 35,000 rentable square feet that is under development and our 4th &amp; Brevard land parcel, that is slated for future development. Impacts of COVID-19 Pandemic The COVID-19 pandemic emerged in December 2019 and has since spread globally, including to every state in the United States. On March 13, 2020, the United States declared a national emergency. Since that time, efforts to contain the spread of COVID-19 have intensified. Several countries, including the United States, have taken steps to restrict travel, temporarily close businesses and issue quarantine orders. The restrictions have resulted in impacts to earnings for commercial real estate, which in turn is expected to affect asset valuations to some degree. The Company does not consider this event to be a triggering event for purposes of impairment, since no evidence of declining valuations of any consequence have emerged to cause a triggering event, as evidenced by step one analyses performed on a sample of its properties from each segment. The Company found a significant amount of cushion between the asset’s book value and the undiscounted cash flows for the properties evaluated. The Company's monthly rent collections for the three-month period ended September 30, 2020 continue to improve across the Company's segments compared to the three-month period ended June 30, 2020, with a more pronounced improvement in collections for in-line retail tenants, whose businesses were closed during periods with state or local operating restrictions. Many tenants have reopened as restrictions were lifted and monthly rent collections are beginning to increase. Within our multifamily communities, the Company offered rent deferral plans for the months of April, May, June and July 2020. Any deferred rents would be due over the remaining lease term of the individual tenants. For retail and office tenants, the company evaluated all delinquent receivable balances by performing a detailed review of each tenant. In this review, we determined if the balances were paid in the subsequent month, if tenant had requested rent relief in the subsequent month due to COVID-19 circumstances, if the tenant was a credit tenant that was not typically late, and if the tenant had a security deposit on hand. If the likelihood of the tenant submitting payment was deemed to be less than probable based on the aforementioned criteria, we determined the tenant as being an “at risk” tenant and revenue would be recognized on a cash basis. The Company's average recurring rental revenue collections before and after any effect of rent deferrals for the third quarter 2020 were approximately 99.0% and 99.0% respectively for multifamily communities, 99.5% and 99.8% for office properties and 95.2% and 96.6% for grocery-anchored retail properties, respectively. Rent deferments provided to residents and tenants primarily related to a change of timing of rent payments with no significant changes to total payments or term. The Company has deferred approximately $0.8 million, or 0.7% of total rental and other revenues for the three-month period ended September 30, 2020. In addition, the Company’s revenues were reduced by approximately $1.7 million, or 1.4% of rental and other revenues for the three-month period ended September 30, 2020 due to additional bad debt reserves related to the COVID-19 pandemic. Residential properties acquired During the nine-month period ended September 30, 2020, the Company completed the acquisition of the following multifamily communities: Acquisition date Property Location Units 3/31/2020 Horizon at Wiregrass Tampa, Florida 392 4/30/2020 Parkside at the Beach Panama City Beach, Florida 288 680 The aggregate purchase prices of the multifamily acquisitions for the nine-month period ended September 30, 2020 were approximately $141.2 million, exclusive of acquired escrows, security deposits, prepaids, capitalized acquisition costs and other miscellaneous assets and assumed liabilities. The Company acquired no multifamily communities during the nine-month period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al Estate Loans, Notes Receivable, and Lines of Credit</t>
        </is>
      </c>
      <c r="B1" s="2" t="inlineStr">
        <is>
          <t>9 Months Ended</t>
        </is>
      </c>
    </row>
    <row r="2">
      <c r="B2" s="2" t="inlineStr">
        <is>
          <t>Sep. 30, 2020</t>
        </is>
      </c>
    </row>
    <row r="3">
      <c r="A3" s="3" t="inlineStr">
        <is>
          <t>Receivables [Abstract]</t>
        </is>
      </c>
    </row>
    <row r="4">
      <c r="A4" s="4" t="inlineStr">
        <is>
          <t>Real Estate Loans, Notes Receivable, and Line of Credit</t>
        </is>
      </c>
      <c r="B4" s="4" t="inlineStr">
        <is>
          <t xml:space="preserve">Real Estate Loans, Notes Receivable, and Line of Credit Our portfolio of fixed rate, interest-only real estate loans consisted of: September 30, 2020 December 31, 2019 Number of loans 25 27 Number of underlying properties in development 18 19 (In thousands) Drawn amount $ 323,629 $ 352,582 Deferred loan origination fees (1,567) (1,476) Allowance for loan losses (12,461) (1,400) Carrying value $ 309,601 $ 349,706 Unfunded loan commitments $ 62,964 $ 61,718 Weighted average current interest, per annum (paid monthly) 8.50 % 8.48 % Weighted average accrued interest, per annum 3.84 % 3.85 % (In thousands) Principal balance Deferred loan origination fees Allowances and CECL Reserves Carrying value Balances as of December 31, 2019 $ 352,582 $ (1,476) $ (1,400) $ 349,706 Opening CECL reserve — — (7,414) (7,414) Loan fundings 42,193 — — 42,193 Loan repayments (71,146) — — (71,146) Loan origination fees collected — (882) — (882) Amortization of loan origination fees — 791 — 791 Reserve increases due to loan originations — — (767) (767) Net increases in reserves on existing loans or loans repaid — — (2,880) (2,880) Balances as of September 30, 2020 $ 323,629 $ (1,567) $ (12,461) $ 309,601 Property type Number of loans Carrying value Commitment amount Percentage of portfolio (In thousands) Residential properties 24 $ 299,219 $ 367,400 97 % New Market Properties — — — — % Preferred Office Properties 1 10,382 19,193 3 % Balances as of September 30, 2020 25 $ 309,601 $ 386,593 On September 3, 2020, we closed on a real estate loan investment of up to approximately $20.7 million to partially finance the development and construction of a 320-unit multifamily community to be located in suburban Atlanta, Georgia. The loan pays a current monthly interest rate of 8.5% per annum and accrues additional deferred interest of 5.5% per annum and matures on September 3, 2024. On May 14, 2020, the Company closed on a real estate loan investment of up to $10.0 million in partial support of a 277-unit multifamily community to be located in Raleigh, North Carolina. The loan pays a current monthly interest rate of 8.5% per annum and accrues additional deferred interest of 5.5% per annum and matures on November 14, 2023. On February 28, 2020, the Company closed on a real estate loan investment of up to approximately $13.4 million in partial support of a 256-unit multifamily community to be located in Charlotte, North Carolina. The loan pays a current monthly interest rate of 8.5% per annum and accrues additional deferred interest of 5.5% per annum and matures on February 28, 2025. The Company's real estate loan investments are primarily collateralized by 100% of the membership interests of the underlying project entity, and, where considered necessary, by unconditional joint and several repayment guaranties and performance guaranties by the principal(s) of the borrowers. These guaranties generally remain in effect until the receipt of a final certificate of occupancy. All of the guaranties are subject to the rights held by the senior lender pursuant to a standard intercreditor agreement. Prepayment of the real estate loans are permitted in whole, but not in part, without the Company's consent. As discussed in note 2, the Company established total expected credit losses against its existing portfolio of real estate loan investments on January 1, 2020. In doing so, it recorded a cumulative effect reduction adjustment to retained earnings of approximately $7.4 million . For the quarter ended September 30, 2020, the Company recorded an aggregate net decrease in its provision for expected credit losses of approximately $0.8 million, primarily related to development projects achieving construction and leasing milestones. As described in note 2, the Company assesses the credit quality of its real estate loan investments by a calculated loss reserve ratio, which is an internally-developed credit quality indicator. Loss reserve ratios reflect the amount of protection afforded by the amount of equity and debt financing subordinate to the Company's position in the project; higher reserve ratios reflect a lower amount of invested dollars junior to the Company's position. The following table presents the Company's aggregation of loan amounts by final reserve ratio as of September 30, 2020: Final reserve ratio Number of loans Total receivables by project, net of reserves (in thousands) — % 3 $ 28,921 0.50 % 10 108,630 1.00 % 3 17,876 1.50 % 4 26,729 3.00 % 3 27,902 4.00 % 1 126,768 5.00% + 1 3,776 25 $ 340,602 The COVID-19 pandemic has, and will continue to have, impacts upon the development activity underlying our real estate loan investments, including the availability of labor, the supply and availability of construction materials and the ability to achieve leased stabilization. The Company's Berryessa real estate loan investment carried a 4.0% final reserve ratio at September 30, 2020. The project experienced a temporary construction delay due to effects of the COVID-19 pandemic but resumed in the second quarter of 2020 when the force majeure order was lifted. The Company assesses its real estate loan investment portfolio for impacts from COVID-19 at the outset of the project, as well as both quantitatively and qualitatively at the achievement of construction and leasing milestones during the projects' lives. The Company can make no assurances that economic or industry conditions or other circumstances will not lead to increases in allowances for credit losses. Management monitors the credit quality of the obligors under each of the Company's real estate loans by tracking the timeliness of scheduled interest and principal payments relative to the due dates as specified in the loan documents, as well as draw requests on the loans relative to the project budgets. In addition, management monitors the actual progress of development and construction relative to the construction plan, as well as local, regional and national economic conditions that may bear on our current and target markets. The Company's Starkville loan has been in default since August 20, 2019 under the terms of the underlying mezzanine loan agreement. During the fourth quarter of 2019, the Company recorded a specific loan loss reserve related to this loan totaling $1.4 million, reducing its net investment in the Starkville loan from $7.3 million, including accrued interest of $1.2 million, to a carrying amount of $5.9 million. In the first quarter of 2020, the Company recorded an additional $2.1 million in reserves pertaining to this loan under ASU 2016-03, reducing its carrying amount to $3.8 million as of September 30, 2020. No additional reserves were recorded in the second or third quarters of 2020. See note 16. At September 30, 2020, the Company's portfolio of notes and lines of credit receivable consisted of: Borrower Date of loan Maturity date Total loan commitments Outstanding balance as of: Interest rate September 30, 2020 December 31, 2019 (In thousands) Preferred Capital Marketing Services, LLC (1) N/A N/A $ — $ — $ 650 N/A Preferred Apartment Advisors, LLC (1) N/A N/A — — 15,178 N/A Haven Campus Communities, LLC (1,2) 6/11/2014 12/31/2018 11,660 9,011 9,011 8 % Newport Development Partners, LLC 6/17/2014 6/30/2021 1,000 — — 12 % Oxford Capital Partners, LLC (3) 10/5/2015 6/30/2021 8,000 1,006 5,438 10 % Mulberry Development Group, LLC (4) 3/31/2016 6/30/2021 750 670 525 12 % 360 Capital Company, LLC (4) 5/24/2016 12/31/2020 3,400 1,218 3,394 12 % 360 Capital Company, LLC (1) 7/24/2018 N/A — — 7,754 N/A Unamortized loan fees — — (33) $ 24,810 $ 11,905 $ 41,917 (1) See related party disclosure in Note 6. (2) The amount payable under the note is collateralized by one of the principals of the borrower's 49.49% interest in an unrelated shopping center located in Atlanta, Georgia and a personal guaranty of repayment by the principals of the borrower. (3) The amounts payable under the terms of this revolving credit line, up to the lesser of 25% of the loan balance or $2.0 million, are collateralized by a personal guaranty of repayment by the principals of the borrower. The overall decrease in the Oxford LOC balance is a function of an approximate $5.0 million paydown on July 31, 2020, that was required as part of the LOC agreement whenever a Capital Transaction involving the Manassas Palisades property occurred. This property was sold on July 31, 2020 and the related mezz loan was repaid to PAC. Therefore, a corresponding paydown on the Oxford LOC was made to reduce the sum of the principal balance. (4) The amounts payable under the terms of these revolving credit lines are collateralized by a personal guaranty of repayment by the principals of the borrower. On No vember 20, 2018, the borrower on the Haven Campus Communities, LLC line of credit defaulted on the loan, triggering the accrual of an additional 10% default interest rate, which is incremental to the original 8% cu rrent interest rate. The amount of default interest recorded from the default date through September 30, 2020 was approximately $1.8 million. Under the terms of the loan, amounts collected are applied first to any legal costs incurred by the Company to collect amounts due on the loan; second, to pay any accrued default and current interest on the loan; and third, to repay the principal amount owed. Based on the negotiated agreement between the Company and the borrowers, on March 27, 2019, the Company received the membership interests of the Haven49 student housing project in exchange for the complete settlement of the related Haven49 loans, which include the Haven Campus Communities Charlotte Member, LLC line of credit, the Haven49 real estate loan investment and the Haven49 member loan. Additionally, under the same agreement, the Company received payouts and credits totaling approximately $3.75 million towards the Haven Campus Communities, LLC line of credit. These amounts were applied in accordance with the terms of the line of credit. The Company retains a pledge of a 49.49% interest in an unrelated shopping center located in Atlanta, Georgia as collateral on the Haven Campus Communities, LLC line of credit, as well as personal guaranties of repayment from the principals of the borrower. In January 2019 the Company filed a lawsuit to collect the amounts owed under the line of credit it provided to Haven Campus Communities, LLC . In September 2019, Haven Campus Communities, LLC answered the lawsuit and filed counterclaims against the Company and its affiliates. At this time, the case is in discovery, so the Company is unable to make any estimates on timing or amounts that may be collected by the Company on its Haven Campus Communities, LLC line of credit. The Company recorded interest income and other revenue from these instruments as follows: Interest income Three month periods ended September 30, Nine-month periods ended September 30, (In thousands) 2020 2019 2020 2019 Real estate loans: Current interest $ 6,921 $ 8,083 $ 21,070 $ 23,031 Additional accrued interest 3,052 3,471 9,208 10,040 Loan origination fee amortization 264 283 791 1,063 Purchase option termination fee amortization 421 1,283 4,896 6,900 Default interest 63 — 186 — Total real estate loan revenue 10,721 13,120 36,151 41,034 Notes and lines of credit 536 1,865 2,056 4,278 Bank and money market accounts 1 169 38 562 Agency mortgage-backed securities — — — 95 Interest income on loans and notes receivable $ 11,258 $ 15,154 $ 38,245 $ 45,969 The Company extends loans for purposes such as to partially finance the development of multifamily residential communities, to acquire land in anticipation of developing and constructing multifamily residential communities, and for other real estate or real estate related projects. Certain of these loans include characteristics such as exclusive options to purchase the project within a specific time window following project completion and stabilization, the sufficiency of the borrowers' investment at risk and the existence of payment and performance guaranties provided by the borrowers, any of which can cause the loans to create variable interests to the Company and require further evaluation as to whether the variable interest creates a VIE, which would necessitate consolidation of the project. The Company considers the facts and circumstances pertinent to each entity borrowing under the loan, including the relative amount of financing the Company is contributing to the overall project cost, decision making rights or control held by the Company, guarantees provided by third parties, and rights to expected residual gains or obligations to absorb expected residual losses that could be significant from the project. If the Company is deemed to be the primary beneficiary of a VIE, consolidation treatment would be required. The Company has no decision making authority or power to direct activity, except normal lender rights, which are subordinate to the rights of the senior lenders on the projects. The Company has concluded that it is not the primary beneficiary of the borrowing entities and therefore it has not consolidated these entities in its consolidated financial statements. The Company's maximum exposure to loss from these loans is their drawn amount as of September 30, 2020 of approximately $323.6 million. The maximum aggregate amount of loans to be funded as of September 30, 2020 was approximately $386.6 million, which includes approximately $63.0 million of loan committed amounts not yet funded. The Company has evaluated its real estate loans, where appropriate, for accounting treatment as loans versus real estate development projects, as required by ASC 310. The Company evaluates the expected residual profit it expects to collect under the terms of the loan versus the expected residual profit expected to be collected by the developer (in conjunction with any equity investors, if applicable), along with the "loan versus investment" characteristics as set forth by ASC 310-25. For each loan, the characteristics and the facts and circumstances indicate that loan accounting treatment is appropriate in cases where (i) the majority of the expected residual profit is expected to be due the developer and (ii) the majority of "loan versus investment" tests indicate that the instrument is a loan. The Company is subject to a geographic concentration of risk that could be considered significant with regard to the Newbergh, Newbergh Capital, Solis Kennesaw II, 8West, Kennesaw Crossing and Solis Cumming Town Center real estate loan investments, all of which are partially supporting various real estate projects in or near Atlanta, Georgia. The drawn amount, in addition to outstanding accrued interest, for these loans as of September 30, 2020 totaled approximately $56.5 million (with a total commitment amount of approximately $86.2 million). The Company is also subject to a geographic concentration of risk that could be considered significant with regard to the Sanibel Straits, Sanibel Straits Capital, E-Town, Vinta ge Destin, Hidden River II, Hidden River II Capital and Vintage Horizon West real estate loan investments, all of which are partially supporting various real estate projects in Florida. The drawn amount, in addition to outstanding accrued interest, for these loans as of September 30, 2020 totaled approximately $56.4 million (with a total commitment amount of approximately $61.2 million). The event of a total failure to perform by the borrowers and guarantors would subject the Company to a total possible loss of the drawn amount and all outstanding accrued interest. Freddie Mac K Program investments On May 23, 2018, the Company purchased a subordinate tranche of Series 2018-ML04, a pool of 20 multifamily mortgages with a total pool size of approximately $276.3 million, from Freddie Mac. The purchase price of the subordinate tranche was approximately $4.7 million. On December 10, 2019, the Company sold its investment in Series 2018-ML04 for $6.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9 Months Ended</t>
        </is>
      </c>
    </row>
    <row r="2">
      <c r="B2" s="2" t="inlineStr">
        <is>
          <t>Sep. 30, 2020</t>
        </is>
      </c>
    </row>
    <row r="3">
      <c r="A3" s="3" t="inlineStr">
        <is>
          <t>Redeemable Stock, Preferred [Abstract]</t>
        </is>
      </c>
    </row>
    <row r="4">
      <c r="A4" s="4" t="inlineStr">
        <is>
          <t>Preferred Stock [Text Block]</t>
        </is>
      </c>
      <c r="B4" s="4" t="inlineStr">
        <is>
          <t>Redeemable Preferred Stock and Equity Offerings On February 14, 2020, the Company's offering of a maximum of 1,500,000 Units, with each Unit consisting of one share of Series A Redeemable Preferred Stock, par value $0.01 per share, and one Warrant to purchase up to 20 shares of Common Stock (the "$1.5 Billion Unit Offering") expired. See note 6 for discussion regarding a termination fee agreement with and payment to Preferred Capital Securities, LLC, or PCS, an affiliate of the Company, in conjunction with the Company's winding down of the $1.5 Billion Unit Offering. At September 30, 2020, the Company's active equity offerings consisted of: • an offering of up to 1,000,000 Shares of Series A1 Redeemable Preferred Stock ("Series A1 Preferred Stock"), Series M1 Redeemable Preferred Stock ("Series M1 Preferred Stock"), or a combination of both (collectively the "Series A1/M1 Offering"); • an offering of up to $400 million of equity or debt securities (the "2019 Shelf Offering"), including an offering of up to $125 million of Common Stock from time to time in an "at the market" offering (the "2019 ATM Offering"); and • an offering of up to $100 million of equity securities for the Preferred Office Growth Fund, a consolidated entity (the “Preferred Office Growth Fund Offering”). Certain offering costs are not related to specific closing transactions and are recognized as a reduction of stockholders' equity in the proportion of the number of instruments issued to the maximum number of shares of Preferred Stock anticipated to be issued. Any offering costs not yet reclassified as reductions of stockholders' equity are are reflected in the asset section of the consolidated balance sheets as deferred offering costs. Cumulative gross proceeds and offering costs for our active equity offerings consisted of: (In thousands) Deferred Offering Costs Offering Total offering Gross proceeds as of September 30, 2020 Reclassified as reductions of stockholders' equity Recorded as deferred assets Total Specifically identifiable offering costs (3) Total offering costs $1.5 Billion Unit Offering (1) 1,500,000 $ 1,236,414 $ 15,874 $ — $ 15,874 $ 115,650 $ 131,524 Series A1/M1 Offering 1,000,000 115,893 426 3,251 3,677 11,023 14,700 2019 Shelf Offering (2) 400,000 4,614 22 975 997 92 1,089 Preferred Office Growth Fund 100,000 — — 495 495 3 498 Total $ 3,000,000 $ 1,356,921 $ 16,322 $ 4,721 $ 21,043 $ 126,768 $ 147,811 (1) The Series A $1.5 billion unit offering expired in Q1 2020 and therefore all remaining deferred offering costs were reclassified as reductions of stockholder's equity in Q1 2020. (2) The $125 million ATM Offering is a part of the $400 million Shelf Offering and therefore it is not included in the total. (3) These offering costs specifically identifiable to Unit offering closing transactions, such as commissions, dealer manager fees, and other registration fees, are reflected as a reduction of stockholders' equity at the time of closing. Series A1/M1 Preferred Stock Offering On September 27, 2019, the Company’s registration statement on Form S-3 (Registration No. 333-233576) (the “Series A1/M1 Registration Statement”) was declared effective by the SEC. Shares of Series A1 Preferred Stock and Series M1 Preferred Stock issued under the Series A1/M1 Registration Statement are each offered at a price of $1,000 per share, subject to adjustment under certain conditions. Aggregate offering expenses of the Series A1/M1 Preferred Stock Offering, including selling commissions and dealer manager fees for the Series A1 Preferred Stock and only dealer manager fees for the Series M1 Preferred Stock, are capped at 12.0% of aggregate gross proceeds of the offering. Dealer manager fees and sales commissions for the Series A1/M1 Preferred Stock Offering are not reimburs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 Disclosure [Text Block]</t>
        </is>
      </c>
      <c r="B4" s="4" t="inlineStr">
        <is>
          <t>Related Party Transactions On January 31, 2020, the Company internalized the functions performed by the Former Manager and Sub-Manager by acquiring the entities that owned the Former Manager and the Sub-Manager for an aggregate purchase price of $154 million, plus up to $25 million of additional consideration to be paid within 36 months, due upon the earlier of (i) if, for the immediately preceding fiscal year beginning on January 1, funds from operations ("FFO") of the Company per weighted average basic share of the Company’s common stock and Class A Unit (as defined in the limited partnership agreement of PAC OP) outstanding for such fiscal year is determined to be greater than or equal to $1.55 or (ii) on the thirty-six (36) month anniversary of the closing of the Internalization. Pursuant to the Stock Purchase Agreement, the sellers sold all of the outstanding shares of capital stock of NELL Partners, Inc. ("NELL") and NMA Holdings, Inc. ("NMA") to PAC Carveout, LLC ("PAC Sub") in exchange for an aggregate of approximately $111.1 million in cash paid at the closing which reflects the satisfaction of certain indebtedness of NELL, the estimated net working capital adjustment, and a hold back of $15 million for certain specified matters (the "Specified Matters Holdback Amount"). The Specified Matters Holdback Amount is payable to the NELL sellers less certain losses following final resolution of any such specified matters. Daniel M. DuPree and Leonard A. Silverstein were executive directors of NELL Partners, Inc., which controlled the Former Manager through the date of the Internalization. Daniel M. DuPree was the Chief Executive Officer and Leonard A. Silverstein was the President and Chief Operating Officer of the Former Manager. Trusts established, or entities owned, by the family of John A. Williams, Daniel M. DuPree, the family of Leonard A. Silverstein, the Company’s former Vice Chairman of the Board, and former President and Chief Operating Officer, were the owners of NELL. Trusts established, or entities owned, by Joel T. Murphy, the Company’s Chief Executive Officer and a member of the Board, the family of Mr. Williams, Mr. DuPree and the family of Mr. Silverstein were the owners of the Sub-Manager. The Company's Haven 12 real estate loan investment and Haven Campus Communities LLC line of credit are both supported in part by a guaranty of repayment and performance by John A. Williams, Jr., the son of the late John A. Williams, the Company's former Chief Executive Officer and Chairman of the Board. Because the terms of these loans were negotiated and agreed upon while John A. Williams was the Chief Executive Officer of the Company, these instruments will continue to be reported as related party transactions until the loans are repaid. The Company's Wiregrass and Wiregrass Capital real estate loan investments partially financed the development of a multifamily community in Tampa, Florida by the Altman Companies. Timothy A. Peterson is a member of management of the Altman Companies as well as Chairman of the Audit Committee of the Company's Board of Directors. The Wiregrass loans and the acquisition of the underlying property on March 31, 2020 as described in note 3, therefore qualify as related party transactions. The Management Agreement entitled the Former Manager to receive compensation for various services it performed related to acquiring assets and managing properties on the Company's behalf: (In thousands) Three-month periods ended September 30, Nine-month periods ended September 30, Type of Compensation Basis of Compensation 2020 2019 2020 2019 Acquisition fees 1.0% of the gross purchase price of real estate assets $ — $ 2,864 $ 235 $ 5,467 Loan origination fees 1.0% of the maximum commitment of any real estate loan, note or line of credit receivable — 148 — 674 Loan coordination fees 0.6% of any assumed, new or supplemental debt incurred in connection with an acquired property — 1,100 47 2,065 Asset management fees Monthly fee equal to one-twelfth of 0.50% of the total book value of assets, as adjusted — 3,981 1,349 11,546 Property management fees Monthly fee up to 4% of the monthly gross revenues of the properties managed — 2,557 890 7,509 General and administrative expense fees Monthly fee equal to 2% of the monthly gross revenues of the Company — 1,557 616 4,624 Construction management fees Quarterly fee for property renovation and takeover projects — 73 14 208 Disposition fees 1% of the sale price of a real estate asset — — — 16 $ — $ 12,280 $ 3,151 $ 32,109 The Former Manager waived some of the asset management, property management, or general and administrative fees for properties owned by the Company. A cumulative total of approxim ately $25.6 million of combined asset management and general and administrative fees related to acquired properties had been waived by the Former Manager; at the date of Internalization, all of the remaining contingent fees of $24.1 million were eliminated in conju nction with the Company's Internalization transaction. In addition to property management fees, the Company incurred the following reimbursable on-site personnel salary and related benefits expenses at the properties, which are listed on the Consolidated Statements of Operations: Three-month periods ended September 30, Nine-month periods ended September 30, (In thousands) 2020 2019 2020 2019 $ — $ 4,681 $ 1,430 $ 12,973 The Former Manager utilized its own and its affiliates' personnel to accomplish certain tasks related to raising capital that would typically be performed by third parties, including, but not limited to, legal and marketing functions. As permitted under the Management Agreement, the Former Manager was reimbursed $40,451 and $384,243 for the nine-month periods ended September 30, 2020 and 2019, respectively and Preferred Capital Securities, LLC, or PCS, was reimbursed $0 and $1,022,855 for the nine-month periods ended September 30, 2020 and 2019, respectively. These costs are recorded as deferred offering costs until such time as additional closings occur on the Series A1/M1 Preferred Stock Offering or the 2019 Shelf Offering, at which time they are reclassified on a pro-rata basis as a reduction of offering proceeds within stockholders’ equity. In conjunction with the winding down of the $1.5 Billion Unit Offering, the Company has engaged PCS to perform certain termination-related services. These services began in October 2019 and continued through April 2020. For the nine-month period ended September 30, 2020, the Company paid an additional $3.1 million for these services, which were recorded as deferred offering costs. Prior to the Internalization, the Company held a promissory note in the amount of approximately $650,000 due from Preferred Capital Marketing Services, LLC, or PCMS, which is a wholly-owned subsidiary of NELL Partners and a revolving line of credit with a maximum borrowing amount of $24.0 million to its Manager. Both of these instruments were extinguished in connection with the Internalization transaction. Of the Company’s $24.8 million accrued interest receivable on real estate loans balance on the Consolidated Balance Sheet, interest receivable of approximately $1.2 million relates to the Haven 12 real estate loan investment, which is to a related party. Interest receivable of approximately $2.0 million on its Haven Campus Communities, LLC line of credit is included in the tenant receivables and other assets 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t>
        </is>
      </c>
      <c r="B1" s="2" t="inlineStr">
        <is>
          <t>9 Months Ended</t>
        </is>
      </c>
    </row>
    <row r="2">
      <c r="B2" s="2" t="inlineStr">
        <is>
          <t>Sep. 30, 2020</t>
        </is>
      </c>
    </row>
    <row r="3">
      <c r="A3" s="3" t="inlineStr">
        <is>
          <t>Dividends [Abstract]</t>
        </is>
      </c>
    </row>
    <row r="4">
      <c r="A4" s="4" t="inlineStr">
        <is>
          <t>Dividends and Distributions</t>
        </is>
      </c>
      <c r="B4" s="4" t="inlineStr">
        <is>
          <t xml:space="preserve">Dividends and Distributions The Company declares and pays monthly cash dividend distributions in the amount of $5.00 per share per month on its Series A Preferred Stock and its Series A1 Preferred Stock. For the Company's Series M Preferred Stock, or mShares, dividends are paid on an escalating scale of $4.79 per month in the first year following share issuance, increasing each year to $6.25 per month in year eight and beyond. Similarly, for the Company's Series M1 Preferred Stock, dividends are paid on an escalating scale of $5.08 per month in the first year following share issuance, increasing each year to $5.92 per month in year ten and beyond. All preferred stock dividends are prorated for partial months at issuance as necessary. Given the nature of the escalating dividends associated with the Company’s mShares and Series M1 Preferred Stock, the Company accrues dividends at the effective dividend rate in accordance with GAAP. This results in the Company recording larger dividends declared to preferred stockholders in the Company’s Consolidated Statements of Operations than dividends required to be paid for the first four years after issuance with respect to the mShares and the first five years after issuance with respect to the Series M1 Preferred Stock. Similarly, this will result in the Company recording smaller dividends declared to preferred stockholders in the Company’s Consolidated Statements of Operations than dividends required to be paid for the fifth through the eighth year after issuance with respect to the mShares and the sixth through the tenth year after issuance with respect to the Series M1 Preferred Stock. Following the escalation period (year eight for the mShares and year ten for the Series M1 Preferred Stock), the dividends declared to preferred stockholders in the Company’s Consolidated Statements of Operations will equal the dividend paid. The Company declared aggregate quarterly cash dividends on its Common Stock of $0.175 and $0.2625 per share for the three-month periods ended September 30, 2020 and 2019 respectively and $0.6125 and $0.7850 per share for the nine-month periods ended September 30, 2020 and 2019, respectively. The holders of Class A OP Units of the Operating Partnership are entitled to equivalent distributions as the dividends declared on the Common Stock. At September 30, 2020, the Company had 742,413 Class A OP Units outstanding, which are exchangeable on a one-for-one basis for shares of Common Stock or the equ ivalent amount of cash. The Company's dividend and distribution activity consisted of: Dividends and distributions declared For the nine-month periods ended September 30, (In thousands) 2020 2019 Series A Preferred Stock $ 97,272 $ 79,351 mShares 4,903 3,176 Series A1 Preferred Stock 2,209 — Series M1 Preferred Stock 217 — Common Stock 29,895 34,599 Restricted Stock and Class A OP Units 559 683 Total $ 135,055 $ 117,8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Compensation</t>
        </is>
      </c>
      <c r="B1" s="2" t="inlineStr">
        <is>
          <t>9 Months Ended</t>
        </is>
      </c>
    </row>
    <row r="2">
      <c r="B2" s="2" t="inlineStr">
        <is>
          <t>Sep. 30, 2020</t>
        </is>
      </c>
    </row>
    <row r="3">
      <c r="A3" s="3" t="inlineStr">
        <is>
          <t>Equity Compensation [Abstract]</t>
        </is>
      </c>
    </row>
    <row r="4">
      <c r="A4" s="4" t="inlineStr">
        <is>
          <t>Disclosure of Compensation Related Costs, Share-based Payments [Text Block]</t>
        </is>
      </c>
      <c r="B4" s="4" t="inlineStr">
        <is>
          <t>Equity Compensation Stock Incentive Plan On May 2, 2019, the Company’s board of directors adopted, and the Company’s Common stockholders approved, the Preferred Apartment Communities, Inc. 2019 Stock Incentive Plan, or the 2019 Plan, to incentivize, compensate and retain eligible officers, consultants, and non-employee directors. The 2019 Plan increased the aggregate number of shares of Common Stock authorized for issuance under the 2011 Plan from 2,617,500 to 3,617,500. The 2019 Plan does not have a stated expiration date. Equity compensation expense by award type for the Company was: (In thousands) Three-month periods ended September 30, Nine-month periods ended September 30, Unamortized expense as of September 30, 2020 2019 2020 2019 2020 Class B Unit awards to employees: 2016 $ — $ — $ — $ 2 $ — 2017 — 78 3 234 — 2018 70 72 191 215 71 Restricted stock grants to Board members: 2018 — — — 120 — 2019 — 106 140 176 — 2020 133 — 222 — 310 Restricted stock grants for employees: 2020 242 — 279 — 3,601 Performance-based restricted stock units: 2020 92 — 92 — 1,753 Restricted stock units to employees: 2017 — 15 — 53 — 2018 14 15 38 55 19 2019 16 19 47 67 94 2020 15 — 46 — 137 Total $ 582 $ 305 $ 1,058 $ 922 $ 5,985 Performance-based Restricted Stock Unit Grants On July 31, 2020, the Company awarded performance-based restricted stock units (“PSUs”) to certain of its senior executives. Each PSU represents the right to receive one share of APTS common stock upon satisfaction of both (i) the market condition, at which time the PSUs become earned PSUs, and (ii) the service requirement, beyond which point the PSUs become vested PSUs. The market condition requirement of the PSUs consists of a relative measure of total shareholder return (“TSR”) of the Company's Common Stock versus the average TSR of a select group of publicly-traded peer companies. TSR is calculated by dividing the sum of price appreciation and cumulative dividends over the performance period divided by the beginning value of the common stock at the performance period commencement date (July 1, 2020), where the determining values are derived by calculating the 20-day volume weighted average stock price preceding both the performance period commencement date and the performance period end date (June 30, 2023). PSUs will become earned PSUs according to the percentile rank of the TSR of Company's Common Stock versus the peer group’s average TSR, as shown in the following table: Level Relative TSR performance (percentile rank versus peers) Earned PSUs (% of target) &lt; Threshold &lt;35 th Percentile 0% Threshold 35 th Percentile 50% Target 55 th Percentile 100% Maximum &gt;=75 th Percentile 200% The number of PSUs that become earned PSUs can range between 0% and 200% of the original (target) number of PSUs awarded and actual percentile ranking results between the 35th and 75th percentile are to be interpolated between the percentage earned values shown. In order for earned PSUs to become vested PSUs, the participant must remain continuously employed by the Company or an affiliate company (i) from the grant date through the payout determination date (expected to be no more than 5 days following the performance period end date) for 50% of the PSU award and (ii) from the grant date through the first anniversary of the performance period end date for the remaining 50% of the PSU award. Since the PSUs vest in part based upon achievement of a market condition, they were valued utilizing a Monte-Carlo simulation, that excludes the value of Common Stock dividends since dividend equivalents accrue separately to the award holders. The underlying valuation assumptions and result for the Performance RSU award was: Stock price on grant date $ 7.23 Dividend yield 6.87 % Expected volatility 44.40 % Risk-free interest rate 0.11 % Target number of PSUs granted: First vesting tranche 136,462 Second vesting tranche 136,467 272,929 Calculated fair value per PSU $ 6.76 Total fair value of PSUs $ 1,845,000 The expected dividend yield assumptions were derived from the Company’s closing prices of the Common Stock and historical dividend amounts over the trailing five-year period from the grant date. The Company's own stock price history over the 2.91 year period trailing the grant date was utilized as the expected volatility assumption. The risk-free rate assumptions were obtained from the grant date yields on zero coupon U.S. Treasury STRIPS that have a term equal to the length of the remaining Performance Period and were calculated as the interpolated rate between the two three Restricted Stock Grants The following annual grants of restricted stock were made to members of the Company's independent directors, as payment of the annual retainer fees. The restricted stock grants for service years 2017-2019 vested (or are scheduled to vest) on a pro-rata basis over the four consecutive 90-day periods following the date of grant. The restricted stock grant for service year 2020 is scheduled to vest on the one Service year Shares Fair value per share Total compensation cost (in thousands) 2017 24,408 $ 14.75 $ 360 2018 24,810 $ 14.51 $ 360 2019 26,446 $ 15.88 $ 420 2020 66,114 $ 8.05 $ 532 On June 17, 2020, the Company granted Restricted Stock to certain of its executives and employees. The fair value per share of $8.05 was based upon the closing price of the Company's Common Stock on the business day preceding the grant date. A total of 137,741 shares representing a fair value of approximately $1.1 million will vest on the four four Class B OP Units As of September 30, 2020, cumulative activity of grants of Class B Units of the Operating Partnership, or Class B OP units, was: Grant date 1/2/2018 1/3/2017 Units granted 256,087 286,392 Units forfeited: John A. Williams (1) (38,284) — Voluntary forfeiture by senior executives (2) (128,258) — Other (24,237) (5,334) Total forfeitures (190,779) (5,334) Units earned and converted into Class A Units — (281,058) Class B Units outstanding at September 30, 2020 65,308 — Units unearned but vested 48,678 — Units unearned and not yet vested 16,630 — Class B Units outstanding at September 30, 2020 65,308 — (1) Pro rata modification of award on April 16, 2018, the date of Mr. Williams' passing. (2) Additional Class B OP units granted to senior executives other than Mr. Williams were voluntarily forfeited at the end of 2018. There were no grants of Class B OP Units for 2019 or 2020. The underlying valuation assumptions and results for the 2018 Class B OP Unit awards were: Grant date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he expected dividend yield assumptions were derived from the Company’s closing prices of the Common Stock on the grant dates and the projected future quarterly dividend payments per share of $0.25 for the 2018 awards. For the 2018 awards, the Company's own stock price history was utilized as the basis for deriving the expected volatility assumption. The risk-free rate assumptions were obtained from the Federal Reserve yield table and were calculated as the interpolated rate between the 20 and 30 year yield percentages on U. S. Treasury securities on the grant date. Since the Class B OP Units have no expiration date, a derived service period of one year was utilized, which equals the period of time from the grant date to the initial valuation date. Restricted Stock Units The Company, made grants of restricted stock units, or RSUs, to its employees under the 2019 Plan, and prior to Internalization, made grants of RSUs to certain employees of affiliates of the Company under the 2011 Plan, as shown in the following table: Grant date 1/2/2020 1/2/2019 1/2/2018 Service period 2020-2022 2019-2021 2018-2020 RSU activity: Granted 21,400 27,760 20,720 Forfeited (2,100) (6,581) (6,874) RSUs outstanding at September 30, 2020 19,300 21,179 13,846 RSUs unearned but vested — 7,141 9,306 RSUs unearned and not yet vested 19,300 14,038 4,540 RSUs outstanding at September 30, 2020 19,300 21,179 13,846 Fair value per RSU $ 9.47 $ 10.77 $ 16.66 Total fair value of RSU grant $ 202,658 $ 298,975 $ 345,195 The RSUs vest in three equal consecutive one Because RSUs are valued using the identical market condition vesting requirement that determines the transition of the Vested Class B Units to Earned Class B Units, the same valuation assumptions per RSU were utilized to calculate the total fair values of the RSUs. The total fair value amounts pertaining to grants of RSUs, net of forfeitures, are amortized as compensation expense over the three one-year periods ending on the three successive anniversaries of the grant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Debt Disclosure [Text Block]</t>
        </is>
      </c>
      <c r="B4" s="4" t="inlineStr">
        <is>
          <t>Indebtedness Mortgage Notes Payable Mortgage financing of property acquisitions During the nine-month period ended September 30, 2020, the Company obtained original mortgage financing on the following properties as shown in the following table: Property Date Initial principal amount Fixed/Variable rate Interest rate Maturity date 251 Armour Yards 1/22/2020 $ 3,522 Fixed 4.50 % 1/22/2025 Wakefield Crossing 1/29/2020 7,891 Fixed 3.66 % 2/1/2032 Morrocroft Centre 3/19/2020 70,000 Fixed 3.40 % 4/10/2033 Horizon at Wiregrass Ranch 4/23/2020 52,000 Fixed 2.90 % 5/1/2030 Parkside at the Beach 4/30/2020 45,037 Fixed 2.95 % 5/1/2030 $ 178,450 Repayments and refinancings The following table summarizes our mortgage debt refinancing and repayment activity for the nine-month periods ended September 30, 2020 and 2019: Date Property Previous balance (millions) Previous interest rate / spread over 1 month LIBOR Loan refinancing costs expensed (thousands) New balance (millions) New interest rate Additional deferred loan costs from refinancing (thousands) 1/3/2020 Ursa $ 31.4 L + 300 $ — $ — n/a $ — 6/25/2020 CityPark View 19.8 3.27 % 1,314 29.0 2.75 % 314 6/29/2020 Aster at Lely Resort 30.7 3.84 % 293 50.4 2.95 % 2,777 6/29/2020 Avenues at Northpointe 26.0 3.16 % 166 33.5 2.79 % 1,247 6/30/2020 Avenues at Cypress 20.5 3.43 % 1,607 28.4 2.96 % 336 6/30/2020 Venue at Lakewood Ranch 27.8 3.55 % 2,457 36.6 2.99 % 384 6/30/2020 Crosstown Walk 29.9 3.90 % 248 46.5 2.92 % 2,841 6/30/2020 Summit Crossing II 13.1 4.49 % 779 20.7 L + 278 136 7/10/2020 Citrus Village 28.5 3.65 % 704 40.9 2.95 % 522 7/31/2020 Village at Baldwin Park 70.1 4.16 % 16 70.1 3.59 % 864 $ 297.8 $ 7,584 $ 356.1 $ 9,421 9/17/2019 Spring Hill Plaza $ 9.1 3.36 % $ — $ 8.2 3.72 % $ 195 9/17/2019 Parkway Town Centre 6.6 3.36 % — 8.1 3.72 % 195 8/16/2019 Deltona Landings 6.5 3.48 % 5 6.3 4.18 % 204 8/16/2019 Barclay Crossing 6.1 3.48 % 4 6.3 4.18 % 209 8/16/2019 Parkway Center 4.3 3.48 % 3 4.6 4.18 % 148 8/13/2019 Powder Springs 6.9 3.48 % 4 8.0 3.65 % 236 7/29/2019 Citi Lakes 41.1 L + 217 155 41.3 3.66 % 668 4/12/2019 Royal Lakes Marketplace 9.5 L + 250 52 9.7 4.29 % 287 4/12/2019 Cherokee Plaza 24.5 L + 225 317 25.2 4.28 % 723 2/28/2019 Lenox Village Town Center 29.2 3.82 % 17 39.3 4.34 % 1,153 $ 143.8 $ 557 $ 157.0 $ 4,018 The following table summarizes our mortgage notes payable at September 30, 2020: (In thousands) Fixed rate mortgage debt: Principal balances due Weighted-average interest rate Weighted average remaining life (years) Residential Properties $ 1,442,905 3.68 % 8.8 New Market Properties 571,320 4.00 % 7.6 Preferred Office Properties 634,876 4.13 % 12.7 Total fixed rate mortgage debt 2,649,101 3.86 % 9.5 Variable rate mortgage debt: Residential Properties 117,917 3.76 % 3.3 New Market Properties 47,150 2.81 % 3.1 Preferred Office Properties — — % — Total variable rate mortgage debt 165,067 3.49 % 3.3 Total mortgage debt: Residential Properties 1,560,823 3.68 % 8.4 New Market Properties 618,470 3.91 % 7.2 Preferred Office Properties 634,876 4.13 % 12.7 Total principal amount 2,814,169 3.83 % 9.1 Deferred loan costs (44,338) Mark to market loan adjustment (4,038) Mortgage notes payable, net $ 2,765,793 The Company has placed interest rate caps on the variable rate mortgages on its Avenues at Creekside, Summit Crossing II, Tradition and Bloc residential properties. Under guidance provided by ASC 815-10, these interest rate caps are derivatives that are embedded in the debt hosts. Because the interest rate caps are deemed to be clearly and closely related to the debt hosts, bifurcation and fair value accounting treatment is not required. The mortgage note secured by our Independence Square property is a seven five seven As of September 30, 2020, the weighted-average remaining life of deferred loan costs related to the Company's mortgage indebtedness was approximately 9.3 years. Our mortgage notes have maturity dates between June 6, 2021 and June 1, 2054. Credit Facility The Company has a credit facility, or Credit Facility, with KeyBank National Association, or KeyBank, which includes a revolving line of credit, or Revolving Line of Credit, which is used to fund investments, capital expenditures, dividends (with consent of KeyBank), working capital and other general corporate purposes on an as needed basis. On March 23, 2018, the maximum borrowing capacity on the Revolving Line of Credit was increased to $200 million pursuant to an accordion feature. The accordion feature permits the maximum borrowing capacity to be expanded or contracted without amending any further terms of the instrument. On December 12, 2018, the Fourth Amended and Restated Credit Agreement, or the Amended and Restated Credit Agreement, was amended to extend the maturity to December 12, 2021, with an option to extend the maturity date to December 12, 2022, subject to certain conditions described therein. The Revolv ing Line of Credit accrues interest at a variable rate of one month LIBOR plus an applicable margin of 2.75% to 3.50% per annum, depending upon the Company’s leverage ratio. The weighted average interest rate for the Revolving Line of Credit was 3.91% for the nine-month period ended September 30, 2020. The Amended and Restated Credit Agreement also reduced the commitment fee on the average daily unused portion of the Revolving Line of Credit to 0.25% or 0.30% per annum, depending upon the Company’s outstanding Credit Facility balance. On December 20, 2019, the Company entered into a $70.0 million interim term loan with KeyBank, or the 2019 Term Loan, to partially finance the acquisition of Morrocroft Centre, an office building located in Charlotte, North Carolina. The 2019 Term Loan accrues interest at a rate of LIBOR plus 1.7% per annum. The 2019 Term Loan was repaid in conjunction with the closing of permanent mortgage financing for Morrocroft Centre on March 19, 2020. The Fourth Amended and Restated Credit Agreement contains certain affirmative and negative covenants, including negative covenants that limit or restrict secured and unsecured indebtedness, mergers and fundamental changes, investments and acquisitions, liens and encumbrances, dividends, transactions with affiliates, burdensome agreements, changes in fiscal year and other matters customarily restricted in such agreements. The amount of dividends that may be paid out by the Company is restricted to a maximum of 95% of AFFO for the trailing four quarters without the lender's consent; solely for purposes of this covenant, AFFO is calculated as earnings before interest, taxes, depreciation and amortization expense, plus reserves for capital expenditures, less normally recurring capital expenditures, less consolidated interest expense. As of September 30, 2020, the Company was in compliance with all covenants related to the Revolving Line of Credit, as shown in the following table: Covenant (1) Requirement Result Net worth Minimum $1.7 billion $1.9 billion (3) Debt yield Minimum 8.25% 9.89% Payout ratio Maximum 95% (2) 88.1% Total leverage ratio Maximum 65% 63.7% Debt service coverage ratio Minimum 1.50x 1.74x (1) All c ovenants are as defined in the credit agreement for the Revolving Line of Credit. (2) Calculated on a trailing four-quarter basis, except for Common Stock dividends, which are annualized off of the trailing two quarters' dividend. For the year ended September 30, 2020, the maximum dividends and distributions allowed under this covenant was approximately $179.8 million. (3) Adjusted to exclude the effect of costs incurred with internalization. Loan fees and closing costs for the establishment and subsequent amendments of the Credit Facility are amortized utilizing the straight line method ove r the life of the Credit Facility. At September 30, 2020, unamortized loan fees and closing costs for the Credit Facility were approximately $0.8 million, which will be amortized over a remaining loan life of approximately 1.3 years. Loan fees and closing costs for the mortgage debt on the Company's properties are amortized utilizing the effective interest rate method over the lives of the loans. Acquisition Facility On February 28, 2017, the Company entered into a credit agreement, or Acquisition Credit Agreement, with Freddie Mac through KeyBank to obtain an acquisition revolving credit facility, or Acquisition Facility, with a maximum borrowing capacity of $200 million. The purpose of the Acquisition Facility is to finance acquisitions. The maximum borrowing capacity on the Acquisition Facility may be increased at the Company's request up to $300 million at any time prior to March 1, 2021. On March 25, 2019, the maximum borrowing capacity was decreased to $90 million by agreement between the Company and KeyBank.The Acquisition Facility accrues interest at a vari able rate of one month LIBOR plus a margin of between 1.75% per annum and 2.20% per annum, depending on the type of assets acquired and the resulting property debt service coverage ratio. The Acquisition Facility has a maturity date of March 1, 2022 and has two one Interest Expense Interest expense, including amortization of deferred loan costs was: (In thousands) Three-month periods ended September 30, Nine-month periods ended September 30, 2020 2019 2020 2019 Residential Properties $ 15,739 $ 16,108 $ 46,537 $ 46,729 New Market Properties 6,539 6,422 19,876 18,123 Preferred Office Properties 6,699 5,909 20,256 16,617 Interest paid to real estate loan participants — — — 110 Total 28,977 28,439 86,669 81,579 Credit Facility and Acquisition Facility 902 360 3,939 1,587 Interest Expense $ 29,879 $ 28,799 $ 90,608 $ 83,166 Future Principal Payments The Company’s estimated future principal payments due on its debt instruments as of September 30, 2020 were: Period Future principal payments 2020 (1) $ 44,152 2021 166,730 2022 105,432 2023 117,605 2024 367,421 Thereafter 2,045,829 Total $ 2,847,169 (1) Includes the principal amount due on our revolving line of credit of $33.0 million as of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Real estate</t>
        </is>
      </c>
    </row>
    <row r="3">
      <c r="A3" s="4" t="inlineStr">
        <is>
          <t>Land</t>
        </is>
      </c>
      <c r="B3" s="6" t="n">
        <v>657286000</v>
      </c>
      <c r="C3" s="6" t="n">
        <v>635757000</v>
      </c>
    </row>
    <row r="4">
      <c r="A4" s="4" t="inlineStr">
        <is>
          <t>Building and improvements</t>
        </is>
      </c>
      <c r="B4" s="5" t="n">
        <v>3361174000</v>
      </c>
      <c r="C4" s="5" t="n">
        <v>3256223000</v>
      </c>
    </row>
    <row r="5">
      <c r="A5" s="4" t="inlineStr">
        <is>
          <t>Tenant Improvements</t>
        </is>
      </c>
      <c r="B5" s="5" t="n">
        <v>175400000</v>
      </c>
      <c r="C5" s="5" t="n">
        <v>167275000</v>
      </c>
    </row>
    <row r="6">
      <c r="A6" s="4" t="inlineStr">
        <is>
          <t>Furniture, fixtures, and equipment</t>
        </is>
      </c>
      <c r="B6" s="5" t="n">
        <v>357010000</v>
      </c>
      <c r="C6" s="5" t="n">
        <v>323381000</v>
      </c>
    </row>
    <row r="7">
      <c r="A7" s="4" t="inlineStr">
        <is>
          <t>Construction in progress</t>
        </is>
      </c>
      <c r="B7" s="5" t="n">
        <v>23677000</v>
      </c>
      <c r="C7" s="5" t="n">
        <v>11893000</v>
      </c>
    </row>
    <row r="8">
      <c r="A8" s="4" t="inlineStr">
        <is>
          <t>Gross real estate</t>
        </is>
      </c>
      <c r="B8" s="5" t="n">
        <v>4574547000</v>
      </c>
      <c r="C8" s="5" t="n">
        <v>4394529000</v>
      </c>
    </row>
    <row r="9">
      <c r="A9" s="4" t="inlineStr">
        <is>
          <t>Less: accumulated depreciation</t>
        </is>
      </c>
      <c r="B9" s="5" t="n">
        <v>-542161000</v>
      </c>
      <c r="C9" s="5" t="n">
        <v>-421551000</v>
      </c>
    </row>
    <row r="10">
      <c r="A10" s="4" t="inlineStr">
        <is>
          <t>Net real estate</t>
        </is>
      </c>
      <c r="B10" s="5" t="n">
        <v>4032386000</v>
      </c>
      <c r="C10" s="5" t="n">
        <v>3972978000</v>
      </c>
    </row>
    <row r="11">
      <c r="A11" s="4" t="inlineStr">
        <is>
          <t>Real estate loans</t>
        </is>
      </c>
      <c r="B11" s="5" t="n">
        <v>307033000</v>
      </c>
      <c r="C11" s="5" t="n">
        <v>325790000</v>
      </c>
    </row>
    <row r="12">
      <c r="A12" s="4" t="inlineStr">
        <is>
          <t>Loans and Leases Receivable, Related Parties</t>
        </is>
      </c>
      <c r="B12" s="5" t="n">
        <v>2568000</v>
      </c>
      <c r="C12" s="5" t="n">
        <v>23692000</v>
      </c>
    </row>
    <row r="13">
      <c r="A13" s="4" t="inlineStr">
        <is>
          <t>Total real estate and real estate loan, net</t>
        </is>
      </c>
      <c r="B13" s="5" t="n">
        <v>4341987000</v>
      </c>
      <c r="C13" s="5" t="n">
        <v>4322460000</v>
      </c>
    </row>
    <row r="14">
      <c r="A14" s="4" t="inlineStr">
        <is>
          <t>Cash and cash equivalents</t>
        </is>
      </c>
      <c r="B14" s="5" t="n">
        <v>30337000</v>
      </c>
      <c r="C14" s="5" t="n">
        <v>94381000</v>
      </c>
    </row>
    <row r="15">
      <c r="A15" s="4" t="inlineStr">
        <is>
          <t>Restricted cash</t>
        </is>
      </c>
      <c r="B15" s="5" t="n">
        <v>65690000</v>
      </c>
      <c r="C15" s="5" t="n">
        <v>42872000</v>
      </c>
    </row>
    <row r="16">
      <c r="A16" s="4" t="inlineStr">
        <is>
          <t>Financing Receivable, Net</t>
        </is>
      </c>
      <c r="B16" s="5" t="n">
        <v>2894000</v>
      </c>
      <c r="C16" s="5" t="n">
        <v>17079000</v>
      </c>
    </row>
    <row r="17">
      <c r="A17" s="4" t="inlineStr">
        <is>
          <t>Note receivable</t>
        </is>
      </c>
      <c r="B17" s="5" t="n">
        <v>24810000</v>
      </c>
    </row>
    <row r="18">
      <c r="A18" s="4" t="inlineStr">
        <is>
          <t>Due from Related Parties, Current</t>
        </is>
      </c>
      <c r="B18" s="5" t="n">
        <v>9011000</v>
      </c>
      <c r="C18" s="5" t="n">
        <v>24838000</v>
      </c>
    </row>
    <row r="19">
      <c r="A19" s="4" t="inlineStr">
        <is>
          <t>Interest Receivable</t>
        </is>
      </c>
      <c r="B19" s="5" t="n">
        <v>24784000</v>
      </c>
      <c r="C19" s="5" t="n">
        <v>25755000</v>
      </c>
    </row>
    <row r="20">
      <c r="A20" s="4" t="inlineStr">
        <is>
          <t>Intangible Assets, Net (Excluding Goodwill)</t>
        </is>
      </c>
      <c r="B20" s="5" t="n">
        <v>133297000</v>
      </c>
      <c r="C20" s="5" t="n">
        <v>154803000</v>
      </c>
    </row>
    <row r="21">
      <c r="A21" s="4" t="inlineStr">
        <is>
          <t>Deferred loan costs, net of amortization of $155,953 and $64,480</t>
        </is>
      </c>
      <c r="B21" s="5" t="n">
        <v>-879000</v>
      </c>
      <c r="C21" s="5" t="n">
        <v>-1286000</v>
      </c>
    </row>
    <row r="22">
      <c r="A22" s="4" t="inlineStr">
        <is>
          <t>Deferred offering costs</t>
        </is>
      </c>
      <c r="B22" s="5" t="n">
        <v>4721000</v>
      </c>
      <c r="C22" s="5" t="n">
        <v>2147000</v>
      </c>
    </row>
    <row r="23">
      <c r="A23" s="4" t="inlineStr">
        <is>
          <t>tenants capitalized lease inducements</t>
        </is>
      </c>
      <c r="B23" s="5" t="n">
        <v>18655000</v>
      </c>
      <c r="C23" s="5" t="n">
        <v>19607000</v>
      </c>
    </row>
    <row r="24">
      <c r="A24" s="4" t="inlineStr">
        <is>
          <t>Investment in unconsolidated joint venture</t>
        </is>
      </c>
      <c r="B24" s="5" t="n">
        <v>6851000</v>
      </c>
      <c r="C24" s="5" t="n">
        <v>0</v>
      </c>
    </row>
    <row r="25">
      <c r="A25" s="4" t="inlineStr">
        <is>
          <t>Other assets</t>
        </is>
      </c>
      <c r="B25" s="5" t="n">
        <v>91956000</v>
      </c>
      <c r="C25" s="5" t="n">
        <v>65332000</v>
      </c>
    </row>
    <row r="26">
      <c r="A26" s="4" t="inlineStr">
        <is>
          <t>Total assets</t>
        </is>
      </c>
      <c r="B26" s="5" t="n">
        <v>4731062000</v>
      </c>
      <c r="C26" s="5" t="n">
        <v>4770560000</v>
      </c>
    </row>
    <row r="27">
      <c r="A27" s="3" t="inlineStr">
        <is>
          <t>Liabilities</t>
        </is>
      </c>
    </row>
    <row r="28">
      <c r="A28" s="4" t="inlineStr">
        <is>
          <t>Mortgage notes payable</t>
        </is>
      </c>
      <c r="B28" s="5" t="n">
        <v>2765793000</v>
      </c>
      <c r="C28" s="5" t="n">
        <v>2567022000</v>
      </c>
    </row>
    <row r="29">
      <c r="A29" s="4" t="inlineStr">
        <is>
          <t>Accounts payable and accrued expenses</t>
        </is>
      </c>
      <c r="B29" s="5" t="n">
        <v>66283000</v>
      </c>
      <c r="C29" s="5" t="n">
        <v>42191000</v>
      </c>
    </row>
    <row r="30">
      <c r="A30" s="4" t="inlineStr">
        <is>
          <t>deferred liability to former manager</t>
        </is>
      </c>
      <c r="B30" s="5" t="n">
        <v>23373000</v>
      </c>
      <c r="C30" s="5" t="n">
        <v>0</v>
      </c>
    </row>
    <row r="31">
      <c r="A31" s="4" t="inlineStr">
        <is>
          <t>contingent liability due to former manager</t>
        </is>
      </c>
      <c r="B31" s="5" t="n">
        <v>14867000</v>
      </c>
      <c r="C31" s="5" t="n">
        <v>0</v>
      </c>
    </row>
    <row r="32">
      <c r="A32" s="4" t="inlineStr">
        <is>
          <t>Line of Credit Facility, Amount Outstanding</t>
        </is>
      </c>
      <c r="B32" s="5" t="n">
        <v>33000000</v>
      </c>
      <c r="C32" s="5" t="n">
        <v>0</v>
      </c>
    </row>
    <row r="33">
      <c r="A33" s="4" t="inlineStr">
        <is>
          <t>Notes Payable</t>
        </is>
      </c>
      <c r="B33" s="5" t="n">
        <v>0</v>
      </c>
      <c r="C33" s="5" t="n">
        <v>69489000</v>
      </c>
    </row>
    <row r="34">
      <c r="A34" s="4" t="inlineStr">
        <is>
          <t>unearned revenue from purchase option termination fees</t>
        </is>
      </c>
      <c r="B34" s="5" t="n">
        <v>1164000</v>
      </c>
      <c r="C34" s="5" t="n">
        <v>2859000</v>
      </c>
    </row>
    <row r="35">
      <c r="A35" s="4" t="inlineStr">
        <is>
          <t>Interest Payable, Current</t>
        </is>
      </c>
      <c r="B35" s="5" t="n">
        <v>8538000</v>
      </c>
      <c r="C35" s="5" t="n">
        <v>8152000</v>
      </c>
    </row>
    <row r="36">
      <c r="A36" s="4" t="inlineStr">
        <is>
          <t>Dividends payable</t>
        </is>
      </c>
      <c r="B36" s="5" t="n">
        <v>20971000</v>
      </c>
      <c r="C36" s="5" t="n">
        <v>23519000</v>
      </c>
    </row>
    <row r="37">
      <c r="A37" s="4" t="inlineStr">
        <is>
          <t>Below Market Lease, Net</t>
        </is>
      </c>
      <c r="B37" s="5" t="n">
        <v>54483000</v>
      </c>
      <c r="C37" s="5" t="n">
        <v>62611000</v>
      </c>
    </row>
    <row r="38">
      <c r="A38" s="4" t="inlineStr">
        <is>
          <t>Security deposits and prepaid rents</t>
        </is>
      </c>
      <c r="B38" s="5" t="n">
        <v>34823000</v>
      </c>
      <c r="C38" s="5" t="n">
        <v>20879000</v>
      </c>
    </row>
    <row r="39">
      <c r="A39" s="4" t="inlineStr">
        <is>
          <t>Deferred income</t>
        </is>
      </c>
      <c r="B39" s="5" t="n">
        <v>36909000</v>
      </c>
      <c r="C39" s="5" t="n">
        <v>39722000</v>
      </c>
    </row>
    <row r="40">
      <c r="A40" s="4" t="inlineStr">
        <is>
          <t>Total liabilities</t>
        </is>
      </c>
      <c r="B40" s="5" t="n">
        <v>3060204000</v>
      </c>
      <c r="C40" s="5" t="n">
        <v>2836444000</v>
      </c>
    </row>
    <row r="41">
      <c r="A41" s="3" t="inlineStr">
        <is>
          <t>Stockholder's equity</t>
        </is>
      </c>
    </row>
    <row r="42">
      <c r="A42" s="4" t="inlineStr">
        <is>
          <t>Common Stock, $0.01 par value per share; 400,066,666 shares authorized; 5,179,093 and 5,149,325 shares issued and outstanding at September 30, 2012 and December 31, 2011, respectively</t>
        </is>
      </c>
      <c r="B42" s="5" t="n">
        <v>499000</v>
      </c>
      <c r="C42" s="5" t="n">
        <v>464000</v>
      </c>
    </row>
    <row r="43">
      <c r="A43" s="4" t="inlineStr">
        <is>
          <t>Additional paid in capital</t>
        </is>
      </c>
      <c r="B43" s="5" t="n">
        <v>1882149000</v>
      </c>
      <c r="C43" s="5" t="n">
        <v>1938057000</v>
      </c>
    </row>
    <row r="44">
      <c r="A44" s="4" t="inlineStr">
        <is>
          <t>Accumulated deficit</t>
        </is>
      </c>
      <c r="B44" s="5" t="n">
        <v>-210218000</v>
      </c>
      <c r="C44" s="5" t="n">
        <v>-7244000</v>
      </c>
    </row>
    <row r="45">
      <c r="A45" s="4" t="inlineStr">
        <is>
          <t>Total stockholders' equity</t>
        </is>
      </c>
      <c r="B45" s="5" t="n">
        <v>1672451000</v>
      </c>
      <c r="C45" s="5" t="n">
        <v>1931298000</v>
      </c>
    </row>
    <row r="46">
      <c r="A46" s="4" t="inlineStr">
        <is>
          <t>Non-controlling interest</t>
        </is>
      </c>
      <c r="B46" s="5" t="n">
        <v>-1593000</v>
      </c>
      <c r="C46" s="5" t="n">
        <v>2818000</v>
      </c>
    </row>
    <row r="47">
      <c r="A47" s="4" t="inlineStr">
        <is>
          <t>Total equity</t>
        </is>
      </c>
      <c r="B47" s="5" t="n">
        <v>1670858000</v>
      </c>
      <c r="C47" s="5" t="n">
        <v>1934116000</v>
      </c>
    </row>
    <row r="48">
      <c r="A48" s="4" t="inlineStr">
        <is>
          <t>Total liabilities and equity</t>
        </is>
      </c>
      <c r="B48" s="5" t="n">
        <v>4731062000</v>
      </c>
      <c r="C48" s="5" t="n">
        <v>4770560000</v>
      </c>
    </row>
    <row r="49">
      <c r="A49" s="4" t="inlineStr">
        <is>
          <t>Series A Preferred Stock [Member]</t>
        </is>
      </c>
    </row>
    <row r="50">
      <c r="A50" s="3" t="inlineStr">
        <is>
          <t>Stockholder's equity</t>
        </is>
      </c>
    </row>
    <row r="51">
      <c r="A51" s="4" t="inlineStr">
        <is>
          <t>Series A Redeemable Preferred Stock, $0.01 par value per share; 150,000 shares authorized; 12,178 and 0 shares issued and outstanding at September 30, 2012 and December 31, 2011, respectively</t>
        </is>
      </c>
      <c r="B51" s="5" t="n">
        <v>20000</v>
      </c>
      <c r="C51" s="5" t="n">
        <v>20000</v>
      </c>
    </row>
    <row r="52">
      <c r="A52" s="4" t="inlineStr">
        <is>
          <t>Series M Preferred Stock [Member]</t>
        </is>
      </c>
    </row>
    <row r="53">
      <c r="A53" s="3" t="inlineStr">
        <is>
          <t>Stockholder's equity</t>
        </is>
      </c>
    </row>
    <row r="54">
      <c r="A54" s="4" t="inlineStr">
        <is>
          <t>Series A Redeemable Preferred Stock, $0.01 par value per share; 150,000 shares authorized; 12,178 and 0 shares issued and outstanding at September 30, 2012 and December 31, 2011, respectively</t>
        </is>
      </c>
      <c r="B54" s="5" t="n">
        <v>1000</v>
      </c>
      <c r="C54" s="5" t="n">
        <v>1000</v>
      </c>
    </row>
    <row r="55">
      <c r="A55" s="4" t="inlineStr">
        <is>
          <t>series A1M1 offering [Domain]</t>
        </is>
      </c>
    </row>
    <row r="56">
      <c r="A56" s="3" t="inlineStr">
        <is>
          <t>Stockholder's equity</t>
        </is>
      </c>
    </row>
    <row r="57">
      <c r="A57" s="4" t="inlineStr">
        <is>
          <t>Series A Redeemable Preferred Stock, $0.01 par value per share; 150,000 shares authorized; 12,178 and 0 shares issued and outstanding at September 30, 2012 and December 31, 2011, respectively</t>
        </is>
      </c>
      <c r="B57" s="5" t="n">
        <v>0</v>
      </c>
      <c r="C57" s="5" t="n">
        <v>0</v>
      </c>
    </row>
    <row r="58">
      <c r="A58" s="4" t="inlineStr">
        <is>
          <t>series m1 [Domain]</t>
        </is>
      </c>
    </row>
    <row r="59">
      <c r="A59" s="3" t="inlineStr">
        <is>
          <t>Stockholder's equity</t>
        </is>
      </c>
    </row>
    <row r="60">
      <c r="A60" s="4" t="inlineStr">
        <is>
          <t>Series A Redeemable Preferred Stock, $0.01 par value per share; 150,000 shares authorized; 12,178 and 0 shares issued and outstanding at September 30, 2012 and December 31, 2011, respectively</t>
        </is>
      </c>
      <c r="B60" s="6" t="n">
        <v>0</v>
      </c>
      <c r="C6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Income TaxesThe Company elected to be taxed as a REIT effective with its tax year ended December 31, 2011, and therefore, the Company will not be subject to federal and state income taxes, so long as it distributes 100% of the Company's annual REIT taxable income (which does not equal net income as calculated in accordance with GAAP and determined without regard for the deduction for dividends paid and excluding net capital gains) to its stockholders. For the Company's tax years prior to its REIT election year, its operations resulted in a tax loss. As of December 31, 2010, the Company had deferred federal and state tax assets totaling approximately $298,100, none of which were based upon tax positions deemed to be uncertain. These deferred tax assets will most likely not be used since the Company elected REIT status; therefore, management has determined that a 100% valuation allowance is appropriate as of September 30, 2020 an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n January 31, 2020, the Company assumed its Former Manager's eleven y was $15.3 million over the remaining term of the lease. A total of approximately $24.1 million of asset management and general and administrative fees related to acquired properties as of September 30, 2020 that have been waived by the Former Manager were eliminated in conjunction with the Company's Internalization transaction. At September 30, 2020, the Company had unfunded commitments on its real estate loan portfolio of approximately $63.0 million. At September 30, 2020, the Company had unfunded contractual commitments for tenant, leasing, and capital improvements of approximately $6.2 million. The Company is otherwise currently subject to neither any known material commitments or contingencies from its business operations, nor any material known or threatened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Segment Information The Company's Chief Operating Decision Maker, or CODM, evaluates the performance of the Company's business operations and allocates financial and other resources by assessing the financial results and outlook for future performance across four distinct segments: residential properties, real estate related financing, New Market Properties and Preferred Office Properties. Residential Properties - consists of the Company's portfolio of residential multifamily communities and student housing properties. Multifamily Communities and Student Housing Properties were previously presented as separate reporting segments. The Company has combined these two segments into the Residential Properties reportable segment. Financing - consists of the Company's portfolio of real estate loans, bridge loans, and other instruments deployed by the Company to partially finance the development, construction, and prestabilization carrying costs of new multifamily communities and other real estate and real estate related assets. Excluded from the financing segment are consolidated assets of VIEs and financial results of the Company's Dawson Marketplace grocery-anchored shopping center real estate loan, which are included in the New Market Properties segment. New Market Properties - consists of the Company's portfolio of grocery-anchored shopping centers, which are owned by New Market Properties, LLC, a subsidiary of the Company, as well as the financial results from the Company's Dawson Marketplace real estate loan, that was repaid and extinguished on February 3, 2020. Preferred Office Properties - consists of the Company's portfolio of office buildings, which are owned by Preferred Office Properties, LLC, a wholly-owned subsidiary of the Company. The CODM monitors net operating income (“NOI”) on a segment and a consolidated basis as a key performance measure for its operating segments. NOI is a non-GAAP measure that is defined as rental and other property revenue from real estate assets plus interest income from its loan portfolio less total property operating and maintenance expenses, property management fees, real estate taxes, property insurance, and general and administrative expenses. The CODM uses NOI as a measure of operating performance because it provides a measure of the core operations, rather than factoring in depreciation and amortization, financing costs, acquisition expenses, and other expenses generally incurred at the corporate level. 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September 30, 2020 December 31, 2019 Assets: Residential properties $ 2,146,061 $ 2,047,905 Financing 354,130 409,226 New Market Properties 1,074,584 1,125,230 Preferred Office Properties 1,130,962 1,123,212 Other 25,325 64,987 Consolidated assets $ 4,731,062 $ 4,770,560 Total capitalized expenditures (inclusive of additions to construction in progress, but exclusive of the purchase price of acquisitions) for the three-month and nine-month periods ended September 30, 2020 and 2019 were as follows: (In thousands) Three-month periods ended September 30, Nine-month periods ended September 30, 2020 2019 2020 2019 Capitalized expenditures: Residential properties $ 4,348 $ 4,709 $ 10,938 $ 11,377 New Market Properties 2,017 2,699 4,557 5,703 Preferred Office Properties 5,779 3,265 22,458 12,040 Total $ 12,144 $ 10,673 $ 37,953 $ 29,120 Second-generation capital expenditures exclude those expenditures made in our office building portfolio (i) to lease space to "first generation" tenants (i.e. leasing capital for existing vacancies and known move-outs at the time of acquisition), (ii) to bring recently acquired properties up to our Class A ownership standards (and which amounts were underwritten into the total investment at the time of acquisition), (iii) for property redevelopments and repositionings (iv) to newly leased space which had been vacant for more than one year and (v) for building improvements that are recoverable from future operating cost savings. Total revenues by reportable segment of the Company were: (In thousands) Three-month periods ended September 30, Nine-month periods ended September 30, 2020 2019 2020 2019 Revenues Rental and other property revenues: Residential properties $ 60,643 $ 56,008 $ 180,325 $ 162,669 New Market Properties 26,707 25,270 80,815 70,211 Preferred Office Properties (1) 27,810 24,215 81,009 68,006 Total rental and other property revenues 115,160 105,493 342,149 300,886 Financing revenues 11,271 14,710 38,115 44,675 Miscellaneous revenues 266 — 812 — Consolidated revenues $ 126,697 $ 120,203 $ 381,076 $ 345,561 (1) Included in rental revenues for our Preferred Office Properties segment is the amortization of deferred revenue for tenant-funded leasehold improvements from a major tenant in our Three Ravinia and Westridge office buildings. As of September 30, 2020, the Company has recorded deferred revenue in an aggregate amount of $47.0 million in connection with such improvements. The remaining balance to be recognized is approximately $36.9 million which is included in the deferred revenues line on the consolidated balance sheets at September 30, 2020. These total costs will be amortized over the lesser of the useful lives of the improvements or the individual lease terms. The Company recorded non-cash revenue of approximately $2.8 million and $2.8 million for the nine-month periods ended September 30, 2020 and 2019, respectively. The Company expects that negative impacts from the COVID-19 pandemic affecting its in-line retail tenants within its New Market Properties segment may continue throughout 20 20. Of our over 900 retail tenants, the Company has 11 leases with six companies that have entered bankruptcy proceedings and in the aggregate this constitutes approximately 1% of the total recurring rental revenue for the New Market Properties segment. The chief operating decision maker utilizes segment net operating income, or Segment NOI, in evaluating the performance of its operating segments. Segment NOI represents total property revenues less total property operating expenses, excluding depreciation and amortization, for all properties held during the period. Segment NOI for the Company's financing segment consists of interest revenues from the Company's real estate loan investments and notes and lines of credit receivable, as well as revenues from terminated property purchase options. Management believes that Segment NOI is a helpful tool in evaluating the operating performance of the segments because it measures the core operations of property performance by excluding corporate level expenses and other items not directly related to property operating performance. Segment NOI for each reportable segment for the three-month and nine-month periods ended September 30, 2020 and 2019 were as follows: Three-month periods ended September 30, Nine-month periods ended September 30, (In thousands) 2020 2019 2020 2019 Segment net operating income (Segment NOI) Residential Properties $ 33,267 $ 30,191 $ 103,414 $ 90,825 Financing 11,245 14,710 38,089 44,675 New Market Properties 19,235 18,211 57,381 50,441 Preferred Office Properties 20,291 17,236 59,363 48,745 Miscellaneous revenues 266 — 812 — Consolidated segment net operating income 84,304 80,348 259,059 234,686 Interest expense: Residential Properties 15,739 16,108 46,537 46,729 New Market Properties 6,539 6,422 19,876 18,123 Preferred Office Properties 6,699 5,909 20,256 16,617 Financing 902 360 3,939 1,697 Depreciation and amortization: Residential Properties 26,516 23,869 77,745 74,304 New Market Properties 12,688 11,677 39,410 32,644 Preferred Office Properties 12,590 10,693 35,941 30,243 Equity compensation to directors and executives 582 305 1,058 922 Management fees, net of waived fees — 5,530 1,963 16,144 Management Internalization 577 818 179,828 1,143 Provision for expected credit losses (152) — 5,463 — Change in net assets of consolidated VIE — (591) — (1,316) (Gain) / loss on sale of real estate (3,261) — (3,261) — (Gain) / loss on trading investment, net — — — (4) (Gain) / loss on sale of real estate loan investment — — — (747) (Gain) / loss from land condemnation, net (49) — (528) — (Gain) / loss on extinguishment of debt 518 15 6,674 84 Loss from unconsolidated joint venture 120 — 120 — Corporate G&amp;A and Other 7,898 1,370 23,113 4,197 Net income (loss) $ (3,602) $ (2,137) $ (199,075) $ (6,0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0</t>
        </is>
      </c>
    </row>
    <row r="3">
      <c r="A3" s="3" t="inlineStr">
        <is>
          <t>Loss per share [Abstract]</t>
        </is>
      </c>
    </row>
    <row r="4">
      <c r="A4" s="4" t="inlineStr">
        <is>
          <t>Income (Loss) per Share</t>
        </is>
      </c>
      <c r="B4" s="4" t="inlineStr">
        <is>
          <t>Income (Loss) Per Share The following is a reconciliation of weighted average basic and diluted shares outstanding used in the calculation of income (loss) per share of Common Stock: (In thousands, except per-share figures) Three-month periods ended September 30, Nine-month periods ended September 30, 2020 2019 2020 2019 Numerator: Operating (loss) income before gain on sale of real estate and loss from unconsolidated joint venture $ 23,605 $ 26,086 $ (105,462) $ 75,089 Loss from unconsolidated joint venture (120) — (120) — Gain on sale of real estate, net 3,261 — 3,261 4 Operating (loss) income 26,746 26,086 (102,321) 75,093 Interest expense 29,879 28,799 90,608 83,166 Change in fair value of net assets of consolidated VIEs from mortgage-backed pools — 591 — 1,316 Less: loss on extinguishment of debt (518) (15) (6,674) (84) Gains on land condemnation 49 — 528 747 Net loss (3,602) (2,137) (199,075) (6,094) Consolidated net loss attributable to non-controlling interests 108 59 3,515 138 Net loss attributable to the Company (3,494) (2,078) (195,560) (5,956) Dividends declared to preferred stockholders (35,909) (29,446) (104,601) (82,527) Net loss attributable to unvested restricted stock (96) (5) (109) (14) Net loss attributable to common stockholders $ (39,499) $ (31,529) $ (300,270) $ (88,497) Denominator: Weighted average number of shares of Common Stock - basic 49,689 44,703 48,351 43,703 Effect of dilutive securities: (D) — — — — Weighted average number of shares of Common Stock - basic and diluted 49,689 44,703 48,351 43,703 Net loss per share of Common Stock attributable to common stockholders, basic and diluted $ (0.79) $ (0.71) $ (6.21) $ (2.02) (A) The Company's outstanding Class A Units of the Operating P artnership (742 and 856 Units at September 30, 2020, and 2019,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1,991 and 1,932 outstanding shares of Series A Preferred Stock at September 30, 2020 and 2019, respectively and 103 outstanding shares of Series A1 Preferred Stock at September 30, 2020. The Company's shares of Series M preferred stock, or mShares, accrue dividends at an escalating rate of 5.75% in year one to 7.50% in year eight and thereafter. The Company had 91 and 90 mShares outstanding at September 30, 2020 and 2019, respectively. The Company's shares of Series M1 preferred stock accrue dividends at an escalating rate of 6.1% in year one to 7.1% in year ten and thereafter. The Company had 13 shares of Series M1 preferred stock outstanding at September 30, 2020. (C) The Company's outstanding unvested restricted share awards (548 and 20 shares of Common Stock at September 30, 2020 and 2019,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27,767 shares of Common Stock; (ii) 65 Class B Units; (iii) 548 shares of unvested restricted common stock; (iv) 54 outstanding Restricted Stock Units; and (v) 273 Performance-based Restricted Stock Units are excluded from the diluted shares calculations because the effect was antidilutive. Class A Units were excluded from the denominator because earnings were allocated to non-controlling interests in the calculation of the numera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9 Months Ended</t>
        </is>
      </c>
    </row>
    <row r="2">
      <c r="B2" s="2" t="inlineStr">
        <is>
          <t>Sep. 30, 2020</t>
        </is>
      </c>
    </row>
    <row r="3">
      <c r="A3" s="3" t="inlineStr">
        <is>
          <t>Fair Values of Financial Instruments [Abstract]</t>
        </is>
      </c>
    </row>
    <row r="4">
      <c r="A4" s="4" t="inlineStr">
        <is>
          <t>Fair Values of Financial Instruments</t>
        </is>
      </c>
      <c r="B4" s="4" t="inlineStr">
        <is>
          <t xml:space="preserve">Fair Values of Financial Instruments Fair value is defined as the price at which an asset or liability is exchanged between market participants in an orderly transaction at the reporting date. The Company’s cash equivalents, notes receivable, accounts receivable and payables and accrued expenses all approximate fair value due to their short term nature. The following tables provide estimated fair values of the Company’s financial instruments. The carrying values of the Company's real estate loans include accrued interest receivable from additional interest or exit fee provisions and are presented net of deferred loan fee revenue and credit losses reserves, where applicable. As of September 30, 2020 (In thousands) Carrying value Fair value measurements Fair Value Level 1 Level 2 Level 3 Financial Assets: Real estate loans $ 334,385 $ 348,608 $ — $ — $ 348,608 Notes receivable and line of credit receivable 11,905 11,905 — — 11,905 $ 346,290 $ 360,513 $ — $ — $ 360,513 Financial Liabilities: Mortgage notes payable $ 2,814,169 $ 2,866,502 $ — $ — $ 2,866,502 Revolving credit facility 33,000 33,000 — — 33,000 $ 2,847,169 $ 2,899,502 $ — $ — $ 2,899,502 As of December 31, 2019 (In thousands) Carrying value Fair value measurements Fair Value Level 1 Level 2 Level 3 Financial Assets: Real estate loans $ 375,460 $ 382,373 $ — $ — $ 382,373 Notes receivable and line of credit receivable 41,917 41,917 — — 41,917 $ 417,377 $ 424,290 $ — $ — $ 424,290 Financial Liabilities: Mortgage notes payable $ 2,609,829 $ 2,659,242 $ — $ — $ 2,659,242 Revolving line of credit — — — — — Term note payable 70,000 70,000 — — 70,000 $ 2,679,829 $ 2,729,242 $ — $ — $ 2,729,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Between October 1, 2020 and October 31, 2020, the Company issued 13,986 shares of Series A1 Redeemable Preferred Stock and collected net proceeds of approximately $12.6 million after commissions and fees and issued 2,914 shares of Series M1 Redeemable Preferred Stock and collected net proceeds of approximately $2.8 million after commissions and fees. During the same period, the Company redeemed 23,468 shares of Series A Preferred Stock and 862 shares of Series M1 Preferred Stock, or mShares. On November 2, 2020, the Company closed on the acquisition of The Blake, a 281-unit multifamily community located in Orlando, Florida. On November 3, 2020, the Company announced via a press release the closing on that day of the sale of student housing assets to an unrelated third party for a sales price of approximately $478.7 million. On November 5, 2020, the Company's board of directors declared a quarterly dividend on our Common Stock of $0.175 per share, payable on January 15, 2021 to stockholders of record on December 15, 2020. Even though this dividend will be paid in 2021, if and to the extent this dividend is taxable, the Company intends for this dividend to be taxable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9 Months Ended</t>
        </is>
      </c>
    </row>
    <row r="2">
      <c r="B2" s="2" t="inlineStr">
        <is>
          <t>Sep. 30, 2020</t>
        </is>
      </c>
    </row>
    <row r="3">
      <c r="A3" s="3" t="inlineStr">
        <is>
          <t>Leases [Abstract]</t>
        </is>
      </c>
    </row>
    <row r="4">
      <c r="A4" s="4" t="inlineStr">
        <is>
          <t>Operating Leases</t>
        </is>
      </c>
      <c r="B4" s="4" t="inlineStr">
        <is>
          <t>Operating Leases Company as Lessor For the nine months ended September 30, 2020 and 2019, the Company recognized rental property revenues of $330.4 million and $290.0 million, respectively, of which $31.2 million and $29.2 million, respectively, represented variable rental revenue. Company as Lessee The Company has three ground leases related to our office and grocery-anchored shopping center assets that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he Company recorded lease expense as follows: (dollars in thousands) Weighted average remaining lease term (years) Weighted average discount rate Lease expense Cash paid Office space $ 1,942 $ 1,903 5.2 3.0 % Ground leases 44 38 35.7 4.4 % Office equipment 282 282 2.3 3.0 % Total $ 2,268 $ 2,223 Future minimum rent expense for office space, ground leases and office equipment were: For the year ending December 31: Future Minimum Rents as of September 30, 2020 (in thousands) Office space Ground leases Office equipment Total 2020 (1) $ 723 $ 13 $ 91 $ 827 2021 2,930 51 321 3,302 2022 2,855 51 149 3,055 2023 2,497 51 58 2,606 2024 3,139 51 39 3,229 Thereafter 3,163 1,136 — 4,299 Total $ 15,307 $ 1,353 $ 658 $ 17,318 (1) Remaining three months</t>
        </is>
      </c>
    </row>
    <row r="5">
      <c r="A5" s="4" t="inlineStr">
        <is>
          <t>Operating Leases</t>
        </is>
      </c>
      <c r="B5" s="4" t="inlineStr">
        <is>
          <t>Operating Leases Company as Lessor For the nine months ended September 30, 2020 and 2019, the Company recognized rental property revenues of $330.4 million and $290.0 million, respectively, of which $31.2 million and $29.2 million, respectively, represented variable rental revenue. Company as Lessee The Company has three ground leases related to our office and grocery-anchored shopping center assets that generally have extended terms (e.g. over twenty years with multiple renewal options) and generally have base rent with CPI-based increases. The Company evaluated its renewal option periods in quantifying its asset and liability related to these ground leases. In determining the value of its right of use asset and lease liability, the Company used discount rates comparable to recent loan rates obtained on comparative properties within its portfolio. The Company is also, as of January 31, 2020 following the Internalization, the lessee of office space for its property support center which expires in May 2026, and of furniture and office equipment, which leases generally are three The Company recorded lease expense as follows: (dollars in thousands) Weighted average remaining lease term (years) Weighted average discount rate Lease expense Cash paid Office space $ 1,942 $ 1,903 5.2 3.0 % Ground leases 44 38 35.7 4.4 % Office equipment 282 282 2.3 3.0 % Total $ 2,268 $ 2,223 Future minimum rent expense for office space, ground leases and office equipment were: For the year ending December 31: Future Minimum Rents as of September 30, 2020 (in thousands) Office space Ground leases Office equipment Total 2020 (1) $ 723 $ 13 $ 91 $ 827 2021 2,930 51 321 3,302 2022 2,855 51 149 3,055 2023 2,497 51 58 2,606 2024 3,139 51 39 3,229 Thereafter 3,163 1,136 — 4,299 Total $ 15,307 $ 1,353 $ 658 $ 17,318 (1) Remaining thre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Presentation (Policies)</t>
        </is>
      </c>
      <c r="B1" s="2" t="inlineStr">
        <is>
          <t>9 Months Ended</t>
        </is>
      </c>
    </row>
    <row r="2">
      <c r="B2" s="2" t="inlineStr">
        <is>
          <t>Sep. 30, 2020</t>
        </is>
      </c>
    </row>
    <row r="3">
      <c r="A3" s="3" t="inlineStr">
        <is>
          <t>Summary of Significant Accounting Policies [Abstract]</t>
        </is>
      </c>
    </row>
    <row r="4">
      <c r="A4" s="4" t="inlineStr">
        <is>
          <t>Impairment or Disposal of Long-Lived Assets, Policy [Policy Text Block]</t>
        </is>
      </c>
      <c r="B4" s="4" t="inlineStr">
        <is>
          <t xml:space="preserve">Impairment Assessment </t>
        </is>
      </c>
    </row>
    <row r="5">
      <c r="A5" s="4" t="inlineStr">
        <is>
          <t>Goodwill and Intangible Assets, Policy [Policy Text Block]</t>
        </is>
      </c>
      <c r="B5" s="4" t="inlineStr">
        <is>
          <t>s</t>
        </is>
      </c>
    </row>
    <row r="6">
      <c r="A6" s="4" t="inlineStr">
        <is>
          <t>New Accounting Pronouncements, Policy [Policy Text Block]</t>
        </is>
      </c>
      <c r="B6" s="4" t="inlineStr">
        <is>
          <t>New Accounting Pronouncements Standard Description Date of Adoption Effect on the Consolidated Financial Statements Recently Adopted Accounting Guidance ASU 2016-13, Financial Instruments - Credit Losses (ASC 326) ASU 2016-03 ("CECL") changes how entities will measure credit losses for most financial assets, including loans, which are not measured at fair value through net income. The guidance replaces the existing incurred loss model with an expected loss model for instruments measured at amortized cost, and requires entities to record credit allowances for financial assets rather than reduce the carrying amount, as they do today under the other-than temporary impairment model. January 1, 2020 Implementation of the new guidance on accounting for financial assets was limited to our real estate loan investments. We have developed a model that derives a reserve ratio based upon the amount of financial protection afforded each instrument. For each loan in which we are the lender, the amount of protection afforded to us is estimated to be the excess of the future estimated fair market value of the developed property over the commitment amount of each loan (including other loans senior to the Company’s), inclusive of accrued interest and other related receivables. The excess represents the amount of equity dollars in each real estate project, which are in a subordinate position to our real estate loan investments. We implemented this new guidance using the modified retrospective basis by recording a cumulative effect adjustment to retained earnings on January 1, 2020 of approximately $7.4 million. Standard Description Date of Adoption Effect on the Consolidated Financial Statements Recently Issued Accounting Guidance Not Yet Adopted ASU 2020-04, Reference Rate Reform (Topic 848) - Facilitation of the Effects of Reference Rate Reform on Financial Reporting The new standard enables affected entities to elect from a series of practical expedients designed to ease the transition from referenced base rates within contracts designated to be replaced by Reference Rate Reform. The amendments are effective March 12, 2020 through December 31, 2022. ASU 2020-04 will potentially be applicable to the Company's variable-rate debt instruments for which the Company is the borrower, which bear interest at a spread over the 1-month London Interbank Offer Rate (1-month LIBOR). Among the practical expedients are the option to elect prospective adjustment of the effective interest rate, foregoing reassessment of any instruments under loan modification rules. The Company is monitoring developments pertaining to Reference Rate Reform and does not currently anticipate ASU 2020-04 to have a material effect on its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Tables)</t>
        </is>
      </c>
      <c r="B1" s="2" t="inlineStr">
        <is>
          <t>9 Months Ended</t>
        </is>
      </c>
    </row>
    <row r="2">
      <c r="B2" s="2" t="inlineStr">
        <is>
          <t>Sep. 30, 2020</t>
        </is>
      </c>
    </row>
    <row r="3">
      <c r="A3" s="3" t="inlineStr">
        <is>
          <t>Organization [Abstract]</t>
        </is>
      </c>
    </row>
    <row r="4">
      <c r="A4" s="4" t="inlineStr">
        <is>
          <t>Schedule of Error Corrections and Prior Period Adjustments</t>
        </is>
      </c>
      <c r="B4" s="4" t="inlineStr">
        <is>
          <t xml:space="preserve">The Company recorded certain reclassification adjustments on its Condensed Consolidated Statement of Operations for the three-month and nine-month periods ended September 30, 2019, to conform prior period presentation to the current presentation reflective of the internalized structure as shown in the table below. None of these reclassification adjustments were due to error or misstatement. For the three-month period ended September 30, 2019 (in thousands) As reported in Quarterly Report on Form 10-Q at September 30, 2019 Reclassification adjustments As reported in Quarterly Report on Form 10-Q at September 30, 2020 Rental revenues $ 101,817 $ (101,817) $ — Other property revenues $ 3,232 $ (3,232) $ — Rental and other property revenues $ — $ 105,049 $ 105,049 Operating expenses: Property operating and maintenance $ 14,928 $ 1,565 $ 16,493 Real estate taxes $ 12,870 $ (12,870) $ — Real estate taxes and insurance $ — $ 14,474 $ 14,474 General and administrative $ 1,898 $ (534) $ 1,364 Insurance, professional fees and other expenses $ 3,453 $ (3,453) $ — Management internalization expense $ — $ 818 $ 818 For the nine-month period ended September 30, 2019 (in thousands) As reported in Quarterly Report on Form 10-Q at September 30, 2019 Reclassification adjustments As reported in Quarterly Report on Form 10-Q at September 30, 2020 Rental revenues $ 289,647 $ (289,647) $ — Other property revenues $ 8,922 $ (8,922) $ — Rental and other property revenues $ — $ 298,569 $ 298,569 Operating expenses: Property operating and maintenance $ 38,186 $ 5,050 $ 43,236 Real estate taxes $ 37,914 $ (37,914) $ — Real estate taxes and insurance $ — $ 42,646 $ 42,646 General and administrative $ 6,425 $ (2,254) $ 4,171 Insurance, professional fees and other expenses $ 8,671 $ (8,671) $ — Management internalization expense $ — $ 1,143 $ 1,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Real Estate Assets (Tables)</t>
        </is>
      </c>
      <c r="B1" s="2" t="inlineStr">
        <is>
          <t>9 Months Ended</t>
        </is>
      </c>
    </row>
    <row r="2">
      <c r="B2" s="2" t="inlineStr">
        <is>
          <t>Sep. 30, 2020</t>
        </is>
      </c>
    </row>
    <row r="3">
      <c r="A3" s="3" t="inlineStr">
        <is>
          <t>Business Acquisition</t>
        </is>
      </c>
    </row>
    <row r="4">
      <c r="A4" s="4" t="inlineStr">
        <is>
          <t>real estate owned [Table Text Block]</t>
        </is>
      </c>
      <c r="B4" s="4" t="inlineStr">
        <is>
          <t xml:space="preserve">The Company's real estate assets consisted of: As of: September 30, 2020 December 31, 2019 Residential properties: Properties (1,2) 44 42 Units 12,936 12,256 Beds 6,095 6,095 New Market Properties: Properties (2) 54 52 Gross leasable area (square feet) (3) 6,208,278 6,041,629 Preferred Office Properties: Properties (2,4) 9 10 Rentable square feet 3,169,000 3,204,000 (1) The acquired second phases of CityPark View and Crosstown Walk communities are managed in combination with the initial phases and so together are considered a single property, as is the Regent at Lenox Village within the Lenox Portfolio. (2) One multifamily community, two student housing properties, two grocery-anchored shopping centers and two office buildings are owned through consolidated joint ventures. One grocery-anchored shopping center is an investment in an unconsolidated joint venture. (3) The Company also owns approximately 47,600 square feet of gross leasable area of ground floor retail space which is embedded within the Lenox Portfolio and is not included in the totals above for New Market Properties. (4) Excludes our 251 Armour property, comprising 35,000 rentable square feet that is under development and our 4th &amp; Brevard land parcel, that is slated for future development. </t>
        </is>
      </c>
    </row>
    <row r="5">
      <c r="A5" s="4" t="inlineStr">
        <is>
          <t>Schedule of Recognized Identified Assets Acquired and Liabilities Assumed</t>
        </is>
      </c>
      <c r="B5" s="4" t="inlineStr">
        <is>
          <t>The Company allocated the purchase prices to the acquired assets and liabilities based upon their fair values, as shown in the following table. The purchase price allocation was based upon the Company's best estimates of the fair values of the acquired assets and liabilities. New Market Properties' acquisitions during the nine-month periods ended September 30, (In thousands, except amortization period data) 2020 2019 Land $ 9,328 $ 57,916 Buildings and improvements 12,264 101,873 Tenant improvements 2,099 8,230 In-place leases 3,043 16,080 Above market leases 107 2,759 Leasing costs 1,237 5,768 Below market leases (359) (10,537) Prepaid taxes and other assets 61 98 Security deposits, prepaid rents, and other (249) (748) Net assets acquired $ 27,531 $ 181,439 Cash paid $ 19,640 $ 65,526 Mortgage debt 7,891 115,913 Total consideration $ 27,531 $ 181,439 Three-month period ended September 30, 2020 Revenue $ 678 $ 3,976 Net income (loss) $ 5 $ (997) Nine-month period ended September 30, 2020 Revenue $ 1,723 $ 13,094 Net income (loss) $ 59 $ (2,126) Capitalized acquisition costs incurred by the Company $ 470 $ 4,022 Capitalized acquisition costs paid to related party (included above) $ 249 $ 1,799 Remaining amortization period of intangible assets and liabilities (years) 10.2 8.0</t>
        </is>
      </c>
    </row>
    <row r="6">
      <c r="A6" s="4" t="inlineStr">
        <is>
          <t>schedule of depreciation and amortization expense [Table Text Block]</t>
        </is>
      </c>
      <c r="B6" s="4" t="inlineStr">
        <is>
          <t xml:space="preserve">The Company recorded aggregate amortization and depreciation expense of: (In thousands) Three-month periods ended September 30, Nine-month periods ended September 30, 2020 2019 2020 2019 Depreciation: Buildings and improvements $ 29,050 $ 25,509 $ 85,811 $ 72,686 Furniture, fixtures, and equipment 12,817 12,296 38,132 37,961 41,867 37,805 123,943 110,647 Amortization: Acquired intangible assets 9,510 8,169 27,873 25,732 Deferred leasing costs 368 217 1,132 670 Website development costs 49 48 148 142 Total depreciation and amortization $ 51,794 $ 46,239 $ 153,096 $ 137,191 </t>
        </is>
      </c>
    </row>
    <row r="7">
      <c r="A7" s="4" t="inlineStr">
        <is>
          <t>Schedule of Joint Venture Activity</t>
        </is>
      </c>
      <c r="B7" s="4" t="inlineStr">
        <is>
          <t>The following tables summarize the balance sheet and statements of income data for Neapolitan Way shopping center subsequent to its contribution into the joint venture as of and for the periods presented: (in thousands) September 30, 2020 Total assets $ 39,843 Total liabilities $ 26,142 Three months ended Nine months ended September 30, September 30, 2020 2020 Rental and other property revenues $ 651 $ 651 Total operating expenses $ 797 $ 797 Interest expense $ 94 $ 94 Net income (loss) $ (240) $ (240) Net income (loss) attributable to the Company $ (120) $ (120)</t>
        </is>
      </c>
    </row>
    <row r="8">
      <c r="A8" s="4" t="inlineStr">
        <is>
          <t>multifamily community [Domain]</t>
        </is>
      </c>
    </row>
    <row r="9">
      <c r="A9" s="3" t="inlineStr">
        <is>
          <t>Business Acquisition</t>
        </is>
      </c>
    </row>
    <row r="10">
      <c r="A10" s="4" t="inlineStr">
        <is>
          <t>Table of Properties Acquired</t>
        </is>
      </c>
      <c r="B10" s="4" t="inlineStr">
        <is>
          <t xml:space="preserve">During the nine-month period ended September 30, 2020, the Company completed the acquisition of the following multifamily communities: Acquisition date Property Location Units 3/31/2020 Horizon at Wiregrass Tampa, Florida 392 4/30/2020 Parkside at the Beach Panama City Beach, Florida 288 680 </t>
        </is>
      </c>
    </row>
    <row r="11">
      <c r="A11" s="4" t="inlineStr">
        <is>
          <t>Schedule of Recognized Identified Assets Acquired and Liabilities Assumed</t>
        </is>
      </c>
      <c r="B11" s="4" t="inlineStr">
        <is>
          <t>The Company allocated the purchase prices and capitalized acquisition costs to the acquired assets and liabilities based upon their fair values, as shown in the following table. The purchase price allocations were based upon the Company's best estimates of the fair values of the acquired assets and liabilities. Multifamily Community acquired during the nine-month period ended (In thousands, except amortization period data) September 30, 2020 Land $ 12,945 Buildings and improvements 100,113 Furniture, fixtures and equipment 26,284 Lease intangibles 5,968 Prepaids &amp; other assets 24 Accrued taxes (437) Security deposits, prepaid rents, and other liabilities (384) Net assets acquired $ 144,513 Cash paid $ 99,476 Mortgage debt, net 45,037 Total consideration $ 144,513 Three-months ended September 30, 2020 Revenue $ 2,883 Net income (loss) $ (1,832) Nine-months ended September 30, 2020 Revenue $ 5,258 Net income (loss) $ (4,018) Capitalized acquisition costs incurred by the Company $ 4,085 Acquisition costs paid to related party (included above) $ — Remaining amortization period of intangible assets and liabilities (months) 11.5</t>
        </is>
      </c>
    </row>
    <row r="12">
      <c r="A12" s="4" t="inlineStr">
        <is>
          <t>student housing community [Domain]</t>
        </is>
      </c>
    </row>
    <row r="13">
      <c r="A13" s="3" t="inlineStr">
        <is>
          <t>Business Acquisition</t>
        </is>
      </c>
    </row>
    <row r="14">
      <c r="A14" s="4" t="inlineStr">
        <is>
          <t>Schedule of Recognized Identified Assets Acquired and Liabilities Assumed</t>
        </is>
      </c>
      <c r="B14" s="4" t="inlineStr">
        <is>
          <t>The Company allocated the asset's fair value and capitalized acquisition costs to the acquired assets and liabilities based upon their fair values, as shown in the following table. The purchase price allocations were based upon the Company's best estimates of the fair values of the acquired assets and liabilities. Student housing property acquired during the nine-month (In thousands, except amortization period data) September 30, 2019 Land $ 7,289 Buildings and improvements 68,163 Furniture, fixtures and equipment 16,966 Lease intangibles 983 Accrued taxes (158) Security deposits, prepaid rents, and other liabilities (2,579) Net assets acquired $ 90,664 Satisfaction of loan receivables $ 46,397 Cash paid 2,717 Mortgage debt, net 41,550 Total consideration $ 90,664 Three-months ended September 30, 2020 Revenue $ 2,042 Net income (loss) $ 36 Nine-months ended September 30, 2020 Revenue $ 5,980 Net income (loss) $ 307 Capitalized acquisition costs incurred by the Company $ 1,016 Acquisition costs paid to related party $ 936 Remaining amortization period of intangible assets and liabilities (months) 0</t>
        </is>
      </c>
    </row>
    <row r="15">
      <c r="A15" s="4" t="inlineStr">
        <is>
          <t>Retail Segment [Member]</t>
        </is>
      </c>
    </row>
    <row r="16">
      <c r="A16" s="3" t="inlineStr">
        <is>
          <t>Business Acquisition</t>
        </is>
      </c>
    </row>
    <row r="17">
      <c r="A17" s="4" t="inlineStr">
        <is>
          <t>Table of Properties Acquired</t>
        </is>
      </c>
      <c r="B17" s="4" t="inlineStr">
        <is>
          <t xml:space="preserve">During the nine-month periods ended September 30, 2020 and 2019, the Company completed the acquisition of the following grocery-anchored shopping centers: Acquisition date Property Location Gross leasable area (square feet) 1/29/2020 Wakefield Crossing Raleigh, North Carolina 75,927 3/19/2020 Midway Market Dallas, Texas 85,599 161,526 1/17/2019 Gayton Crossing Richmond, Virginia 158,316 5/28/2019 Free State Shopping Center Washington, D.C. 264,152 6/12/2019 Disston Plaza Tampa - St. Petersburg, Florida 129,150 6/12/2019 Polo Grounds Mall West Palm Beach, Florida 130,285 8/16/2019 Fairfield Shopping Center (1) Virginia Beach, VA 231,829 913,732 (1) Property is owned through a consolidated joint vent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USD ($) $ in Thousands</t>
        </is>
      </c>
      <c r="B1" s="2" t="inlineStr">
        <is>
          <t>Sep. 30, 2020</t>
        </is>
      </c>
      <c r="C1" s="2" t="inlineStr">
        <is>
          <t>Dec. 31, 2019</t>
        </is>
      </c>
    </row>
    <row r="2">
      <c r="A2" s="4" t="inlineStr">
        <is>
          <t>Accumulated Depreciation, Depletion and Amortization, Sale or Disposal of Property, Plant and Equipment</t>
        </is>
      </c>
      <c r="B2" s="6" t="n">
        <v>542161</v>
      </c>
      <c r="C2" s="6" t="n">
        <v>421551</v>
      </c>
    </row>
    <row r="3">
      <c r="A3" s="4" t="inlineStr">
        <is>
          <t>Finite-Lived Intangible Assets, Accumulated Amortization</t>
        </is>
      </c>
      <c r="B3" s="5" t="n">
        <v>177348</v>
      </c>
      <c r="C3" s="5" t="n">
        <v>149896</v>
      </c>
    </row>
    <row r="4">
      <c r="A4" s="4" t="inlineStr">
        <is>
          <t>sales inducements accumulated amortization</t>
        </is>
      </c>
      <c r="B4" s="5" t="n">
        <v>4902</v>
      </c>
      <c r="C4" s="5" t="n">
        <v>3567</v>
      </c>
    </row>
    <row r="5">
      <c r="A5" s="4" t="inlineStr">
        <is>
          <t>Below Market Lease, Accumulated Amortization</t>
        </is>
      </c>
      <c r="B5" s="6" t="n">
        <v>31511</v>
      </c>
      <c r="C5" s="5" t="n">
        <v>23655</v>
      </c>
    </row>
    <row r="6">
      <c r="A6" s="4" t="inlineStr">
        <is>
          <t>Common Stock, par value per share</t>
        </is>
      </c>
      <c r="B6" s="7" t="n">
        <v>0.01</v>
      </c>
    </row>
    <row r="7">
      <c r="A7" s="4" t="inlineStr">
        <is>
          <t>Common stock, shares outstanding</t>
        </is>
      </c>
      <c r="B7" s="5" t="n">
        <v>49900555</v>
      </c>
    </row>
    <row r="8">
      <c r="A8" s="4" t="inlineStr">
        <is>
          <t>Financing Receivable, Related Party, Allowance For Doubtful Accounts</t>
        </is>
      </c>
      <c r="B8" s="6" t="n">
        <v>3548</v>
      </c>
      <c r="C8" s="5" t="n">
        <v>1416</v>
      </c>
    </row>
    <row r="9">
      <c r="A9" s="4" t="inlineStr">
        <is>
          <t>Real Estate Related Loans, Deferred Fee Income and loan loss allowance</t>
        </is>
      </c>
      <c r="B9" s="6" t="n">
        <v>10480</v>
      </c>
      <c r="C9" s="6" t="n">
        <v>1460</v>
      </c>
    </row>
    <row r="10">
      <c r="A10" s="4" t="inlineStr">
        <is>
          <t>Series A Preferred Stock [Member]</t>
        </is>
      </c>
    </row>
    <row r="11">
      <c r="A11" s="4" t="inlineStr">
        <is>
          <t>Series A Redeemable Preferred Stock, par value per share</t>
        </is>
      </c>
      <c r="B11" s="7" t="n">
        <v>0.01</v>
      </c>
      <c r="C11" s="7" t="n">
        <v>0.01</v>
      </c>
    </row>
    <row r="12">
      <c r="A12" s="4" t="inlineStr">
        <is>
          <t>Preferred stock, shares authorized</t>
        </is>
      </c>
      <c r="B12" s="5" t="n">
        <v>3050000</v>
      </c>
      <c r="C12" s="5" t="n">
        <v>3050000</v>
      </c>
    </row>
    <row r="13">
      <c r="A13" s="4" t="inlineStr">
        <is>
          <t>Preferred stock, shares issued</t>
        </is>
      </c>
      <c r="B13" s="5" t="n">
        <v>2226000</v>
      </c>
      <c r="C13" s="5" t="n">
        <v>2161000</v>
      </c>
    </row>
    <row r="14">
      <c r="A14" s="4" t="inlineStr">
        <is>
          <t>Shares outstanding, preferred stock</t>
        </is>
      </c>
      <c r="B14" s="5" t="n">
        <v>1991000</v>
      </c>
      <c r="C14" s="5" t="n">
        <v>2028000</v>
      </c>
    </row>
    <row r="15">
      <c r="A15" s="4" t="inlineStr">
        <is>
          <t>Series M Preferred Stock [Member]</t>
        </is>
      </c>
    </row>
    <row r="16">
      <c r="A16" s="4" t="inlineStr">
        <is>
          <t>Series A Redeemable Preferred Stock, par value per share</t>
        </is>
      </c>
      <c r="B16" s="7" t="n">
        <v>0.01</v>
      </c>
      <c r="C16" s="7" t="n">
        <v>0.01</v>
      </c>
    </row>
    <row r="17">
      <c r="A17" s="4" t="inlineStr">
        <is>
          <t>Preferred stock, shares authorized</t>
        </is>
      </c>
      <c r="B17" s="5" t="n">
        <v>500000</v>
      </c>
      <c r="C17" s="5" t="n">
        <v>500000</v>
      </c>
    </row>
    <row r="18">
      <c r="A18" s="4" t="inlineStr">
        <is>
          <t>Preferred stock, shares issued</t>
        </is>
      </c>
      <c r="B18" s="5" t="n">
        <v>106000</v>
      </c>
      <c r="C18" s="5" t="n">
        <v>106000</v>
      </c>
    </row>
    <row r="19">
      <c r="A19" s="4" t="inlineStr">
        <is>
          <t>Shares outstanding, preferred stock</t>
        </is>
      </c>
      <c r="B19" s="5" t="n">
        <v>91000</v>
      </c>
      <c r="C19" s="5" t="n">
        <v>103000</v>
      </c>
    </row>
    <row r="20">
      <c r="A20" s="4" t="inlineStr">
        <is>
          <t>Common Stock [Member]</t>
        </is>
      </c>
    </row>
    <row r="21">
      <c r="A21" s="4" t="inlineStr">
        <is>
          <t>Common Stock, par value per share</t>
        </is>
      </c>
      <c r="B21" s="7" t="n">
        <v>0.01</v>
      </c>
      <c r="C21" s="7" t="n">
        <v>0.01</v>
      </c>
    </row>
    <row r="22">
      <c r="A22" s="4" t="inlineStr">
        <is>
          <t>Common stock, shares authorized</t>
        </is>
      </c>
      <c r="B22" s="5" t="n">
        <v>400067000</v>
      </c>
      <c r="C22" s="5" t="n">
        <v>400067000</v>
      </c>
    </row>
    <row r="23">
      <c r="A23" s="4" t="inlineStr">
        <is>
          <t>Common Stock, Shares, Issued</t>
        </is>
      </c>
      <c r="B23" s="5" t="n">
        <v>49901000</v>
      </c>
      <c r="C23" s="5" t="n">
        <v>46443000</v>
      </c>
    </row>
    <row r="24">
      <c r="A24" s="4" t="inlineStr">
        <is>
          <t>Common stock, shares outstanding</t>
        </is>
      </c>
      <c r="B24" s="5" t="n">
        <v>49901000</v>
      </c>
      <c r="C24" s="5" t="n">
        <v>46443000</v>
      </c>
    </row>
    <row r="25">
      <c r="A25" s="4" t="inlineStr">
        <is>
          <t>Series A1 Preferred Stock</t>
        </is>
      </c>
    </row>
    <row r="26">
      <c r="A26" s="4" t="inlineStr">
        <is>
          <t>Series A Redeemable Preferred Stock, par value per share</t>
        </is>
      </c>
      <c r="B26" s="7" t="n">
        <v>0.01</v>
      </c>
      <c r="C26" s="7" t="n">
        <v>0.01</v>
      </c>
    </row>
    <row r="27">
      <c r="A27" s="4" t="inlineStr">
        <is>
          <t>Preferred stock, shares authorized</t>
        </is>
      </c>
      <c r="B27" s="5" t="n">
        <v>1000000</v>
      </c>
      <c r="C27" s="5" t="n">
        <v>1000000</v>
      </c>
    </row>
    <row r="28">
      <c r="A28" s="4" t="inlineStr">
        <is>
          <t>Preferred stock, shares issued</t>
        </is>
      </c>
      <c r="B28" s="5" t="n">
        <v>103000</v>
      </c>
      <c r="C28" s="5" t="n">
        <v>5000</v>
      </c>
    </row>
    <row r="29">
      <c r="A29" s="4" t="inlineStr">
        <is>
          <t>Shares outstanding, preferred stock</t>
        </is>
      </c>
      <c r="B29" s="5" t="n">
        <v>103000</v>
      </c>
      <c r="C29" s="5" t="n">
        <v>5000</v>
      </c>
    </row>
    <row r="30">
      <c r="A30" s="4" t="inlineStr">
        <is>
          <t>Series M1 Preferred Stock</t>
        </is>
      </c>
    </row>
    <row r="31">
      <c r="A31" s="4" t="inlineStr">
        <is>
          <t>Series A Redeemable Preferred Stock, par value per share</t>
        </is>
      </c>
      <c r="B31" s="7" t="n">
        <v>0.01</v>
      </c>
      <c r="C31" s="7" t="n">
        <v>0.01</v>
      </c>
    </row>
    <row r="32">
      <c r="A32" s="4" t="inlineStr">
        <is>
          <t>Preferred stock, shares authorized</t>
        </is>
      </c>
      <c r="B32" s="5" t="n">
        <v>1000000</v>
      </c>
      <c r="C32" s="5" t="n">
        <v>1000000</v>
      </c>
    </row>
    <row r="33">
      <c r="A33" s="4" t="inlineStr">
        <is>
          <t>Preferred stock, shares issued</t>
        </is>
      </c>
      <c r="B33" s="5" t="n">
        <v>13000</v>
      </c>
      <c r="C33" s="5" t="n">
        <v>0</v>
      </c>
    </row>
    <row r="34">
      <c r="A34" s="4" t="inlineStr">
        <is>
          <t>Shares outstanding, preferred stock</t>
        </is>
      </c>
      <c r="B34" s="5" t="n">
        <v>13000</v>
      </c>
      <c r="C34" s="5" t="n">
        <v>0</v>
      </c>
    </row>
    <row r="35">
      <c r="A35" s="4" t="inlineStr">
        <is>
          <t>Line of Credit [Member]</t>
        </is>
      </c>
    </row>
    <row r="36">
      <c r="A36" s="4" t="inlineStr">
        <is>
          <t>Deferred loan costs, accumulated amortization</t>
        </is>
      </c>
      <c r="B36" s="6" t="n">
        <v>1362</v>
      </c>
      <c r="C36" s="6" t="n">
        <v>849</v>
      </c>
    </row>
    <row r="37">
      <c r="A37" s="4" t="inlineStr">
        <is>
          <t>Mortgages [Member]</t>
        </is>
      </c>
    </row>
    <row r="38">
      <c r="A38" s="4" t="inlineStr">
        <is>
          <t>Deferred loan costs, accumulated amortization</t>
        </is>
      </c>
      <c r="B38" s="5" t="n">
        <v>48376</v>
      </c>
      <c r="C38" s="5" t="n">
        <v>42807</v>
      </c>
    </row>
    <row r="39">
      <c r="A39" s="4" t="inlineStr">
        <is>
          <t>Notes Payable, Other Payables</t>
        </is>
      </c>
    </row>
    <row r="40">
      <c r="A40" s="4" t="inlineStr">
        <is>
          <t>Deferred loan costs, accumulated amortization</t>
        </is>
      </c>
      <c r="B40" s="6" t="n">
        <v>0</v>
      </c>
      <c r="C40" s="6" t="n">
        <v>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al Estate Loans, Notes Receivable, and Lines of Credit (Tables)</t>
        </is>
      </c>
      <c r="B1" s="2" t="inlineStr">
        <is>
          <t>9 Months Ended</t>
        </is>
      </c>
    </row>
    <row r="2">
      <c r="B2" s="2" t="inlineStr">
        <is>
          <t>Sep. 30, 2020</t>
        </is>
      </c>
    </row>
    <row r="3">
      <c r="A3" s="3" t="inlineStr">
        <is>
          <t>Receivables [Abstract]</t>
        </is>
      </c>
    </row>
    <row r="4">
      <c r="A4" s="4" t="inlineStr">
        <is>
          <t>Schedule of Accounts, Notes, Loans and Financing Receivable [Table Text Block]</t>
        </is>
      </c>
      <c r="B4" s="4" t="inlineStr">
        <is>
          <t xml:space="preserve">September 30, 2020 December 31, 2019 Number of loans 25 27 Number of underlying properties in development 18 19 (In thousands) Drawn amount $ 323,629 $ 352,582 Deferred loan origination fees (1,567) (1,476) Allowance for loan losses (12,461) (1,400) Carrying value $ 309,601 $ 349,706 Unfunded loan commitments $ 62,964 $ 61,718 Weighted average current interest, per annum (paid monthly) 8.50 % 8.48 % Weighted average accrued interest, per annum 3.84 % 3.85 % (In thousands) Principal balance Deferred loan origination fees Allowances and CECL Reserves Carrying value Balances as of December 31, 2019 $ 352,582 $ (1,476) $ (1,400) $ 349,706 Opening CECL reserve — — (7,414) (7,414) Loan fundings 42,193 — — 42,193 Loan repayments (71,146) — — (71,146) Loan origination fees collected — (882) — (882) Amortization of loan origination fees — 791 — 791 Reserve increases due to loan originations — — (767) (767) Net increases in reserves on existing loans or loans repaid — — (2,880) (2,880) Balances as of September 30, 2020 $ 323,629 $ (1,567) $ (12,461) $ 309,601 Property type Number of loans Carrying value Commitment amount Percentage of portfolio (In thousands) Residential properties 24 $ 299,219 $ 367,400 97 % New Market Properties — — — — % Preferred Office Properties 1 10,382 19,193 3 % Balances as of September 30, 2020 25 $ 309,601 $ 386,593 </t>
        </is>
      </c>
    </row>
    <row r="5">
      <c r="A5" s="4" t="inlineStr">
        <is>
          <t>Notes receivable [Table Text Block]</t>
        </is>
      </c>
      <c r="B5" s="4" t="inlineStr">
        <is>
          <t xml:space="preserve">portfolio of notes and lines of credit receivable consisted of: Borrower Date of loan Maturity date Total loan commitments Outstanding balance as of: Interest rate September 30, 2020 December 31, 2019 (In thousands) Preferred Capital Marketing Services, LLC (1) N/A N/A $ — $ — $ 650 N/A Preferred Apartment Advisors, LLC (1) N/A N/A — — 15,178 N/A Haven Campus Communities, LLC (1,2) 6/11/2014 12/31/2018 11,660 9,011 9,011 8 % Newport Development Partners, LLC 6/17/2014 6/30/2021 1,000 — — 12 % Oxford Capital Partners, LLC (3) 10/5/2015 6/30/2021 8,000 1,006 5,438 10 % Mulberry Development Group, LLC (4) 3/31/2016 6/30/2021 750 670 525 12 % 360 Capital Company, LLC (4) 5/24/2016 12/31/2020 3,400 1,218 3,394 12 % 360 Capital Company, LLC (1) 7/24/2018 N/A — — 7,754 N/A Unamortized loan fees — — (33) $ 24,810 $ 11,905 $ 41,917 (1) See related party disclosure in Note 6. (2) The amount payable under the note is collateralized by one of the principals of the borrower's 49.49% interest in an unrelated shopping center located in Atlanta, Georgia and a personal guaranty of repayment by the principals of the borrower. (3) The amounts payable under the terms of this revolving credit line, up to the lesser of 25% of the loan balance or $2.0 million, are collateralized by a personal guaranty of repayment by the principals of the borrower. The overall decrease in the Oxford LOC balance is a function of an approximate $5.0 million paydown on July 31, 2020, that was required as part of the LOC agreement whenever a Capital Transaction involving the Manassas Palisades property occurred. This property was sold on July 31, 2020 and the related mezz loan was repaid to PAC. Therefore, a corresponding paydown on the Oxford LOC was made to reduce the sum of the principal balance. (4) The amounts payable under the terms of these revolving credit lines are collateralized by a personal guaranty of repayment by the principals of the borrower. </t>
        </is>
      </c>
    </row>
    <row r="6">
      <c r="A6" s="4" t="inlineStr">
        <is>
          <t>interest income [Table Text Block]</t>
        </is>
      </c>
      <c r="B6" s="4" t="inlineStr">
        <is>
          <t xml:space="preserve">The Company recorded interest income and other revenue from these instruments as follows: Interest income Three month periods ended September 30, Nine-month periods ended September 30, (In thousands) 2020 2019 2020 2019 Real estate loans: Current interest $ 6,921 $ 8,083 $ 21,070 $ 23,031 Additional accrued interest 3,052 3,471 9,208 10,040 Loan origination fee amortization 264 283 791 1,063 Purchase option termination fee amortization 421 1,283 4,896 6,900 Default interest 63 — 186 — Total real estate loan revenue 10,721 13,120 36,151 41,034 Notes and lines of credit 536 1,865 2,056 4,278 Bank and money market accounts 1 169 38 562 Agency mortgage-backed securities — — — 95 Interest income on loans and notes receivable $ 11,258 $ 15,154 $ 38,245 $ 45,969 </t>
        </is>
      </c>
    </row>
    <row r="7">
      <c r="A7" s="4" t="inlineStr">
        <is>
          <t>Real Estate Loan Investments Receivable, By Final Reserve Ratio</t>
        </is>
      </c>
      <c r="B7" s="4" t="inlineStr">
        <is>
          <t xml:space="preserve">The following table presents the Company's aggregation of loan amounts by final reserve ratio as of September 30, 2020: Final reserve ratio Number of loans Total receivables by project, net of reserves (in thousands) — % 3 $ 28,921 0.50 % 10 108,630 1.00 % 3 17,876 1.50 % 4 26,729 3.00 % 3 27,902 4.00 % 1 126,768 5.00% + 1 3,776 25 $ 340,6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Preferred Stock Proceeds and offering costs (Tables)</t>
        </is>
      </c>
      <c r="B1" s="2" t="inlineStr">
        <is>
          <t>9 Months Ended</t>
        </is>
      </c>
    </row>
    <row r="2">
      <c r="B2" s="2" t="inlineStr">
        <is>
          <t>Sep. 30, 2020</t>
        </is>
      </c>
    </row>
    <row r="3">
      <c r="A3" s="3" t="inlineStr">
        <is>
          <t>Equity [Abstract]</t>
        </is>
      </c>
    </row>
    <row r="4">
      <c r="A4" s="4" t="inlineStr">
        <is>
          <t>Schedule of Stockholders Equity [Table Text Block]</t>
        </is>
      </c>
      <c r="B4" s="4" t="inlineStr">
        <is>
          <t xml:space="preserve">Cumulative gross proceeds and offering costs for our active equity offerings consisted of: (In thousands) Deferred Offering Costs Offering Total offering Gross proceeds as of September 30, 2020 Reclassified as reductions of stockholders' equity Recorded as deferred assets Total Specifically identifiable offering costs (3) Total offering costs $1.5 Billion Unit Offering (1) 1,500,000 $ 1,236,414 $ 15,874 $ — $ 15,874 $ 115,650 $ 131,524 Series A1/M1 Offering 1,000,000 115,893 426 3,251 3,677 11,023 14,700 2019 Shelf Offering (2) 400,000 4,614 22 975 997 92 1,089 Preferred Office Growth Fund 100,000 — — 495 495 3 498 Total $ 3,000,000 $ 1,356,921 $ 16,322 $ 4,721 $ 21,043 $ 126,768 $ 147,811 (1) The Series A $1.5 billion unit offering expired in Q1 2020 and therefore all remaining deferred offering costs were reclassified as reductions of stockholder's equity in Q1 2020. (2) The $125 million ATM Offering is a part of the $400 million Shelf Offering and therefore it is not included in the tot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 [Table Text Block]</t>
        </is>
      </c>
      <c r="B4" s="4" t="inlineStr">
        <is>
          <t xml:space="preserve">(In thousands) Three-month periods ended September 30, Nine-month periods ended September 30, Type of Compensation Basis of Compensation 2020 2019 2020 2019 Acquisition fees 1.0% of the gross purchase price of real estate assets $ — $ 2,864 $ 235 $ 5,467 Loan origination fees 1.0% of the maximum commitment of any real estate loan, note or line of credit receivable — 148 — 674 Loan coordination fees 0.6% of any assumed, new or supplemental debt incurred in connection with an acquired property — 1,100 47 2,065 Asset management fees Monthly fee equal to one-twelfth of 0.50% of the total book value of assets, as adjusted — 3,981 1,349 11,546 Property management fees Monthly fee up to 4% of the monthly gross revenues of the properties managed — 2,557 890 7,509 General and administrative expense fees Monthly fee equal to 2% of the monthly gross revenues of the Company — 1,557 616 4,624 Construction management fees Quarterly fee for property renovation and takeover projects — 73 14 208 Disposition fees 1% of the sale price of a real estate asset — — — 16 $ — $ 12,280 $ 3,151 $ 32,109 In addition to property management fees, the Company incurred the following reimbursable on-site personnel salary and related benefits expenses at the properties, which are listed on the Consolidated Statements of Operations: Three-month periods ended September 30, Nine-month periods ended September 30, (In thousands) 2020 2019 2020 2019 $ — $ 4,681 $ 1,430 $ 12,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9 Months Ended</t>
        </is>
      </c>
    </row>
    <row r="2">
      <c r="B2" s="2" t="inlineStr">
        <is>
          <t>Sep. 30, 2020</t>
        </is>
      </c>
    </row>
    <row r="3">
      <c r="A3" s="3" t="inlineStr">
        <is>
          <t>Dividends [Abstract]</t>
        </is>
      </c>
    </row>
    <row r="4">
      <c r="A4" s="4" t="inlineStr">
        <is>
          <t>Schedule of Dividends Payable</t>
        </is>
      </c>
      <c r="B4" s="4" t="inlineStr">
        <is>
          <t xml:space="preserve">The Company's dividend and distribution activity consisted of: Dividends and distributions declared For the nine-month periods ended September 30, (In thousands) 2020 2019 Series A Preferred Stock $ 97,272 $ 79,351 mShares 4,903 3,176 Series A1 Preferred Stock 2,209 — Series M1 Preferred Stock 217 — Common Stock 29,895 34,599 Restricted Stock and Class A OP Units 559 683 Total $ 135,055 $ 117,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9 Months Ended</t>
        </is>
      </c>
    </row>
    <row r="2">
      <c r="B2" s="2" t="inlineStr">
        <is>
          <t>Sep. 30, 2020</t>
        </is>
      </c>
    </row>
    <row r="3">
      <c r="A3" s="3" t="inlineStr">
        <is>
          <t>Equity Compensation [Abstract]</t>
        </is>
      </c>
    </row>
    <row r="4">
      <c r="A4" s="4" t="inlineStr">
        <is>
          <t>equity compensation expense [Table Text Block]</t>
        </is>
      </c>
      <c r="B4" s="4" t="inlineStr">
        <is>
          <t xml:space="preserve">Equity compensation expense by award type for the Company was: (In thousands) Three-month periods ended September 30, Nine-month periods ended September 30, Unamortized expense as of September 30, 2020 2019 2020 2019 2020 Class B Unit awards to employees: 2016 $ — $ — $ — $ 2 $ — 2017 — 78 3 234 — 2018 70 72 191 215 71 Restricted stock grants to Board members: 2018 — — — 120 — 2019 — 106 140 176 — 2020 133 — 222 — 310 Restricted stock grants for employees: 2020 242 — 279 — 3,601 Performance-based restricted stock units: 2020 92 — 92 — 1,753 Restricted stock units to employees: 2017 — 15 — 53 — 2018 14 15 38 55 19 2019 16 19 47 67 94 2020 15 — 46 — 137 Total $ 582 $ 305 $ 1,058 $ 922 $ 5,985 </t>
        </is>
      </c>
    </row>
    <row r="5">
      <c r="A5" s="4" t="inlineStr">
        <is>
          <t>Performance Shares, Schedule of Percentile Rank [Table Text Block]</t>
        </is>
      </c>
      <c r="B5" s="4" t="inlineStr">
        <is>
          <t>PSUs will become earned PSUs according to the percentile rank of the TSR of Company's Common Stock versus the peer group’s average TSR, as shown in the following table: Level Relative TSR performance (percentile rank versus peers) Earned PSUs (% of target) &lt; Threshold &lt;35 th Percentile 0% Threshold 35 th Percentile 50% Target 55 th Percentile 100% Maximum &gt;=75 th Percentile 200%</t>
        </is>
      </c>
    </row>
    <row r="6">
      <c r="A6" s="4" t="inlineStr">
        <is>
          <t>Schedule of Share-based Compensation, Restricted Stock and Restricted Stock Units Activity [Table Text Block]</t>
        </is>
      </c>
      <c r="B6" s="4" t="inlineStr">
        <is>
          <t xml:space="preserve">Restricted Stock Grants The following annual grants of restricted stock were made to members of the Company's independent directors, as payment of the annual retainer fees. The restricted stock grants for service years 2017-2019 vested (or are scheduled to vest) on a pro-rata basis over the four consecutive 90-day periods following the date of grant. The restricted stock grant for service year 2020 is scheduled to vest on the one Service year Shares Fair value per share Total compensation cost (in thousands) 2017 24,408 $ 14.75 $ 360 2018 24,810 $ 14.51 $ 360 2019 26,446 $ 15.88 $ 420 2020 66,114 $ 8.05 $ 532 Grant date 1/2/2020 1/2/2019 1/2/2018 Service period 2020-2022 2019-2021 2018-2020 RSU activity: Granted 21,400 27,760 20,720 Forfeited (2,100) (6,581) (6,874) RSUs outstanding at September 30, 2020 19,300 21,179 13,846 RSUs unearned but vested — 7,141 9,306 RSUs unearned and not yet vested 19,300 14,038 4,540 RSUs outstanding at September 30, 2020 19,300 21,179 13,846 Fair value per RSU $ 9.47 $ 10.77 $ 16.66 Total fair value of RSU grant $ 202,658 $ 298,975 $ 345,195 </t>
        </is>
      </c>
    </row>
    <row r="7">
      <c r="A7" s="4" t="inlineStr">
        <is>
          <t>Schedule of Share-based Payment Award, Stock Options, Valuation Assumptions [Table Text Block]</t>
        </is>
      </c>
      <c r="B7" s="4" t="inlineStr">
        <is>
          <t xml:space="preserve">The underlying valuation assumptions and result for the Performance RSU award was: Stock price on grant date $ 7.23 Dividend yield 6.87 % Expected volatility 44.40 % Risk-free interest rate 0.11 % Target number of PSUs granted: First vesting tranche 136,462 Second vesting tranche 136,467 272,929 Calculated fair value per PSU $ 6.76 Total fair value of PSUs $ 1,845,000 The underlying valuation assumptions and results for the 2018 Class B OP Unit awards were: Grant date 1/2/2018 Stock price $ 20.19 Dividend yield 4.95 % Expected volatility 25.70 % Risk-free interest rate 2.71 % Number of Units granted: One year vesting period 171,988 Three year vesting period 84,099 256,087 Calculated fair value per Unit $ 16.66 Total fair value of Units $ 4,266,409 Target market threshold increase $ 5,660,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9 Months Ended</t>
        </is>
      </c>
    </row>
    <row r="2">
      <c r="B2" s="2" t="inlineStr">
        <is>
          <t>Sep. 30, 2020</t>
        </is>
      </c>
    </row>
    <row r="3">
      <c r="A3" s="3" t="inlineStr">
        <is>
          <t>Debt Disclosure [Abstract]</t>
        </is>
      </c>
    </row>
    <row r="4">
      <c r="A4" s="4" t="inlineStr">
        <is>
          <t>Schedule of Long-term Debt Instruments [Table Text Block]</t>
        </is>
      </c>
      <c r="B4" s="4" t="inlineStr">
        <is>
          <t xml:space="preserve">Mortgage financing of property acquisitions During the nine-month period ended September 30, 2020, the Company obtained original mortgage financing on the following properties as shown in the following table: Property Date Initial principal amount Fixed/Variable rate Interest rate Maturity date 251 Armour Yards 1/22/2020 $ 3,522 Fixed 4.50 % 1/22/2025 Wakefield Crossing 1/29/2020 7,891 Fixed 3.66 % 2/1/2032 Morrocroft Centre 3/19/2020 70,000 Fixed 3.40 % 4/10/2033 Horizon at Wiregrass Ranch 4/23/2020 52,000 Fixed 2.90 % 5/1/2030 Parkside at the Beach 4/30/2020 45,037 Fixed 2.95 % 5/1/2030 $ 178,450 The following table summarizes our mortgage notes payable at September 30, 2020: (In thousands) Fixed rate mortgage debt: Principal balances due Weighted-average interest rate Weighted average remaining life (years) Residential Properties $ 1,442,905 3.68 % 8.8 New Market Properties 571,320 4.00 % 7.6 Preferred Office Properties 634,876 4.13 % 12.7 Total fixed rate mortgage debt 2,649,101 3.86 % 9.5 Variable rate mortgage debt: Residential Properties 117,917 3.76 % 3.3 New Market Properties 47,150 2.81 % 3.1 Preferred Office Properties — — % — Total variable rate mortgage debt 165,067 3.49 % 3.3 Total mortgage debt: Residential Properties 1,560,823 3.68 % 8.4 New Market Properties 618,470 3.91 % 7.2 Preferred Office Properties 634,876 4.13 % 12.7 Total principal amount 2,814,169 3.83 % 9.1 Deferred loan costs (44,338) Mark to market loan adjustment (4,038) Mortgage notes payable, net $ 2,765,793 </t>
        </is>
      </c>
    </row>
    <row r="5">
      <c r="A5" s="4" t="inlineStr">
        <is>
          <t>debt covenant [Table Text Block]</t>
        </is>
      </c>
      <c r="B5" s="4" t="inlineStr">
        <is>
          <t>As of September 30, 2020, the Company was in compliance with all covenants related to the Revolving Line of Credit, as shown in the following table: Covenant (1) Requirement Result Net worth Minimum $1.7 billion $1.9 billion (3) Debt yield Minimum 8.25% 9.89% Payout ratio Maximum 95% (2) 88.1% Total leverage ratio Maximum 65% 63.7% Debt service coverage ratio Minimum 1.50x 1.74x (1) All c ovenants are as defined in the credit agreement for the Revolving Line of Credit. (2) Calculated on a trailing four-quarter basis, except for Common Stock dividends, which are annualized off of the trailing two quarters' dividend. For the year ended September 30, 2020, the maximum dividends and distributions allowed under this covenant was approximately $179.8 million.</t>
        </is>
      </c>
    </row>
    <row r="6">
      <c r="A6" s="4" t="inlineStr">
        <is>
          <t>mortgage interest [Table Text Block]</t>
        </is>
      </c>
      <c r="B6" s="4" t="inlineStr">
        <is>
          <t>c</t>
        </is>
      </c>
    </row>
    <row r="7">
      <c r="A7" s="4" t="inlineStr">
        <is>
          <t>Schedule of Maturities of Long-term Debt [Table Text Block]</t>
        </is>
      </c>
      <c r="B7" s="4" t="inlineStr">
        <is>
          <t>The Company’s estimated future principal payments due on its debt instruments as of September 30, 2020 were: Period Future principal payments 2020 (1) $ 44,152 2021 166,730 2022 105,432 2023 117,605 2024 367,421 Thereafter 2,045,829 Total $ 2,847,169 (1) Includes the principal amount due on our revolving line of credit of $33.0 million as of September 30, 2020.</t>
        </is>
      </c>
    </row>
    <row r="8">
      <c r="A8" s="4" t="inlineStr">
        <is>
          <t>Schedule of Debt [Table Text Block]</t>
        </is>
      </c>
      <c r="B8" s="4" t="inlineStr">
        <is>
          <t xml:space="preserve">Interest expense, including amortization of deferred loan costs was: (In thousands) Three-month periods ended September 30, Nine-month periods ended September 30, 2020 2019 2020 2019 Residential Properties $ 15,739 $ 16,108 $ 46,537 $ 46,729 New Market Properties 6,539 6,422 19,876 18,123 Preferred Office Properties 6,699 5,909 20,256 16,617 Interest paid to real estate loan participants — — — 110 Total 28,977 28,439 86,669 81,579 Credit Facility and Acquisition Facility 902 360 3,939 1,587 Interest Expense $ 29,879 $ 28,799 $ 90,608 $ 83,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Information [Line Items]</t>
        </is>
      </c>
    </row>
    <row r="4">
      <c r="A4" s="4" t="inlineStr">
        <is>
          <t>segment assets [Table Text Block]</t>
        </is>
      </c>
      <c r="B4" s="4" t="inlineStr">
        <is>
          <t xml:space="preserve">The following tables present the Company's assets, revenues, and NOI results by reportable segment, as well as a reconciliation from NOI to net income (loss). The assets attributable to 'Other' primarily consist of deferred offering costs recorded but not yet reclassified as reductions of stockholders' equity and cash balances at the Company and Operating Partnership levels. (In thousands) September 30, 2020 December 31, 2019 Assets: Residential properties $ 2,146,061 $ 2,047,905 Financing 354,130 409,226 New Market Properties 1,074,584 1,125,230 Preferred Office Properties 1,130,962 1,123,212 Other 25,325 64,987 Consolidated assets $ 4,731,062 $ 4,770,560 </t>
        </is>
      </c>
    </row>
    <row r="5">
      <c r="A5" s="4" t="inlineStr">
        <is>
          <t>Capital Expenditures By Segment</t>
        </is>
      </c>
      <c r="B5" s="4" t="inlineStr">
        <is>
          <t xml:space="preserve">Total capitalized expenditures (inclusive of additions to construction in progress, but exclusive of the purchase price of acquisitions) for the three-month and nine-month periods ended September 30, 2020 and 2019 were as follows: (In thousands) Three-month periods ended September 30, Nine-month periods ended September 30, 2020 2019 2020 2019 Capitalized expenditures: Residential properties $ 4,348 $ 4,709 $ 10,938 $ 11,377 New Market Properties 2,017 2,699 4,557 5,703 Preferred Office Properties 5,779 3,265 22,458 12,040 Total $ 12,144 $ 10,673 $ 37,953 $ 29,120 </t>
        </is>
      </c>
    </row>
    <row r="6">
      <c r="A6" s="4" t="inlineStr">
        <is>
          <t>Reconciliation of Revenue from Segments to Consolidated [Table Text Block]</t>
        </is>
      </c>
      <c r="B6" s="4" t="inlineStr">
        <is>
          <t>Total revenues by reportable segment of the Company were: (In thousands) Three-month periods ended September 30, Nine-month periods ended September 30, 2020 2019 2020 2019 Revenues Rental and other property revenues: Residential properties $ 60,643 $ 56,008 $ 180,325 $ 162,669 New Market Properties 26,707 25,270 80,815 70,211 Preferred Office Properties (1) 27,810 24,215 81,009 68,006 Total rental and other property revenues 115,160 105,493 342,149 300,886 Financing revenues 11,271 14,710 38,115 44,675 Miscellaneous revenues 266 — 812 — Consolidated revenues $ 126,697 $ 120,203 $ 381,076 $ 345,561 (1) Included in rental revenues for our Preferred Office Properties segment is the amortization of deferred revenue for tenant-funded leasehold improvements from a major tenant in our Three Ravinia and Westridge office buildings. As of September 30, 2020, the Company has recorded deferred revenue in an aggregate amount of $47.0 million in connection with such improvements. The remaining balance to be recognized is approximately $36.9 million which is included in the deferred revenues line on the consolidated balance sheets at September 30, 2020. These total costs will be amortized over the lesser of the useful lives of the improvements or the individual lease terms. The Company recorded non-cash revenue of approximately $2.8 million and $2.8 million for the nine-month periods ended September 30, 2020 and 2019, respectively.</t>
        </is>
      </c>
    </row>
    <row r="7">
      <c r="A7" s="4" t="inlineStr">
        <is>
          <t>Schedule of Segment Reporting Information, by Segment [Table Text Block]</t>
        </is>
      </c>
      <c r="B7" s="4" t="inlineStr">
        <is>
          <t>Segment NOI for each reportable segment for the three-month and nine-month periods ended September 30, 2020 and 2019 were as follows: Three-month periods ended September 30, Nine-month periods ended September 30, (In thousands) 2020 2019 2020 2019 Segment net operating income (Segment NOI) Residential Properties $ 33,267 $ 30,191 $ 103,414 $ 90,825 Financing 11,245 14,710 38,089 44,675 New Market Properties 19,235 18,211 57,381 50,441 Preferred Office Properties 20,291 17,236 59,363 48,745 Miscellaneous revenues 266 — 812 — Consolidated segment net operating income 84,304 80,348 259,059 234,686 Interest expense: Residential Properties 15,739 16,108 46,537 46,729 New Market Properties 6,539 6,422 19,876 18,123 Preferred Office Properties 6,699 5,909 20,256 16,617 Financing 902 360 3,939 1,697 Depreciation and amortization: Residential Properties 26,516 23,869 77,745 74,304 New Market Properties 12,688 11,677 39,410 32,644 Preferred Office Properties 12,590 10,693 35,941 30,243 Equity compensation to directors and executives 582 305 1,058 922 Management fees, net of waived fees — 5,530 1,963 16,144 Management Internalization 577 818 179,828 1,143 Provision for expected credit losses (152) — 5,463 — Change in net assets of consolidated VIE — (591) — (1,316) (Gain) / loss on sale of real estate (3,261) — (3,261) — (Gain) / loss on trading investment, net — — — (4) (Gain) / loss on sale of real estate loan investment — — — (747) (Gain) / loss from land condemnation, net (49) — (528) — (Gain) / loss on extinguishment of debt 518 15 6,674 84 Loss from unconsolidated joint venture 120 — 120 — Corporate G&amp;A and Other 7,898 1,370 23,113 4,197 Net income (loss) $ (3,602) $ (2,137) $ (199,075) $ (6,0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0</t>
        </is>
      </c>
    </row>
    <row r="3">
      <c r="A3" s="3" t="inlineStr">
        <is>
          <t>Loss per share [Abstract]</t>
        </is>
      </c>
    </row>
    <row r="4">
      <c r="A4" s="4" t="inlineStr">
        <is>
          <t>Schedule of Earnings Per Share, Basic, by Common Class, Including Two Class Method</t>
        </is>
      </c>
      <c r="B4" s="4" t="inlineStr">
        <is>
          <t>The following is a reconciliation of weighted average basic and diluted shares outstanding used in the calculation of income (loss) per share of Common Stock: (In thousands, except per-share figures) Three-month periods ended September 30, Nine-month periods ended September 30, 2020 2019 2020 2019 Numerator: Operating (loss) income before gain on sale of real estate and loss from unconsolidated joint venture $ 23,605 $ 26,086 $ (105,462) $ 75,089 Loss from unconsolidated joint venture (120) — (120) — Gain on sale of real estate, net 3,261 — 3,261 4 Operating (loss) income 26,746 26,086 (102,321) 75,093 Interest expense 29,879 28,799 90,608 83,166 Change in fair value of net assets of consolidated VIEs from mortgage-backed pools — 591 — 1,316 Less: loss on extinguishment of debt (518) (15) (6,674) (84) Gains on land condemnation 49 — 528 747 Net loss (3,602) (2,137) (199,075) (6,094) Consolidated net loss attributable to non-controlling interests 108 59 3,515 138 Net loss attributable to the Company (3,494) (2,078) (195,560) (5,956) Dividends declared to preferred stockholders (35,909) (29,446) (104,601) (82,527) Net loss attributable to unvested restricted stock (96) (5) (109) (14) Net loss attributable to common stockholders $ (39,499) $ (31,529) $ (300,270) $ (88,497) Denominator: Weighted average number of shares of Common Stock - basic 49,689 44,703 48,351 43,703 Effect of dilutive securities: (D) — — — — Weighted average number of shares of Common Stock - basic and diluted 49,689 44,703 48,351 43,703 Net loss per share of Common Stock attributable to common stockholders, basic and diluted $ (0.79) $ (0.71) $ (6.21) $ (2.02) (A) The Company's outstanding Class A Units of the Operating P artnership (742 and 856 Units at September 30, 2020, and 2019, respectively) contain rights to distributions in the same amount per unit as for dividends declared on the Company's Common Stock. The impact of the Class A Unit distributions on earnings per share has been calculated using the two-class method whereby earnings are allocated to the Class A Units based on dividends declared and the Class A Units' participation rights in undistributed earnings. (B) The Company’s shares of Series A Preferred Stock outstanding accrue dividends at an annual rate of 6% of the stated value of $1,000 per share, payable monthly. The Company had 1,991 and 1,932 outstanding shares of Series A Preferred Stock at September 30, 2020 and 2019, respectively and 103 outstanding shares of Series A1 Preferred Stock at September 30, 2020. The Company's shares of Series M preferred stock, or mShares, accrue dividends at an escalating rate of 5.75% in year one to 7.50% in year eight and thereafter. The Company had 91 and 90 mShares outstanding at September 30, 2020 and 2019, respectively. The Company's shares of Series M1 preferred stock accrue dividends at an escalating rate of 6.1% in year one to 7.1% in year ten and thereafter. The Company had 13 shares of Series M1 preferred stock outstanding at September 30, 2020. (C) The Company's outstanding unvested restricted share awards (548 and 20 shares of Common Stock at September 30, 2020 and 2019, respectively)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 Given the Company's unvested restricted share awards are defined as participating securities, the dividends declared for that period are adjusted in determining the calculation of loss per share of Common Stock. (D) Potential dilution from (i) warrants outstanding from issuances of Units from our Series A Preferred Stock offerings that are potentially exercisable into 27,767 shares of Common Stock; (ii) 65 Class B Units; (iii) 548 shares of unvested restricted common stock; (iv) 54 outstanding Restricted Stock Units; and (v) 273 Performance-based Restricted Stock Units are excluded from the diluted shares calculations because the effect was antidilutive. Class A Units were excluded from the denominator because earnings were allocated to non-controlling interests in the calculation of the numerat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s of Financial Instruments (Tables)</t>
        </is>
      </c>
      <c r="B1" s="2" t="inlineStr">
        <is>
          <t>9 Months Ended</t>
        </is>
      </c>
    </row>
    <row r="2">
      <c r="B2" s="2" t="inlineStr">
        <is>
          <t>Sep. 30, 2020</t>
        </is>
      </c>
    </row>
    <row r="3">
      <c r="A3" s="3" t="inlineStr">
        <is>
          <t>Fair Values of Financial Instruments [Abstract]</t>
        </is>
      </c>
    </row>
    <row r="4">
      <c r="A4" s="4" t="inlineStr">
        <is>
          <t>Fair Value Measurements, Nonrecurring [Table Text Block]</t>
        </is>
      </c>
      <c r="B4" s="4" t="inlineStr">
        <is>
          <t xml:space="preserve">The following tables provide estimated fair values of the Company’s financial instruments. The carrying values of the Company's real estate loans include accrued interest receivable from additional interest or exit fee provisions and are presented net of deferred loan fee revenue and credit losses reserves, where applicable. As of September 30, 2020 (In thousands) Carrying value Fair value measurements Fair Value Level 1 Level 2 Level 3 Financial Assets: Real estate loans $ 334,385 $ 348,608 $ — $ — $ 348,608 Notes receivable and line of credit receivable 11,905 11,905 — — 11,905 $ 346,290 $ 360,513 $ — $ — $ 360,513 Financial Liabilities: Mortgage notes payable $ 2,814,169 $ 2,866,502 $ — $ — $ 2,866,502 Revolving credit facility 33,000 33,000 — — 33,000 $ 2,847,169 $ 2,899,502 $ — $ — $ 2,899,502 As of December 31, 2019 (In thousands) Carrying value Fair value measurements Fair Value Level 1 Level 2 Level 3 Financial Assets: Real estate loans $ 375,460 $ 382,373 $ — $ — $ 382,373 Notes receivable and line of credit receivable 41,917 41,917 — — 41,917 $ 417,377 $ 424,290 $ — $ — $ 424,290 Financial Liabilities: Mortgage notes payable $ 2,609,829 $ 2,659,242 $ — $ — $ 2,659,242 Revolving line of credit — — — — — Term note payable 70,000 70,000 — — 70,000 $ 2,679,829 $ 2,729,242 $ — $ — $ 2,729,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Schedule of Future Minimum Rental Payments for Operating Leases [Table Text Block]</t>
        </is>
      </c>
      <c r="B4" s="4" t="inlineStr">
        <is>
          <t>Future minimum rent expense for office space, ground leases and office equipment were: For the year ending December 31: Future Minimum Rents as of September 30, 2020 (in thousands) Office space Ground leases Office equipment Total 2020 (1) $ 723 $ 13 $ 91 $ 827 2021 2,930 51 321 3,302 2022 2,855 51 149 3,055 2023 2,497 51 58 2,606 2024 3,139 51 39 3,229 Thereafter 3,163 1,136 — 4,299 Total $ 15,307 $ 1,353 $ 658 $ 17,318 (1) Remaining three months</t>
        </is>
      </c>
    </row>
    <row r="5">
      <c r="A5" s="4" t="inlineStr">
        <is>
          <t>Lease, Cost</t>
        </is>
      </c>
      <c r="B5" s="4" t="inlineStr">
        <is>
          <t xml:space="preserve">The Company recorded lease expense as follows: (dollars in thousands) Weighted average remaining lease term (years) Weighted average discount rate Lease expense Cash paid Office space $ 1,942 $ 1,903 5.2 3.0 % Ground leases 44 38 35.7 4.4 % Office equipment 282 282 2.3 3.0 % Total $ 2,268 $ 2,2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and other property revenues</t>
        </is>
      </c>
      <c r="B4" s="6" t="n">
        <v>114831000</v>
      </c>
      <c r="C4" s="6" t="n">
        <v>105049000</v>
      </c>
      <c r="D4" s="6" t="n">
        <v>338271000</v>
      </c>
      <c r="E4" s="6" t="n">
        <v>298569000</v>
      </c>
    </row>
    <row r="5">
      <c r="A5" s="4" t="inlineStr">
        <is>
          <t>Interest income on loan and note receivable</t>
        </is>
      </c>
      <c r="B5" s="5" t="n">
        <v>10649000</v>
      </c>
      <c r="C5" s="5" t="n">
        <v>12608000</v>
      </c>
      <c r="D5" s="5" t="n">
        <v>34495000</v>
      </c>
      <c r="E5" s="5" t="n">
        <v>35989000</v>
      </c>
    </row>
    <row r="6">
      <c r="A6" s="4" t="inlineStr">
        <is>
          <t>Revenue from Related Parties</t>
        </is>
      </c>
      <c r="B6" s="5" t="n">
        <v>609000</v>
      </c>
      <c r="C6" s="5" t="n">
        <v>2546000</v>
      </c>
      <c r="D6" s="5" t="n">
        <v>3750000</v>
      </c>
      <c r="E6" s="5" t="n">
        <v>9980000</v>
      </c>
    </row>
    <row r="7">
      <c r="A7" s="4" t="inlineStr">
        <is>
          <t>miscellaneous revenues</t>
        </is>
      </c>
      <c r="B7" s="5" t="n">
        <v>608000</v>
      </c>
      <c r="C7" s="5" t="n">
        <v>0</v>
      </c>
      <c r="D7" s="5" t="n">
        <v>4560000</v>
      </c>
      <c r="E7" s="5" t="n">
        <v>1023000</v>
      </c>
    </row>
    <row r="8">
      <c r="A8" s="4" t="inlineStr">
        <is>
          <t>Revenues</t>
        </is>
      </c>
      <c r="B8" s="5" t="n">
        <v>126697000</v>
      </c>
      <c r="C8" s="5" t="n">
        <v>120203000</v>
      </c>
      <c r="D8" s="5" t="n">
        <v>381076000</v>
      </c>
      <c r="E8" s="5" t="n">
        <v>345561000</v>
      </c>
    </row>
    <row r="9">
      <c r="A9" s="3" t="inlineStr">
        <is>
          <t>Operating expenses:</t>
        </is>
      </c>
    </row>
    <row r="10">
      <c r="A10" s="4" t="inlineStr">
        <is>
          <t>Property operating and maintenance</t>
        </is>
      </c>
      <c r="B10" s="5" t="n">
        <v>19278000</v>
      </c>
      <c r="C10" s="5" t="n">
        <v>16493000</v>
      </c>
      <c r="D10" s="5" t="n">
        <v>52919000</v>
      </c>
      <c r="E10" s="5" t="n">
        <v>43236000</v>
      </c>
    </row>
    <row r="11">
      <c r="A11" s="4" t="inlineStr">
        <is>
          <t>Payments to Employees</t>
        </is>
      </c>
      <c r="B11" s="5" t="n">
        <v>6054000</v>
      </c>
      <c r="C11" s="5" t="n">
        <v>5360000</v>
      </c>
      <c r="D11" s="5" t="n">
        <v>16965000</v>
      </c>
      <c r="E11" s="5" t="n">
        <v>14845000</v>
      </c>
    </row>
    <row r="12">
      <c r="A12" s="4" t="inlineStr">
        <is>
          <t>Management Fee Expense</t>
        </is>
      </c>
      <c r="B12" s="5" t="n">
        <v>983000</v>
      </c>
      <c r="C12" s="5" t="n">
        <v>3534000</v>
      </c>
      <c r="D12" s="5" t="n">
        <v>4028000</v>
      </c>
      <c r="E12" s="5" t="n">
        <v>10174000</v>
      </c>
    </row>
    <row r="13">
      <c r="A13" s="4" t="inlineStr">
        <is>
          <t>Provision for Other Credit Losses</t>
        </is>
      </c>
      <c r="B13" s="5" t="n">
        <v>-152000</v>
      </c>
      <c r="C13" s="5" t="n">
        <v>0</v>
      </c>
      <c r="D13" s="5" t="n">
        <v>5463000</v>
      </c>
      <c r="E13" s="5" t="n">
        <v>0</v>
      </c>
    </row>
    <row r="14">
      <c r="A14" s="4" t="inlineStr">
        <is>
          <t>Real Estate Taxes and Insurance</t>
        </is>
      </c>
      <c r="B14" s="5" t="n">
        <v>16078000</v>
      </c>
      <c r="C14" s="5" t="n">
        <v>14474000</v>
      </c>
      <c r="D14" s="5" t="n">
        <v>48109000</v>
      </c>
      <c r="E14" s="5" t="n">
        <v>42646000</v>
      </c>
    </row>
    <row r="15">
      <c r="A15" s="4" t="inlineStr">
        <is>
          <t>Real estate taxes</t>
        </is>
      </c>
      <c r="C15" s="5" t="n">
        <v>0</v>
      </c>
      <c r="E15" s="5" t="n">
        <v>0</v>
      </c>
    </row>
    <row r="16">
      <c r="A16" s="4" t="inlineStr">
        <is>
          <t>General and administrative</t>
        </is>
      </c>
      <c r="B16" s="5" t="n">
        <v>7898000</v>
      </c>
      <c r="C16" s="5" t="n">
        <v>1364000</v>
      </c>
      <c r="D16" s="5" t="n">
        <v>23109000</v>
      </c>
      <c r="E16" s="5" t="n">
        <v>4171000</v>
      </c>
    </row>
    <row r="17">
      <c r="A17" s="4" t="inlineStr">
        <is>
          <t>Employee Benefits and Share-based Compensation</t>
        </is>
      </c>
      <c r="B17" s="5" t="n">
        <v>582000</v>
      </c>
      <c r="C17" s="5" t="n">
        <v>305000</v>
      </c>
      <c r="D17" s="5" t="n">
        <v>1058000</v>
      </c>
      <c r="E17" s="5" t="n">
        <v>922000</v>
      </c>
    </row>
    <row r="18">
      <c r="A18" s="4" t="inlineStr">
        <is>
          <t>Depreciation, Depletion and Amortization</t>
        </is>
      </c>
      <c r="B18" s="5" t="n">
        <v>51794000</v>
      </c>
      <c r="C18" s="5" t="n">
        <v>46239000</v>
      </c>
      <c r="D18" s="5" t="n">
        <v>153096000</v>
      </c>
      <c r="E18" s="5" t="n">
        <v>137191000</v>
      </c>
    </row>
    <row r="19">
      <c r="A19" s="4" t="inlineStr">
        <is>
          <t>Asset management and G&amp;A</t>
        </is>
      </c>
      <c r="B19" s="5" t="n">
        <v>0</v>
      </c>
      <c r="C19" s="5" t="n">
        <v>8611000</v>
      </c>
      <c r="D19" s="5" t="n">
        <v>3099000</v>
      </c>
      <c r="E19" s="5" t="n">
        <v>24649000</v>
      </c>
    </row>
    <row r="20">
      <c r="A20" s="4" t="inlineStr">
        <is>
          <t>Share-based Compensation</t>
        </is>
      </c>
      <c r="B20" s="5" t="n">
        <v>-152000</v>
      </c>
      <c r="C20" s="5" t="n">
        <v>0</v>
      </c>
      <c r="D20" s="5" t="n">
        <v>5463000</v>
      </c>
      <c r="E20" s="5" t="n">
        <v>0</v>
      </c>
    </row>
    <row r="21">
      <c r="A21" s="4" t="inlineStr">
        <is>
          <t>Depreciation and amortization</t>
        </is>
      </c>
      <c r="B21" s="5" t="n">
        <v>51794000</v>
      </c>
      <c r="C21" s="5" t="n">
        <v>46239000</v>
      </c>
      <c r="D21" s="5" t="n">
        <v>153096000</v>
      </c>
      <c r="E21" s="5" t="n">
        <v>137191000</v>
      </c>
    </row>
    <row r="22">
      <c r="A22" s="4" t="inlineStr">
        <is>
          <t>Allowance for Loan and Lease Losses, Loans Acquired</t>
        </is>
      </c>
      <c r="B22" s="5" t="n">
        <v>0</v>
      </c>
      <c r="C22" s="5" t="n">
        <v>-5530000</v>
      </c>
      <c r="D22" s="5" t="n">
        <v>-1963000</v>
      </c>
      <c r="E22" s="5" t="n">
        <v>-16144000</v>
      </c>
    </row>
    <row r="23">
      <c r="A23" s="4" t="inlineStr">
        <is>
          <t>Other Expenses</t>
        </is>
      </c>
      <c r="B23" s="5" t="n">
        <v>577000</v>
      </c>
      <c r="C23" s="5" t="n">
        <v>818000</v>
      </c>
      <c r="D23" s="5" t="n">
        <v>179828000</v>
      </c>
      <c r="E23" s="5" t="n">
        <v>1143000</v>
      </c>
    </row>
    <row r="24">
      <c r="A24" s="4" t="inlineStr">
        <is>
          <t>Total operating expenses</t>
        </is>
      </c>
      <c r="B24" s="5" t="n">
        <v>103092000</v>
      </c>
      <c r="C24" s="5" t="n">
        <v>97198000</v>
      </c>
      <c r="D24" s="5" t="n">
        <v>487674000</v>
      </c>
      <c r="E24" s="5" t="n">
        <v>278977000</v>
      </c>
    </row>
    <row r="25">
      <c r="A25" s="4" t="inlineStr">
        <is>
          <t>manager's fees deferred</t>
        </is>
      </c>
      <c r="B25" s="5" t="n">
        <v>0</v>
      </c>
      <c r="C25" s="5" t="n">
        <v>3081000</v>
      </c>
      <c r="D25" s="5" t="n">
        <v>1136000</v>
      </c>
      <c r="E25" s="5" t="n">
        <v>8505000</v>
      </c>
    </row>
    <row r="26">
      <c r="A26" s="4" t="inlineStr">
        <is>
          <t>Operating Expenses</t>
        </is>
      </c>
      <c r="B26" s="5" t="n">
        <v>103092000</v>
      </c>
      <c r="C26" s="5" t="n">
        <v>94117000</v>
      </c>
      <c r="D26" s="5" t="n">
        <v>486538000</v>
      </c>
      <c r="E26" s="5" t="n">
        <v>270472000</v>
      </c>
    </row>
    <row r="27">
      <c r="A27" s="4" t="inlineStr">
        <is>
          <t>Operating Income (Loss)</t>
        </is>
      </c>
      <c r="B27" s="5" t="n">
        <v>23605000</v>
      </c>
      <c r="C27" s="5" t="n">
        <v>26086000</v>
      </c>
      <c r="D27" s="5" t="n">
        <v>-105462000</v>
      </c>
      <c r="E27" s="5" t="n">
        <v>75089000</v>
      </c>
    </row>
    <row r="28">
      <c r="A28" s="4" t="inlineStr">
        <is>
          <t>Income (Loss) from Equity Method Investments, Net of Dividends or Distributions</t>
        </is>
      </c>
      <c r="B28" s="5" t="n">
        <v>-120000</v>
      </c>
      <c r="C28" s="5" t="n">
        <v>0</v>
      </c>
      <c r="D28" s="5" t="n">
        <v>-120000</v>
      </c>
      <c r="E28" s="5" t="n">
        <v>0</v>
      </c>
    </row>
    <row r="29">
      <c r="A29" s="4" t="inlineStr">
        <is>
          <t>Gain on Sale of Investments</t>
        </is>
      </c>
      <c r="B29" s="5" t="n">
        <v>3261000</v>
      </c>
      <c r="C29" s="5" t="n">
        <v>0</v>
      </c>
      <c r="D29" s="5" t="n">
        <v>3261000</v>
      </c>
      <c r="E29" s="5" t="n">
        <v>4000</v>
      </c>
    </row>
    <row r="30">
      <c r="A30" s="4" t="inlineStr">
        <is>
          <t>Interest Expense</t>
        </is>
      </c>
      <c r="B30" s="5" t="n">
        <v>29879000</v>
      </c>
      <c r="C30" s="5" t="n">
        <v>28799000</v>
      </c>
      <c r="D30" s="5" t="n">
        <v>90608000</v>
      </c>
      <c r="E30" s="5" t="n">
        <v>83166000</v>
      </c>
    </row>
    <row r="31">
      <c r="A31" s="4" t="inlineStr">
        <is>
          <t>change in fair value of variable interest entities</t>
        </is>
      </c>
      <c r="B31" s="5" t="n">
        <v>0</v>
      </c>
      <c r="C31" s="5" t="n">
        <v>591000</v>
      </c>
      <c r="D31" s="5" t="n">
        <v>0</v>
      </c>
      <c r="E31" s="5" t="n">
        <v>1316000</v>
      </c>
    </row>
    <row r="32">
      <c r="A32" s="4" t="inlineStr">
        <is>
          <t>Gain (Loss) on Extinguishment of Debt</t>
        </is>
      </c>
      <c r="B32" s="5" t="n">
        <v>518000</v>
      </c>
      <c r="C32" s="5" t="n">
        <v>15000</v>
      </c>
      <c r="D32" s="5" t="n">
        <v>6674000</v>
      </c>
      <c r="E32" s="5" t="n">
        <v>84000</v>
      </c>
    </row>
    <row r="33">
      <c r="A33" s="4" t="inlineStr">
        <is>
          <t>gain on sale of financial instruments</t>
        </is>
      </c>
      <c r="B33" s="5" t="n">
        <v>49000</v>
      </c>
      <c r="C33" s="5" t="n">
        <v>0</v>
      </c>
      <c r="D33" s="5" t="n">
        <v>528000</v>
      </c>
      <c r="E33" s="5" t="n">
        <v>747000</v>
      </c>
    </row>
    <row r="34">
      <c r="A34" s="4" t="inlineStr">
        <is>
          <t>Income (Loss) from Continuing Operations before Equity Method Investments, Income Taxes, Noncontrolling Interest</t>
        </is>
      </c>
      <c r="B34" s="5" t="n">
        <v>-3602000</v>
      </c>
      <c r="C34" s="5" t="n">
        <v>-2137000</v>
      </c>
      <c r="D34" s="5" t="n">
        <v>-199075000</v>
      </c>
      <c r="E34" s="5" t="n">
        <v>-6094000</v>
      </c>
    </row>
    <row r="35">
      <c r="A35" s="4" t="inlineStr">
        <is>
          <t>Net Income (Loss) Attributable to Noncontrolling Interest</t>
        </is>
      </c>
      <c r="B35" s="5" t="n">
        <v>108000</v>
      </c>
      <c r="C35" s="5" t="n">
        <v>59000</v>
      </c>
      <c r="D35" s="5" t="n">
        <v>3515000</v>
      </c>
      <c r="E35" s="5" t="n">
        <v>138000</v>
      </c>
    </row>
    <row r="36">
      <c r="A36" s="4" t="inlineStr">
        <is>
          <t>Gains (Losses) on Sales of Investment Real Estate</t>
        </is>
      </c>
      <c r="B36" s="5" t="n">
        <v>0</v>
      </c>
      <c r="C36" s="5" t="n">
        <v>0</v>
      </c>
      <c r="D36" s="5" t="n">
        <v>0</v>
      </c>
      <c r="E36" s="5" t="n">
        <v>4000</v>
      </c>
    </row>
    <row r="37">
      <c r="A37" s="4" t="inlineStr">
        <is>
          <t>Net Income (Loss), Including Portion Attributable to Noncontrolling Interest</t>
        </is>
      </c>
      <c r="B37" s="5" t="n">
        <v>26746000</v>
      </c>
      <c r="C37" s="5" t="n">
        <v>26086000</v>
      </c>
      <c r="D37" s="5" t="n">
        <v>-102321000</v>
      </c>
      <c r="E37" s="5" t="n">
        <v>75093000</v>
      </c>
    </row>
    <row r="38">
      <c r="A38" s="4" t="inlineStr">
        <is>
          <t>Income (Loss) from Continuing Operations, Including Portion Attributable to Noncontrolling Interest</t>
        </is>
      </c>
      <c r="B38" s="5" t="n">
        <v>-3602000</v>
      </c>
      <c r="C38" s="5" t="n">
        <v>-2137000</v>
      </c>
      <c r="D38" s="5" t="n">
        <v>-199075000</v>
      </c>
      <c r="E38" s="5" t="n">
        <v>-6094000</v>
      </c>
    </row>
    <row r="39">
      <c r="A39" s="4" t="inlineStr">
        <is>
          <t>Net loss attributable to the Company</t>
        </is>
      </c>
      <c r="B39" s="5" t="n">
        <v>-3494000</v>
      </c>
      <c r="C39" s="5" t="n">
        <v>-2078000</v>
      </c>
      <c r="D39" s="5" t="n">
        <v>-195560000</v>
      </c>
      <c r="E39" s="5" t="n">
        <v>-5956000</v>
      </c>
    </row>
    <row r="40">
      <c r="A40" s="4" t="inlineStr">
        <is>
          <t>Preferred Stock Dividends, Income Statement Impact</t>
        </is>
      </c>
      <c r="B40" s="5" t="n">
        <v>35909000</v>
      </c>
      <c r="C40" s="5" t="n">
        <v>29446000</v>
      </c>
      <c r="D40" s="5" t="n">
        <v>104601000</v>
      </c>
      <c r="E40" s="5" t="n">
        <v>82527000</v>
      </c>
    </row>
    <row r="41">
      <c r="A41" s="4" t="inlineStr">
        <is>
          <t>net income attributable to unvested restricted stockholders</t>
        </is>
      </c>
      <c r="B41" s="5" t="n">
        <v>-96000</v>
      </c>
      <c r="C41" s="5" t="n">
        <v>-5000</v>
      </c>
      <c r="D41" s="5" t="n">
        <v>-109000</v>
      </c>
      <c r="E41" s="5" t="n">
        <v>-14000</v>
      </c>
    </row>
    <row r="42">
      <c r="A42" s="4" t="inlineStr">
        <is>
          <t>Deemed noncash dividend</t>
        </is>
      </c>
      <c r="D42" s="5" t="n">
        <v>499000</v>
      </c>
      <c r="E42" s="5" t="n">
        <v>358000</v>
      </c>
    </row>
    <row r="43">
      <c r="A43" s="4" t="inlineStr">
        <is>
          <t>Net Income (Loss) Available to Common Stockholders, Basic</t>
        </is>
      </c>
      <c r="B43" s="6" t="n">
        <v>-39499000</v>
      </c>
      <c r="C43" s="6" t="n">
        <v>-31529000</v>
      </c>
      <c r="D43" s="6" t="n">
        <v>-300270000</v>
      </c>
      <c r="E43" s="6" t="n">
        <v>-88497000</v>
      </c>
    </row>
    <row r="44">
      <c r="A44" s="4" t="inlineStr">
        <is>
          <t>Income (Loss) from Continuing Operations, Per Basic and Diluted Share</t>
        </is>
      </c>
      <c r="B44" s="7" t="n">
        <v>-0.79</v>
      </c>
      <c r="C44" s="7" t="n">
        <v>-0.71</v>
      </c>
      <c r="D44" s="7" t="n">
        <v>-6.21</v>
      </c>
      <c r="E44" s="7" t="n">
        <v>-2.02</v>
      </c>
    </row>
    <row r="45">
      <c r="A45" s="4" t="inlineStr">
        <is>
          <t>Weighted Average Number of Shares Outstanding, Basic</t>
        </is>
      </c>
      <c r="B45" s="5" t="n">
        <v>49689</v>
      </c>
      <c r="C45" s="5" t="n">
        <v>44703</v>
      </c>
      <c r="D45" s="5" t="n">
        <v>48351</v>
      </c>
      <c r="E45" s="5" t="n">
        <v>43703</v>
      </c>
    </row>
    <row r="46">
      <c r="A46" s="4" t="inlineStr">
        <is>
          <t>Dividends, Common Stock, Cash</t>
        </is>
      </c>
      <c r="B46" s="6" t="n">
        <v>8876000</v>
      </c>
      <c r="C46" s="6" t="n">
        <v>11823000</v>
      </c>
      <c r="D46" s="6" t="n">
        <v>29991000</v>
      </c>
      <c r="E46" s="6" t="n">
        <v>34599000</v>
      </c>
    </row>
    <row r="47">
      <c r="A47" s="4" t="inlineStr">
        <is>
          <t>Common Stock, Dividends, Per Share, Declared</t>
        </is>
      </c>
      <c r="B47" s="8" t="n">
        <v>0.175</v>
      </c>
      <c r="C47" s="9" t="n">
        <v>0.2625</v>
      </c>
      <c r="D47" s="9" t="n">
        <v>0.6125</v>
      </c>
      <c r="E47" s="8" t="n">
        <v>0.785</v>
      </c>
    </row>
    <row r="48">
      <c r="A48" s="4" t="inlineStr">
        <is>
          <t>Fair Value, Assets Measured on Recurring Basis, Change in Unrealized Gain (Loss)</t>
        </is>
      </c>
      <c r="B48" s="6" t="n">
        <v>0</v>
      </c>
      <c r="C48" s="6" t="n">
        <v>0</v>
      </c>
      <c r="D48" s="6" t="n">
        <v>0</v>
      </c>
      <c r="E48" s="6" t="n">
        <v>74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55" customWidth="1" min="2" max="2"/>
    <col width="30" customWidth="1" min="3" max="3"/>
  </cols>
  <sheetData>
    <row r="1">
      <c r="A1" s="1" t="inlineStr">
        <is>
          <t>Organization (Details)</t>
        </is>
      </c>
      <c r="B1" s="2" t="inlineStr">
        <is>
          <t>Sep. 30, 2020statenumber_of_properties$ / sharesshares</t>
        </is>
      </c>
      <c r="C1" s="2" t="inlineStr">
        <is>
          <t>Dec. 31, 2019$ / sharesshares</t>
        </is>
      </c>
    </row>
    <row r="2">
      <c r="A2" s="3" t="inlineStr">
        <is>
          <t>Class of Stock [Line Items]</t>
        </is>
      </c>
    </row>
    <row r="3">
      <c r="A3" s="4" t="inlineStr">
        <is>
          <t>Number of Real Estate Properties | number_of_properties</t>
        </is>
      </c>
      <c r="B3" s="5" t="n">
        <v>125</v>
      </c>
    </row>
    <row r="4">
      <c r="A4" s="4" t="inlineStr">
        <is>
          <t>Number Of States With Real Estate Properties | state</t>
        </is>
      </c>
      <c r="B4" s="5" t="n">
        <v>15</v>
      </c>
    </row>
    <row r="5">
      <c r="A5" s="4" t="inlineStr">
        <is>
          <t>Common Stock, Par or Stated Value Per Share | $ / shares</t>
        </is>
      </c>
      <c r="B5" s="7" t="n">
        <v>0.01</v>
      </c>
    </row>
    <row r="6">
      <c r="A6" s="4" t="inlineStr">
        <is>
          <t>Common Stock, Shares, Outstanding</t>
        </is>
      </c>
      <c r="B6" s="5" t="n">
        <v>49900555</v>
      </c>
    </row>
    <row r="7">
      <c r="A7" s="4" t="inlineStr">
        <is>
          <t>Noncontrolling Interest, Ownership Percentage by Parent</t>
        </is>
      </c>
      <c r="B7" s="4" t="inlineStr">
        <is>
          <t>98.50%</t>
        </is>
      </c>
    </row>
    <row r="8">
      <c r="A8" s="4" t="inlineStr">
        <is>
          <t>minority interest partnership units outstanding</t>
        </is>
      </c>
      <c r="B8" s="5" t="n">
        <v>742413</v>
      </c>
    </row>
    <row r="9">
      <c r="A9" s="4" t="inlineStr">
        <is>
          <t>daycountvolweightedavgcalcformarketvalue</t>
        </is>
      </c>
      <c r="B9" s="5" t="n">
        <v>20</v>
      </c>
    </row>
    <row r="10">
      <c r="A10" s="4" t="inlineStr">
        <is>
          <t>Common Stock [Member]</t>
        </is>
      </c>
    </row>
    <row r="11">
      <c r="A11" s="3" t="inlineStr">
        <is>
          <t>Class of Stock [Line Items]</t>
        </is>
      </c>
    </row>
    <row r="12">
      <c r="A12" s="4" t="inlineStr">
        <is>
          <t>Common Stock, Par or Stated Value Per Share | $ / shares</t>
        </is>
      </c>
      <c r="B12" s="7" t="n">
        <v>0.01</v>
      </c>
      <c r="C12" s="7" t="n">
        <v>0.01</v>
      </c>
    </row>
    <row r="13">
      <c r="A13" s="4" t="inlineStr">
        <is>
          <t>Common Stock, Shares, Outstanding</t>
        </is>
      </c>
      <c r="B13" s="5" t="n">
        <v>49901000</v>
      </c>
      <c r="C13" s="5" t="n">
        <v>4644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rganization - Adju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Rental revenues</t>
        </is>
      </c>
      <c r="C4" s="6" t="n">
        <v>0</v>
      </c>
      <c r="E4" s="6" t="n">
        <v>0</v>
      </c>
    </row>
    <row r="5">
      <c r="A5" s="4" t="inlineStr">
        <is>
          <t>Other property revenues</t>
        </is>
      </c>
      <c r="C5" s="5" t="n">
        <v>0</v>
      </c>
      <c r="E5" s="5" t="n">
        <v>0</v>
      </c>
    </row>
    <row r="6">
      <c r="A6" s="4" t="inlineStr">
        <is>
          <t>Rental and other property revenues</t>
        </is>
      </c>
      <c r="B6" s="6" t="n">
        <v>114831</v>
      </c>
      <c r="C6" s="5" t="n">
        <v>105049</v>
      </c>
      <c r="D6" s="6" t="n">
        <v>338271</v>
      </c>
      <c r="E6" s="5" t="n">
        <v>298569</v>
      </c>
    </row>
    <row r="7">
      <c r="A7" s="4" t="inlineStr">
        <is>
          <t>miscellaneous revenues</t>
        </is>
      </c>
      <c r="B7" s="5" t="n">
        <v>608</v>
      </c>
      <c r="C7" s="5" t="n">
        <v>0</v>
      </c>
      <c r="D7" s="5" t="n">
        <v>4560</v>
      </c>
      <c r="E7" s="5" t="n">
        <v>1023</v>
      </c>
    </row>
    <row r="8">
      <c r="A8" s="4" t="inlineStr">
        <is>
          <t>Operating Costs and Expenses</t>
        </is>
      </c>
      <c r="B8" s="5" t="n">
        <v>19278</v>
      </c>
      <c r="C8" s="5" t="n">
        <v>16493</v>
      </c>
      <c r="D8" s="5" t="n">
        <v>52919</v>
      </c>
      <c r="E8" s="5" t="n">
        <v>43236</v>
      </c>
    </row>
    <row r="9">
      <c r="A9" s="4" t="inlineStr">
        <is>
          <t>Real estate taxes</t>
        </is>
      </c>
      <c r="C9" s="5" t="n">
        <v>0</v>
      </c>
      <c r="E9" s="5" t="n">
        <v>0</v>
      </c>
    </row>
    <row r="10">
      <c r="A10" s="4" t="inlineStr">
        <is>
          <t>Real Estate Taxes and Insurance</t>
        </is>
      </c>
      <c r="B10" s="5" t="n">
        <v>16078</v>
      </c>
      <c r="C10" s="5" t="n">
        <v>14474</v>
      </c>
      <c r="D10" s="5" t="n">
        <v>48109</v>
      </c>
      <c r="E10" s="5" t="n">
        <v>42646</v>
      </c>
    </row>
    <row r="11">
      <c r="A11" s="4" t="inlineStr">
        <is>
          <t>General and administrative</t>
        </is>
      </c>
      <c r="B11" s="5" t="n">
        <v>7898</v>
      </c>
      <c r="C11" s="5" t="n">
        <v>1364</v>
      </c>
      <c r="D11" s="5" t="n">
        <v>23109</v>
      </c>
      <c r="E11" s="5" t="n">
        <v>4171</v>
      </c>
    </row>
    <row r="12">
      <c r="A12" s="4" t="inlineStr">
        <is>
          <t>Other General and Administrative Expense</t>
        </is>
      </c>
      <c r="C12" s="5" t="n">
        <v>0</v>
      </c>
      <c r="E12" s="5" t="n">
        <v>0</v>
      </c>
    </row>
    <row r="13">
      <c r="A13" s="4" t="inlineStr">
        <is>
          <t>Other Expenses</t>
        </is>
      </c>
      <c r="B13" s="6" t="n">
        <v>577</v>
      </c>
      <c r="C13" s="5" t="n">
        <v>818</v>
      </c>
      <c r="D13" s="6" t="n">
        <v>179828</v>
      </c>
      <c r="E13" s="5" t="n">
        <v>1143</v>
      </c>
    </row>
    <row r="14">
      <c r="A14" s="4" t="inlineStr">
        <is>
          <t>Previously Reported</t>
        </is>
      </c>
    </row>
    <row r="15">
      <c r="A15" s="3" t="inlineStr">
        <is>
          <t>Error Corrections and Prior Period Adjustments Restatement [Line Items]</t>
        </is>
      </c>
    </row>
    <row r="16">
      <c r="A16" s="4" t="inlineStr">
        <is>
          <t>Rental revenues</t>
        </is>
      </c>
      <c r="C16" s="5" t="n">
        <v>101817</v>
      </c>
      <c r="E16" s="5" t="n">
        <v>289647</v>
      </c>
    </row>
    <row r="17">
      <c r="A17" s="4" t="inlineStr">
        <is>
          <t>Other property revenues</t>
        </is>
      </c>
      <c r="C17" s="5" t="n">
        <v>3232</v>
      </c>
      <c r="E17" s="5" t="n">
        <v>8922</v>
      </c>
    </row>
    <row r="18">
      <c r="A18" s="4" t="inlineStr">
        <is>
          <t>Rental and other property revenues</t>
        </is>
      </c>
      <c r="C18" s="5" t="n">
        <v>0</v>
      </c>
      <c r="E18" s="5" t="n">
        <v>0</v>
      </c>
    </row>
    <row r="19">
      <c r="A19" s="4" t="inlineStr">
        <is>
          <t>Operating Costs and Expenses</t>
        </is>
      </c>
      <c r="C19" s="5" t="n">
        <v>14928</v>
      </c>
      <c r="E19" s="5" t="n">
        <v>38186</v>
      </c>
    </row>
    <row r="20">
      <c r="A20" s="4" t="inlineStr">
        <is>
          <t>Real estate taxes</t>
        </is>
      </c>
      <c r="C20" s="5" t="n">
        <v>12870</v>
      </c>
      <c r="E20" s="5" t="n">
        <v>37914</v>
      </c>
    </row>
    <row r="21">
      <c r="A21" s="4" t="inlineStr">
        <is>
          <t>Real Estate Taxes and Insurance</t>
        </is>
      </c>
      <c r="C21" s="5" t="n">
        <v>0</v>
      </c>
      <c r="E21" s="5" t="n">
        <v>0</v>
      </c>
    </row>
    <row r="22">
      <c r="A22" s="4" t="inlineStr">
        <is>
          <t>General and administrative</t>
        </is>
      </c>
      <c r="C22" s="5" t="n">
        <v>1898</v>
      </c>
      <c r="E22" s="5" t="n">
        <v>6425</v>
      </c>
    </row>
    <row r="23">
      <c r="A23" s="4" t="inlineStr">
        <is>
          <t>Other General and Administrative Expense</t>
        </is>
      </c>
      <c r="C23" s="5" t="n">
        <v>3453</v>
      </c>
      <c r="E23" s="5" t="n">
        <v>8671</v>
      </c>
    </row>
    <row r="24">
      <c r="A24" s="4" t="inlineStr">
        <is>
          <t>Other Expenses</t>
        </is>
      </c>
      <c r="C24" s="5" t="n">
        <v>0</v>
      </c>
      <c r="E24" s="5" t="n">
        <v>0</v>
      </c>
    </row>
    <row r="25">
      <c r="A25" s="4" t="inlineStr">
        <is>
          <t>Restatement Adjustment</t>
        </is>
      </c>
    </row>
    <row r="26">
      <c r="A26" s="3" t="inlineStr">
        <is>
          <t>Error Corrections and Prior Period Adjustments Restatement [Line Items]</t>
        </is>
      </c>
    </row>
    <row r="27">
      <c r="A27" s="4" t="inlineStr">
        <is>
          <t>Rental revenues</t>
        </is>
      </c>
      <c r="C27" s="5" t="n">
        <v>-101817</v>
      </c>
      <c r="E27" s="5" t="n">
        <v>-289647</v>
      </c>
    </row>
    <row r="28">
      <c r="A28" s="4" t="inlineStr">
        <is>
          <t>Other property revenues</t>
        </is>
      </c>
      <c r="C28" s="5" t="n">
        <v>-3232</v>
      </c>
      <c r="E28" s="5" t="n">
        <v>-8922</v>
      </c>
    </row>
    <row r="29">
      <c r="A29" s="4" t="inlineStr">
        <is>
          <t>Rental and other property revenues</t>
        </is>
      </c>
      <c r="C29" s="5" t="n">
        <v>105049</v>
      </c>
      <c r="E29" s="5" t="n">
        <v>298569</v>
      </c>
    </row>
    <row r="30">
      <c r="A30" s="4" t="inlineStr">
        <is>
          <t>Operating Costs and Expenses</t>
        </is>
      </c>
      <c r="C30" s="5" t="n">
        <v>1565</v>
      </c>
      <c r="E30" s="5" t="n">
        <v>5050</v>
      </c>
    </row>
    <row r="31">
      <c r="A31" s="4" t="inlineStr">
        <is>
          <t>Real estate taxes</t>
        </is>
      </c>
      <c r="C31" s="5" t="n">
        <v>-12870</v>
      </c>
      <c r="E31" s="5" t="n">
        <v>-37914</v>
      </c>
    </row>
    <row r="32">
      <c r="A32" s="4" t="inlineStr">
        <is>
          <t>Real Estate Taxes and Insurance</t>
        </is>
      </c>
      <c r="C32" s="5" t="n">
        <v>14474</v>
      </c>
      <c r="E32" s="5" t="n">
        <v>42646</v>
      </c>
    </row>
    <row r="33">
      <c r="A33" s="4" t="inlineStr">
        <is>
          <t>General and administrative</t>
        </is>
      </c>
      <c r="C33" s="5" t="n">
        <v>-534</v>
      </c>
      <c r="E33" s="5" t="n">
        <v>-2254</v>
      </c>
    </row>
    <row r="34">
      <c r="A34" s="4" t="inlineStr">
        <is>
          <t>Other General and Administrative Expense</t>
        </is>
      </c>
      <c r="C34" s="5" t="n">
        <v>-3453</v>
      </c>
      <c r="E34" s="5" t="n">
        <v>-8671</v>
      </c>
    </row>
    <row r="35">
      <c r="A35" s="4" t="inlineStr">
        <is>
          <t>Other Expenses</t>
        </is>
      </c>
      <c r="C35" s="6" t="n">
        <v>818</v>
      </c>
      <c r="E35" s="6" t="n">
        <v>11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47" customWidth="1" min="2" max="2"/>
    <col width="14" customWidth="1" min="3" max="3"/>
    <col width="27" customWidth="1" min="4" max="4"/>
  </cols>
  <sheetData>
    <row r="1">
      <c r="A1" s="1" t="inlineStr">
        <is>
          <t>Significant Accounting Policies (Details) shares in Thousands, $ in Thousands</t>
        </is>
      </c>
      <c r="B1" s="2" t="inlineStr">
        <is>
          <t>9 Months Ended</t>
        </is>
      </c>
    </row>
    <row r="2">
      <c r="B2" s="2" t="inlineStr">
        <is>
          <t>Sep. 30, 2020USD ($)number_of_propertiesshares</t>
        </is>
      </c>
      <c r="C2" s="2" t="inlineStr">
        <is>
          <t>Jan. 31, 2020</t>
        </is>
      </c>
      <c r="D2" s="2" t="inlineStr">
        <is>
          <t>Dec. 31, 2019USD ($)shares</t>
        </is>
      </c>
    </row>
    <row r="3">
      <c r="A3" s="3" t="inlineStr">
        <is>
          <t>Real Estate Properties [Line Items]</t>
        </is>
      </c>
    </row>
    <row r="4">
      <c r="A4" s="4" t="inlineStr">
        <is>
          <t>Lease term</t>
        </is>
      </c>
      <c r="C4" s="4" t="inlineStr">
        <is>
          <t>11 years</t>
        </is>
      </c>
    </row>
    <row r="5">
      <c r="A5" s="4" t="inlineStr">
        <is>
          <t>Lessee, Operating Lease, Number Of Leases | number_of_properties</t>
        </is>
      </c>
      <c r="B5" s="5" t="n">
        <v>3</v>
      </c>
    </row>
    <row r="6">
      <c r="A6" s="4" t="inlineStr">
        <is>
          <t>Lessee, Operating Lease, Renewal Term</t>
        </is>
      </c>
      <c r="B6" s="4" t="inlineStr">
        <is>
          <t>20 years</t>
        </is>
      </c>
    </row>
    <row r="7">
      <c r="A7" s="4" t="inlineStr">
        <is>
          <t>Accumulated deficit | $</t>
        </is>
      </c>
      <c r="B7" s="6" t="n">
        <v>-210218</v>
      </c>
      <c r="D7" s="6" t="n">
        <v>-7244</v>
      </c>
    </row>
    <row r="8">
      <c r="A8" s="4" t="inlineStr">
        <is>
          <t>Accounting Standards Update 2016-13</t>
        </is>
      </c>
    </row>
    <row r="9">
      <c r="A9" s="3" t="inlineStr">
        <is>
          <t>Real Estate Properties [Line Items]</t>
        </is>
      </c>
    </row>
    <row r="10">
      <c r="A10" s="4" t="inlineStr">
        <is>
          <t>Accumulated deficit | $</t>
        </is>
      </c>
      <c r="D10" s="6" t="n">
        <v>7400</v>
      </c>
    </row>
    <row r="11">
      <c r="A11" s="4" t="inlineStr">
        <is>
          <t>Minimum [Member]</t>
        </is>
      </c>
    </row>
    <row r="12">
      <c r="A12" s="3" t="inlineStr">
        <is>
          <t>Real Estate Properties [Line Items]</t>
        </is>
      </c>
    </row>
    <row r="13">
      <c r="A13" s="4" t="inlineStr">
        <is>
          <t>Rental Agreement Term</t>
        </is>
      </c>
      <c r="B13" s="4" t="inlineStr">
        <is>
          <t>9 months</t>
        </is>
      </c>
    </row>
    <row r="14">
      <c r="A14" s="4" t="inlineStr">
        <is>
          <t>Maximum [Member]</t>
        </is>
      </c>
    </row>
    <row r="15">
      <c r="A15" s="3" t="inlineStr">
        <is>
          <t>Real Estate Properties [Line Items]</t>
        </is>
      </c>
    </row>
    <row r="16">
      <c r="A16" s="4" t="inlineStr">
        <is>
          <t>Rental Agreement Term</t>
        </is>
      </c>
      <c r="B16" s="4" t="inlineStr">
        <is>
          <t>15 months</t>
        </is>
      </c>
    </row>
    <row r="17">
      <c r="A17" s="4" t="inlineStr">
        <is>
          <t>Series M Preferred Stock [Member]</t>
        </is>
      </c>
    </row>
    <row r="18">
      <c r="A18" s="3" t="inlineStr">
        <is>
          <t>Real Estate Properties [Line Items]</t>
        </is>
      </c>
    </row>
    <row r="19">
      <c r="A19" s="4" t="inlineStr">
        <is>
          <t>preferred stock | shares</t>
        </is>
      </c>
      <c r="B19" s="5" t="n">
        <v>106</v>
      </c>
      <c r="D19" s="5" t="n">
        <v>106</v>
      </c>
    </row>
    <row r="20">
      <c r="A20" s="4" t="inlineStr">
        <is>
          <t>Series A Preferred Stock [Member]</t>
        </is>
      </c>
    </row>
    <row r="21">
      <c r="A21" s="3" t="inlineStr">
        <is>
          <t>Real Estate Properties [Line Items]</t>
        </is>
      </c>
    </row>
    <row r="22">
      <c r="A22" s="4" t="inlineStr">
        <is>
          <t>preferred stock | shares</t>
        </is>
      </c>
      <c r="B22" s="5" t="n">
        <v>2226</v>
      </c>
      <c r="D22" s="5" t="n">
        <v>2161</v>
      </c>
    </row>
    <row r="23">
      <c r="A23" s="4" t="inlineStr">
        <is>
          <t>Leases Under Five Thousand Square Feet [Member] | Minimum [Member]</t>
        </is>
      </c>
    </row>
    <row r="24">
      <c r="A24" s="3" t="inlineStr">
        <is>
          <t>Real Estate Properties [Line Items]</t>
        </is>
      </c>
    </row>
    <row r="25">
      <c r="A25" s="4" t="inlineStr">
        <is>
          <t>Lease term</t>
        </is>
      </c>
      <c r="B25" s="4" t="inlineStr">
        <is>
          <t>3 years</t>
        </is>
      </c>
    </row>
    <row r="26">
      <c r="A26" s="4" t="inlineStr">
        <is>
          <t>Leases Under Five Thousand Square Feet [Member] | Maximum [Member]</t>
        </is>
      </c>
    </row>
    <row r="27">
      <c r="A27" s="3" t="inlineStr">
        <is>
          <t>Real Estate Properties [Line Items]</t>
        </is>
      </c>
    </row>
    <row r="28">
      <c r="A28" s="4" t="inlineStr">
        <is>
          <t>Lease term</t>
        </is>
      </c>
      <c r="B28" s="4" t="inlineStr">
        <is>
          <t>7 years</t>
        </is>
      </c>
    </row>
    <row r="29">
      <c r="A29" s="4" t="inlineStr">
        <is>
          <t>Leases Over Ten Thousand Square Feet [Member] | Minimum [Member]</t>
        </is>
      </c>
    </row>
    <row r="30">
      <c r="A30" s="3" t="inlineStr">
        <is>
          <t>Real Estate Properties [Line Items]</t>
        </is>
      </c>
    </row>
    <row r="31">
      <c r="A31" s="4" t="inlineStr">
        <is>
          <t>Lease term</t>
        </is>
      </c>
      <c r="B31" s="4" t="inlineStr">
        <is>
          <t>10 years</t>
        </is>
      </c>
    </row>
    <row r="32">
      <c r="A32" s="4" t="inlineStr">
        <is>
          <t>Leases Over Ten Thousand Square Feet [Member] | Maximum [Member]</t>
        </is>
      </c>
    </row>
    <row r="33">
      <c r="A33" s="3" t="inlineStr">
        <is>
          <t>Real Estate Properties [Line Items]</t>
        </is>
      </c>
    </row>
    <row r="34">
      <c r="A34" s="4" t="inlineStr">
        <is>
          <t>Lease term</t>
        </is>
      </c>
      <c r="B34" s="4" t="inlineStr">
        <is>
          <t>20 years</t>
        </is>
      </c>
    </row>
    <row r="35">
      <c r="A35" s="4" t="inlineStr">
        <is>
          <t>Building [Member] | Minimum [Member]</t>
        </is>
      </c>
    </row>
    <row r="36">
      <c r="A36" s="3" t="inlineStr">
        <is>
          <t>Real Estate Properties [Line Items]</t>
        </is>
      </c>
    </row>
    <row r="37">
      <c r="A37" s="4" t="inlineStr">
        <is>
          <t>Lessee, Operating Lease, Term of Contract</t>
        </is>
      </c>
      <c r="B37" s="4" t="inlineStr">
        <is>
          <t>3 years</t>
        </is>
      </c>
    </row>
    <row r="38">
      <c r="A38" s="4" t="inlineStr">
        <is>
          <t>Lessee, Operating Lease, Annual Rent Increase Percentage</t>
        </is>
      </c>
      <c r="B38" s="4" t="inlineStr">
        <is>
          <t>2.00%</t>
        </is>
      </c>
    </row>
    <row r="39">
      <c r="A39" s="4" t="inlineStr">
        <is>
          <t>Lease term</t>
        </is>
      </c>
      <c r="B39" s="4" t="inlineStr">
        <is>
          <t>5 years</t>
        </is>
      </c>
    </row>
    <row r="40">
      <c r="A40" s="4" t="inlineStr">
        <is>
          <t>Building [Member] | Maximum [Member]</t>
        </is>
      </c>
    </row>
    <row r="41">
      <c r="A41" s="3" t="inlineStr">
        <is>
          <t>Real Estate Properties [Line Items]</t>
        </is>
      </c>
    </row>
    <row r="42">
      <c r="A42" s="4" t="inlineStr">
        <is>
          <t>Lessee, Operating Lease, Term of Contract</t>
        </is>
      </c>
      <c r="B42" s="4" t="inlineStr">
        <is>
          <t>5 years</t>
        </is>
      </c>
    </row>
    <row r="43">
      <c r="A43" s="4" t="inlineStr">
        <is>
          <t>Lessee, Operating Lease, Annual Rent Increase Percentage</t>
        </is>
      </c>
      <c r="B43" s="4" t="inlineStr">
        <is>
          <t>3.00%</t>
        </is>
      </c>
    </row>
    <row r="44">
      <c r="A44" s="4" t="inlineStr">
        <is>
          <t>Lease term</t>
        </is>
      </c>
      <c r="B44"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3" customWidth="1" min="1" max="1"/>
    <col width="17" customWidth="1" min="2" max="2"/>
    <col width="34" customWidth="1" min="3" max="3"/>
    <col width="14" customWidth="1" min="4" max="4"/>
    <col width="17" customWidth="1" min="5" max="5"/>
    <col width="17" customWidth="1" min="6" max="6"/>
  </cols>
  <sheetData>
    <row r="1">
      <c r="A1" s="1" t="inlineStr">
        <is>
          <t>Real Estate Assets - Real estate assets owned (Details)</t>
        </is>
      </c>
      <c r="B1" s="2" t="inlineStr">
        <is>
          <t>Sep. 30, 2020ft²</t>
        </is>
      </c>
      <c r="C1" s="2" t="inlineStr">
        <is>
          <t>Sep. 30, 2020number_of_properties</t>
        </is>
      </c>
      <c r="D1" s="2" t="inlineStr">
        <is>
          <t>Sep. 30, 2020</t>
        </is>
      </c>
      <c r="E1" s="2" t="inlineStr">
        <is>
          <t>Dec. 31, 2019ft²</t>
        </is>
      </c>
      <c r="F1" s="2" t="inlineStr">
        <is>
          <t>Sep. 30, 2019ft²</t>
        </is>
      </c>
    </row>
    <row r="2">
      <c r="A2" s="3" t="inlineStr">
        <is>
          <t>Business Combination Segment Allocation [Line Items]</t>
        </is>
      </c>
    </row>
    <row r="3">
      <c r="A3" s="4" t="inlineStr">
        <is>
          <t>Number of Real Estate Properties | number_of_properties</t>
        </is>
      </c>
      <c r="C3" s="5" t="n">
        <v>125</v>
      </c>
    </row>
    <row r="4">
      <c r="A4" s="4" t="inlineStr">
        <is>
          <t>Number of units in real estate property</t>
        </is>
      </c>
      <c r="B4" s="5" t="n">
        <v>680</v>
      </c>
      <c r="D4" s="5" t="n">
        <v>12936</v>
      </c>
      <c r="E4" s="5" t="n">
        <v>12256</v>
      </c>
    </row>
    <row r="5">
      <c r="A5" s="4" t="inlineStr">
        <is>
          <t>Area of Real Estate Property</t>
        </is>
      </c>
      <c r="B5" s="5" t="n">
        <v>6208278</v>
      </c>
      <c r="E5" s="5" t="n">
        <v>6041629</v>
      </c>
    </row>
    <row r="6">
      <c r="A6" s="4" t="inlineStr">
        <is>
          <t>Area of Real Estate Property, Excluded from Floor Retail Space</t>
        </is>
      </c>
      <c r="B6" s="5" t="n">
        <v>3169000</v>
      </c>
      <c r="E6" s="5" t="n">
        <v>3204000</v>
      </c>
    </row>
    <row r="7">
      <c r="A7" s="4" t="inlineStr">
        <is>
          <t>Net Rentable Area</t>
        </is>
      </c>
      <c r="B7" s="5" t="n">
        <v>161526</v>
      </c>
      <c r="F7" s="5" t="n">
        <v>913732</v>
      </c>
    </row>
    <row r="8">
      <c r="A8" s="4" t="inlineStr">
        <is>
          <t>Lennox Portfolio</t>
        </is>
      </c>
    </row>
    <row r="9">
      <c r="A9" s="3" t="inlineStr">
        <is>
          <t>Business Combination Segment Allocation [Line Items]</t>
        </is>
      </c>
    </row>
    <row r="10">
      <c r="A10" s="4" t="inlineStr">
        <is>
          <t>Net Rentable Area</t>
        </is>
      </c>
      <c r="B10" s="5" t="n">
        <v>47600</v>
      </c>
    </row>
    <row r="11">
      <c r="A11" s="4" t="inlineStr">
        <is>
          <t>Armour And Brevard</t>
        </is>
      </c>
    </row>
    <row r="12">
      <c r="A12" s="3" t="inlineStr">
        <is>
          <t>Business Combination Segment Allocation [Line Items]</t>
        </is>
      </c>
    </row>
    <row r="13">
      <c r="A13" s="4" t="inlineStr">
        <is>
          <t>Net Rentable Area</t>
        </is>
      </c>
      <c r="B13" s="5" t="n">
        <v>35000</v>
      </c>
    </row>
    <row r="14">
      <c r="A14" s="4" t="inlineStr">
        <is>
          <t>Multifamily</t>
        </is>
      </c>
    </row>
    <row r="15">
      <c r="A15" s="3" t="inlineStr">
        <is>
          <t>Business Combination Segment Allocation [Line Items]</t>
        </is>
      </c>
    </row>
    <row r="16">
      <c r="A16" s="4" t="inlineStr">
        <is>
          <t>Number of units in real estate property | number_of_properties</t>
        </is>
      </c>
      <c r="C16" s="5" t="n">
        <v>1</v>
      </c>
    </row>
    <row r="17">
      <c r="A17" s="4" t="inlineStr">
        <is>
          <t>Student housing</t>
        </is>
      </c>
    </row>
    <row r="18">
      <c r="A18" s="3" t="inlineStr">
        <is>
          <t>Business Combination Segment Allocation [Line Items]</t>
        </is>
      </c>
    </row>
    <row r="19">
      <c r="A19" s="4" t="inlineStr">
        <is>
          <t>Number of units in real estate property | number_of_properties</t>
        </is>
      </c>
      <c r="C19" s="5" t="n">
        <v>2</v>
      </c>
    </row>
    <row r="20">
      <c r="A20" s="4" t="inlineStr">
        <is>
          <t>Shopping Center</t>
        </is>
      </c>
    </row>
    <row r="21">
      <c r="A21" s="3" t="inlineStr">
        <is>
          <t>Business Combination Segment Allocation [Line Items]</t>
        </is>
      </c>
    </row>
    <row r="22">
      <c r="A22" s="4" t="inlineStr">
        <is>
          <t>Number of units in real estate property | number_of_properties</t>
        </is>
      </c>
      <c r="C22" s="5" t="n">
        <v>2</v>
      </c>
    </row>
    <row r="23">
      <c r="A23" s="4" t="inlineStr">
        <is>
          <t>Office Building</t>
        </is>
      </c>
    </row>
    <row r="24">
      <c r="A24" s="3" t="inlineStr">
        <is>
          <t>Business Combination Segment Allocation [Line Items]</t>
        </is>
      </c>
    </row>
    <row r="25">
      <c r="A25" s="4" t="inlineStr">
        <is>
          <t>Number of units in real estate property | number_of_properties</t>
        </is>
      </c>
      <c r="C25" s="5" t="n">
        <v>2</v>
      </c>
    </row>
    <row r="26">
      <c r="A26" s="4" t="inlineStr">
        <is>
          <t>Lenox Portfolio [Member]</t>
        </is>
      </c>
    </row>
    <row r="27">
      <c r="A27" s="3" t="inlineStr">
        <is>
          <t>Business Combination Segment Allocation [Line Items]</t>
        </is>
      </c>
    </row>
    <row r="28">
      <c r="A28" s="4" t="inlineStr">
        <is>
          <t>Net Rentable Area</t>
        </is>
      </c>
      <c r="B28" s="5" t="n">
        <v>47600</v>
      </c>
    </row>
    <row r="29">
      <c r="A29" s="4" t="inlineStr">
        <is>
          <t>Lenox Portfolio [Member] | Construction in Progress</t>
        </is>
      </c>
    </row>
    <row r="30">
      <c r="A30" s="3" t="inlineStr">
        <is>
          <t>Business Combination Segment Allocation [Line Items]</t>
        </is>
      </c>
    </row>
    <row r="31">
      <c r="A31" s="4" t="inlineStr">
        <is>
          <t>Net Rentable Area</t>
        </is>
      </c>
      <c r="B31" s="5" t="n">
        <v>35000</v>
      </c>
    </row>
    <row r="32">
      <c r="A32" s="4" t="inlineStr">
        <is>
          <t>Office Building</t>
        </is>
      </c>
    </row>
    <row r="33">
      <c r="A33" s="3" t="inlineStr">
        <is>
          <t>Business Combination Segment Allocation [Line Items]</t>
        </is>
      </c>
    </row>
    <row r="34">
      <c r="A34" s="4" t="inlineStr">
        <is>
          <t>Number of Real Estate Properties</t>
        </is>
      </c>
      <c r="D34" s="5" t="n">
        <v>9</v>
      </c>
      <c r="E34" s="5" t="n">
        <v>10</v>
      </c>
    </row>
    <row r="35">
      <c r="A35" s="4" t="inlineStr">
        <is>
          <t>Multifamily</t>
        </is>
      </c>
    </row>
    <row r="36">
      <c r="A36" s="3" t="inlineStr">
        <is>
          <t>Business Combination Segment Allocation [Line Items]</t>
        </is>
      </c>
    </row>
    <row r="37">
      <c r="A37" s="4" t="inlineStr">
        <is>
          <t>Number of Real Estate Properties</t>
        </is>
      </c>
      <c r="D37" s="5" t="n">
        <v>44</v>
      </c>
      <c r="E37" s="5" t="n">
        <v>42</v>
      </c>
    </row>
    <row r="38">
      <c r="A38" s="4" t="inlineStr">
        <is>
          <t>Retail Site [Member]</t>
        </is>
      </c>
    </row>
    <row r="39">
      <c r="A39" s="3" t="inlineStr">
        <is>
          <t>Business Combination Segment Allocation [Line Items]</t>
        </is>
      </c>
    </row>
    <row r="40">
      <c r="A40" s="4" t="inlineStr">
        <is>
          <t>Number of Real Estate Properties</t>
        </is>
      </c>
      <c r="D40" s="5" t="n">
        <v>54</v>
      </c>
      <c r="E40" s="5" t="n">
        <v>52</v>
      </c>
    </row>
    <row r="41">
      <c r="A41" s="4" t="inlineStr">
        <is>
          <t>Student housing</t>
        </is>
      </c>
    </row>
    <row r="42">
      <c r="A42" s="3" t="inlineStr">
        <is>
          <t>Business Combination Segment Allocation [Line Items]</t>
        </is>
      </c>
    </row>
    <row r="43">
      <c r="A43" s="4" t="inlineStr">
        <is>
          <t>Number of beds, student housing</t>
        </is>
      </c>
      <c r="D43" s="5" t="n">
        <v>6095</v>
      </c>
      <c r="E43" s="5" t="n">
        <v>60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7" customWidth="1" min="2" max="2"/>
    <col width="14" customWidth="1" min="3" max="3"/>
    <col width="14" customWidth="1" min="4" max="4"/>
    <col width="17" customWidth="1" min="5" max="5"/>
  </cols>
  <sheetData>
    <row r="1">
      <c r="A1" s="1" t="inlineStr">
        <is>
          <t>Real Estate Assets - Table of Properties Acquired (Details)</t>
        </is>
      </c>
      <c r="B1" s="2" t="inlineStr">
        <is>
          <t>Sep. 30, 2020ft²</t>
        </is>
      </c>
      <c r="C1" s="2" t="inlineStr">
        <is>
          <t>Sep. 30, 2020</t>
        </is>
      </c>
      <c r="D1" s="2" t="inlineStr">
        <is>
          <t>Dec. 31, 2019</t>
        </is>
      </c>
      <c r="E1" s="2" t="inlineStr">
        <is>
          <t>Sep. 30, 2019ft²</t>
        </is>
      </c>
    </row>
    <row r="2">
      <c r="A2" s="3" t="inlineStr">
        <is>
          <t>Business Acquisition</t>
        </is>
      </c>
    </row>
    <row r="3">
      <c r="A3" s="4" t="inlineStr">
        <is>
          <t>Number of units in real estate property</t>
        </is>
      </c>
      <c r="B3" s="5" t="n">
        <v>680</v>
      </c>
      <c r="C3" s="5" t="n">
        <v>12936</v>
      </c>
      <c r="D3" s="5" t="n">
        <v>12256</v>
      </c>
    </row>
    <row r="4">
      <c r="A4" s="4" t="inlineStr">
        <is>
          <t>Net Rentable Area</t>
        </is>
      </c>
      <c r="B4" s="5" t="n">
        <v>161526</v>
      </c>
      <c r="E4" s="5" t="n">
        <v>913732</v>
      </c>
    </row>
    <row r="5">
      <c r="A5" s="4" t="inlineStr">
        <is>
          <t>Parkside at the Beach [Member]</t>
        </is>
      </c>
    </row>
    <row r="6">
      <c r="A6" s="3" t="inlineStr">
        <is>
          <t>Business Acquisition</t>
        </is>
      </c>
    </row>
    <row r="7">
      <c r="A7" s="4" t="inlineStr">
        <is>
          <t>Number of units in real estate property</t>
        </is>
      </c>
      <c r="B7" s="5" t="n">
        <v>288</v>
      </c>
    </row>
    <row r="8">
      <c r="A8" s="4" t="inlineStr">
        <is>
          <t>Horizon At Wiregrass [Member]</t>
        </is>
      </c>
    </row>
    <row r="9">
      <c r="A9" s="3" t="inlineStr">
        <is>
          <t>Business Acquisition</t>
        </is>
      </c>
    </row>
    <row r="10">
      <c r="A10" s="4" t="inlineStr">
        <is>
          <t>Number of units in real estate property</t>
        </is>
      </c>
      <c r="B10" s="5" t="n">
        <v>392</v>
      </c>
    </row>
    <row r="11">
      <c r="A11" s="4" t="inlineStr">
        <is>
          <t>wakefield crossing [Domain]</t>
        </is>
      </c>
    </row>
    <row r="12">
      <c r="A12" s="3" t="inlineStr">
        <is>
          <t>Business Acquisition</t>
        </is>
      </c>
    </row>
    <row r="13">
      <c r="A13" s="4" t="inlineStr">
        <is>
          <t>Net Rentable Area</t>
        </is>
      </c>
      <c r="B13" s="5" t="n">
        <v>75927</v>
      </c>
    </row>
    <row r="14">
      <c r="A14" s="4" t="inlineStr">
        <is>
          <t>Midway Market</t>
        </is>
      </c>
    </row>
    <row r="15">
      <c r="A15" s="3" t="inlineStr">
        <is>
          <t>Business Acquisition</t>
        </is>
      </c>
    </row>
    <row r="16">
      <c r="A16" s="4" t="inlineStr">
        <is>
          <t>Net Rentable Area</t>
        </is>
      </c>
      <c r="B16" s="5" t="n">
        <v>85599</v>
      </c>
    </row>
    <row r="17">
      <c r="A17" s="4" t="inlineStr">
        <is>
          <t>Gayton Crossing</t>
        </is>
      </c>
    </row>
    <row r="18">
      <c r="A18" s="3" t="inlineStr">
        <is>
          <t>Business Acquisition</t>
        </is>
      </c>
    </row>
    <row r="19">
      <c r="A19" s="4" t="inlineStr">
        <is>
          <t>Net Rentable Area</t>
        </is>
      </c>
      <c r="E19" s="5" t="n">
        <v>158316</v>
      </c>
    </row>
    <row r="20">
      <c r="A20" s="4" t="inlineStr">
        <is>
          <t>Free State Shopping Center</t>
        </is>
      </c>
    </row>
    <row r="21">
      <c r="A21" s="3" t="inlineStr">
        <is>
          <t>Business Acquisition</t>
        </is>
      </c>
    </row>
    <row r="22">
      <c r="A22" s="4" t="inlineStr">
        <is>
          <t>Net Rentable Area</t>
        </is>
      </c>
      <c r="E22" s="5" t="n">
        <v>264152</v>
      </c>
    </row>
    <row r="23">
      <c r="A23" s="4" t="inlineStr">
        <is>
          <t>Disston Plaza</t>
        </is>
      </c>
    </row>
    <row r="24">
      <c r="A24" s="3" t="inlineStr">
        <is>
          <t>Business Acquisition</t>
        </is>
      </c>
    </row>
    <row r="25">
      <c r="A25" s="4" t="inlineStr">
        <is>
          <t>Net Rentable Area</t>
        </is>
      </c>
      <c r="E25" s="5" t="n">
        <v>129150</v>
      </c>
    </row>
    <row r="26">
      <c r="A26" s="4" t="inlineStr">
        <is>
          <t>Polo Grounds Mall</t>
        </is>
      </c>
    </row>
    <row r="27">
      <c r="A27" s="3" t="inlineStr">
        <is>
          <t>Business Acquisition</t>
        </is>
      </c>
    </row>
    <row r="28">
      <c r="A28" s="4" t="inlineStr">
        <is>
          <t>Net Rentable Area</t>
        </is>
      </c>
      <c r="E28" s="5" t="n">
        <v>130285</v>
      </c>
    </row>
    <row r="29">
      <c r="A29" s="4" t="inlineStr">
        <is>
          <t>Fairfield Shopping Center [Member]</t>
        </is>
      </c>
    </row>
    <row r="30">
      <c r="A30" s="3" t="inlineStr">
        <is>
          <t>Business Acquisition</t>
        </is>
      </c>
    </row>
    <row r="31">
      <c r="A31" s="4" t="inlineStr">
        <is>
          <t>Net Rentable Area</t>
        </is>
      </c>
      <c r="E31" s="5" t="n">
        <v>2318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 width="21" customWidth="1" min="6" max="6"/>
    <col width="44" customWidth="1" min="7" max="7"/>
    <col width="25" customWidth="1" min="8" max="8"/>
    <col width="44" customWidth="1" min="9" max="9"/>
    <col width="14" customWidth="1" min="10" max="10"/>
    <col width="17" customWidth="1" min="11" max="11"/>
    <col width="21" customWidth="1" min="12" max="12"/>
  </cols>
  <sheetData>
    <row r="1">
      <c r="A1" s="1" t="inlineStr">
        <is>
          <t>Real Estate Assets - Narrative (Details)</t>
        </is>
      </c>
      <c r="B1" s="2" t="inlineStr">
        <is>
          <t>Jul. 15, 2020USD ($)</t>
        </is>
      </c>
      <c r="C1" s="2" t="inlineStr">
        <is>
          <t>Mar. 20, 2020USD ($)number_of_properties</t>
        </is>
      </c>
      <c r="D1" s="2" t="inlineStr">
        <is>
          <t>Mar. 06, 2020USD ($)</t>
        </is>
      </c>
      <c r="E1" s="2" t="inlineStr">
        <is>
          <t>Sep. 30, 2020USD ($)</t>
        </is>
      </c>
      <c r="F1" s="2" t="inlineStr">
        <is>
          <t>Mar. 31, 2020USD ($)</t>
        </is>
      </c>
      <c r="G1" s="2" t="inlineStr">
        <is>
          <t>Sep. 30, 2019USD ($)bednumber_of_properties</t>
        </is>
      </c>
      <c r="H1" s="2" t="inlineStr">
        <is>
          <t>Sep. 30, 2020USD ($)</t>
        </is>
      </c>
      <c r="I1" s="2" t="inlineStr">
        <is>
          <t>Sep. 30, 2019USD ($)bednumber_of_properties</t>
        </is>
      </c>
      <c r="J1" s="2" t="inlineStr">
        <is>
          <t>Sep. 30, 2020</t>
        </is>
      </c>
      <c r="K1" s="2" t="inlineStr">
        <is>
          <t>Sep. 30, 2020ft²</t>
        </is>
      </c>
      <c r="L1" s="2" t="inlineStr">
        <is>
          <t>Dec. 31, 2019USD ($)</t>
        </is>
      </c>
    </row>
    <row r="2">
      <c r="A2" s="3" t="inlineStr">
        <is>
          <t>Business Acquisition</t>
        </is>
      </c>
    </row>
    <row r="3">
      <c r="A3" s="4" t="inlineStr">
        <is>
          <t>Total consideration</t>
        </is>
      </c>
      <c r="I3" s="6" t="n">
        <v>90664000</v>
      </c>
    </row>
    <row r="4">
      <c r="A4" s="4" t="inlineStr">
        <is>
          <t>Number of units in real estate property</t>
        </is>
      </c>
      <c r="J4" s="5" t="n">
        <v>12936</v>
      </c>
      <c r="K4" s="5" t="n">
        <v>680</v>
      </c>
      <c r="L4" s="5" t="n">
        <v>12256</v>
      </c>
    </row>
    <row r="5">
      <c r="A5" s="4" t="inlineStr">
        <is>
          <t>purchase option termination fees received</t>
        </is>
      </c>
      <c r="C5" s="6" t="n">
        <v>2750000</v>
      </c>
      <c r="D5" s="6" t="n">
        <v>2500000</v>
      </c>
      <c r="F5" s="6" t="n">
        <v>9100000</v>
      </c>
    </row>
    <row r="6">
      <c r="A6" s="4" t="inlineStr">
        <is>
          <t>Intangible Assets, Gross (Excluding Goodwill)</t>
        </is>
      </c>
      <c r="E6" s="6" t="n">
        <v>310600000</v>
      </c>
      <c r="H6" s="6" t="n">
        <v>310600000</v>
      </c>
    </row>
    <row r="7">
      <c r="A7" s="4" t="inlineStr">
        <is>
          <t>Finite-Lived Intangible Assets, Accumulated Amortization</t>
        </is>
      </c>
      <c r="E7" s="5" t="n">
        <v>177348000</v>
      </c>
      <c r="H7" s="5" t="n">
        <v>177348000</v>
      </c>
      <c r="L7" s="6" t="n">
        <v>149896000</v>
      </c>
    </row>
    <row r="8">
      <c r="A8" s="4" t="inlineStr">
        <is>
          <t>Finite-Lived Intangible Liabilities</t>
        </is>
      </c>
      <c r="H8" s="5" t="n">
        <v>86000000</v>
      </c>
    </row>
    <row r="9">
      <c r="A9" s="4" t="inlineStr">
        <is>
          <t>finite lived intangible liabilities accumulated amortization</t>
        </is>
      </c>
      <c r="H9" s="5" t="n">
        <v>31500000</v>
      </c>
    </row>
    <row r="10">
      <c r="A10" s="4" t="inlineStr">
        <is>
          <t>Restricted Cash</t>
        </is>
      </c>
      <c r="E10" s="5" t="n">
        <v>18800000</v>
      </c>
      <c r="H10" s="5" t="n">
        <v>18800000</v>
      </c>
    </row>
    <row r="11">
      <c r="A11" s="4" t="inlineStr">
        <is>
          <t>amortization of purchase option termination fee income</t>
        </is>
      </c>
      <c r="E11" s="5" t="n">
        <v>421000</v>
      </c>
      <c r="G11" s="6" t="n">
        <v>1283000</v>
      </c>
      <c r="H11" s="5" t="n">
        <v>4896000</v>
      </c>
      <c r="I11" s="5" t="n">
        <v>6900000</v>
      </c>
    </row>
    <row r="12">
      <c r="A12" s="4" t="inlineStr">
        <is>
          <t>Contract with Customer, Liability</t>
        </is>
      </c>
      <c r="E12" s="6" t="n">
        <v>800000</v>
      </c>
      <c r="H12" s="5" t="n">
        <v>800000</v>
      </c>
    </row>
    <row r="13">
      <c r="A13" s="4" t="inlineStr">
        <is>
          <t>Contract With Customer, Liability, Percent Of Total Rental And Other Revenue</t>
        </is>
      </c>
      <c r="E13" s="4" t="inlineStr">
        <is>
          <t>0.70%</t>
        </is>
      </c>
    </row>
    <row r="14">
      <c r="A14" s="4" t="inlineStr">
        <is>
          <t>Bad Debt Expense Related To COVID-19</t>
        </is>
      </c>
      <c r="E14" s="6" t="n">
        <v>1700000</v>
      </c>
    </row>
    <row r="15">
      <c r="A15" s="4" t="inlineStr">
        <is>
          <t>Bad Debt Expense Related To COVID-19, Percentage Of Rental And Other Revenues</t>
        </is>
      </c>
      <c r="E15" s="4" t="inlineStr">
        <is>
          <t>1.40%</t>
        </is>
      </c>
    </row>
    <row r="16">
      <c r="A16" s="4" t="inlineStr">
        <is>
          <t>Business Acquisition, Number Of Properties Failure to Consummate Purchase | number_of_properties</t>
        </is>
      </c>
      <c r="C16" s="5" t="n">
        <v>6</v>
      </c>
    </row>
    <row r="17">
      <c r="A17" s="4" t="inlineStr">
        <is>
          <t>Joint Venture</t>
        </is>
      </c>
    </row>
    <row r="18">
      <c r="A18" s="3" t="inlineStr">
        <is>
          <t>Business Acquisition</t>
        </is>
      </c>
    </row>
    <row r="19">
      <c r="A19" s="4" t="inlineStr">
        <is>
          <t>Payments to Acquire Real Estate and Real Estate Joint Ventures</t>
        </is>
      </c>
      <c r="B19" s="6" t="n">
        <v>19200000</v>
      </c>
    </row>
    <row r="20">
      <c r="A20" s="4" t="inlineStr">
        <is>
          <t>Gain (Loss) from Transactions With Joint Ventures</t>
        </is>
      </c>
      <c r="B20" s="6" t="n">
        <v>3300000</v>
      </c>
    </row>
    <row r="21">
      <c r="A21" s="4" t="inlineStr">
        <is>
          <t>Ownership Interest in Joint Ventures</t>
        </is>
      </c>
      <c r="B21" s="4" t="inlineStr">
        <is>
          <t>50.00%</t>
        </is>
      </c>
    </row>
    <row r="22">
      <c r="A22" s="4" t="inlineStr">
        <is>
          <t>Future Capital Expenditures [Member]</t>
        </is>
      </c>
    </row>
    <row r="23">
      <c r="A23" s="3" t="inlineStr">
        <is>
          <t>Business Acquisition</t>
        </is>
      </c>
    </row>
    <row r="24">
      <c r="A24" s="4" t="inlineStr">
        <is>
          <t>Restricted Cash</t>
        </is>
      </c>
      <c r="E24" s="6" t="n">
        <v>33600000</v>
      </c>
      <c r="H24" s="5" t="n">
        <v>33600000</v>
      </c>
    </row>
    <row r="25">
      <c r="A25" s="4" t="inlineStr">
        <is>
          <t>Other Property Level Commitments [Member]</t>
        </is>
      </c>
    </row>
    <row r="26">
      <c r="A26" s="3" t="inlineStr">
        <is>
          <t>Business Acquisition</t>
        </is>
      </c>
    </row>
    <row r="27">
      <c r="A27" s="4" t="inlineStr">
        <is>
          <t>Restricted Cash</t>
        </is>
      </c>
      <c r="E27" s="6" t="n">
        <v>6800000</v>
      </c>
      <c r="H27" s="5" t="n">
        <v>6800000</v>
      </c>
    </row>
    <row r="28">
      <c r="A28" s="4" t="inlineStr">
        <is>
          <t>sanibel straights [Member]</t>
        </is>
      </c>
    </row>
    <row r="29">
      <c r="A29" s="3" t="inlineStr">
        <is>
          <t>Business Acquisition</t>
        </is>
      </c>
    </row>
    <row r="30">
      <c r="A30" s="4" t="inlineStr">
        <is>
          <t>amortization of purchase option termination fee income</t>
        </is>
      </c>
      <c r="H30" s="6" t="n">
        <v>4900000</v>
      </c>
      <c r="I30" s="6" t="n">
        <v>6900000</v>
      </c>
    </row>
    <row r="31">
      <c r="A31" s="4" t="inlineStr">
        <is>
          <t>Minimum [Member]</t>
        </is>
      </c>
    </row>
    <row r="32">
      <c r="A32" s="3" t="inlineStr">
        <is>
          <t>Business Acquisition</t>
        </is>
      </c>
    </row>
    <row r="33">
      <c r="A33" s="4" t="inlineStr">
        <is>
          <t>Acquired Finite-lived Intangible Assets, Weighted Average Useful Life</t>
        </is>
      </c>
      <c r="H33" s="4" t="inlineStr">
        <is>
          <t>7 years 2 months 12 days</t>
        </is>
      </c>
    </row>
    <row r="34">
      <c r="A34" s="4" t="inlineStr">
        <is>
          <t>Maximum [Member]</t>
        </is>
      </c>
    </row>
    <row r="35">
      <c r="A35" s="3" t="inlineStr">
        <is>
          <t>Business Acquisition</t>
        </is>
      </c>
    </row>
    <row r="36">
      <c r="A36" s="4" t="inlineStr">
        <is>
          <t>Acquired Finite-lived Intangible Assets, Weighted Average Useful Life</t>
        </is>
      </c>
      <c r="H36" s="4" t="inlineStr">
        <is>
          <t>8 years 8 months 12 days</t>
        </is>
      </c>
    </row>
    <row r="37">
      <c r="A37" s="4" t="inlineStr">
        <is>
          <t>Multifamily Communities</t>
        </is>
      </c>
    </row>
    <row r="38">
      <c r="A38" s="3" t="inlineStr">
        <is>
          <t>Business Acquisition</t>
        </is>
      </c>
    </row>
    <row r="39">
      <c r="A39" s="4" t="inlineStr">
        <is>
          <t>Total consideration</t>
        </is>
      </c>
      <c r="H39" s="6" t="n">
        <v>141200000</v>
      </c>
    </row>
    <row r="40">
      <c r="A40" s="4" t="inlineStr">
        <is>
          <t>Haven49 [Member]</t>
        </is>
      </c>
    </row>
    <row r="41">
      <c r="A41" s="3" t="inlineStr">
        <is>
          <t>Business Acquisition</t>
        </is>
      </c>
    </row>
    <row r="42">
      <c r="A42" s="4" t="inlineStr">
        <is>
          <t>Number of units in real estate property | number_of_properties</t>
        </is>
      </c>
      <c r="G42" s="5" t="n">
        <v>322</v>
      </c>
      <c r="I42" s="5" t="n">
        <v>322</v>
      </c>
    </row>
    <row r="43">
      <c r="A43" s="4" t="inlineStr">
        <is>
          <t>Number Of Beds In Real Estate Property | bed</t>
        </is>
      </c>
      <c r="G43" s="5" t="n">
        <v>887</v>
      </c>
      <c r="I43" s="5" t="n">
        <v>887</v>
      </c>
    </row>
    <row r="44">
      <c r="A44" s="4" t="inlineStr">
        <is>
          <t>New Market Properties [Member]</t>
        </is>
      </c>
    </row>
    <row r="45">
      <c r="A45" s="3" t="inlineStr">
        <is>
          <t>Business Acquisition</t>
        </is>
      </c>
    </row>
    <row r="46">
      <c r="A46" s="4" t="inlineStr">
        <is>
          <t>Total consideration</t>
        </is>
      </c>
      <c r="H46" s="6" t="n">
        <v>27700000</v>
      </c>
      <c r="I46" s="6" t="n">
        <v>178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Real Estate Assets - Purchase Price Alloc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usiness Acquisition</t>
        </is>
      </c>
    </row>
    <row r="4">
      <c r="A4" s="4" t="inlineStr">
        <is>
          <t>Tenant Improvements</t>
        </is>
      </c>
      <c r="B4" s="6" t="n">
        <v>175400000</v>
      </c>
      <c r="D4" s="6" t="n">
        <v>175400000</v>
      </c>
      <c r="F4" s="6" t="n">
        <v>167275000</v>
      </c>
    </row>
    <row r="5">
      <c r="A5" s="4" t="inlineStr">
        <is>
          <t>Business Combination, Recognized Identifiable Assets Acquired and Liabilities Assumed, Current Assets, Prepaid Expense and Other Assets</t>
        </is>
      </c>
      <c r="B5" s="5" t="n">
        <v>24000</v>
      </c>
      <c r="D5" s="5" t="n">
        <v>24000</v>
      </c>
    </row>
    <row r="6">
      <c r="A6" s="4" t="inlineStr">
        <is>
          <t>Net assets acquired</t>
        </is>
      </c>
      <c r="C6" s="6" t="n">
        <v>90664000</v>
      </c>
      <c r="E6" s="6" t="n">
        <v>90664000</v>
      </c>
    </row>
    <row r="7">
      <c r="A7" s="4" t="inlineStr">
        <is>
          <t>Satisfaction of loan receivables</t>
        </is>
      </c>
      <c r="E7" s="5" t="n">
        <v>46397000</v>
      </c>
    </row>
    <row r="8">
      <c r="A8" s="4" t="inlineStr">
        <is>
          <t>Total consideration</t>
        </is>
      </c>
      <c r="E8" s="5" t="n">
        <v>90664000</v>
      </c>
    </row>
    <row r="9">
      <c r="A9" s="4" t="inlineStr">
        <is>
          <t>Revenues</t>
        </is>
      </c>
      <c r="B9" s="5" t="n">
        <v>126697000</v>
      </c>
      <c r="C9" s="5" t="n">
        <v>120203000</v>
      </c>
      <c r="D9" s="5" t="n">
        <v>381076000</v>
      </c>
      <c r="E9" s="5" t="n">
        <v>345561000</v>
      </c>
    </row>
    <row r="10">
      <c r="A10" s="4" t="inlineStr">
        <is>
          <t>Net Income (Loss), Including Portion Attributable to Noncontrolling Interest</t>
        </is>
      </c>
      <c r="B10" s="5" t="n">
        <v>26746000</v>
      </c>
      <c r="C10" s="5" t="n">
        <v>26086000</v>
      </c>
      <c r="D10" s="5" t="n">
        <v>-102321000</v>
      </c>
      <c r="E10" s="5" t="n">
        <v>75093000</v>
      </c>
    </row>
    <row r="11">
      <c r="A11" s="4" t="inlineStr">
        <is>
          <t>Business Acquisition, Transaction Costs</t>
        </is>
      </c>
      <c r="C11" s="5" t="n">
        <v>1016000</v>
      </c>
      <c r="E11" s="5" t="n">
        <v>1016000</v>
      </c>
    </row>
    <row r="12">
      <c r="A12" s="4" t="inlineStr">
        <is>
          <t>Business Combination, Acquisition Related Costs Paid To Related Party</t>
        </is>
      </c>
      <c r="E12" s="5" t="n">
        <v>936000</v>
      </c>
    </row>
    <row r="13">
      <c r="A13" s="4" t="inlineStr">
        <is>
          <t>Multifamily Acquisitions [Member]</t>
        </is>
      </c>
    </row>
    <row r="14">
      <c r="A14" s="3" t="inlineStr">
        <is>
          <t>Business Acquisition</t>
        </is>
      </c>
    </row>
    <row r="15">
      <c r="A15" s="4" t="inlineStr">
        <is>
          <t>Land</t>
        </is>
      </c>
      <c r="B15" s="5" t="n">
        <v>12945000</v>
      </c>
      <c r="D15" s="5" t="n">
        <v>12945000</v>
      </c>
    </row>
    <row r="16">
      <c r="A16" s="4" t="inlineStr">
        <is>
          <t>Buildings and improvements</t>
        </is>
      </c>
      <c r="B16" s="5" t="n">
        <v>100113000</v>
      </c>
      <c r="D16" s="5" t="n">
        <v>100113000</v>
      </c>
    </row>
    <row r="17">
      <c r="A17" s="4" t="inlineStr">
        <is>
          <t>Furniture, fixtures and equipment</t>
        </is>
      </c>
      <c r="B17" s="5" t="n">
        <v>26284000</v>
      </c>
      <c r="D17" s="5" t="n">
        <v>26284000</v>
      </c>
    </row>
    <row r="18">
      <c r="A18" s="4" t="inlineStr">
        <is>
          <t>Lease intangibles</t>
        </is>
      </c>
      <c r="D18" s="5" t="n">
        <v>5968000</v>
      </c>
    </row>
    <row r="19">
      <c r="A19" s="4" t="inlineStr">
        <is>
          <t>Accrued taxes</t>
        </is>
      </c>
      <c r="B19" s="5" t="n">
        <v>-437000</v>
      </c>
      <c r="D19" s="5" t="n">
        <v>-437000</v>
      </c>
    </row>
    <row r="20">
      <c r="A20" s="4" t="inlineStr">
        <is>
          <t>Security deposits, prepaid rents, and other liabilities</t>
        </is>
      </c>
      <c r="B20" s="5" t="n">
        <v>-384000</v>
      </c>
      <c r="D20" s="5" t="n">
        <v>-384000</v>
      </c>
    </row>
    <row r="21">
      <c r="A21" s="4" t="inlineStr">
        <is>
          <t>Cash paid</t>
        </is>
      </c>
      <c r="D21" s="5" t="n">
        <v>45037000</v>
      </c>
    </row>
    <row r="22">
      <c r="A22" s="4" t="inlineStr">
        <is>
          <t>Total consideration</t>
        </is>
      </c>
      <c r="D22" s="5" t="n">
        <v>144513000</v>
      </c>
    </row>
    <row r="23">
      <c r="A23" s="4" t="inlineStr">
        <is>
          <t>Revenues</t>
        </is>
      </c>
      <c r="B23" s="5" t="n">
        <v>2883000</v>
      </c>
      <c r="D23" s="5" t="n">
        <v>5258000</v>
      </c>
    </row>
    <row r="24">
      <c r="A24" s="4" t="inlineStr">
        <is>
          <t>Net Income (Loss), Including Portion Attributable to Noncontrolling Interest</t>
        </is>
      </c>
      <c r="B24" s="5" t="n">
        <v>-1832000</v>
      </c>
      <c r="D24" s="5" t="n">
        <v>-4018000</v>
      </c>
    </row>
    <row r="25">
      <c r="A25" s="4" t="inlineStr">
        <is>
          <t>capitalized acquisition costs asset acquisition</t>
        </is>
      </c>
      <c r="D25" s="6" t="n">
        <v>4085000</v>
      </c>
    </row>
    <row r="26">
      <c r="A26" s="4" t="inlineStr">
        <is>
          <t>Finite-Lived Intangible Assets, Remaining Amortization Period</t>
        </is>
      </c>
      <c r="D26" s="4" t="inlineStr">
        <is>
          <t>11 years 6 months</t>
        </is>
      </c>
    </row>
    <row r="27">
      <c r="A27" s="4" t="inlineStr">
        <is>
          <t>business combination debt financing</t>
        </is>
      </c>
      <c r="D27" s="6" t="n">
        <v>99476000</v>
      </c>
    </row>
    <row r="28">
      <c r="A28" s="4" t="inlineStr">
        <is>
          <t>Business Acquisition, Transaction Costs</t>
        </is>
      </c>
      <c r="B28" s="5" t="n">
        <v>0</v>
      </c>
      <c r="D28" s="5" t="n">
        <v>0</v>
      </c>
    </row>
    <row r="29">
      <c r="A29" s="4" t="inlineStr">
        <is>
          <t>Business Combination, Recognized Identifiable Assets Acquired and Liabilities Assumed, Assets</t>
        </is>
      </c>
      <c r="B29" s="5" t="n">
        <v>144513000</v>
      </c>
      <c r="D29" s="5" t="n">
        <v>144513000</v>
      </c>
    </row>
    <row r="30">
      <c r="A30" s="4" t="inlineStr">
        <is>
          <t>Q2 2018 NMP acquisitions [Domain]</t>
        </is>
      </c>
    </row>
    <row r="31">
      <c r="A31" s="3" t="inlineStr">
        <is>
          <t>Business Acquisition</t>
        </is>
      </c>
    </row>
    <row r="32">
      <c r="A32" s="4" t="inlineStr">
        <is>
          <t>Land</t>
        </is>
      </c>
      <c r="B32" s="5" t="n">
        <v>9328000</v>
      </c>
      <c r="C32" s="5" t="n">
        <v>57916000</v>
      </c>
      <c r="D32" s="5" t="n">
        <v>9328000</v>
      </c>
      <c r="E32" s="5" t="n">
        <v>57916000</v>
      </c>
    </row>
    <row r="33">
      <c r="A33" s="4" t="inlineStr">
        <is>
          <t>Buildings and improvements</t>
        </is>
      </c>
      <c r="B33" s="5" t="n">
        <v>12264000</v>
      </c>
      <c r="C33" s="5" t="n">
        <v>101873000</v>
      </c>
      <c r="D33" s="5" t="n">
        <v>12264000</v>
      </c>
      <c r="E33" s="5" t="n">
        <v>101873000</v>
      </c>
    </row>
    <row r="34">
      <c r="A34" s="4" t="inlineStr">
        <is>
          <t>Tenant Improvements</t>
        </is>
      </c>
      <c r="B34" s="5" t="n">
        <v>2099000</v>
      </c>
      <c r="C34" s="5" t="n">
        <v>8230000</v>
      </c>
      <c r="D34" s="5" t="n">
        <v>2099000</v>
      </c>
      <c r="E34" s="5" t="n">
        <v>8230000</v>
      </c>
    </row>
    <row r="35">
      <c r="A35" s="4" t="inlineStr">
        <is>
          <t>Finite-Lived Intangible Asset, Acquired-in-Place Leases</t>
        </is>
      </c>
      <c r="B35" s="5" t="n">
        <v>3043000</v>
      </c>
      <c r="C35" s="5" t="n">
        <v>16080000</v>
      </c>
      <c r="D35" s="5" t="n">
        <v>3043000</v>
      </c>
      <c r="E35" s="5" t="n">
        <v>16080000</v>
      </c>
    </row>
    <row r="36">
      <c r="A36" s="4" t="inlineStr">
        <is>
          <t>Finite-Lived Intangible Asset, Off-market Lease, Favorable, Gross</t>
        </is>
      </c>
      <c r="B36" s="5" t="n">
        <v>107000</v>
      </c>
      <c r="C36" s="5" t="n">
        <v>2759000</v>
      </c>
      <c r="D36" s="5" t="n">
        <v>107000</v>
      </c>
      <c r="E36" s="5" t="n">
        <v>2759000</v>
      </c>
    </row>
    <row r="37">
      <c r="A37" s="4" t="inlineStr">
        <is>
          <t>Other Finite-Lived Intangible Assets, Gross</t>
        </is>
      </c>
      <c r="B37" s="5" t="n">
        <v>1237000</v>
      </c>
      <c r="C37" s="5" t="n">
        <v>5768000</v>
      </c>
      <c r="D37" s="5" t="n">
        <v>1237000</v>
      </c>
      <c r="E37" s="5" t="n">
        <v>5768000</v>
      </c>
    </row>
    <row r="38">
      <c r="A38" s="4" t="inlineStr">
        <is>
          <t>Off-market Lease, Unfavorable</t>
        </is>
      </c>
      <c r="B38" s="5" t="n">
        <v>-359000</v>
      </c>
      <c r="C38" s="5" t="n">
        <v>-10537000</v>
      </c>
      <c r="D38" s="5" t="n">
        <v>-359000</v>
      </c>
      <c r="E38" s="5" t="n">
        <v>-10537000</v>
      </c>
    </row>
    <row r="39">
      <c r="A39" s="4" t="inlineStr">
        <is>
          <t>Business Combination, Recognized Identifiable Assets Acquired and Liabilities Assumed, Current Assets, Prepaid Expense and Other Assets</t>
        </is>
      </c>
      <c r="B39" s="5" t="n">
        <v>61000</v>
      </c>
      <c r="C39" s="5" t="n">
        <v>98000</v>
      </c>
      <c r="D39" s="5" t="n">
        <v>61000</v>
      </c>
      <c r="E39" s="5" t="n">
        <v>98000</v>
      </c>
    </row>
    <row r="40">
      <c r="A40" s="4" t="inlineStr">
        <is>
          <t>Business Combination, Recognized Identifiable Assets Acquired and Liabilities Assumed, Current Liabilities</t>
        </is>
      </c>
      <c r="B40" s="5" t="n">
        <v>-249000</v>
      </c>
      <c r="C40" s="5" t="n">
        <v>-748000</v>
      </c>
      <c r="D40" s="5" t="n">
        <v>-249000</v>
      </c>
      <c r="E40" s="5" t="n">
        <v>-748000</v>
      </c>
    </row>
    <row r="41">
      <c r="A41" s="4" t="inlineStr">
        <is>
          <t>Cash paid</t>
        </is>
      </c>
      <c r="D41" s="5" t="n">
        <v>7891000</v>
      </c>
      <c r="E41" s="5" t="n">
        <v>115913000</v>
      </c>
    </row>
    <row r="42">
      <c r="A42" s="4" t="inlineStr">
        <is>
          <t>Total consideration</t>
        </is>
      </c>
      <c r="D42" s="5" t="n">
        <v>27531000</v>
      </c>
      <c r="E42" s="5" t="n">
        <v>181439000</v>
      </c>
    </row>
    <row r="43">
      <c r="A43" s="4" t="inlineStr">
        <is>
          <t>Revenues</t>
        </is>
      </c>
      <c r="B43" s="5" t="n">
        <v>678000</v>
      </c>
      <c r="C43" s="5" t="n">
        <v>3976000</v>
      </c>
      <c r="D43" s="5" t="n">
        <v>1723000</v>
      </c>
      <c r="E43" s="5" t="n">
        <v>13094000</v>
      </c>
    </row>
    <row r="44">
      <c r="A44" s="4" t="inlineStr">
        <is>
          <t>Net Income (Loss), Including Portion Attributable to Noncontrolling Interest</t>
        </is>
      </c>
      <c r="B44" s="5" t="n">
        <v>5000</v>
      </c>
      <c r="C44" s="5" t="n">
        <v>-997000</v>
      </c>
      <c r="D44" s="5" t="n">
        <v>59000</v>
      </c>
      <c r="E44" s="5" t="n">
        <v>-2126000</v>
      </c>
    </row>
    <row r="45">
      <c r="A45" s="4" t="inlineStr">
        <is>
          <t>capitalized acquisition costs asset acquisition</t>
        </is>
      </c>
      <c r="D45" s="6" t="n">
        <v>470000</v>
      </c>
      <c r="E45" s="6" t="n">
        <v>4022000</v>
      </c>
    </row>
    <row r="46">
      <c r="A46" s="4" t="inlineStr">
        <is>
          <t>Finite-Lived Intangible Assets, Remaining Amortization Period</t>
        </is>
      </c>
      <c r="D46" s="4" t="inlineStr">
        <is>
          <t>10 years 2 months 12 days</t>
        </is>
      </c>
      <c r="E46" s="4" t="inlineStr">
        <is>
          <t>8 years</t>
        </is>
      </c>
    </row>
    <row r="47">
      <c r="A47" s="4" t="inlineStr">
        <is>
          <t>business combination debt financing</t>
        </is>
      </c>
      <c r="D47" s="6" t="n">
        <v>19640000</v>
      </c>
      <c r="E47" s="6" t="n">
        <v>65526000</v>
      </c>
    </row>
    <row r="48">
      <c r="A48" s="4" t="inlineStr">
        <is>
          <t>Business Acquisition, Transaction Costs</t>
        </is>
      </c>
      <c r="B48" s="5" t="n">
        <v>249000</v>
      </c>
      <c r="C48" s="5" t="n">
        <v>1799000</v>
      </c>
      <c r="D48" s="5" t="n">
        <v>249000</v>
      </c>
      <c r="E48" s="5" t="n">
        <v>1799000</v>
      </c>
    </row>
    <row r="49">
      <c r="A49" s="4" t="inlineStr">
        <is>
          <t>Business Combination, Recognized Identifiable Assets Acquired and Liabilities Assumed, Assets</t>
        </is>
      </c>
      <c r="B49" s="5" t="n">
        <v>27531000</v>
      </c>
      <c r="C49" s="5" t="n">
        <v>181439000</v>
      </c>
      <c r="D49" s="5" t="n">
        <v>27531000</v>
      </c>
      <c r="E49" s="5" t="n">
        <v>181439000</v>
      </c>
    </row>
    <row r="50">
      <c r="A50" s="4" t="inlineStr">
        <is>
          <t>westridge [Member]</t>
        </is>
      </c>
    </row>
    <row r="51">
      <c r="A51" s="3" t="inlineStr">
        <is>
          <t>Business Acquisition</t>
        </is>
      </c>
    </row>
    <row r="52">
      <c r="A52" s="4" t="inlineStr">
        <is>
          <t>Land</t>
        </is>
      </c>
      <c r="C52" s="5" t="n">
        <v>7289000</v>
      </c>
      <c r="E52" s="5" t="n">
        <v>7289000</v>
      </c>
    </row>
    <row r="53">
      <c r="A53" s="4" t="inlineStr">
        <is>
          <t>Buildings and improvements</t>
        </is>
      </c>
      <c r="C53" s="5" t="n">
        <v>68163000</v>
      </c>
      <c r="E53" s="5" t="n">
        <v>68163000</v>
      </c>
    </row>
    <row r="54">
      <c r="A54" s="4" t="inlineStr">
        <is>
          <t>Furniture, fixtures and equipment</t>
        </is>
      </c>
      <c r="C54" s="5" t="n">
        <v>16966000</v>
      </c>
      <c r="E54" s="5" t="n">
        <v>16966000</v>
      </c>
    </row>
    <row r="55">
      <c r="A55" s="4" t="inlineStr">
        <is>
          <t>Lease intangibles</t>
        </is>
      </c>
      <c r="E55" s="5" t="n">
        <v>983000</v>
      </c>
    </row>
    <row r="56">
      <c r="A56" s="4" t="inlineStr">
        <is>
          <t>Accrued taxes</t>
        </is>
      </c>
      <c r="C56" s="5" t="n">
        <v>-158000</v>
      </c>
      <c r="E56" s="5" t="n">
        <v>-158000</v>
      </c>
    </row>
    <row r="57">
      <c r="A57" s="4" t="inlineStr">
        <is>
          <t>Security deposits, prepaid rents, and other liabilities</t>
        </is>
      </c>
      <c r="C57" s="6" t="n">
        <v>-2579000</v>
      </c>
      <c r="E57" s="5" t="n">
        <v>-2579000</v>
      </c>
    </row>
    <row r="58">
      <c r="A58" s="4" t="inlineStr">
        <is>
          <t>Cash paid</t>
        </is>
      </c>
      <c r="E58" s="5" t="n">
        <v>2717000</v>
      </c>
    </row>
    <row r="59">
      <c r="A59" s="4" t="inlineStr">
        <is>
          <t>Mortgage debt, net</t>
        </is>
      </c>
      <c r="E59" s="6" t="n">
        <v>41550000</v>
      </c>
    </row>
    <row r="60">
      <c r="A60" s="4" t="inlineStr">
        <is>
          <t>Revenues</t>
        </is>
      </c>
      <c r="B60" s="5" t="n">
        <v>2042000</v>
      </c>
      <c r="D60" s="5" t="n">
        <v>5980000</v>
      </c>
    </row>
    <row r="61">
      <c r="A61" s="4" t="inlineStr">
        <is>
          <t>Net Income (Loss), Including Portion Attributable to Noncontrolling Interest</t>
        </is>
      </c>
      <c r="B61" s="6" t="n">
        <v>36000</v>
      </c>
      <c r="D61" s="6" t="n">
        <v>307000</v>
      </c>
    </row>
    <row r="62">
      <c r="A62" s="4" t="inlineStr">
        <is>
          <t>Finite-Lived Intangible Assets, Remaining Amortization Period</t>
        </is>
      </c>
      <c r="E62" s="4" t="inlineStr">
        <is>
          <t>0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al Estate Assets - Depreciation and Amortiz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preciation:</t>
        </is>
      </c>
    </row>
    <row r="4">
      <c r="A4" s="4" t="inlineStr">
        <is>
          <t>Depreciation</t>
        </is>
      </c>
      <c r="B4" s="6" t="n">
        <v>41867000</v>
      </c>
      <c r="C4" s="6" t="n">
        <v>37805000</v>
      </c>
      <c r="D4" s="6" t="n">
        <v>123943000</v>
      </c>
      <c r="E4" s="6" t="n">
        <v>110647000</v>
      </c>
    </row>
    <row r="5">
      <c r="A5" s="4" t="inlineStr">
        <is>
          <t>Depreciation and amortization</t>
        </is>
      </c>
      <c r="B5" s="5" t="n">
        <v>51794000</v>
      </c>
      <c r="C5" s="5" t="n">
        <v>46239000</v>
      </c>
      <c r="D5" s="5" t="n">
        <v>153096000</v>
      </c>
      <c r="E5" s="5" t="n">
        <v>137191000</v>
      </c>
    </row>
    <row r="6">
      <c r="A6" s="4" t="inlineStr">
        <is>
          <t>Building and Building Improvements [Member]</t>
        </is>
      </c>
    </row>
    <row r="7">
      <c r="A7" s="3" t="inlineStr">
        <is>
          <t>Depreciation:</t>
        </is>
      </c>
    </row>
    <row r="8">
      <c r="A8" s="4" t="inlineStr">
        <is>
          <t>Depreciation</t>
        </is>
      </c>
      <c r="B8" s="5" t="n">
        <v>29050000</v>
      </c>
      <c r="C8" s="5" t="n">
        <v>25509000</v>
      </c>
      <c r="D8" s="5" t="n">
        <v>85811000</v>
      </c>
      <c r="E8" s="5" t="n">
        <v>72686000</v>
      </c>
    </row>
    <row r="9">
      <c r="A9" s="4" t="inlineStr">
        <is>
          <t>Furniture and Fixtures [Member]</t>
        </is>
      </c>
    </row>
    <row r="10">
      <c r="A10" s="3" t="inlineStr">
        <is>
          <t>Depreciation:</t>
        </is>
      </c>
    </row>
    <row r="11">
      <c r="A11" s="4" t="inlineStr">
        <is>
          <t>Depreciation</t>
        </is>
      </c>
      <c r="B11" s="5" t="n">
        <v>12817000</v>
      </c>
      <c r="C11" s="5" t="n">
        <v>12296000</v>
      </c>
      <c r="D11" s="5" t="n">
        <v>38132000</v>
      </c>
      <c r="E11" s="5" t="n">
        <v>37961000</v>
      </c>
    </row>
    <row r="12">
      <c r="A12" s="4" t="inlineStr">
        <is>
          <t>Finite-Lived Intangible Assets [Member]</t>
        </is>
      </c>
    </row>
    <row r="13">
      <c r="A13" s="3" t="inlineStr">
        <is>
          <t>Depreciation:</t>
        </is>
      </c>
    </row>
    <row r="14">
      <c r="A14" s="4" t="inlineStr">
        <is>
          <t>Amortization of Intangible Assets</t>
        </is>
      </c>
      <c r="B14" s="5" t="n">
        <v>9510000</v>
      </c>
      <c r="C14" s="5" t="n">
        <v>8169000</v>
      </c>
      <c r="D14" s="5" t="n">
        <v>27873000</v>
      </c>
      <c r="E14" s="5" t="n">
        <v>25732000</v>
      </c>
    </row>
    <row r="15">
      <c r="A15" s="4" t="inlineStr">
        <is>
          <t>Lease Agreements [Member]</t>
        </is>
      </c>
    </row>
    <row r="16">
      <c r="A16" s="3" t="inlineStr">
        <is>
          <t>Depreciation:</t>
        </is>
      </c>
    </row>
    <row r="17">
      <c r="A17" s="4" t="inlineStr">
        <is>
          <t>Amortization of Deferred Leasing Fees</t>
        </is>
      </c>
      <c r="B17" s="5" t="n">
        <v>368000</v>
      </c>
      <c r="C17" s="5" t="n">
        <v>217000</v>
      </c>
      <c r="D17" s="5" t="n">
        <v>1132000</v>
      </c>
      <c r="E17" s="5" t="n">
        <v>670000</v>
      </c>
    </row>
    <row r="18">
      <c r="A18" s="4" t="inlineStr">
        <is>
          <t>Website Development [Member]</t>
        </is>
      </c>
    </row>
    <row r="19">
      <c r="A19" s="3" t="inlineStr">
        <is>
          <t>Depreciation:</t>
        </is>
      </c>
    </row>
    <row r="20">
      <c r="A20" s="4" t="inlineStr">
        <is>
          <t>amortization website development costs</t>
        </is>
      </c>
      <c r="B20" s="6" t="n">
        <v>49000</v>
      </c>
      <c r="C20" s="6" t="n">
        <v>48000</v>
      </c>
      <c r="D20" s="6" t="n">
        <v>148000</v>
      </c>
      <c r="E20" s="6" t="n">
        <v>14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Assets - Schedule of Joint Ven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usiness Acquisition</t>
        </is>
      </c>
    </row>
    <row r="4">
      <c r="A4" s="4" t="inlineStr">
        <is>
          <t>Assets</t>
        </is>
      </c>
      <c r="B4" s="6" t="n">
        <v>4731062</v>
      </c>
      <c r="D4" s="6" t="n">
        <v>4731062</v>
      </c>
      <c r="F4" s="6" t="n">
        <v>4770560</v>
      </c>
    </row>
    <row r="5">
      <c r="A5" s="4" t="inlineStr">
        <is>
          <t>Liabilities</t>
        </is>
      </c>
      <c r="B5" s="5" t="n">
        <v>3060204</v>
      </c>
      <c r="D5" s="5" t="n">
        <v>3060204</v>
      </c>
      <c r="F5" s="6" t="n">
        <v>2836444</v>
      </c>
    </row>
    <row r="6">
      <c r="A6" s="4" t="inlineStr">
        <is>
          <t>Rental and other property revenues</t>
        </is>
      </c>
      <c r="B6" s="5" t="n">
        <v>114831</v>
      </c>
      <c r="C6" s="6" t="n">
        <v>105049</v>
      </c>
      <c r="D6" s="5" t="n">
        <v>338271</v>
      </c>
      <c r="E6" s="6" t="n">
        <v>298569</v>
      </c>
    </row>
    <row r="7">
      <c r="A7" s="4" t="inlineStr">
        <is>
          <t>Costs and Expenses</t>
        </is>
      </c>
      <c r="B7" s="5" t="n">
        <v>103092</v>
      </c>
      <c r="C7" s="5" t="n">
        <v>97198</v>
      </c>
      <c r="D7" s="5" t="n">
        <v>487674</v>
      </c>
      <c r="E7" s="5" t="n">
        <v>278977</v>
      </c>
    </row>
    <row r="8">
      <c r="A8" s="4" t="inlineStr">
        <is>
          <t>Interest Expense</t>
        </is>
      </c>
      <c r="B8" s="5" t="n">
        <v>29879</v>
      </c>
      <c r="C8" s="5" t="n">
        <v>28799</v>
      </c>
      <c r="D8" s="5" t="n">
        <v>90608</v>
      </c>
      <c r="E8" s="5" t="n">
        <v>83166</v>
      </c>
    </row>
    <row r="9">
      <c r="A9" s="4" t="inlineStr">
        <is>
          <t>Income (Loss) from Continuing Operations before Equity Method Investments, Income Taxes, Noncontrolling Interest</t>
        </is>
      </c>
      <c r="B9" s="5" t="n">
        <v>-3602</v>
      </c>
      <c r="C9" s="5" t="n">
        <v>-2137</v>
      </c>
      <c r="D9" s="5" t="n">
        <v>-199075</v>
      </c>
      <c r="E9" s="5" t="n">
        <v>-6094</v>
      </c>
    </row>
    <row r="10">
      <c r="A10" s="4" t="inlineStr">
        <is>
          <t>Net Income (Loss) Attributable to Parent</t>
        </is>
      </c>
      <c r="B10" s="5" t="n">
        <v>-3494</v>
      </c>
      <c r="C10" s="6" t="n">
        <v>-2078</v>
      </c>
      <c r="D10" s="5" t="n">
        <v>-195560</v>
      </c>
      <c r="E10" s="6" t="n">
        <v>-5956</v>
      </c>
    </row>
    <row r="11">
      <c r="A11" s="4" t="inlineStr">
        <is>
          <t>Joint Venture</t>
        </is>
      </c>
    </row>
    <row r="12">
      <c r="A12" s="3" t="inlineStr">
        <is>
          <t>Business Acquisition</t>
        </is>
      </c>
    </row>
    <row r="13">
      <c r="A13" s="4" t="inlineStr">
        <is>
          <t>Assets</t>
        </is>
      </c>
      <c r="B13" s="5" t="n">
        <v>39843</v>
      </c>
      <c r="D13" s="5" t="n">
        <v>39843</v>
      </c>
    </row>
    <row r="14">
      <c r="A14" s="4" t="inlineStr">
        <is>
          <t>Liabilities</t>
        </is>
      </c>
      <c r="B14" s="5" t="n">
        <v>26142</v>
      </c>
      <c r="D14" s="5" t="n">
        <v>26142</v>
      </c>
    </row>
    <row r="15">
      <c r="A15" s="4" t="inlineStr">
        <is>
          <t>Rental and other property revenues</t>
        </is>
      </c>
      <c r="B15" s="5" t="n">
        <v>651</v>
      </c>
      <c r="D15" s="5" t="n">
        <v>651</v>
      </c>
    </row>
    <row r="16">
      <c r="A16" s="4" t="inlineStr">
        <is>
          <t>Costs and Expenses</t>
        </is>
      </c>
      <c r="B16" s="5" t="n">
        <v>797</v>
      </c>
      <c r="D16" s="5" t="n">
        <v>797</v>
      </c>
    </row>
    <row r="17">
      <c r="A17" s="4" t="inlineStr">
        <is>
          <t>Interest Expense</t>
        </is>
      </c>
      <c r="B17" s="5" t="n">
        <v>94</v>
      </c>
      <c r="D17" s="5" t="n">
        <v>94</v>
      </c>
    </row>
    <row r="18">
      <c r="A18" s="4" t="inlineStr">
        <is>
          <t>Income (Loss) from Continuing Operations before Equity Method Investments, Income Taxes, Noncontrolling Interest</t>
        </is>
      </c>
      <c r="B18" s="5" t="n">
        <v>-240</v>
      </c>
      <c r="D18" s="5" t="n">
        <v>-240</v>
      </c>
    </row>
    <row r="19">
      <c r="A19" s="4" t="inlineStr">
        <is>
          <t>Net Income (Loss) Attributable to Parent</t>
        </is>
      </c>
      <c r="B19" s="6" t="n">
        <v>-120</v>
      </c>
      <c r="D19" s="6" t="n">
        <v>-1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1" customWidth="1" min="2" max="2"/>
    <col width="14" customWidth="1" min="3" max="3"/>
    <col width="21" customWidth="1" min="4" max="4"/>
    <col width="41" customWidth="1" min="5" max="5"/>
    <col width="21" customWidth="1" min="6" max="6"/>
    <col width="41" customWidth="1" min="7" max="7"/>
  </cols>
  <sheetData>
    <row r="1">
      <c r="A1" s="1" t="inlineStr">
        <is>
          <t>Real Estate Loans, Notes Receivable, and Lines of Credit Real Estate Loans (Details) $ in Thousands</t>
        </is>
      </c>
      <c r="B1" s="2" t="inlineStr">
        <is>
          <t>3 Months Ended</t>
        </is>
      </c>
      <c r="E1" s="2" t="inlineStr">
        <is>
          <t>9 Months Ended</t>
        </is>
      </c>
    </row>
    <row r="2">
      <c r="B2" s="2" t="inlineStr">
        <is>
          <t>Sep. 30, 2020USD ($)number_of_properties</t>
        </is>
      </c>
      <c r="C2" s="2" t="inlineStr">
        <is>
          <t>Mar. 31, 2020</t>
        </is>
      </c>
      <c r="D2" s="2" t="inlineStr">
        <is>
          <t>Sep. 30, 2019USD ($)</t>
        </is>
      </c>
      <c r="E2" s="2" t="inlineStr">
        <is>
          <t>Sep. 30, 2020USD ($)number_of_properties</t>
        </is>
      </c>
      <c r="F2" s="2" t="inlineStr">
        <is>
          <t>Sep. 30, 2019USD ($)</t>
        </is>
      </c>
      <c r="G2" s="2" t="inlineStr">
        <is>
          <t>Dec. 31, 2019USD ($)number_of_properties</t>
        </is>
      </c>
    </row>
    <row r="3">
      <c r="A3" s="3" t="inlineStr">
        <is>
          <t>Mortgage Loans on Real Estate [Line Items]</t>
        </is>
      </c>
    </row>
    <row r="4">
      <c r="A4" s="4" t="inlineStr">
        <is>
          <t>number of loans receivable</t>
        </is>
      </c>
      <c r="B4" s="5" t="n">
        <v>25</v>
      </c>
      <c r="E4" s="5" t="n">
        <v>25</v>
      </c>
      <c r="G4" s="5" t="n">
        <v>27</v>
      </c>
    </row>
    <row r="5">
      <c r="A5" s="4" t="inlineStr">
        <is>
          <t>Number Of Underlying Properties In Development | number_of_properties</t>
        </is>
      </c>
      <c r="B5" s="5" t="n">
        <v>18</v>
      </c>
      <c r="E5" s="5" t="n">
        <v>18</v>
      </c>
      <c r="G5" s="5" t="n">
        <v>19</v>
      </c>
    </row>
    <row r="6">
      <c r="A6" s="4" t="inlineStr">
        <is>
          <t>Mortgage Loans on Real Estate, Carrying Amount of Mortgages</t>
        </is>
      </c>
      <c r="B6" s="6" t="n">
        <v>309601</v>
      </c>
      <c r="E6" s="6" t="n">
        <v>309601</v>
      </c>
    </row>
    <row r="7">
      <c r="A7" s="4" t="inlineStr">
        <is>
          <t>real estate loans commitment amount</t>
        </is>
      </c>
      <c r="E7" s="5" t="n">
        <v>386593</v>
      </c>
    </row>
    <row r="8">
      <c r="A8" s="4" t="inlineStr">
        <is>
          <t>Variable Interest Entity, Reporting Entity Involvement, Maximum Loss Exposure, Amount</t>
        </is>
      </c>
      <c r="B8" s="5" t="n">
        <v>323600</v>
      </c>
      <c r="E8" s="5" t="n">
        <v>323600</v>
      </c>
    </row>
    <row r="9">
      <c r="A9" s="4" t="inlineStr">
        <is>
          <t>variable interest entity loans amount to be funded</t>
        </is>
      </c>
      <c r="B9" s="5" t="n">
        <v>386600</v>
      </c>
      <c r="E9" s="5" t="n">
        <v>386600</v>
      </c>
    </row>
    <row r="10">
      <c r="A10" s="4" t="inlineStr">
        <is>
          <t>interest revenue current pay</t>
        </is>
      </c>
      <c r="B10" s="5" t="n">
        <v>6921</v>
      </c>
      <c r="D10" s="6" t="n">
        <v>8083</v>
      </c>
      <c r="E10" s="5" t="n">
        <v>21070</v>
      </c>
      <c r="F10" s="6" t="n">
        <v>23031</v>
      </c>
    </row>
    <row r="11">
      <c r="A11" s="4" t="inlineStr">
        <is>
          <t>Loans and Leases Receivable, Deferred Income</t>
        </is>
      </c>
      <c r="B11" s="5" t="n">
        <v>0</v>
      </c>
      <c r="E11" s="5" t="n">
        <v>0</v>
      </c>
      <c r="G11" s="6" t="n">
        <v>33</v>
      </c>
    </row>
    <row r="12">
      <c r="A12" s="4" t="inlineStr">
        <is>
          <t>Loans Receivable, Gross, Commercial, Real Estate</t>
        </is>
      </c>
      <c r="B12" s="5" t="n">
        <v>323629</v>
      </c>
      <c r="E12" s="5" t="n">
        <v>323629</v>
      </c>
      <c r="G12" s="5" t="n">
        <v>352582</v>
      </c>
    </row>
    <row r="13">
      <c r="A13" s="4" t="inlineStr">
        <is>
          <t>Unamortized Loan Commitment and Origination Fees and Unamortized Discounts or Premiums</t>
        </is>
      </c>
      <c r="B13" s="5" t="n">
        <v>-1567</v>
      </c>
      <c r="E13" s="5" t="n">
        <v>-1567</v>
      </c>
      <c r="G13" s="5" t="n">
        <v>-1476</v>
      </c>
    </row>
    <row r="14">
      <c r="A14" s="4" t="inlineStr">
        <is>
          <t>Loans and Leases Receivable, Allowance</t>
        </is>
      </c>
      <c r="B14" s="5" t="n">
        <v>-12461</v>
      </c>
      <c r="E14" s="5" t="n">
        <v>-12461</v>
      </c>
      <c r="G14" s="5" t="n">
        <v>-1400</v>
      </c>
    </row>
    <row r="15">
      <c r="A15" s="4" t="inlineStr">
        <is>
          <t>Mortgage Loans on Real Estate, Commercial and Consumer, Net</t>
        </is>
      </c>
      <c r="B15" s="5" t="n">
        <v>309601</v>
      </c>
      <c r="E15" s="5" t="n">
        <v>309601</v>
      </c>
      <c r="G15" s="5" t="n">
        <v>349706</v>
      </c>
    </row>
    <row r="16">
      <c r="A16" s="4" t="inlineStr">
        <is>
          <t>Loans and Leases Receivable, Impaired, Commitment to Lend</t>
        </is>
      </c>
      <c r="B16" s="5" t="n">
        <v>62964</v>
      </c>
      <c r="E16" s="5" t="n">
        <v>62964</v>
      </c>
      <c r="G16" s="5" t="n">
        <v>61718</v>
      </c>
    </row>
    <row r="17">
      <c r="A17" s="4" t="inlineStr">
        <is>
          <t>real estate loans amount funded</t>
        </is>
      </c>
      <c r="E17" s="5" t="n">
        <v>42193</v>
      </c>
    </row>
    <row r="18">
      <c r="A18" s="4" t="inlineStr">
        <is>
          <t>Loan Receivable, Repayments</t>
        </is>
      </c>
      <c r="E18" s="5" t="n">
        <v>-71146</v>
      </c>
    </row>
    <row r="19">
      <c r="A19" s="4" t="inlineStr">
        <is>
          <t>real estate loan fees amortized</t>
        </is>
      </c>
      <c r="E19" s="5" t="n">
        <v>-882</v>
      </c>
    </row>
    <row r="20">
      <c r="A20" s="4" t="inlineStr">
        <is>
          <t>Amortization of Deferred Loan Origination Fees, Net</t>
        </is>
      </c>
      <c r="E20" s="5" t="n">
        <v>791</v>
      </c>
    </row>
    <row r="21">
      <c r="A21" s="4" t="inlineStr">
        <is>
          <t>Financing Receivable, Credit Loss, Expense (Reversal)</t>
        </is>
      </c>
      <c r="E21" s="5" t="n">
        <v>-767</v>
      </c>
    </row>
    <row r="22">
      <c r="A22" s="4" t="inlineStr">
        <is>
          <t>Loans And Leases Receivable, Credit Loss Expense On Existing Or Repaid Loans</t>
        </is>
      </c>
      <c r="E22" s="6" t="n">
        <v>-2880</v>
      </c>
    </row>
    <row r="23">
      <c r="A23" s="4" t="inlineStr">
        <is>
          <t>current interest rate</t>
        </is>
      </c>
      <c r="C23" s="4" t="inlineStr">
        <is>
          <t>8.48%</t>
        </is>
      </c>
      <c r="E23" s="4" t="inlineStr">
        <is>
          <t>8.50%</t>
        </is>
      </c>
    </row>
    <row r="24">
      <c r="A24" s="4" t="inlineStr">
        <is>
          <t>Deferred interest rate</t>
        </is>
      </c>
      <c r="C24" s="4" t="inlineStr">
        <is>
          <t>3.85%</t>
        </is>
      </c>
      <c r="E24" s="4" t="inlineStr">
        <is>
          <t>3.84%</t>
        </is>
      </c>
    </row>
    <row r="25">
      <c r="A25" s="4" t="inlineStr">
        <is>
          <t>Interest Receivable</t>
        </is>
      </c>
      <c r="B25" s="6" t="n">
        <v>24784</v>
      </c>
      <c r="E25" s="6" t="n">
        <v>24784</v>
      </c>
      <c r="G25" s="5" t="n">
        <v>25755</v>
      </c>
    </row>
    <row r="26">
      <c r="A26" s="4" t="inlineStr">
        <is>
          <t>Accounting Standards Update 2016-13</t>
        </is>
      </c>
    </row>
    <row r="27">
      <c r="A27" s="3" t="inlineStr">
        <is>
          <t>Mortgage Loans on Real Estate [Line Items]</t>
        </is>
      </c>
    </row>
    <row r="28">
      <c r="A28" s="4" t="inlineStr">
        <is>
          <t>Loans and Leases Receivable, Allowance</t>
        </is>
      </c>
      <c r="G28" s="5" t="n">
        <v>-7414</v>
      </c>
    </row>
    <row r="29">
      <c r="A29" s="4" t="inlineStr">
        <is>
          <t>Mortgage Loans on Real Estate, Commercial and Consumer, Net</t>
        </is>
      </c>
      <c r="G29" s="6" t="n">
        <v>-7414</v>
      </c>
    </row>
    <row r="30">
      <c r="A30" s="4" t="inlineStr">
        <is>
          <t>multifamily community [Domain]</t>
        </is>
      </c>
    </row>
    <row r="31">
      <c r="A31" s="3" t="inlineStr">
        <is>
          <t>Mortgage Loans on Real Estate [Line Items]</t>
        </is>
      </c>
    </row>
    <row r="32">
      <c r="A32" s="4" t="inlineStr">
        <is>
          <t>number of loans receivable</t>
        </is>
      </c>
      <c r="B32" s="5" t="n">
        <v>24</v>
      </c>
      <c r="E32" s="5" t="n">
        <v>24</v>
      </c>
    </row>
    <row r="33">
      <c r="A33" s="4" t="inlineStr">
        <is>
          <t>Mortgage Loans on Real Estate, Carrying Amount of Mortgages</t>
        </is>
      </c>
      <c r="B33" s="6" t="n">
        <v>299219</v>
      </c>
      <c r="E33" s="6" t="n">
        <v>299219</v>
      </c>
    </row>
    <row r="34">
      <c r="A34" s="4" t="inlineStr">
        <is>
          <t>real estate loans commitment amount</t>
        </is>
      </c>
      <c r="E34" s="6" t="n">
        <v>367400</v>
      </c>
    </row>
    <row r="35">
      <c r="A35" s="4" t="inlineStr">
        <is>
          <t>real estate loans percent of portfolio</t>
        </is>
      </c>
      <c r="B35" s="4" t="inlineStr">
        <is>
          <t>97.00%</t>
        </is>
      </c>
      <c r="E35" s="4" t="inlineStr">
        <is>
          <t>97.00%</t>
        </is>
      </c>
    </row>
    <row r="36">
      <c r="A36" s="4" t="inlineStr">
        <is>
          <t>Retail Segment [Member]</t>
        </is>
      </c>
    </row>
    <row r="37">
      <c r="A37" s="3" t="inlineStr">
        <is>
          <t>Mortgage Loans on Real Estate [Line Items]</t>
        </is>
      </c>
    </row>
    <row r="38">
      <c r="A38" s="4" t="inlineStr">
        <is>
          <t>number of loans receivable</t>
        </is>
      </c>
      <c r="B38" s="5" t="n">
        <v>0</v>
      </c>
      <c r="E38" s="5" t="n">
        <v>0</v>
      </c>
    </row>
    <row r="39">
      <c r="A39" s="4" t="inlineStr">
        <is>
          <t>Mortgage Loans on Real Estate, Carrying Amount of Mortgages</t>
        </is>
      </c>
      <c r="B39" s="6" t="n">
        <v>0</v>
      </c>
      <c r="E39" s="6" t="n">
        <v>0</v>
      </c>
    </row>
    <row r="40">
      <c r="A40" s="4" t="inlineStr">
        <is>
          <t>real estate loans commitment amount</t>
        </is>
      </c>
      <c r="E40" s="6" t="n">
        <v>0</v>
      </c>
    </row>
    <row r="41">
      <c r="A41" s="4" t="inlineStr">
        <is>
          <t>real estate loans percent of portfolio</t>
        </is>
      </c>
      <c r="B41" s="4" t="inlineStr">
        <is>
          <t>0.00%</t>
        </is>
      </c>
      <c r="E41" s="4" t="inlineStr">
        <is>
          <t>0.00%</t>
        </is>
      </c>
    </row>
    <row r="42">
      <c r="A42" s="4" t="inlineStr">
        <is>
          <t>Preferred Office Properties</t>
        </is>
      </c>
    </row>
    <row r="43">
      <c r="A43" s="3" t="inlineStr">
        <is>
          <t>Mortgage Loans on Real Estate [Line Items]</t>
        </is>
      </c>
    </row>
    <row r="44">
      <c r="A44" s="4" t="inlineStr">
        <is>
          <t>number of loans receivable</t>
        </is>
      </c>
      <c r="B44" s="5" t="n">
        <v>1</v>
      </c>
      <c r="E44" s="5" t="n">
        <v>1</v>
      </c>
    </row>
    <row r="45">
      <c r="A45" s="4" t="inlineStr">
        <is>
          <t>Mortgage Loans on Real Estate, Carrying Amount of Mortgages</t>
        </is>
      </c>
      <c r="B45" s="6" t="n">
        <v>10382</v>
      </c>
      <c r="E45" s="6" t="n">
        <v>10382</v>
      </c>
    </row>
    <row r="46">
      <c r="A46" s="4" t="inlineStr">
        <is>
          <t>real estate loans commitment amount</t>
        </is>
      </c>
      <c r="E46" s="6" t="n">
        <v>19193</v>
      </c>
    </row>
    <row r="47">
      <c r="A47" s="4" t="inlineStr">
        <is>
          <t>real estate loans percent of portfolio</t>
        </is>
      </c>
      <c r="B47" s="4" t="inlineStr">
        <is>
          <t>3.00%</t>
        </is>
      </c>
      <c r="E47" s="4" t="inlineStr">
        <is>
          <t>3.00%</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Parentheticals [Abstract]</t>
        </is>
      </c>
    </row>
    <row r="4">
      <c r="A4" s="4" t="inlineStr">
        <is>
          <t>property management fees paid to related party</t>
        </is>
      </c>
      <c r="B4" s="6" t="n">
        <v>0</v>
      </c>
      <c r="C4" s="6" t="n">
        <v>2565</v>
      </c>
      <c r="D4" s="6" t="n">
        <v>894</v>
      </c>
      <c r="E4" s="6" t="n">
        <v>7534</v>
      </c>
    </row>
    <row r="5">
      <c r="A5" s="4" t="inlineStr">
        <is>
          <t>Related Party Transaction, Property Salary And Benefits Reimbursement Fees</t>
        </is>
      </c>
      <c r="B5" s="6" t="n">
        <v>0</v>
      </c>
      <c r="C5" s="6" t="n">
        <v>4681</v>
      </c>
      <c r="D5" s="6" t="n">
        <v>1430</v>
      </c>
      <c r="E5" s="6" t="n">
        <v>129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Loans, Notes Receivable, and Lines of Credit Notes and lines of credit (Details) - USD ($) $ in Thousands</t>
        </is>
      </c>
      <c r="B1" s="2" t="inlineStr">
        <is>
          <t>Sep. 30, 2020</t>
        </is>
      </c>
      <c r="C1" s="2" t="inlineStr">
        <is>
          <t>Dec. 31, 2019</t>
        </is>
      </c>
    </row>
    <row r="2">
      <c r="A2" s="3" t="inlineStr">
        <is>
          <t>Accounts, Notes, Loans and Financing Receivable [Line Items]</t>
        </is>
      </c>
    </row>
    <row r="3">
      <c r="A3" s="4" t="inlineStr">
        <is>
          <t>line of credit receivable</t>
        </is>
      </c>
      <c r="C3" s="6" t="n">
        <v>41917</v>
      </c>
    </row>
    <row r="4">
      <c r="A4" s="4" t="inlineStr">
        <is>
          <t>Financing Receivable, Gross</t>
        </is>
      </c>
      <c r="B4" s="6" t="n">
        <v>24810</v>
      </c>
    </row>
    <row r="5">
      <c r="A5" s="4" t="inlineStr">
        <is>
          <t>Loans and Leases Receivable, Net Amount</t>
        </is>
      </c>
      <c r="B5" s="5" t="n">
        <v>11905</v>
      </c>
      <c r="C5" s="5" t="n">
        <v>41917</v>
      </c>
    </row>
    <row r="6">
      <c r="A6" s="4" t="inlineStr">
        <is>
          <t>Loans and Leases Receivable, Deferred Income</t>
        </is>
      </c>
      <c r="B6" s="5" t="n">
        <v>0</v>
      </c>
      <c r="C6" s="5" t="n">
        <v>-33</v>
      </c>
    </row>
    <row r="7">
      <c r="A7" s="4" t="inlineStr">
        <is>
          <t>PCMS [Member]</t>
        </is>
      </c>
    </row>
    <row r="8">
      <c r="A8" s="3" t="inlineStr">
        <is>
          <t>Accounts, Notes, Loans and Financing Receivable [Line Items]</t>
        </is>
      </c>
    </row>
    <row r="9">
      <c r="A9" s="4" t="inlineStr">
        <is>
          <t>Financing Receivable, Gross</t>
        </is>
      </c>
      <c r="B9" s="5" t="n">
        <v>0</v>
      </c>
    </row>
    <row r="10">
      <c r="A10" s="4" t="inlineStr">
        <is>
          <t>Loans and Leases Receivable, Net Amount</t>
        </is>
      </c>
      <c r="B10" s="5" t="n">
        <v>0</v>
      </c>
      <c r="C10" s="5" t="n">
        <v>650</v>
      </c>
    </row>
    <row r="11">
      <c r="A11" s="4" t="inlineStr">
        <is>
          <t>PAA [Member]</t>
        </is>
      </c>
    </row>
    <row r="12">
      <c r="A12" s="3" t="inlineStr">
        <is>
          <t>Accounts, Notes, Loans and Financing Receivable [Line Items]</t>
        </is>
      </c>
    </row>
    <row r="13">
      <c r="A13" s="4" t="inlineStr">
        <is>
          <t>line of credit receivable</t>
        </is>
      </c>
      <c r="B13" s="5" t="n">
        <v>0</v>
      </c>
    </row>
    <row r="14">
      <c r="A14" s="4" t="inlineStr">
        <is>
          <t>Loans and Leases Receivable, Net Amount</t>
        </is>
      </c>
      <c r="B14" s="5" t="n">
        <v>0</v>
      </c>
      <c r="C14" s="5" t="n">
        <v>15178</v>
      </c>
    </row>
    <row r="15">
      <c r="A15" s="4" t="inlineStr">
        <is>
          <t>HCC [Member]</t>
        </is>
      </c>
    </row>
    <row r="16">
      <c r="A16" s="3" t="inlineStr">
        <is>
          <t>Accounts, Notes, Loans and Financing Receivable [Line Items]</t>
        </is>
      </c>
    </row>
    <row r="17">
      <c r="A17" s="4" t="inlineStr">
        <is>
          <t>line of credit receivable</t>
        </is>
      </c>
      <c r="B17" s="5" t="n">
        <v>11660</v>
      </c>
    </row>
    <row r="18">
      <c r="A18" s="4" t="inlineStr">
        <is>
          <t>Loans and Leases Receivable, Net Amount</t>
        </is>
      </c>
      <c r="B18" s="6" t="n">
        <v>9011</v>
      </c>
      <c r="C18" s="5" t="n">
        <v>9011</v>
      </c>
    </row>
    <row r="19">
      <c r="A19" s="4" t="inlineStr">
        <is>
          <t>interest rate note receivable</t>
        </is>
      </c>
      <c r="B19" s="4" t="inlineStr">
        <is>
          <t>8.00%</t>
        </is>
      </c>
    </row>
    <row r="20">
      <c r="A20" s="4" t="inlineStr">
        <is>
          <t>Oxford Capital Partners LLC [Member]</t>
        </is>
      </c>
    </row>
    <row r="21">
      <c r="A21" s="3" t="inlineStr">
        <is>
          <t>Accounts, Notes, Loans and Financing Receivable [Line Items]</t>
        </is>
      </c>
    </row>
    <row r="22">
      <c r="A22" s="4" t="inlineStr">
        <is>
          <t>line of credit receivable</t>
        </is>
      </c>
      <c r="B22" s="6" t="n">
        <v>8000</v>
      </c>
    </row>
    <row r="23">
      <c r="A23" s="4" t="inlineStr">
        <is>
          <t>Loans and Leases Receivable, Net Amount</t>
        </is>
      </c>
      <c r="B23" s="6" t="n">
        <v>1006</v>
      </c>
      <c r="C23" s="5" t="n">
        <v>5438</v>
      </c>
    </row>
    <row r="24">
      <c r="A24" s="4" t="inlineStr">
        <is>
          <t>interest rate note receivable</t>
        </is>
      </c>
      <c r="B24" s="4" t="inlineStr">
        <is>
          <t>10.00%</t>
        </is>
      </c>
    </row>
    <row r="25">
      <c r="A25" s="4" t="inlineStr">
        <is>
          <t>newport development partners [Member]</t>
        </is>
      </c>
    </row>
    <row r="26">
      <c r="A26" s="3" t="inlineStr">
        <is>
          <t>Accounts, Notes, Loans and Financing Receivable [Line Items]</t>
        </is>
      </c>
    </row>
    <row r="27">
      <c r="A27" s="4" t="inlineStr">
        <is>
          <t>line of credit receivable</t>
        </is>
      </c>
      <c r="B27" s="6" t="n">
        <v>1000</v>
      </c>
    </row>
    <row r="28">
      <c r="A28" s="4" t="inlineStr">
        <is>
          <t>Loans and Leases Receivable, Net Amount</t>
        </is>
      </c>
      <c r="B28" s="6" t="n">
        <v>0</v>
      </c>
      <c r="C28" s="5" t="n">
        <v>0</v>
      </c>
    </row>
    <row r="29">
      <c r="A29" s="4" t="inlineStr">
        <is>
          <t>interest rate note receivable</t>
        </is>
      </c>
      <c r="B29" s="4" t="inlineStr">
        <is>
          <t>12.00%</t>
        </is>
      </c>
    </row>
    <row r="30">
      <c r="A30" s="4" t="inlineStr">
        <is>
          <t>Mulberry Development Group LLC [Member]</t>
        </is>
      </c>
    </row>
    <row r="31">
      <c r="A31" s="3" t="inlineStr">
        <is>
          <t>Accounts, Notes, Loans and Financing Receivable [Line Items]</t>
        </is>
      </c>
    </row>
    <row r="32">
      <c r="A32" s="4" t="inlineStr">
        <is>
          <t>line of credit receivable</t>
        </is>
      </c>
      <c r="B32" s="6" t="n">
        <v>750</v>
      </c>
    </row>
    <row r="33">
      <c r="A33" s="4" t="inlineStr">
        <is>
          <t>Loans and Leases Receivable, Net Amount</t>
        </is>
      </c>
      <c r="B33" s="6" t="n">
        <v>670</v>
      </c>
      <c r="C33" s="5" t="n">
        <v>525</v>
      </c>
    </row>
    <row r="34">
      <c r="A34" s="4" t="inlineStr">
        <is>
          <t>interest rate note receivable</t>
        </is>
      </c>
      <c r="B34" s="4" t="inlineStr">
        <is>
          <t>12.00%</t>
        </is>
      </c>
    </row>
    <row r="35">
      <c r="A35" s="4" t="inlineStr">
        <is>
          <t>360 Capital Company - Due December 31, 2019 [Member]</t>
        </is>
      </c>
    </row>
    <row r="36">
      <c r="A36" s="3" t="inlineStr">
        <is>
          <t>Accounts, Notes, Loans and Financing Receivable [Line Items]</t>
        </is>
      </c>
    </row>
    <row r="37">
      <c r="A37" s="4" t="inlineStr">
        <is>
          <t>line of credit receivable</t>
        </is>
      </c>
      <c r="B37" s="6" t="n">
        <v>3400</v>
      </c>
    </row>
    <row r="38">
      <c r="A38" s="4" t="inlineStr">
        <is>
          <t>Loans and Leases Receivable, Net Amount</t>
        </is>
      </c>
      <c r="B38" s="6" t="n">
        <v>1218</v>
      </c>
      <c r="C38" s="5" t="n">
        <v>3394</v>
      </c>
    </row>
    <row r="39">
      <c r="A39" s="4" t="inlineStr">
        <is>
          <t>interest rate note receivable</t>
        </is>
      </c>
      <c r="B39" s="4" t="inlineStr">
        <is>
          <t>12.00%</t>
        </is>
      </c>
    </row>
    <row r="40">
      <c r="A40" s="4" t="inlineStr">
        <is>
          <t>360 Capital Company - Due December 31, 2020 [Member]</t>
        </is>
      </c>
    </row>
    <row r="41">
      <c r="A41" s="3" t="inlineStr">
        <is>
          <t>Accounts, Notes, Loans and Financing Receivable [Line Items]</t>
        </is>
      </c>
    </row>
    <row r="42">
      <c r="A42" s="4" t="inlineStr">
        <is>
          <t>line of credit receivable</t>
        </is>
      </c>
      <c r="B42" s="6" t="n">
        <v>0</v>
      </c>
    </row>
    <row r="43">
      <c r="A43" s="4" t="inlineStr">
        <is>
          <t>Loans and Leases Receivable, Net Amount</t>
        </is>
      </c>
      <c r="B43" s="6" t="n">
        <v>0</v>
      </c>
      <c r="C43" s="6" t="n">
        <v>77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Loans, Notes Receivable, and Lines of Credit Interes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eivables [Abstract]</t>
        </is>
      </c>
    </row>
    <row r="4">
      <c r="A4" s="4" t="inlineStr">
        <is>
          <t>interest revenue current pay</t>
        </is>
      </c>
      <c r="B4" s="6" t="n">
        <v>6921</v>
      </c>
      <c r="C4" s="6" t="n">
        <v>8083</v>
      </c>
      <c r="D4" s="6" t="n">
        <v>21070</v>
      </c>
      <c r="E4" s="6" t="n">
        <v>23031</v>
      </c>
    </row>
    <row r="5">
      <c r="A5" s="4" t="inlineStr">
        <is>
          <t>Accrued exit fee revenue</t>
        </is>
      </c>
      <c r="B5" s="5" t="n">
        <v>3052</v>
      </c>
      <c r="C5" s="5" t="n">
        <v>3471</v>
      </c>
      <c r="D5" s="5" t="n">
        <v>9208</v>
      </c>
      <c r="E5" s="5" t="n">
        <v>10040</v>
      </c>
    </row>
    <row r="6">
      <c r="A6" s="4" t="inlineStr">
        <is>
          <t>Deferred Revenue, Revenue Recognized</t>
        </is>
      </c>
      <c r="B6" s="5" t="n">
        <v>264</v>
      </c>
      <c r="C6" s="5" t="n">
        <v>283</v>
      </c>
      <c r="D6" s="5" t="n">
        <v>791</v>
      </c>
      <c r="E6" s="5" t="n">
        <v>1063</v>
      </c>
    </row>
    <row r="7">
      <c r="A7" s="4" t="inlineStr">
        <is>
          <t>amortization of purchase option termination fee income</t>
        </is>
      </c>
      <c r="B7" s="5" t="n">
        <v>421</v>
      </c>
      <c r="C7" s="5" t="n">
        <v>1283</v>
      </c>
      <c r="D7" s="5" t="n">
        <v>4896</v>
      </c>
      <c r="E7" s="5" t="n">
        <v>6900</v>
      </c>
    </row>
    <row r="8">
      <c r="A8" s="4" t="inlineStr">
        <is>
          <t>default interest accrued</t>
        </is>
      </c>
      <c r="B8" s="5" t="n">
        <v>63</v>
      </c>
      <c r="C8" s="5" t="n">
        <v>0</v>
      </c>
      <c r="D8" s="5" t="n">
        <v>186</v>
      </c>
      <c r="E8" s="5" t="n">
        <v>0</v>
      </c>
    </row>
    <row r="9">
      <c r="A9" s="4" t="inlineStr">
        <is>
          <t>Net loan fee revenue</t>
        </is>
      </c>
      <c r="B9" s="5" t="n">
        <v>10721</v>
      </c>
      <c r="C9" s="5" t="n">
        <v>13120</v>
      </c>
      <c r="D9" s="5" t="n">
        <v>36151</v>
      </c>
      <c r="E9" s="5" t="n">
        <v>41034</v>
      </c>
    </row>
    <row r="10">
      <c r="A10" s="4" t="inlineStr">
        <is>
          <t>interest revenue notes receivable</t>
        </is>
      </c>
      <c r="B10" s="5" t="n">
        <v>536</v>
      </c>
      <c r="C10" s="5" t="n">
        <v>1865</v>
      </c>
      <c r="D10" s="5" t="n">
        <v>2056</v>
      </c>
      <c r="E10" s="5" t="n">
        <v>4278</v>
      </c>
    </row>
    <row r="11">
      <c r="A11" s="4" t="inlineStr">
        <is>
          <t>Interest Income, Deposit Accounts</t>
        </is>
      </c>
      <c r="B11" s="5" t="n">
        <v>1</v>
      </c>
      <c r="C11" s="5" t="n">
        <v>169</v>
      </c>
      <c r="D11" s="5" t="n">
        <v>38</v>
      </c>
      <c r="E11" s="5" t="n">
        <v>562</v>
      </c>
    </row>
    <row r="12">
      <c r="A12" s="4" t="inlineStr">
        <is>
          <t>Interest Income, Securities, Mortgage Backed</t>
        </is>
      </c>
      <c r="B12" s="5" t="n">
        <v>0</v>
      </c>
      <c r="C12" s="5" t="n">
        <v>0</v>
      </c>
      <c r="D12" s="5" t="n">
        <v>0</v>
      </c>
      <c r="E12" s="5" t="n">
        <v>95</v>
      </c>
    </row>
    <row r="13">
      <c r="A13" s="4" t="inlineStr">
        <is>
          <t>Interest income on loans and notes receivable</t>
        </is>
      </c>
      <c r="B13" s="6" t="n">
        <v>11258</v>
      </c>
      <c r="C13" s="6" t="n">
        <v>15154</v>
      </c>
      <c r="D13" s="6" t="n">
        <v>38245</v>
      </c>
      <c r="E13" s="6" t="n">
        <v>459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4" customWidth="1" min="5" max="5"/>
    <col width="41" customWidth="1" min="6" max="6"/>
    <col width="21" customWidth="1" min="7" max="7"/>
    <col width="41" customWidth="1" min="8" max="8"/>
    <col width="21" customWidth="1" min="9" max="9"/>
    <col width="21" customWidth="1" min="10" max="10"/>
    <col width="21" customWidth="1" min="11" max="11"/>
    <col width="14" customWidth="1" min="12" max="12"/>
    <col width="17" customWidth="1" min="13" max="13"/>
    <col width="41" customWidth="1" min="14" max="14"/>
    <col width="40" customWidth="1" min="15" max="15"/>
    <col width="41" customWidth="1" min="16" max="16"/>
    <col width="21" customWidth="1" min="17" max="17"/>
    <col width="21" customWidth="1" min="18" max="18"/>
    <col width="21" customWidth="1" min="19" max="19"/>
  </cols>
  <sheetData>
    <row r="1">
      <c r="A1" s="1" t="inlineStr">
        <is>
          <t>Real Estate Loans, Notes Receivable, and Lines of Credit Real Estate Loans Narrative (Details)</t>
        </is>
      </c>
      <c r="B1" s="2" t="inlineStr">
        <is>
          <t>Dec. 17, 2019USD ($)</t>
        </is>
      </c>
      <c r="C1" s="2" t="inlineStr">
        <is>
          <t>Dec. 10, 2019USD ($)</t>
        </is>
      </c>
      <c r="D1" s="2" t="inlineStr">
        <is>
          <t>Mar. 28, 2019USD ($)loan</t>
        </is>
      </c>
      <c r="E1" s="2" t="inlineStr">
        <is>
          <t>May 23, 2018USD ($)loan</t>
        </is>
      </c>
      <c r="F1" s="2" t="inlineStr">
        <is>
          <t>Sep. 30, 2020USD ($)number_of_properties</t>
        </is>
      </c>
      <c r="G1" s="2" t="inlineStr">
        <is>
          <t>Jun. 30, 2020USD ($)</t>
        </is>
      </c>
      <c r="H1" s="2" t="inlineStr">
        <is>
          <t>Sep. 30, 2020USD ($)number_of_properties</t>
        </is>
      </c>
      <c r="I1" s="2" t="inlineStr">
        <is>
          <t>Sep. 30, 2019USD ($)</t>
        </is>
      </c>
      <c r="J1" s="2" t="inlineStr">
        <is>
          <t>Jun. 30, 2020USD ($)</t>
        </is>
      </c>
      <c r="K1" s="2" t="inlineStr">
        <is>
          <t>Sep. 30, 2020USD ($)</t>
        </is>
      </c>
      <c r="L1" s="2" t="inlineStr">
        <is>
          <t>Sep. 30, 2020</t>
        </is>
      </c>
      <c r="M1" s="2" t="inlineStr">
        <is>
          <t>Sep. 30, 2020ft²</t>
        </is>
      </c>
      <c r="N1" s="2" t="inlineStr">
        <is>
          <t>Sep. 03, 2020USD ($)number_of_properties</t>
        </is>
      </c>
      <c r="O1" s="2" t="inlineStr">
        <is>
          <t>May 14, 2020USD ($)number_of_properties</t>
        </is>
      </c>
      <c r="P1" s="2" t="inlineStr">
        <is>
          <t>Feb. 28, 2020USD ($)number_of_properties</t>
        </is>
      </c>
      <c r="Q1" s="2" t="inlineStr">
        <is>
          <t>Dec. 31, 2019USD ($)</t>
        </is>
      </c>
      <c r="R1" s="2" t="inlineStr">
        <is>
          <t>Jun. 30, 2019USD ($)</t>
        </is>
      </c>
      <c r="S1" s="2" t="inlineStr">
        <is>
          <t>Dec. 31, 2018USD ($)</t>
        </is>
      </c>
    </row>
    <row r="2">
      <c r="A2" s="3" t="inlineStr">
        <is>
          <t>Mortgage Loans on Real Estate [Line Items]</t>
        </is>
      </c>
    </row>
    <row r="3">
      <c r="A3" s="4" t="inlineStr">
        <is>
          <t>Payments to Acquire Investments</t>
        </is>
      </c>
      <c r="H3" s="6" t="n">
        <v>50000</v>
      </c>
      <c r="I3" s="6" t="n">
        <v>0</v>
      </c>
    </row>
    <row r="4">
      <c r="A4" s="4" t="inlineStr">
        <is>
          <t>payments received from real estate loan participants</t>
        </is>
      </c>
      <c r="H4" s="6" t="n">
        <v>0</v>
      </c>
      <c r="I4" s="5" t="n">
        <v>5223000</v>
      </c>
    </row>
    <row r="5">
      <c r="A5" s="4" t="inlineStr">
        <is>
          <t>Variable Interest Entity, Reporting Entity Involvement, Maximum Loss Exposure, Amount</t>
        </is>
      </c>
      <c r="K5" s="6" t="n">
        <v>323600000</v>
      </c>
    </row>
    <row r="6">
      <c r="A6" s="4" t="inlineStr">
        <is>
          <t>variable interest entity loans amount to be funded</t>
        </is>
      </c>
      <c r="K6" s="5" t="n">
        <v>386600000</v>
      </c>
    </row>
    <row r="7">
      <c r="A7" s="4" t="inlineStr">
        <is>
          <t>real estate loan balances unfunded</t>
        </is>
      </c>
      <c r="K7" s="5" t="n">
        <v>63000000</v>
      </c>
    </row>
    <row r="8">
      <c r="A8" s="4" t="inlineStr">
        <is>
          <t>Number of units in real estate property</t>
        </is>
      </c>
      <c r="L8" s="5" t="n">
        <v>12936</v>
      </c>
      <c r="M8" s="5" t="n">
        <v>680</v>
      </c>
      <c r="Q8" s="5" t="n">
        <v>12256</v>
      </c>
    </row>
    <row r="9">
      <c r="A9" s="4" t="inlineStr">
        <is>
          <t>Real Estate Loan Investments Collateralized, Percent</t>
        </is>
      </c>
      <c r="L9" s="4" t="inlineStr">
        <is>
          <t>100.00%</t>
        </is>
      </c>
    </row>
    <row r="10">
      <c r="A10" s="4" t="inlineStr">
        <is>
          <t>Stockholders' Equity, Including Portion Attributable to Noncontrolling Interest</t>
        </is>
      </c>
      <c r="G10" s="6" t="n">
        <v>1709996000</v>
      </c>
      <c r="I10" s="5" t="n">
        <v>1862930000</v>
      </c>
      <c r="J10" s="6" t="n">
        <v>1709996000</v>
      </c>
      <c r="K10" s="5" t="n">
        <v>1670858000</v>
      </c>
      <c r="Q10" s="6" t="n">
        <v>1934116000</v>
      </c>
      <c r="R10" s="6" t="n">
        <v>1784170000</v>
      </c>
      <c r="S10" s="6" t="n">
        <v>1609385000</v>
      </c>
    </row>
    <row r="11">
      <c r="A11" s="4" t="inlineStr">
        <is>
          <t>Real Estate Loan Investments, Credit Loss Expense</t>
        </is>
      </c>
      <c r="F11" s="6" t="n">
        <v>800000</v>
      </c>
    </row>
    <row r="12">
      <c r="A12" s="4" t="inlineStr">
        <is>
          <t>Real Estate Loan Investment, Number Of Loans | number_of_properties</t>
        </is>
      </c>
      <c r="F12" s="5" t="n">
        <v>25</v>
      </c>
      <c r="H12" s="5" t="n">
        <v>25</v>
      </c>
    </row>
    <row r="13">
      <c r="A13" s="4" t="inlineStr">
        <is>
          <t>Real Estate Loan Investment</t>
        </is>
      </c>
      <c r="K13" s="5" t="n">
        <v>340602000</v>
      </c>
    </row>
    <row r="14">
      <c r="A14" s="4" t="inlineStr">
        <is>
          <t>Proceeds from Sale of Notes Receivable</t>
        </is>
      </c>
      <c r="B14" s="6" t="n">
        <v>20400000</v>
      </c>
      <c r="C14" s="6" t="n">
        <v>6200000</v>
      </c>
    </row>
    <row r="15">
      <c r="A15" s="4" t="inlineStr">
        <is>
          <t>Real Estate Loan Investment, Reserve Ratio 0.00</t>
        </is>
      </c>
    </row>
    <row r="16">
      <c r="A16" s="3" t="inlineStr">
        <is>
          <t>Mortgage Loans on Real Estate [Line Items]</t>
        </is>
      </c>
    </row>
    <row r="17">
      <c r="A17" s="4" t="inlineStr">
        <is>
          <t>Real Estate Loan Investment, Number Of Loans | number_of_properties</t>
        </is>
      </c>
      <c r="F17" s="5" t="n">
        <v>3</v>
      </c>
      <c r="H17" s="5" t="n">
        <v>3</v>
      </c>
    </row>
    <row r="18">
      <c r="A18" s="4" t="inlineStr">
        <is>
          <t>Real Estate Loan Investment</t>
        </is>
      </c>
      <c r="K18" s="5" t="n">
        <v>28921000</v>
      </c>
    </row>
    <row r="19">
      <c r="A19" s="4" t="inlineStr">
        <is>
          <t>Real Estate Loan Investment, Reserve Ratio 0.50</t>
        </is>
      </c>
    </row>
    <row r="20">
      <c r="A20" s="3" t="inlineStr">
        <is>
          <t>Mortgage Loans on Real Estate [Line Items]</t>
        </is>
      </c>
    </row>
    <row r="21">
      <c r="A21" s="4" t="inlineStr">
        <is>
          <t>Real Estate Loan Investment, Number Of Loans | number_of_properties</t>
        </is>
      </c>
      <c r="F21" s="5" t="n">
        <v>10</v>
      </c>
      <c r="H21" s="5" t="n">
        <v>10</v>
      </c>
    </row>
    <row r="22">
      <c r="A22" s="4" t="inlineStr">
        <is>
          <t>Real Estate Loan Investment</t>
        </is>
      </c>
      <c r="K22" s="5" t="n">
        <v>108630000</v>
      </c>
    </row>
    <row r="23">
      <c r="A23" s="4" t="inlineStr">
        <is>
          <t>Real Estate Loan Investment, Reserve Ratio 1.00</t>
        </is>
      </c>
    </row>
    <row r="24">
      <c r="A24" s="3" t="inlineStr">
        <is>
          <t>Mortgage Loans on Real Estate [Line Items]</t>
        </is>
      </c>
    </row>
    <row r="25">
      <c r="A25" s="4" t="inlineStr">
        <is>
          <t>Real Estate Loan Investment, Number Of Loans | number_of_properties</t>
        </is>
      </c>
      <c r="F25" s="5" t="n">
        <v>3</v>
      </c>
      <c r="H25" s="5" t="n">
        <v>3</v>
      </c>
    </row>
    <row r="26">
      <c r="A26" s="4" t="inlineStr">
        <is>
          <t>Real Estate Loan Investment</t>
        </is>
      </c>
      <c r="K26" s="5" t="n">
        <v>17876000</v>
      </c>
    </row>
    <row r="27">
      <c r="A27" s="4" t="inlineStr">
        <is>
          <t>Real Estate Loan Investment, Reserve Ratio 1.50</t>
        </is>
      </c>
    </row>
    <row r="28">
      <c r="A28" s="3" t="inlineStr">
        <is>
          <t>Mortgage Loans on Real Estate [Line Items]</t>
        </is>
      </c>
    </row>
    <row r="29">
      <c r="A29" s="4" t="inlineStr">
        <is>
          <t>Real Estate Loan Investment, Number Of Loans | number_of_properties</t>
        </is>
      </c>
      <c r="F29" s="5" t="n">
        <v>4</v>
      </c>
      <c r="H29" s="5" t="n">
        <v>4</v>
      </c>
    </row>
    <row r="30">
      <c r="A30" s="4" t="inlineStr">
        <is>
          <t>Real Estate Loan Investment</t>
        </is>
      </c>
      <c r="K30" s="5" t="n">
        <v>26729000</v>
      </c>
    </row>
    <row r="31">
      <c r="A31" s="4" t="inlineStr">
        <is>
          <t>Real Estate Loan Investment, Reserve Ratio 3.00</t>
        </is>
      </c>
    </row>
    <row r="32">
      <c r="A32" s="3" t="inlineStr">
        <is>
          <t>Mortgage Loans on Real Estate [Line Items]</t>
        </is>
      </c>
    </row>
    <row r="33">
      <c r="A33" s="4" t="inlineStr">
        <is>
          <t>Real Estate Loan Investment, Number Of Loans | number_of_properties</t>
        </is>
      </c>
      <c r="F33" s="5" t="n">
        <v>3</v>
      </c>
      <c r="H33" s="5" t="n">
        <v>3</v>
      </c>
    </row>
    <row r="34">
      <c r="A34" s="4" t="inlineStr">
        <is>
          <t>Real Estate Loan Investment</t>
        </is>
      </c>
      <c r="K34" s="5" t="n">
        <v>27902000</v>
      </c>
    </row>
    <row r="35">
      <c r="A35" s="4" t="inlineStr">
        <is>
          <t>Real Estate Loan Investment, Reserve Ratio 4.00</t>
        </is>
      </c>
    </row>
    <row r="36">
      <c r="A36" s="3" t="inlineStr">
        <is>
          <t>Mortgage Loans on Real Estate [Line Items]</t>
        </is>
      </c>
    </row>
    <row r="37">
      <c r="A37" s="4" t="inlineStr">
        <is>
          <t>Real Estate Loan Investment, Number Of Loans | number_of_properties</t>
        </is>
      </c>
      <c r="F37" s="5" t="n">
        <v>1</v>
      </c>
      <c r="H37" s="5" t="n">
        <v>1</v>
      </c>
    </row>
    <row r="38">
      <c r="A38" s="4" t="inlineStr">
        <is>
          <t>Real Estate Loan Investment</t>
        </is>
      </c>
      <c r="K38" s="5" t="n">
        <v>126768000</v>
      </c>
    </row>
    <row r="39">
      <c r="A39" s="4" t="inlineStr">
        <is>
          <t>Real Estate Loan Investment, Reserve Ratio 5.00 And Above</t>
        </is>
      </c>
    </row>
    <row r="40">
      <c r="A40" s="3" t="inlineStr">
        <is>
          <t>Mortgage Loans on Real Estate [Line Items]</t>
        </is>
      </c>
    </row>
    <row r="41">
      <c r="A41" s="4" t="inlineStr">
        <is>
          <t>Real Estate Loan Investment, Number Of Loans | number_of_properties</t>
        </is>
      </c>
      <c r="F41" s="5" t="n">
        <v>1</v>
      </c>
      <c r="H41" s="5" t="n">
        <v>1</v>
      </c>
    </row>
    <row r="42">
      <c r="A42" s="4" t="inlineStr">
        <is>
          <t>Real Estate Loan Investment</t>
        </is>
      </c>
      <c r="K42" s="5" t="n">
        <v>3776000</v>
      </c>
    </row>
    <row r="43">
      <c r="A43" s="4" t="inlineStr">
        <is>
          <t>Accumulated Deficit [Member]</t>
        </is>
      </c>
    </row>
    <row r="44">
      <c r="A44" s="3" t="inlineStr">
        <is>
          <t>Mortgage Loans on Real Estate [Line Items]</t>
        </is>
      </c>
    </row>
    <row r="45">
      <c r="A45" s="4" t="inlineStr">
        <is>
          <t>Stockholders' Equity, Including Portion Attributable to Noncontrolling Interest</t>
        </is>
      </c>
      <c r="G45" s="5" t="n">
        <v>-206724000</v>
      </c>
      <c r="I45" s="6" t="n">
        <v>0</v>
      </c>
      <c r="J45" s="5" t="n">
        <v>-206724000</v>
      </c>
      <c r="K45" s="5" t="n">
        <v>-210218000</v>
      </c>
      <c r="Q45" s="5" t="n">
        <v>-7244000</v>
      </c>
      <c r="R45" s="6" t="n">
        <v>0</v>
      </c>
      <c r="S45" s="6" t="n">
        <v>0</v>
      </c>
    </row>
    <row r="46">
      <c r="A46" s="4" t="inlineStr">
        <is>
          <t>Accounting Standards Update 2016-13</t>
        </is>
      </c>
    </row>
    <row r="47">
      <c r="A47" s="3" t="inlineStr">
        <is>
          <t>Mortgage Loans on Real Estate [Line Items]</t>
        </is>
      </c>
    </row>
    <row r="48">
      <c r="A48" s="4" t="inlineStr">
        <is>
          <t>Stockholders' Equity, Including Portion Attributable to Noncontrolling Interest</t>
        </is>
      </c>
      <c r="Q48" s="5" t="n">
        <v>-7414000</v>
      </c>
    </row>
    <row r="49">
      <c r="A49" s="4" t="inlineStr">
        <is>
          <t>Accounting Standards Update 2016-13 | Accumulated Deficit [Member]</t>
        </is>
      </c>
    </row>
    <row r="50">
      <c r="A50" s="3" t="inlineStr">
        <is>
          <t>Mortgage Loans on Real Estate [Line Items]</t>
        </is>
      </c>
    </row>
    <row r="51">
      <c r="A51" s="4" t="inlineStr">
        <is>
          <t>Stockholders' Equity, Including Portion Attributable to Noncontrolling Interest</t>
        </is>
      </c>
      <c r="Q51" s="5" t="n">
        <v>-7414000</v>
      </c>
    </row>
    <row r="52">
      <c r="A52" s="4" t="inlineStr">
        <is>
          <t>Berryessa [Member]</t>
        </is>
      </c>
    </row>
    <row r="53">
      <c r="A53" s="3" t="inlineStr">
        <is>
          <t>Mortgage Loans on Real Estate [Line Items]</t>
        </is>
      </c>
    </row>
    <row r="54">
      <c r="A54" s="4" t="inlineStr">
        <is>
          <t>Real Estate Loan Investment, Reserve Ratio</t>
        </is>
      </c>
      <c r="L54" s="4" t="inlineStr">
        <is>
          <t>4.00%</t>
        </is>
      </c>
    </row>
    <row r="55">
      <c r="A55" s="4" t="inlineStr">
        <is>
          <t>Starkville [Member]</t>
        </is>
      </c>
    </row>
    <row r="56">
      <c r="A56" s="3" t="inlineStr">
        <is>
          <t>Mortgage Loans on Real Estate [Line Items]</t>
        </is>
      </c>
    </row>
    <row r="57">
      <c r="A57" s="4" t="inlineStr">
        <is>
          <t>Real Estate Loan Investments, Credit Loss Expense</t>
        </is>
      </c>
      <c r="F57" s="6" t="n">
        <v>0</v>
      </c>
      <c r="G57" s="6" t="n">
        <v>2100000</v>
      </c>
    </row>
    <row r="58">
      <c r="A58" s="4" t="inlineStr">
        <is>
          <t>Real Estate Loan Investment</t>
        </is>
      </c>
      <c r="K58" s="5" t="n">
        <v>3800000</v>
      </c>
      <c r="Q58" s="5" t="n">
        <v>5900000</v>
      </c>
    </row>
    <row r="59">
      <c r="A59" s="4" t="inlineStr">
        <is>
          <t>Allowance for Loan and Lease Losses, Real Estate</t>
        </is>
      </c>
      <c r="Q59" s="5" t="n">
        <v>1400000</v>
      </c>
    </row>
    <row r="60">
      <c r="A60" s="4" t="inlineStr">
        <is>
          <t>Real Estate Loan Investment, Initial Amount</t>
        </is>
      </c>
      <c r="Q60" s="5" t="n">
        <v>7300000</v>
      </c>
    </row>
    <row r="61">
      <c r="A61" s="4" t="inlineStr">
        <is>
          <t>Real Estate Loan Investment, Accrued Interest</t>
        </is>
      </c>
      <c r="Q61" s="6" t="n">
        <v>1200000</v>
      </c>
    </row>
    <row r="62">
      <c r="A62" s="4" t="inlineStr">
        <is>
          <t>Multifamily</t>
        </is>
      </c>
    </row>
    <row r="63">
      <c r="A63" s="3" t="inlineStr">
        <is>
          <t>Mortgage Loans on Real Estate [Line Items]</t>
        </is>
      </c>
    </row>
    <row r="64">
      <c r="A64" s="4" t="inlineStr">
        <is>
          <t>Number of units in real estate property | number_of_properties</t>
        </is>
      </c>
      <c r="F64" s="5" t="n">
        <v>1</v>
      </c>
      <c r="H64" s="5" t="n">
        <v>1</v>
      </c>
    </row>
    <row r="65">
      <c r="A65" s="4" t="inlineStr">
        <is>
          <t>Multifamily | Multifamily Community In Raleigh, Atlanta Georgia [Member]</t>
        </is>
      </c>
    </row>
    <row r="66">
      <c r="A66" s="3" t="inlineStr">
        <is>
          <t>Mortgage Loans on Real Estate [Line Items]</t>
        </is>
      </c>
    </row>
    <row r="67">
      <c r="A67" s="4" t="inlineStr">
        <is>
          <t>Real Estate Loan Investment, Maximum</t>
        </is>
      </c>
      <c r="N67" s="6" t="n">
        <v>20700000</v>
      </c>
    </row>
    <row r="68">
      <c r="A68" s="4" t="inlineStr">
        <is>
          <t>Number of units in real estate property | number_of_properties</t>
        </is>
      </c>
      <c r="N68" s="5" t="n">
        <v>320</v>
      </c>
    </row>
    <row r="69">
      <c r="A69" s="4" t="inlineStr">
        <is>
          <t>Loan Receivable, Fixed Interest Rate</t>
        </is>
      </c>
      <c r="N69" s="4" t="inlineStr">
        <is>
          <t>8.50%</t>
        </is>
      </c>
    </row>
    <row r="70">
      <c r="A70" s="4" t="inlineStr">
        <is>
          <t>Loan Receivable, Deferred Fixed Interest</t>
        </is>
      </c>
      <c r="O70" s="4" t="inlineStr">
        <is>
          <t>5.50%</t>
        </is>
      </c>
    </row>
    <row r="71">
      <c r="A71" s="4" t="inlineStr">
        <is>
          <t>Multifamily | Multifamily Community In Raleigh, North Carolina [Member]</t>
        </is>
      </c>
    </row>
    <row r="72">
      <c r="A72" s="3" t="inlineStr">
        <is>
          <t>Mortgage Loans on Real Estate [Line Items]</t>
        </is>
      </c>
    </row>
    <row r="73">
      <c r="A73" s="4" t="inlineStr">
        <is>
          <t>Real Estate Loan Investment, Maximum</t>
        </is>
      </c>
      <c r="O73" s="6" t="n">
        <v>10000000</v>
      </c>
    </row>
    <row r="74">
      <c r="A74" s="4" t="inlineStr">
        <is>
          <t>Number of units in real estate property | number_of_properties</t>
        </is>
      </c>
      <c r="O74" s="5" t="n">
        <v>277</v>
      </c>
    </row>
    <row r="75">
      <c r="A75" s="4" t="inlineStr">
        <is>
          <t>Loan Receivable, Fixed Interest Rate</t>
        </is>
      </c>
      <c r="O75" s="4" t="inlineStr">
        <is>
          <t>8.50%</t>
        </is>
      </c>
    </row>
    <row r="76">
      <c r="A76" s="4" t="inlineStr">
        <is>
          <t>Loan Receivable, Deferred Fixed Interest</t>
        </is>
      </c>
      <c r="O76" s="4" t="inlineStr">
        <is>
          <t>5.50%</t>
        </is>
      </c>
    </row>
    <row r="77">
      <c r="A77" s="4" t="inlineStr">
        <is>
          <t>Multifamily | Multifamily Community In Charlotte, North Carolina [Member]</t>
        </is>
      </c>
    </row>
    <row r="78">
      <c r="A78" s="3" t="inlineStr">
        <is>
          <t>Mortgage Loans on Real Estate [Line Items]</t>
        </is>
      </c>
    </row>
    <row r="79">
      <c r="A79" s="4" t="inlineStr">
        <is>
          <t>Real Estate Loan Investment, Maximum</t>
        </is>
      </c>
      <c r="P79" s="6" t="n">
        <v>13400000</v>
      </c>
    </row>
    <row r="80">
      <c r="A80" s="4" t="inlineStr">
        <is>
          <t>Number of units in real estate property | number_of_properties</t>
        </is>
      </c>
      <c r="P80" s="5" t="n">
        <v>256</v>
      </c>
    </row>
    <row r="81">
      <c r="A81" s="4" t="inlineStr">
        <is>
          <t>Loan Receivable, Fixed Interest Rate</t>
        </is>
      </c>
      <c r="P81" s="4" t="inlineStr">
        <is>
          <t>8.50%</t>
        </is>
      </c>
    </row>
    <row r="82">
      <c r="A82" s="4" t="inlineStr">
        <is>
          <t>Loan Receivable, Deferred Fixed Interest</t>
        </is>
      </c>
      <c r="P82" s="4" t="inlineStr">
        <is>
          <t>5.50%</t>
        </is>
      </c>
    </row>
    <row r="83">
      <c r="A83" s="4" t="inlineStr">
        <is>
          <t>Mortgage Backed Securities, Other [Member]</t>
        </is>
      </c>
    </row>
    <row r="84">
      <c r="A84" s="3" t="inlineStr">
        <is>
          <t>Mortgage Loans on Real Estate [Line Items]</t>
        </is>
      </c>
    </row>
    <row r="85">
      <c r="A85" s="4" t="inlineStr">
        <is>
          <t>Monthly Interest Expense</t>
        </is>
      </c>
      <c r="D85" s="6" t="n">
        <v>103000</v>
      </c>
    </row>
    <row r="86">
      <c r="A86" s="4" t="inlineStr">
        <is>
          <t>Payments to Acquire Investments</t>
        </is>
      </c>
      <c r="D86" s="6" t="n">
        <v>18400000</v>
      </c>
      <c r="E86" s="6" t="n">
        <v>4700000</v>
      </c>
    </row>
    <row r="87">
      <c r="A87" s="4" t="inlineStr">
        <is>
          <t>number of loans in CMBS trust | loan</t>
        </is>
      </c>
      <c r="D87" s="5" t="n">
        <v>21</v>
      </c>
      <c r="E87" s="5" t="n">
        <v>20</v>
      </c>
    </row>
    <row r="88">
      <c r="A88" s="4" t="inlineStr">
        <is>
          <t>total maturity amount of CMBS pool</t>
        </is>
      </c>
      <c r="D88" s="6" t="n">
        <v>295700000</v>
      </c>
      <c r="E88" s="6" t="n">
        <v>276300000</v>
      </c>
    </row>
    <row r="89">
      <c r="A89" s="4" t="inlineStr">
        <is>
          <t>HCC [Member]</t>
        </is>
      </c>
    </row>
    <row r="90">
      <c r="A90" s="3" t="inlineStr">
        <is>
          <t>Mortgage Loans on Real Estate [Line Items]</t>
        </is>
      </c>
    </row>
    <row r="91">
      <c r="A91" s="4" t="inlineStr">
        <is>
          <t>interest rate note receivable</t>
        </is>
      </c>
      <c r="L91" s="4" t="inlineStr">
        <is>
          <t>8.00%</t>
        </is>
      </c>
    </row>
    <row r="92">
      <c r="A92" s="4" t="inlineStr">
        <is>
          <t>Loan Receivable Default Interest Rate</t>
        </is>
      </c>
      <c r="L92" s="4" t="inlineStr">
        <is>
          <t>10.00%</t>
        </is>
      </c>
    </row>
    <row r="93">
      <c r="A93" s="4" t="inlineStr">
        <is>
          <t>Loan Receivable, Default Interest Income</t>
        </is>
      </c>
      <c r="K93" s="5" t="n">
        <v>1800000</v>
      </c>
    </row>
    <row r="94">
      <c r="A94" s="4" t="inlineStr">
        <is>
          <t>Proceeds from Collection of Notes Receivable</t>
        </is>
      </c>
      <c r="J94" s="6" t="n">
        <v>3750000</v>
      </c>
    </row>
    <row r="95">
      <c r="A95" s="4" t="inlineStr">
        <is>
          <t>Geographic Concentration Risk [Member] | GEORGIA</t>
        </is>
      </c>
    </row>
    <row r="96">
      <c r="A96" s="3" t="inlineStr">
        <is>
          <t>Mortgage Loans on Real Estate [Line Items]</t>
        </is>
      </c>
    </row>
    <row r="97">
      <c r="A97" s="4" t="inlineStr">
        <is>
          <t>amount drawn under loan agreement</t>
        </is>
      </c>
      <c r="K97" s="5" t="n">
        <v>56500000</v>
      </c>
    </row>
    <row r="98">
      <c r="A98" s="4" t="inlineStr">
        <is>
          <t>loan commitment amount</t>
        </is>
      </c>
      <c r="K98" s="5" t="n">
        <v>86200000</v>
      </c>
    </row>
    <row r="99">
      <c r="A99" s="4" t="inlineStr">
        <is>
          <t>Geographic Concentration Risk [Member] | FLORIDA</t>
        </is>
      </c>
    </row>
    <row r="100">
      <c r="A100" s="3" t="inlineStr">
        <is>
          <t>Mortgage Loans on Real Estate [Line Items]</t>
        </is>
      </c>
    </row>
    <row r="101">
      <c r="A101" s="4" t="inlineStr">
        <is>
          <t>amount drawn under loan agreement</t>
        </is>
      </c>
      <c r="K101" s="5" t="n">
        <v>56400000</v>
      </c>
    </row>
    <row r="102">
      <c r="A102" s="4" t="inlineStr">
        <is>
          <t>loan commitment amount</t>
        </is>
      </c>
      <c r="K102" s="6" t="n">
        <v>61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Loans, Notes Receivable, and Lines of Credit phantom facts (Details) - USD ($)</t>
        </is>
      </c>
      <c r="B1" s="2" t="inlineStr">
        <is>
          <t>Jul. 31, 2020</t>
        </is>
      </c>
      <c r="C1" s="2" t="inlineStr">
        <is>
          <t>Mar. 31, 2020</t>
        </is>
      </c>
      <c r="D1" s="2" t="inlineStr">
        <is>
          <t>Sep. 30, 2020</t>
        </is>
      </c>
      <c r="E1" s="2" t="inlineStr">
        <is>
          <t>Dec. 31, 2019</t>
        </is>
      </c>
      <c r="F1" s="2" t="inlineStr">
        <is>
          <t>Mar. 23, 2018</t>
        </is>
      </c>
    </row>
    <row r="2">
      <c r="A2" s="3" t="inlineStr">
        <is>
          <t>Mortgage Loans on Real Estate [Line Items]</t>
        </is>
      </c>
    </row>
    <row r="3">
      <c r="A3" s="4" t="inlineStr">
        <is>
          <t>line of credit receivable</t>
        </is>
      </c>
      <c r="E3" s="6" t="n">
        <v>41917000</v>
      </c>
    </row>
    <row r="4">
      <c r="A4" s="4" t="inlineStr">
        <is>
          <t>Deferred interest rate</t>
        </is>
      </c>
      <c r="C4" s="4" t="inlineStr">
        <is>
          <t>3.85%</t>
        </is>
      </c>
      <c r="D4" s="4" t="inlineStr">
        <is>
          <t>3.84%</t>
        </is>
      </c>
    </row>
    <row r="5">
      <c r="A5" s="4" t="inlineStr">
        <is>
          <t>current interest rate</t>
        </is>
      </c>
      <c r="C5" s="4" t="inlineStr">
        <is>
          <t>8.48%</t>
        </is>
      </c>
      <c r="D5" s="4" t="inlineStr">
        <is>
          <t>8.50%</t>
        </is>
      </c>
    </row>
    <row r="6">
      <c r="A6" s="4" t="inlineStr">
        <is>
          <t>Line of Credit Facility, Maximum Borrowing Capacity</t>
        </is>
      </c>
      <c r="F6" s="6" t="n">
        <v>200000000</v>
      </c>
    </row>
    <row r="7">
      <c r="A7" s="4" t="inlineStr">
        <is>
          <t>Oxford Capital Partners LLC [Member]</t>
        </is>
      </c>
    </row>
    <row r="8">
      <c r="A8" s="3" t="inlineStr">
        <is>
          <t>Mortgage Loans on Real Estate [Line Items]</t>
        </is>
      </c>
    </row>
    <row r="9">
      <c r="A9" s="4" t="inlineStr">
        <is>
          <t>line of credit receivable</t>
        </is>
      </c>
      <c r="D9" s="6" t="n">
        <v>8000000</v>
      </c>
    </row>
    <row r="10">
      <c r="A10" s="4" t="inlineStr">
        <is>
          <t>interest rate note receivable</t>
        </is>
      </c>
      <c r="D10" s="4" t="inlineStr">
        <is>
          <t>10.00%</t>
        </is>
      </c>
    </row>
    <row r="11">
      <c r="A11" s="4" t="inlineStr">
        <is>
          <t>Line Of Credit Amount Collateralized By Principals, Percentage</t>
        </is>
      </c>
      <c r="D11" s="4" t="inlineStr">
        <is>
          <t>25.00%</t>
        </is>
      </c>
    </row>
    <row r="12">
      <c r="A12" s="4" t="inlineStr">
        <is>
          <t>Payments for Line of Credit, Required Payments</t>
        </is>
      </c>
      <c r="B12" s="6" t="n">
        <v>5000000</v>
      </c>
    </row>
    <row r="13">
      <c r="A13" s="4" t="inlineStr">
        <is>
          <t>Amount Collateralized By Principals</t>
        </is>
      </c>
      <c r="D13" s="6" t="n">
        <v>2000000</v>
      </c>
    </row>
    <row r="14">
      <c r="A14" s="4" t="inlineStr">
        <is>
          <t>HCC [Member]</t>
        </is>
      </c>
    </row>
    <row r="15">
      <c r="A15" s="3" t="inlineStr">
        <is>
          <t>Mortgage Loans on Real Estate [Line Items]</t>
        </is>
      </c>
    </row>
    <row r="16">
      <c r="A16" s="4" t="inlineStr">
        <is>
          <t>line of credit receivable</t>
        </is>
      </c>
      <c r="D16" s="6" t="n">
        <v>11660000</v>
      </c>
    </row>
    <row r="17">
      <c r="A17" s="4" t="inlineStr">
        <is>
          <t>interest rate note receivable</t>
        </is>
      </c>
      <c r="D17" s="4" t="inlineStr">
        <is>
          <t>8.00%</t>
        </is>
      </c>
    </row>
    <row r="18">
      <c r="A18" s="4" t="inlineStr">
        <is>
          <t>HCC [Member] | Shopping Center In Atlanta Georgia [Member]</t>
        </is>
      </c>
    </row>
    <row r="19">
      <c r="A19" s="3" t="inlineStr">
        <is>
          <t>Mortgage Loans on Real Estate [Line Items]</t>
        </is>
      </c>
    </row>
    <row r="20">
      <c r="A20" s="4" t="inlineStr">
        <is>
          <t>Equity Method Investment, Ownership Percentage</t>
        </is>
      </c>
      <c r="D20" s="4" t="inlineStr">
        <is>
          <t>49.49%</t>
        </is>
      </c>
    </row>
    <row r="21">
      <c r="A21" s="4" t="inlineStr">
        <is>
          <t>newport development partners [Member]</t>
        </is>
      </c>
    </row>
    <row r="22">
      <c r="A22" s="3" t="inlineStr">
        <is>
          <t>Mortgage Loans on Real Estate [Line Items]</t>
        </is>
      </c>
    </row>
    <row r="23">
      <c r="A23" s="4" t="inlineStr">
        <is>
          <t>line of credit receivable</t>
        </is>
      </c>
      <c r="D23" s="6" t="n">
        <v>1000000</v>
      </c>
    </row>
    <row r="24">
      <c r="A24" s="4" t="inlineStr">
        <is>
          <t>interest rate note receivable</t>
        </is>
      </c>
      <c r="D24" s="4" t="inlineStr">
        <is>
          <t>1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quired Intangible Assets amortiz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Finite-Lived Intangible Liabilities</t>
        </is>
      </c>
      <c r="D4" s="6" t="n">
        <v>86000000</v>
      </c>
    </row>
    <row r="5">
      <c r="A5" s="4" t="inlineStr">
        <is>
          <t>Total consideration</t>
        </is>
      </c>
      <c r="E5" s="6" t="n">
        <v>90664000</v>
      </c>
    </row>
    <row r="6">
      <c r="A6" s="4" t="inlineStr">
        <is>
          <t>Revenues</t>
        </is>
      </c>
      <c r="B6" s="6" t="n">
        <v>126697000</v>
      </c>
      <c r="C6" s="6" t="n">
        <v>120203000</v>
      </c>
      <c r="D6" s="5" t="n">
        <v>381076000</v>
      </c>
      <c r="E6" s="5" t="n">
        <v>345561000</v>
      </c>
    </row>
    <row r="7">
      <c r="A7" s="4" t="inlineStr">
        <is>
          <t>Net Income (Loss), Including Portion Attributable to Noncontrolling Interest</t>
        </is>
      </c>
      <c r="B7" s="6" t="n">
        <v>26746000</v>
      </c>
      <c r="C7" s="5" t="n">
        <v>26086000</v>
      </c>
      <c r="D7" s="5" t="n">
        <v>-102321000</v>
      </c>
      <c r="E7" s="5" t="n">
        <v>75093000</v>
      </c>
    </row>
    <row r="8">
      <c r="A8" s="4" t="inlineStr">
        <is>
          <t>Business Acquisition, Transaction Costs</t>
        </is>
      </c>
      <c r="C8" s="6" t="n">
        <v>1016000</v>
      </c>
      <c r="E8" s="6" t="n">
        <v>1016000</v>
      </c>
    </row>
    <row r="9">
      <c r="A9" s="4" t="inlineStr">
        <is>
          <t>Multifamily communities [Member]</t>
        </is>
      </c>
    </row>
    <row r="10">
      <c r="A10" s="3" t="inlineStr">
        <is>
          <t>Finite-Lived Intangible Assets [Line Items]</t>
        </is>
      </c>
    </row>
    <row r="11">
      <c r="A11" s="4" t="inlineStr">
        <is>
          <t>Total consideration</t>
        </is>
      </c>
      <c r="D11" s="6" t="n">
        <v>1412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71" customWidth="1" min="1" max="1"/>
    <col width="37" customWidth="1" min="2" max="2"/>
    <col width="24" customWidth="1" min="3" max="3"/>
    <col width="37" customWidth="1" min="4" max="4"/>
    <col width="31" customWidth="1" min="5" max="5"/>
    <col width="37" customWidth="1" min="6" max="6"/>
    <col width="31" customWidth="1" min="7" max="7"/>
    <col width="37" customWidth="1" min="8" max="8"/>
  </cols>
  <sheetData>
    <row r="1">
      <c r="A1" s="1" t="inlineStr">
        <is>
          <t>Redeemable Preferred Stock (Details)</t>
        </is>
      </c>
      <c r="B1" s="2" t="inlineStr">
        <is>
          <t>Feb. 14, 2020USD ($)$ / sharesshares</t>
        </is>
      </c>
      <c r="C1" s="2" t="inlineStr">
        <is>
          <t>Sep. 27, 2019$ / shares</t>
        </is>
      </c>
      <c r="D1" s="2" t="inlineStr">
        <is>
          <t>Sep. 30, 2020USD ($)$ / sharesshares</t>
        </is>
      </c>
      <c r="E1" s="2" t="inlineStr">
        <is>
          <t>Sep. 30, 2019USD ($)$ / shares</t>
        </is>
      </c>
      <c r="F1" s="2" t="inlineStr">
        <is>
          <t>Sep. 30, 2020USD ($)$ / sharesshares</t>
        </is>
      </c>
      <c r="G1" s="2" t="inlineStr">
        <is>
          <t>Sep. 30, 2019USD ($)$ / shares</t>
        </is>
      </c>
      <c r="H1" s="2" t="inlineStr">
        <is>
          <t>Dec. 31, 2019USD ($)$ / sharesshares</t>
        </is>
      </c>
    </row>
    <row r="2">
      <c r="A2" s="3" t="inlineStr">
        <is>
          <t>Class of Stock [Line Items]</t>
        </is>
      </c>
    </row>
    <row r="3">
      <c r="A3" s="4" t="inlineStr">
        <is>
          <t>gross potential offering proceeds</t>
        </is>
      </c>
      <c r="D3" s="6" t="n">
        <v>3000000000</v>
      </c>
      <c r="F3" s="6" t="n">
        <v>3000000000</v>
      </c>
    </row>
    <row r="4">
      <c r="A4" s="4" t="inlineStr">
        <is>
          <t>Common Stock, Dividends, Per Share, Declared | $ / shares</t>
        </is>
      </c>
      <c r="D4" s="8" t="n">
        <v>0.175</v>
      </c>
      <c r="E4" s="9" t="n">
        <v>0.2625</v>
      </c>
      <c r="F4" s="9" t="n">
        <v>0.6125</v>
      </c>
      <c r="G4" s="8" t="n">
        <v>0.785</v>
      </c>
    </row>
    <row r="5">
      <c r="A5" s="4" t="inlineStr">
        <is>
          <t>Proceeds from Other Equity</t>
        </is>
      </c>
      <c r="F5" s="6" t="n">
        <v>1356921000</v>
      </c>
    </row>
    <row r="6">
      <c r="A6" s="4" t="inlineStr">
        <is>
          <t>daycountvolweightedavgcalcformarketvalue</t>
        </is>
      </c>
      <c r="D6" s="5" t="n">
        <v>20</v>
      </c>
      <c r="F6" s="5" t="n">
        <v>20</v>
      </c>
    </row>
    <row r="7">
      <c r="A7" s="4" t="inlineStr">
        <is>
          <t>aggregate offering costs</t>
        </is>
      </c>
      <c r="D7" s="6" t="n">
        <v>147811000</v>
      </c>
      <c r="F7" s="6" t="n">
        <v>147811000</v>
      </c>
    </row>
    <row r="8">
      <c r="A8" s="4" t="inlineStr">
        <is>
          <t>prorataamountofferingcostsreclassed</t>
        </is>
      </c>
      <c r="F8" s="5" t="n">
        <v>16322000</v>
      </c>
    </row>
    <row r="9">
      <c r="A9" s="4" t="inlineStr">
        <is>
          <t>deferred offering costs not yet reclassified</t>
        </is>
      </c>
      <c r="D9" s="5" t="n">
        <v>4721000</v>
      </c>
      <c r="F9" s="5" t="n">
        <v>4721000</v>
      </c>
    </row>
    <row r="10">
      <c r="A10" s="4" t="inlineStr">
        <is>
          <t>shares common stock from warrant exercises | shares</t>
        </is>
      </c>
      <c r="B10" s="5" t="n">
        <v>20</v>
      </c>
    </row>
    <row r="11">
      <c r="A11" s="4" t="inlineStr">
        <is>
          <t>Deferred offering costs</t>
        </is>
      </c>
      <c r="D11" s="5" t="n">
        <v>21043000</v>
      </c>
      <c r="F11" s="5" t="n">
        <v>21043000</v>
      </c>
    </row>
    <row r="12">
      <c r="A12" s="4" t="inlineStr">
        <is>
          <t>specifically identifiable offering costs</t>
        </is>
      </c>
      <c r="F12" s="5" t="n">
        <v>126768000</v>
      </c>
    </row>
    <row r="13">
      <c r="A13" s="4" t="inlineStr">
        <is>
          <t>Aggregate Offering Expenses, Maximum As a Percentage Of Gross Proceeds</t>
        </is>
      </c>
      <c r="C13" s="4" t="inlineStr">
        <is>
          <t>12.00%</t>
        </is>
      </c>
    </row>
    <row r="14">
      <c r="A14" s="4" t="inlineStr">
        <is>
          <t>Sale of Stock, Price Per Share | $ / shares</t>
        </is>
      </c>
      <c r="C14" s="6" t="n">
        <v>1000</v>
      </c>
    </row>
    <row r="15">
      <c r="A15" s="4" t="inlineStr">
        <is>
          <t>Preferred Stock, Par or Stated Value Per Share | $ / shares</t>
        </is>
      </c>
      <c r="B15" s="7" t="n">
        <v>0.01</v>
      </c>
    </row>
    <row r="16">
      <c r="A16" s="4" t="inlineStr">
        <is>
          <t>Dividends, Common Stock, Cash</t>
        </is>
      </c>
      <c r="D16" s="6" t="n">
        <v>8876000</v>
      </c>
      <c r="E16" s="6" t="n">
        <v>11823000</v>
      </c>
      <c r="F16" s="6" t="n">
        <v>29991000</v>
      </c>
      <c r="G16" s="6" t="n">
        <v>34599000</v>
      </c>
    </row>
    <row r="17">
      <c r="A17" s="4" t="inlineStr">
        <is>
          <t>Sale Of Stock, Maximum Consideration Received On Transaction</t>
        </is>
      </c>
      <c r="B17" s="6" t="n">
        <v>1500000000</v>
      </c>
    </row>
    <row r="18">
      <c r="A18" s="4" t="inlineStr">
        <is>
          <t>Series A Preferred Stock [Member]</t>
        </is>
      </c>
    </row>
    <row r="19">
      <c r="A19" s="3" t="inlineStr">
        <is>
          <t>Class of Stock [Line Items]</t>
        </is>
      </c>
    </row>
    <row r="20">
      <c r="A20" s="4" t="inlineStr">
        <is>
          <t>Preferred Stock, Dividend Rate, Percentage</t>
        </is>
      </c>
      <c r="F20" s="4" t="inlineStr">
        <is>
          <t>6.00%</t>
        </is>
      </c>
    </row>
    <row r="21">
      <c r="A21" s="4" t="inlineStr">
        <is>
          <t>preferred stock | shares</t>
        </is>
      </c>
      <c r="D21" s="5" t="n">
        <v>2226000</v>
      </c>
      <c r="F21" s="5" t="n">
        <v>2226000</v>
      </c>
      <c r="H21" s="5" t="n">
        <v>2161000</v>
      </c>
    </row>
    <row r="22">
      <c r="A22" s="4" t="inlineStr">
        <is>
          <t>Preferred Stock, Par or Stated Value Per Share | $ / shares</t>
        </is>
      </c>
      <c r="D22" s="7" t="n">
        <v>0.01</v>
      </c>
      <c r="F22" s="7" t="n">
        <v>0.01</v>
      </c>
      <c r="H22" s="7" t="n">
        <v>0.01</v>
      </c>
    </row>
    <row r="23">
      <c r="A23" s="4" t="inlineStr">
        <is>
          <t>Preferred Stock, Value, Issued</t>
        </is>
      </c>
      <c r="D23" s="6" t="n">
        <v>20000</v>
      </c>
      <c r="F23" s="6" t="n">
        <v>20000</v>
      </c>
      <c r="H23" s="6" t="n">
        <v>20000</v>
      </c>
    </row>
    <row r="24">
      <c r="A24" s="4" t="inlineStr">
        <is>
          <t>Redeemable Preferred Stock [Member]</t>
        </is>
      </c>
    </row>
    <row r="25">
      <c r="A25" s="3" t="inlineStr">
        <is>
          <t>Class of Stock [Line Items]</t>
        </is>
      </c>
    </row>
    <row r="26">
      <c r="A26" s="4" t="inlineStr">
        <is>
          <t>Sale Of Stock, Maximum Shares Sold | shares</t>
        </is>
      </c>
      <c r="B26" s="5" t="n">
        <v>1000000</v>
      </c>
    </row>
    <row r="27">
      <c r="A27" s="4" t="inlineStr">
        <is>
          <t>Equity Or Debt Securities [Member]</t>
        </is>
      </c>
    </row>
    <row r="28">
      <c r="A28" s="3" t="inlineStr">
        <is>
          <t>Class of Stock [Line Items]</t>
        </is>
      </c>
    </row>
    <row r="29">
      <c r="A29" s="4" t="inlineStr">
        <is>
          <t>Sale Of Stock, Maximum Consideration Received On Transaction</t>
        </is>
      </c>
      <c r="B29" s="6" t="n">
        <v>100000000</v>
      </c>
    </row>
    <row r="30">
      <c r="A30" s="4" t="inlineStr">
        <is>
          <t>Equity Securities [Member]</t>
        </is>
      </c>
    </row>
    <row r="31">
      <c r="A31" s="3" t="inlineStr">
        <is>
          <t>Class of Stock [Line Items]</t>
        </is>
      </c>
    </row>
    <row r="32">
      <c r="A32" s="4" t="inlineStr">
        <is>
          <t>Sale Of Stock, Maximum Consideration Received On Transaction</t>
        </is>
      </c>
      <c r="B32" s="5" t="n">
        <v>400000000</v>
      </c>
    </row>
    <row r="33">
      <c r="A33" s="4" t="inlineStr">
        <is>
          <t>Common Stock [Member]</t>
        </is>
      </c>
    </row>
    <row r="34">
      <c r="A34" s="3" t="inlineStr">
        <is>
          <t>Class of Stock [Line Items]</t>
        </is>
      </c>
    </row>
    <row r="35">
      <c r="A35" s="4" t="inlineStr">
        <is>
          <t>Common Stock, Shares, Issued | shares</t>
        </is>
      </c>
      <c r="D35" s="5" t="n">
        <v>49901000</v>
      </c>
      <c r="F35" s="5" t="n">
        <v>49901000</v>
      </c>
      <c r="H35" s="5" t="n">
        <v>46443000</v>
      </c>
    </row>
    <row r="36">
      <c r="A36" s="4" t="inlineStr">
        <is>
          <t>Sale Of Stock, Maximum Consideration Received On Transaction</t>
        </is>
      </c>
      <c r="B36" s="6" t="n">
        <v>125000000</v>
      </c>
    </row>
    <row r="37">
      <c r="A37" s="4" t="inlineStr">
        <is>
          <t>$1.5 billion unit [Domain]</t>
        </is>
      </c>
    </row>
    <row r="38">
      <c r="A38" s="3" t="inlineStr">
        <is>
          <t>Class of Stock [Line Items]</t>
        </is>
      </c>
    </row>
    <row r="39">
      <c r="A39" s="4" t="inlineStr">
        <is>
          <t>maximum shares available to be issued | shares</t>
        </is>
      </c>
      <c r="D39" s="5" t="n">
        <v>1500000</v>
      </c>
      <c r="F39" s="5" t="n">
        <v>1500000</v>
      </c>
    </row>
    <row r="40">
      <c r="A40" s="4" t="inlineStr">
        <is>
          <t>Unit Offering [Member]</t>
        </is>
      </c>
    </row>
    <row r="41">
      <c r="A41" s="3" t="inlineStr">
        <is>
          <t>Class of Stock [Line Items]</t>
        </is>
      </c>
    </row>
    <row r="42">
      <c r="A42" s="4" t="inlineStr">
        <is>
          <t>gross potential offering proceeds</t>
        </is>
      </c>
      <c r="D42" s="6" t="n">
        <v>1500000000</v>
      </c>
      <c r="F42" s="6" t="n">
        <v>1500000000</v>
      </c>
    </row>
    <row r="43">
      <c r="A43" s="4" t="inlineStr">
        <is>
          <t>Proceeds from Other Equity</t>
        </is>
      </c>
      <c r="F43" s="5" t="n">
        <v>1236414000</v>
      </c>
    </row>
    <row r="44">
      <c r="A44" s="4" t="inlineStr">
        <is>
          <t>aggregate offering costs</t>
        </is>
      </c>
      <c r="D44" s="5" t="n">
        <v>131524000</v>
      </c>
      <c r="F44" s="5" t="n">
        <v>131524000</v>
      </c>
    </row>
    <row r="45">
      <c r="A45" s="4" t="inlineStr">
        <is>
          <t>prorataamountofferingcostsreclassed</t>
        </is>
      </c>
      <c r="F45" s="5" t="n">
        <v>15874000</v>
      </c>
    </row>
    <row r="46">
      <c r="A46" s="4" t="inlineStr">
        <is>
          <t>deferred offering costs not yet reclassified</t>
        </is>
      </c>
      <c r="D46" s="5" t="n">
        <v>0</v>
      </c>
      <c r="F46" s="5" t="n">
        <v>0</v>
      </c>
    </row>
    <row r="47">
      <c r="A47" s="4" t="inlineStr">
        <is>
          <t>Deferred offering costs</t>
        </is>
      </c>
      <c r="D47" s="5" t="n">
        <v>15874000</v>
      </c>
      <c r="F47" s="5" t="n">
        <v>15874000</v>
      </c>
    </row>
    <row r="48">
      <c r="A48" s="4" t="inlineStr">
        <is>
          <t>specifically identifiable offering costs</t>
        </is>
      </c>
      <c r="F48" s="5" t="n">
        <v>115650000</v>
      </c>
    </row>
    <row r="49">
      <c r="A49" s="4" t="inlineStr">
        <is>
          <t>2016 Shelf Offering [Member] [Domain]</t>
        </is>
      </c>
    </row>
    <row r="50">
      <c r="A50" s="3" t="inlineStr">
        <is>
          <t>Class of Stock [Line Items]</t>
        </is>
      </c>
    </row>
    <row r="51">
      <c r="A51" s="4" t="inlineStr">
        <is>
          <t>gross potential offering proceeds</t>
        </is>
      </c>
      <c r="D51" s="5" t="n">
        <v>400000000</v>
      </c>
      <c r="F51" s="5" t="n">
        <v>400000000</v>
      </c>
    </row>
    <row r="52">
      <c r="A52" s="4" t="inlineStr">
        <is>
          <t>Proceeds from Other Equity</t>
        </is>
      </c>
      <c r="F52" s="5" t="n">
        <v>4614000</v>
      </c>
    </row>
    <row r="53">
      <c r="A53" s="4" t="inlineStr">
        <is>
          <t>aggregate offering costs</t>
        </is>
      </c>
      <c r="D53" s="5" t="n">
        <v>1089000</v>
      </c>
      <c r="F53" s="5" t="n">
        <v>1089000</v>
      </c>
    </row>
    <row r="54">
      <c r="A54" s="4" t="inlineStr">
        <is>
          <t>prorataamountofferingcostsreclassed</t>
        </is>
      </c>
      <c r="F54" s="5" t="n">
        <v>22000</v>
      </c>
    </row>
    <row r="55">
      <c r="A55" s="4" t="inlineStr">
        <is>
          <t>deferred offering costs not yet reclassified</t>
        </is>
      </c>
      <c r="D55" s="5" t="n">
        <v>975000</v>
      </c>
      <c r="F55" s="5" t="n">
        <v>975000</v>
      </c>
    </row>
    <row r="56">
      <c r="A56" s="4" t="inlineStr">
        <is>
          <t>Deferred offering costs</t>
        </is>
      </c>
      <c r="D56" s="5" t="n">
        <v>997000</v>
      </c>
      <c r="F56" s="5" t="n">
        <v>997000</v>
      </c>
    </row>
    <row r="57">
      <c r="A57" s="4" t="inlineStr">
        <is>
          <t>specifically identifiable offering costs</t>
        </is>
      </c>
      <c r="F57" s="5" t="n">
        <v>92000</v>
      </c>
    </row>
    <row r="58">
      <c r="A58" s="4" t="inlineStr">
        <is>
          <t>series A1M1 offering [Domain]</t>
        </is>
      </c>
    </row>
    <row r="59">
      <c r="A59" s="3" t="inlineStr">
        <is>
          <t>Class of Stock [Line Items]</t>
        </is>
      </c>
    </row>
    <row r="60">
      <c r="A60" s="4" t="inlineStr">
        <is>
          <t>gross potential offering proceeds</t>
        </is>
      </c>
      <c r="D60" s="5" t="n">
        <v>1000000000</v>
      </c>
      <c r="F60" s="5" t="n">
        <v>1000000000</v>
      </c>
    </row>
    <row r="61">
      <c r="A61" s="4" t="inlineStr">
        <is>
          <t>Proceeds from Other Equity</t>
        </is>
      </c>
      <c r="F61" s="5" t="n">
        <v>115893000</v>
      </c>
    </row>
    <row r="62">
      <c r="A62" s="4" t="inlineStr">
        <is>
          <t>aggregate offering costs</t>
        </is>
      </c>
      <c r="D62" s="5" t="n">
        <v>14700000</v>
      </c>
      <c r="F62" s="5" t="n">
        <v>14700000</v>
      </c>
    </row>
    <row r="63">
      <c r="A63" s="4" t="inlineStr">
        <is>
          <t>prorataamountofferingcostsreclassed</t>
        </is>
      </c>
      <c r="F63" s="5" t="n">
        <v>426000</v>
      </c>
    </row>
    <row r="64">
      <c r="A64" s="4" t="inlineStr">
        <is>
          <t>deferred offering costs not yet reclassified</t>
        </is>
      </c>
      <c r="D64" s="5" t="n">
        <v>3251000</v>
      </c>
      <c r="F64" s="5" t="n">
        <v>3251000</v>
      </c>
    </row>
    <row r="65">
      <c r="A65" s="4" t="inlineStr">
        <is>
          <t>Deferred offering costs</t>
        </is>
      </c>
      <c r="D65" s="5" t="n">
        <v>3677000</v>
      </c>
      <c r="F65" s="5" t="n">
        <v>3677000</v>
      </c>
    </row>
    <row r="66">
      <c r="A66" s="4" t="inlineStr">
        <is>
          <t>specifically identifiable offering costs</t>
        </is>
      </c>
      <c r="F66" s="5" t="n">
        <v>11023000</v>
      </c>
    </row>
    <row r="67">
      <c r="A67" s="4" t="inlineStr">
        <is>
          <t>preferred office growth fund [Domain]</t>
        </is>
      </c>
    </row>
    <row r="68">
      <c r="A68" s="3" t="inlineStr">
        <is>
          <t>Class of Stock [Line Items]</t>
        </is>
      </c>
    </row>
    <row r="69">
      <c r="A69" s="4" t="inlineStr">
        <is>
          <t>gross potential offering proceeds</t>
        </is>
      </c>
      <c r="D69" s="5" t="n">
        <v>100000000</v>
      </c>
      <c r="F69" s="5" t="n">
        <v>100000000</v>
      </c>
    </row>
    <row r="70">
      <c r="A70" s="4" t="inlineStr">
        <is>
          <t>Proceeds from Other Equity</t>
        </is>
      </c>
      <c r="F70" s="5" t="n">
        <v>0</v>
      </c>
    </row>
    <row r="71">
      <c r="A71" s="4" t="inlineStr">
        <is>
          <t>aggregate offering costs</t>
        </is>
      </c>
      <c r="D71" s="5" t="n">
        <v>498000</v>
      </c>
      <c r="F71" s="5" t="n">
        <v>498000</v>
      </c>
    </row>
    <row r="72">
      <c r="A72" s="4" t="inlineStr">
        <is>
          <t>prorataamountofferingcostsreclassed</t>
        </is>
      </c>
      <c r="F72" s="5" t="n">
        <v>0</v>
      </c>
    </row>
    <row r="73">
      <c r="A73" s="4" t="inlineStr">
        <is>
          <t>deferred offering costs not yet reclassified</t>
        </is>
      </c>
      <c r="D73" s="5" t="n">
        <v>495000</v>
      </c>
      <c r="F73" s="5" t="n">
        <v>495000</v>
      </c>
    </row>
    <row r="74">
      <c r="A74" s="4" t="inlineStr">
        <is>
          <t>Deferred offering costs</t>
        </is>
      </c>
      <c r="D74" s="6" t="n">
        <v>495000</v>
      </c>
      <c r="F74" s="5" t="n">
        <v>495000</v>
      </c>
    </row>
    <row r="75">
      <c r="A75" s="4" t="inlineStr">
        <is>
          <t>specifically identifiable offering costs</t>
        </is>
      </c>
      <c r="F75" s="6" t="n">
        <v>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1" customWidth="1" min="2" max="2"/>
    <col width="31" customWidth="1" min="3" max="3"/>
    <col width="47" customWidth="1" min="4" max="4"/>
    <col width="21" customWidth="1" min="5" max="5"/>
    <col width="47" customWidth="1" min="6" max="6"/>
    <col width="21" customWidth="1" min="7" max="7"/>
    <col width="21" customWidth="1" min="8" max="8"/>
  </cols>
  <sheetData>
    <row r="1">
      <c r="A1" s="1" t="inlineStr">
        <is>
          <t>Related Party Transactions (Details)</t>
        </is>
      </c>
      <c r="B1" s="2" t="inlineStr">
        <is>
          <t>Feb. 14, 2020USD ($)</t>
        </is>
      </c>
      <c r="C1" s="2" t="inlineStr">
        <is>
          <t>Jan. 31, 2020USD ($)$ / shares</t>
        </is>
      </c>
      <c r="D1" s="2" t="inlineStr">
        <is>
          <t>Sep. 30, 2020USD ($)number_of_propertiesshares</t>
        </is>
      </c>
      <c r="E1" s="2" t="inlineStr">
        <is>
          <t>Sep. 30, 2019USD ($)</t>
        </is>
      </c>
      <c r="F1" s="2" t="inlineStr">
        <is>
          <t>Sep. 30, 2020USD ($)number_of_propertiesshares</t>
        </is>
      </c>
      <c r="G1" s="2" t="inlineStr">
        <is>
          <t>Sep. 30, 2019USD ($)</t>
        </is>
      </c>
      <c r="H1" s="2" t="inlineStr">
        <is>
          <t>Dec. 31, 2019USD ($)</t>
        </is>
      </c>
    </row>
    <row r="2">
      <c r="A2" s="3" t="inlineStr">
        <is>
          <t>Related Party Transaction [Line Items]</t>
        </is>
      </c>
    </row>
    <row r="3">
      <c r="A3" s="4" t="inlineStr">
        <is>
          <t>Business Acquisition, Transaction Costs</t>
        </is>
      </c>
      <c r="E3" s="6" t="n">
        <v>1016000</v>
      </c>
      <c r="G3" s="6" t="n">
        <v>1016000</v>
      </c>
    </row>
    <row r="4">
      <c r="A4" s="4" t="inlineStr">
        <is>
          <t>loan coordination fees</t>
        </is>
      </c>
      <c r="D4" s="6" t="n">
        <v>0</v>
      </c>
      <c r="E4" s="5" t="n">
        <v>1100000</v>
      </c>
      <c r="F4" s="6" t="n">
        <v>47000</v>
      </c>
      <c r="G4" s="5" t="n">
        <v>2065000</v>
      </c>
    </row>
    <row r="5">
      <c r="A5" s="4" t="inlineStr">
        <is>
          <t>Cost of Reimbursable Expense</t>
        </is>
      </c>
      <c r="D5" s="6" t="n">
        <v>0</v>
      </c>
      <c r="E5" s="5" t="n">
        <v>4681000</v>
      </c>
      <c r="F5" s="5" t="n">
        <v>1430000</v>
      </c>
      <c r="G5" s="5" t="n">
        <v>12973000</v>
      </c>
    </row>
    <row r="6">
      <c r="A6" s="4" t="inlineStr">
        <is>
          <t>capital marketing and professional</t>
        </is>
      </c>
      <c r="F6" s="6" t="n">
        <v>40451</v>
      </c>
      <c r="G6" s="5" t="n">
        <v>384243</v>
      </c>
    </row>
    <row r="7">
      <c r="A7" s="4" t="inlineStr">
        <is>
          <t>Common Stock, Shares, Outstanding | shares</t>
        </is>
      </c>
      <c r="D7" s="5" t="n">
        <v>49900555</v>
      </c>
      <c r="F7" s="5" t="n">
        <v>49900555</v>
      </c>
    </row>
    <row r="8">
      <c r="A8" s="4" t="inlineStr">
        <is>
          <t>Construction Management Fee</t>
        </is>
      </c>
      <c r="D8" s="6" t="n">
        <v>0</v>
      </c>
      <c r="E8" s="5" t="n">
        <v>73000</v>
      </c>
      <c r="F8" s="6" t="n">
        <v>14000</v>
      </c>
      <c r="G8" s="5" t="n">
        <v>208000</v>
      </c>
    </row>
    <row r="9">
      <c r="A9" s="4" t="inlineStr">
        <is>
          <t>Related Party Transaction, Expenses from Transactions with Related Party</t>
        </is>
      </c>
      <c r="D9" s="5" t="n">
        <v>0</v>
      </c>
      <c r="E9" s="5" t="n">
        <v>12280000</v>
      </c>
      <c r="F9" s="5" t="n">
        <v>3151000</v>
      </c>
      <c r="G9" s="5" t="n">
        <v>32109000</v>
      </c>
    </row>
    <row r="10">
      <c r="A10" s="4" t="inlineStr">
        <is>
          <t>AcquisitionFeesRelatedPartyCosts</t>
        </is>
      </c>
      <c r="D10" s="5" t="n">
        <v>0</v>
      </c>
      <c r="E10" s="5" t="n">
        <v>2864000</v>
      </c>
      <c r="F10" s="5" t="n">
        <v>235000</v>
      </c>
      <c r="G10" s="5" t="n">
        <v>5467000</v>
      </c>
    </row>
    <row r="11">
      <c r="A11" s="4" t="inlineStr">
        <is>
          <t>loan origination fees</t>
        </is>
      </c>
      <c r="D11" s="6" t="n">
        <v>0</v>
      </c>
      <c r="E11" s="5" t="n">
        <v>148000</v>
      </c>
      <c r="F11" s="6" t="n">
        <v>0</v>
      </c>
      <c r="G11" s="5" t="n">
        <v>674000</v>
      </c>
    </row>
    <row r="12">
      <c r="A12" s="4" t="inlineStr">
        <is>
          <t>Number of Real Estate Properties | number_of_properties</t>
        </is>
      </c>
      <c r="D12" s="5" t="n">
        <v>125</v>
      </c>
      <c r="F12" s="5" t="n">
        <v>125</v>
      </c>
    </row>
    <row r="13">
      <c r="A13" s="4" t="inlineStr">
        <is>
          <t>manager's fees deferred</t>
        </is>
      </c>
      <c r="F13" s="6" t="n">
        <v>25600000</v>
      </c>
      <c r="G13" s="5" t="n">
        <v>24100000</v>
      </c>
    </row>
    <row r="14">
      <c r="A14" s="4" t="inlineStr">
        <is>
          <t>Financing Receivable, Gross</t>
        </is>
      </c>
      <c r="D14" s="6" t="n">
        <v>24810000</v>
      </c>
      <c r="F14" s="5" t="n">
        <v>24810000</v>
      </c>
    </row>
    <row r="15">
      <c r="A15" s="4" t="inlineStr">
        <is>
          <t>Loans and Leases Receivable, Net Amount</t>
        </is>
      </c>
      <c r="D15" s="5" t="n">
        <v>11905000</v>
      </c>
      <c r="F15" s="5" t="n">
        <v>11905000</v>
      </c>
      <c r="H15" s="6" t="n">
        <v>41917000</v>
      </c>
    </row>
    <row r="16">
      <c r="A16" s="4" t="inlineStr">
        <is>
          <t>disposition fee to manager</t>
        </is>
      </c>
      <c r="D16" s="5" t="n">
        <v>0</v>
      </c>
      <c r="E16" s="6" t="n">
        <v>0</v>
      </c>
      <c r="F16" s="5" t="n">
        <v>0</v>
      </c>
      <c r="G16" s="6" t="n">
        <v>16000</v>
      </c>
    </row>
    <row r="17">
      <c r="A17" s="4" t="inlineStr">
        <is>
          <t>line of credit receivable</t>
        </is>
      </c>
      <c r="H17" s="5" t="n">
        <v>41917000</v>
      </c>
    </row>
    <row r="18">
      <c r="A18" s="4" t="inlineStr">
        <is>
          <t>Sale Of Stock, Maximum Consideration Received On Transaction</t>
        </is>
      </c>
      <c r="B18" s="6" t="n">
        <v>1500000000</v>
      </c>
    </row>
    <row r="19">
      <c r="A19" s="4" t="inlineStr">
        <is>
          <t>Interest Receivable</t>
        </is>
      </c>
      <c r="D19" s="6" t="n">
        <v>24784000</v>
      </c>
      <c r="F19" s="5" t="n">
        <v>24784000</v>
      </c>
      <c r="H19" s="6" t="n">
        <v>25755000</v>
      </c>
    </row>
    <row r="20">
      <c r="A20" s="4" t="inlineStr">
        <is>
          <t>Remaining Contingent Fees</t>
        </is>
      </c>
      <c r="F20" s="6" t="n">
        <v>24100000</v>
      </c>
    </row>
    <row r="21">
      <c r="A21" s="4" t="inlineStr">
        <is>
          <t>Gross Purchase Price, Real Estate Assets, Percentage</t>
        </is>
      </c>
      <c r="D21" s="4" t="inlineStr">
        <is>
          <t>1.00%</t>
        </is>
      </c>
      <c r="E21" s="4" t="inlineStr">
        <is>
          <t>1.00%</t>
        </is>
      </c>
      <c r="F21" s="4" t="inlineStr">
        <is>
          <t>1.00%</t>
        </is>
      </c>
      <c r="G21" s="4" t="inlineStr">
        <is>
          <t>1.00%</t>
        </is>
      </c>
    </row>
    <row r="22">
      <c r="A22" s="4" t="inlineStr">
        <is>
          <t>Loan Origination Fee, Percentage</t>
        </is>
      </c>
      <c r="D22" s="4" t="inlineStr">
        <is>
          <t>1.00%</t>
        </is>
      </c>
      <c r="E22" s="4" t="inlineStr">
        <is>
          <t>1.00%</t>
        </is>
      </c>
      <c r="F22" s="4" t="inlineStr">
        <is>
          <t>1.00%</t>
        </is>
      </c>
      <c r="G22" s="4" t="inlineStr">
        <is>
          <t>1.00%</t>
        </is>
      </c>
    </row>
    <row r="23">
      <c r="A23" s="4" t="inlineStr">
        <is>
          <t>loan coordination fee percentage</t>
        </is>
      </c>
      <c r="D23" s="4" t="inlineStr">
        <is>
          <t>0.60%</t>
        </is>
      </c>
      <c r="E23" s="4" t="inlineStr">
        <is>
          <t>0.60%</t>
        </is>
      </c>
      <c r="F23" s="4" t="inlineStr">
        <is>
          <t>0.60%</t>
        </is>
      </c>
      <c r="G23" s="4" t="inlineStr">
        <is>
          <t>0.60%</t>
        </is>
      </c>
    </row>
    <row r="24">
      <c r="A24" s="4" t="inlineStr">
        <is>
          <t>Asset Management Fee, Percentage</t>
        </is>
      </c>
      <c r="D24" s="4" t="inlineStr">
        <is>
          <t>0.04%</t>
        </is>
      </c>
      <c r="E24" s="4" t="inlineStr">
        <is>
          <t>0.04%</t>
        </is>
      </c>
      <c r="F24" s="4" t="inlineStr">
        <is>
          <t>0.04%</t>
        </is>
      </c>
      <c r="G24" s="4" t="inlineStr">
        <is>
          <t>0.04%</t>
        </is>
      </c>
    </row>
    <row r="25">
      <c r="A25" s="4" t="inlineStr">
        <is>
          <t>Property Management Fee, Percentage</t>
        </is>
      </c>
      <c r="D25" s="4" t="inlineStr">
        <is>
          <t>4.00%</t>
        </is>
      </c>
      <c r="E25" s="4" t="inlineStr">
        <is>
          <t>4.00%</t>
        </is>
      </c>
      <c r="F25" s="4" t="inlineStr">
        <is>
          <t>4.00%</t>
        </is>
      </c>
      <c r="G25" s="4" t="inlineStr">
        <is>
          <t>4.00%</t>
        </is>
      </c>
    </row>
    <row r="26">
      <c r="A26" s="4" t="inlineStr">
        <is>
          <t>General and Administrative Expense Fee, Percentage</t>
        </is>
      </c>
      <c r="D26" s="4" t="inlineStr">
        <is>
          <t>2.00%</t>
        </is>
      </c>
      <c r="E26" s="4" t="inlineStr">
        <is>
          <t>2.00%</t>
        </is>
      </c>
      <c r="F26" s="4" t="inlineStr">
        <is>
          <t>2.00%</t>
        </is>
      </c>
      <c r="G26" s="4" t="inlineStr">
        <is>
          <t>2.00%</t>
        </is>
      </c>
    </row>
    <row r="27">
      <c r="A27" s="4" t="inlineStr">
        <is>
          <t>Disposition Fee, Percentage</t>
        </is>
      </c>
      <c r="D27" s="4" t="inlineStr">
        <is>
          <t>1.00%</t>
        </is>
      </c>
      <c r="E27" s="4" t="inlineStr">
        <is>
          <t>1.00%</t>
        </is>
      </c>
      <c r="F27" s="4" t="inlineStr">
        <is>
          <t>1.00%</t>
        </is>
      </c>
      <c r="G27" s="4" t="inlineStr">
        <is>
          <t>1.00%</t>
        </is>
      </c>
    </row>
    <row r="28">
      <c r="A28" s="4" t="inlineStr">
        <is>
          <t>Transition Services [Member]</t>
        </is>
      </c>
    </row>
    <row r="29">
      <c r="A29" s="3" t="inlineStr">
        <is>
          <t>Related Party Transaction [Line Items]</t>
        </is>
      </c>
    </row>
    <row r="30">
      <c r="A30" s="4" t="inlineStr">
        <is>
          <t>Related Party Transaction, Expenses from Transactions with Related Party</t>
        </is>
      </c>
      <c r="F30" s="6" t="n">
        <v>3100000</v>
      </c>
    </row>
    <row r="31">
      <c r="A31" s="4" t="inlineStr">
        <is>
          <t>Have 12 Real Estate Loan Investment [Member]</t>
        </is>
      </c>
    </row>
    <row r="32">
      <c r="A32" s="3" t="inlineStr">
        <is>
          <t>Related Party Transaction [Line Items]</t>
        </is>
      </c>
    </row>
    <row r="33">
      <c r="A33" s="4" t="inlineStr">
        <is>
          <t>Interest Receivable</t>
        </is>
      </c>
      <c r="D33" s="6" t="n">
        <v>1200000</v>
      </c>
      <c r="F33" s="5" t="n">
        <v>1200000</v>
      </c>
    </row>
    <row r="34">
      <c r="A34" s="4" t="inlineStr">
        <is>
          <t>HCC Line Of Credit [Member]</t>
        </is>
      </c>
    </row>
    <row r="35">
      <c r="A35" s="3" t="inlineStr">
        <is>
          <t>Related Party Transaction [Line Items]</t>
        </is>
      </c>
    </row>
    <row r="36">
      <c r="A36" s="4" t="inlineStr">
        <is>
          <t>Interest Receivable</t>
        </is>
      </c>
      <c r="D36" s="5" t="n">
        <v>2000000</v>
      </c>
      <c r="F36" s="5" t="n">
        <v>2000000</v>
      </c>
    </row>
    <row r="37">
      <c r="A37" s="4" t="inlineStr">
        <is>
          <t>AssetmanagementFees [Member]</t>
        </is>
      </c>
    </row>
    <row r="38">
      <c r="A38" s="3" t="inlineStr">
        <is>
          <t>Related Party Transaction [Line Items]</t>
        </is>
      </c>
    </row>
    <row r="39">
      <c r="A39" s="4" t="inlineStr">
        <is>
          <t>Asset Management Costs</t>
        </is>
      </c>
      <c r="D39" s="5" t="n">
        <v>0</v>
      </c>
      <c r="E39" s="6" t="n">
        <v>3981000</v>
      </c>
      <c r="F39" s="5" t="n">
        <v>1349000</v>
      </c>
      <c r="G39" s="6" t="n">
        <v>11546000</v>
      </c>
    </row>
    <row r="40">
      <c r="A40" s="4" t="inlineStr">
        <is>
          <t>Propertymanagementfees [Member]</t>
        </is>
      </c>
    </row>
    <row r="41">
      <c r="A41" s="3" t="inlineStr">
        <is>
          <t>Related Party Transaction [Line Items]</t>
        </is>
      </c>
    </row>
    <row r="42">
      <c r="A42" s="4" t="inlineStr">
        <is>
          <t>Asset Management Costs</t>
        </is>
      </c>
      <c r="D42" s="5" t="n">
        <v>0</v>
      </c>
      <c r="E42" s="5" t="n">
        <v>2557000</v>
      </c>
      <c r="F42" s="5" t="n">
        <v>890000</v>
      </c>
      <c r="G42" s="5" t="n">
        <v>7509000</v>
      </c>
    </row>
    <row r="43">
      <c r="A43" s="4" t="inlineStr">
        <is>
          <t>General and Administrative Expense [Member]</t>
        </is>
      </c>
    </row>
    <row r="44">
      <c r="A44" s="3" t="inlineStr">
        <is>
          <t>Related Party Transaction [Line Items]</t>
        </is>
      </c>
    </row>
    <row r="45">
      <c r="A45" s="4" t="inlineStr">
        <is>
          <t>Related Party Transaction, Selling, General and Administrative Expenses from Transactions with Related Party</t>
        </is>
      </c>
      <c r="D45" s="6" t="n">
        <v>0</v>
      </c>
      <c r="E45" s="6" t="n">
        <v>1557000</v>
      </c>
      <c r="F45" s="5" t="n">
        <v>616000</v>
      </c>
      <c r="G45" s="5" t="n">
        <v>4624000</v>
      </c>
    </row>
    <row r="46">
      <c r="A46" s="4" t="inlineStr">
        <is>
          <t>preferred capital securities [Member]</t>
        </is>
      </c>
    </row>
    <row r="47">
      <c r="A47" s="3" t="inlineStr">
        <is>
          <t>Related Party Transaction [Line Items]</t>
        </is>
      </c>
    </row>
    <row r="48">
      <c r="A48" s="4" t="inlineStr">
        <is>
          <t>marketing and legal cost reimbursements</t>
        </is>
      </c>
      <c r="F48" s="6" t="n">
        <v>0</v>
      </c>
      <c r="G48" s="6" t="n">
        <v>1022855</v>
      </c>
    </row>
    <row r="49">
      <c r="A49" s="4" t="inlineStr">
        <is>
          <t>Former Manager and Sub-Manager [Member]</t>
        </is>
      </c>
    </row>
    <row r="50">
      <c r="A50" s="3" t="inlineStr">
        <is>
          <t>Related Party Transaction [Line Items]</t>
        </is>
      </c>
    </row>
    <row r="51">
      <c r="A51" s="4" t="inlineStr">
        <is>
          <t>Business Acquisition, Transaction Costs</t>
        </is>
      </c>
      <c r="C51" s="6" t="n">
        <v>154000000</v>
      </c>
    </row>
    <row r="52">
      <c r="A52" s="4" t="inlineStr">
        <is>
          <t>Business Combination, Contingent Consideration Arrangements, Range of Outcomes, Value, High</t>
        </is>
      </c>
      <c r="C52" s="5" t="n">
        <v>25000000</v>
      </c>
    </row>
    <row r="53">
      <c r="A53" s="4" t="inlineStr">
        <is>
          <t>Business Combination, Specified Matters Holdback Amount</t>
        </is>
      </c>
      <c r="C53" s="6" t="n">
        <v>15000000</v>
      </c>
    </row>
    <row r="54">
      <c r="A54" s="4" t="inlineStr">
        <is>
          <t>Former Manager and Sub-Manager [Member] | Minimum [Member]</t>
        </is>
      </c>
    </row>
    <row r="55">
      <c r="A55" s="3" t="inlineStr">
        <is>
          <t>Related Party Transaction [Line Items]</t>
        </is>
      </c>
    </row>
    <row r="56">
      <c r="A56" s="4" t="inlineStr">
        <is>
          <t>Share Price | $ / shares</t>
        </is>
      </c>
      <c r="C56" s="7" t="n">
        <v>1.55</v>
      </c>
    </row>
    <row r="57">
      <c r="A57" s="4" t="inlineStr">
        <is>
          <t>Retail Site [Member]</t>
        </is>
      </c>
    </row>
    <row r="58">
      <c r="A58" s="3" t="inlineStr">
        <is>
          <t>Related Party Transaction [Line Items]</t>
        </is>
      </c>
    </row>
    <row r="59">
      <c r="A59" s="4" t="inlineStr">
        <is>
          <t>Number of Real Estate Properties</t>
        </is>
      </c>
      <c r="D59" s="5" t="n">
        <v>54</v>
      </c>
      <c r="F59" s="5" t="n">
        <v>54</v>
      </c>
      <c r="H59" s="5" t="n">
        <v>52</v>
      </c>
    </row>
    <row r="60">
      <c r="A60" s="4" t="inlineStr">
        <is>
          <t>PCMS [Member]</t>
        </is>
      </c>
    </row>
    <row r="61">
      <c r="A61" s="3" t="inlineStr">
        <is>
          <t>Related Party Transaction [Line Items]</t>
        </is>
      </c>
    </row>
    <row r="62">
      <c r="A62" s="4" t="inlineStr">
        <is>
          <t>Financing Receivable, Gross</t>
        </is>
      </c>
      <c r="D62" s="6" t="n">
        <v>0</v>
      </c>
      <c r="F62" s="6" t="n">
        <v>0</v>
      </c>
    </row>
    <row r="63">
      <c r="A63" s="4" t="inlineStr">
        <is>
          <t>Loans and Leases Receivable, Net Amount</t>
        </is>
      </c>
      <c r="D63" s="5" t="n">
        <v>0</v>
      </c>
      <c r="F63" s="5" t="n">
        <v>0</v>
      </c>
      <c r="H63" s="6" t="n">
        <v>650000</v>
      </c>
    </row>
    <row r="64">
      <c r="A64" s="4" t="inlineStr">
        <is>
          <t>PCMS [Member] | PCMS [Member]</t>
        </is>
      </c>
    </row>
    <row r="65">
      <c r="A65" s="3" t="inlineStr">
        <is>
          <t>Related Party Transaction [Line Items]</t>
        </is>
      </c>
    </row>
    <row r="66">
      <c r="A66" s="4" t="inlineStr">
        <is>
          <t>Loans and Leases Receivable, Net Amount</t>
        </is>
      </c>
      <c r="D66" s="5" t="n">
        <v>650000</v>
      </c>
      <c r="F66" s="5" t="n">
        <v>650000</v>
      </c>
    </row>
    <row r="67">
      <c r="A67" s="4" t="inlineStr">
        <is>
          <t>PAA [Member]</t>
        </is>
      </c>
    </row>
    <row r="68">
      <c r="A68" s="3" t="inlineStr">
        <is>
          <t>Related Party Transaction [Line Items]</t>
        </is>
      </c>
    </row>
    <row r="69">
      <c r="A69" s="4" t="inlineStr">
        <is>
          <t>Loans and Leases Receivable, Net Amount</t>
        </is>
      </c>
      <c r="D69" s="5" t="n">
        <v>0</v>
      </c>
      <c r="F69" s="5" t="n">
        <v>0</v>
      </c>
      <c r="H69" s="6" t="n">
        <v>15178000</v>
      </c>
    </row>
    <row r="70">
      <c r="A70" s="4" t="inlineStr">
        <is>
          <t>line of credit receivable</t>
        </is>
      </c>
      <c r="D70" s="5" t="n">
        <v>0</v>
      </c>
      <c r="F70" s="5" t="n">
        <v>0</v>
      </c>
    </row>
    <row r="71">
      <c r="A71" s="4" t="inlineStr">
        <is>
          <t>PAA [Member] | Revolving Credit Facility [Member]</t>
        </is>
      </c>
    </row>
    <row r="72">
      <c r="A72" s="3" t="inlineStr">
        <is>
          <t>Related Party Transaction [Line Items]</t>
        </is>
      </c>
    </row>
    <row r="73">
      <c r="A73" s="4" t="inlineStr">
        <is>
          <t>Debt Instrument, Face Amount</t>
        </is>
      </c>
      <c r="D73" s="6" t="n">
        <v>24000000</v>
      </c>
      <c r="F73" s="6" t="n">
        <v>24000000</v>
      </c>
    </row>
    <row r="74">
      <c r="A74" s="4" t="inlineStr">
        <is>
          <t>PAC Carveout, LLC [Member]</t>
        </is>
      </c>
    </row>
    <row r="75">
      <c r="A75" s="3" t="inlineStr">
        <is>
          <t>Related Party Transaction [Line Items]</t>
        </is>
      </c>
    </row>
    <row r="76">
      <c r="A76" s="4" t="inlineStr">
        <is>
          <t>Sale of Stock, Consideration Received Per Transaction</t>
        </is>
      </c>
      <c r="C76" s="6" t="n">
        <v>111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ividend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vidends Payable [Line Items]</t>
        </is>
      </c>
    </row>
    <row r="4">
      <c r="A4" s="4" t="inlineStr">
        <is>
          <t>minority interest partnership units outstanding</t>
        </is>
      </c>
      <c r="B4" s="5" t="n">
        <v>742413</v>
      </c>
      <c r="D4" s="5" t="n">
        <v>742413</v>
      </c>
    </row>
    <row r="5">
      <c r="A5" s="4" t="inlineStr">
        <is>
          <t>Common Stock, Dividends, Per Share, Declared</t>
        </is>
      </c>
      <c r="B5" s="8" t="n">
        <v>0.175</v>
      </c>
      <c r="C5" s="9" t="n">
        <v>0.2625</v>
      </c>
      <c r="D5" s="9" t="n">
        <v>0.6125</v>
      </c>
      <c r="E5" s="8" t="n">
        <v>0.785</v>
      </c>
    </row>
    <row r="6">
      <c r="A6" s="4" t="inlineStr">
        <is>
          <t>dividends common stock declared</t>
        </is>
      </c>
      <c r="D6" s="6" t="n">
        <v>29895</v>
      </c>
      <c r="E6" s="6" t="n">
        <v>34599</v>
      </c>
    </row>
    <row r="7">
      <c r="A7" s="4" t="inlineStr">
        <is>
          <t>Dividends, Preferred Stock, Cash</t>
        </is>
      </c>
      <c r="D7" s="6" t="n">
        <v>135055</v>
      </c>
      <c r="E7" s="5" t="n">
        <v>117809</v>
      </c>
    </row>
    <row r="8">
      <c r="A8" s="4" t="inlineStr">
        <is>
          <t>Common Stock, Shares, Outstanding</t>
        </is>
      </c>
      <c r="B8" s="5" t="n">
        <v>49900555</v>
      </c>
      <c r="D8" s="5" t="n">
        <v>49900555</v>
      </c>
    </row>
    <row r="9">
      <c r="A9" s="4" t="inlineStr">
        <is>
          <t>Series A Preferred Stock [Member]</t>
        </is>
      </c>
    </row>
    <row r="10">
      <c r="A10" s="3" t="inlineStr">
        <is>
          <t>Dividends Payable [Line Items]</t>
        </is>
      </c>
    </row>
    <row r="11">
      <c r="A11" s="4" t="inlineStr">
        <is>
          <t>Preferred Stock, Dividend Rate, Per-Dollar-Amount</t>
        </is>
      </c>
      <c r="D11" s="6" t="n">
        <v>5</v>
      </c>
    </row>
    <row r="12">
      <c r="A12" s="4" t="inlineStr">
        <is>
          <t>Dividends, Preferred Stock, Cash</t>
        </is>
      </c>
      <c r="D12" s="6" t="n">
        <v>97272</v>
      </c>
      <c r="E12" s="5" t="n">
        <v>79351</v>
      </c>
    </row>
    <row r="13">
      <c r="A13" s="4" t="inlineStr">
        <is>
          <t>Series M1 Preferred Stock</t>
        </is>
      </c>
    </row>
    <row r="14">
      <c r="A14" s="3" t="inlineStr">
        <is>
          <t>Dividends Payable [Line Items]</t>
        </is>
      </c>
    </row>
    <row r="15">
      <c r="A15" s="4" t="inlineStr">
        <is>
          <t>Dividends, Preferred Stock, Cash</t>
        </is>
      </c>
      <c r="D15" s="6" t="n">
        <v>217</v>
      </c>
      <c r="E15" s="6" t="n">
        <v>0</v>
      </c>
    </row>
    <row r="16">
      <c r="A16" s="4" t="inlineStr">
        <is>
          <t>Minimum [Member] | mShares [Domain]</t>
        </is>
      </c>
    </row>
    <row r="17">
      <c r="A17" s="3" t="inlineStr">
        <is>
          <t>Dividends Payable [Line Items]</t>
        </is>
      </c>
    </row>
    <row r="18">
      <c r="A18" s="4" t="inlineStr">
        <is>
          <t>Preferred Stock, Dividend Rate, Per-Dollar-Amount</t>
        </is>
      </c>
      <c r="D18" s="7" t="n">
        <v>4.79</v>
      </c>
    </row>
    <row r="19">
      <c r="A19" s="4" t="inlineStr">
        <is>
          <t>Minimum [Member] | Series M1 Preferred Stock</t>
        </is>
      </c>
    </row>
    <row r="20">
      <c r="A20" s="3" t="inlineStr">
        <is>
          <t>Dividends Payable [Line Items]</t>
        </is>
      </c>
    </row>
    <row r="21">
      <c r="A21" s="4" t="inlineStr">
        <is>
          <t>Preferred Stock, Dividend Rate, Per-Dollar-Amount</t>
        </is>
      </c>
      <c r="D21" s="10" t="n">
        <v>5.08</v>
      </c>
    </row>
    <row r="22">
      <c r="A22" s="4" t="inlineStr">
        <is>
          <t>Maximum [Member] | mShares [Domain]</t>
        </is>
      </c>
    </row>
    <row r="23">
      <c r="A23" s="3" t="inlineStr">
        <is>
          <t>Dividends Payable [Line Items]</t>
        </is>
      </c>
    </row>
    <row r="24">
      <c r="A24" s="4" t="inlineStr">
        <is>
          <t>Preferred Stock, Dividend Rate, Per-Dollar-Amount</t>
        </is>
      </c>
      <c r="D24" s="10" t="n">
        <v>6.25</v>
      </c>
    </row>
    <row r="25">
      <c r="A25" s="4" t="inlineStr">
        <is>
          <t>Maximum [Member] | Series M1 Preferred Stock</t>
        </is>
      </c>
    </row>
    <row r="26">
      <c r="A26" s="3" t="inlineStr">
        <is>
          <t>Dividends Payable [Line Items]</t>
        </is>
      </c>
    </row>
    <row r="27">
      <c r="A27" s="4" t="inlineStr">
        <is>
          <t>Preferred Stock, Dividend Rate, Per-Dollar-Amount</t>
        </is>
      </c>
      <c r="D27" s="7" t="n">
        <v>5.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Series A Preferred Dividend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vidends Payable [Line Items]</t>
        </is>
      </c>
    </row>
    <row r="4">
      <c r="A4" s="4" t="inlineStr">
        <is>
          <t>Common Stock, Dividends, Per Share, Declared</t>
        </is>
      </c>
      <c r="B4" s="8" t="n">
        <v>0.175</v>
      </c>
      <c r="C4" s="9" t="n">
        <v>0.2625</v>
      </c>
      <c r="D4" s="9" t="n">
        <v>0.6125</v>
      </c>
      <c r="E4" s="8" t="n">
        <v>0.785</v>
      </c>
    </row>
    <row r="5">
      <c r="A5" s="4" t="inlineStr">
        <is>
          <t>Dividends, Preferred Stock, Cash</t>
        </is>
      </c>
      <c r="D5" s="6" t="n">
        <v>135055</v>
      </c>
      <c r="E5" s="6" t="n">
        <v>117809</v>
      </c>
    </row>
    <row r="6">
      <c r="A6" s="4" t="inlineStr">
        <is>
          <t>Distribution Made to Limited Partner, Cash Distributions Declared</t>
        </is>
      </c>
      <c r="D6" s="5" t="n">
        <v>559</v>
      </c>
      <c r="E6" s="5" t="n">
        <v>683</v>
      </c>
    </row>
    <row r="7">
      <c r="A7" s="4" t="inlineStr">
        <is>
          <t>dividends common stock declared</t>
        </is>
      </c>
      <c r="D7" s="5" t="n">
        <v>29895</v>
      </c>
      <c r="E7" s="5" t="n">
        <v>34599</v>
      </c>
    </row>
    <row r="8">
      <c r="A8" s="4" t="inlineStr">
        <is>
          <t>Series A Preferred Stock [Member]</t>
        </is>
      </c>
    </row>
    <row r="9">
      <c r="A9" s="3" t="inlineStr">
        <is>
          <t>Dividends Payable [Line Items]</t>
        </is>
      </c>
    </row>
    <row r="10">
      <c r="A10" s="4" t="inlineStr">
        <is>
          <t>Dividends, Preferred Stock, Cash</t>
        </is>
      </c>
      <c r="D10" s="5" t="n">
        <v>97272</v>
      </c>
      <c r="E10" s="5" t="n">
        <v>79351</v>
      </c>
    </row>
    <row r="11">
      <c r="A11" s="4" t="inlineStr">
        <is>
          <t>Series M Preferred Stock [Member]</t>
        </is>
      </c>
    </row>
    <row r="12">
      <c r="A12" s="3" t="inlineStr">
        <is>
          <t>Dividends Payable [Line Items]</t>
        </is>
      </c>
    </row>
    <row r="13">
      <c r="A13" s="4" t="inlineStr">
        <is>
          <t>Dividends, Preferred Stock, Cash</t>
        </is>
      </c>
      <c r="D13" s="5" t="n">
        <v>4903</v>
      </c>
      <c r="E13" s="5" t="n">
        <v>3176</v>
      </c>
    </row>
    <row r="14">
      <c r="A14" s="4" t="inlineStr">
        <is>
          <t>Series A1 Preferred Stock</t>
        </is>
      </c>
    </row>
    <row r="15">
      <c r="A15" s="3" t="inlineStr">
        <is>
          <t>Dividends Payable [Line Items]</t>
        </is>
      </c>
    </row>
    <row r="16">
      <c r="A16" s="4" t="inlineStr">
        <is>
          <t>Dividends, Preferred Stock, Cash</t>
        </is>
      </c>
      <c r="D16" s="5" t="n">
        <v>2209</v>
      </c>
      <c r="E16" s="5" t="n">
        <v>0</v>
      </c>
    </row>
    <row r="17">
      <c r="A17" s="4" t="inlineStr">
        <is>
          <t>Series M1 Preferred Stock</t>
        </is>
      </c>
    </row>
    <row r="18">
      <c r="A18" s="3" t="inlineStr">
        <is>
          <t>Dividends Payable [Line Items]</t>
        </is>
      </c>
    </row>
    <row r="19">
      <c r="A19" s="4" t="inlineStr">
        <is>
          <t>Dividends, Preferred Stock, Cash</t>
        </is>
      </c>
      <c r="D19" s="6" t="n">
        <v>217</v>
      </c>
      <c r="E1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ividends NCI (Details) - USD ($) $ in Thousands</t>
        </is>
      </c>
      <c r="B1" s="2" t="inlineStr">
        <is>
          <t>9 Months Ended</t>
        </is>
      </c>
    </row>
    <row r="2">
      <c r="B2" s="2" t="inlineStr">
        <is>
          <t>Sep. 30, 2020</t>
        </is>
      </c>
      <c r="C2" s="2" t="inlineStr">
        <is>
          <t>Sep. 30, 2019</t>
        </is>
      </c>
    </row>
    <row r="3">
      <c r="A3" s="3" t="inlineStr">
        <is>
          <t>Equity [Abstract]</t>
        </is>
      </c>
    </row>
    <row r="4">
      <c r="A4" s="4" t="inlineStr">
        <is>
          <t>Distribution Made to Limited Partner, Cash Distributions Declared</t>
        </is>
      </c>
      <c r="B4" s="6" t="n">
        <v>559</v>
      </c>
      <c r="C4" s="6" t="n">
        <v>6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s of Cash Flows Statement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loss attributable to the Company</t>
        </is>
      </c>
      <c r="B4" s="6" t="n">
        <v>-3494000</v>
      </c>
      <c r="C4" s="6" t="n">
        <v>-2078000</v>
      </c>
      <c r="D4" s="6" t="n">
        <v>-195560000</v>
      </c>
      <c r="E4" s="6" t="n">
        <v>-5956000</v>
      </c>
    </row>
    <row r="5">
      <c r="A5" s="4" t="inlineStr">
        <is>
          <t>Income (Loss) from Continuing Operations before Equity Method Investments, Income Taxes, Noncontrolling Interest</t>
        </is>
      </c>
      <c r="B5" s="5" t="n">
        <v>-3602000</v>
      </c>
      <c r="C5" s="5" t="n">
        <v>-2137000</v>
      </c>
      <c r="D5" s="5" t="n">
        <v>-199075000</v>
      </c>
      <c r="E5" s="5" t="n">
        <v>-6094000</v>
      </c>
    </row>
    <row r="6">
      <c r="A6" s="3" t="inlineStr">
        <is>
          <t>Reconciliation of net loss to net cash provided by (used in) operating activities:</t>
        </is>
      </c>
    </row>
    <row r="7">
      <c r="A7" s="4" t="inlineStr">
        <is>
          <t>Depreciation expense</t>
        </is>
      </c>
      <c r="B7" s="5" t="n">
        <v>51794000</v>
      </c>
      <c r="C7" s="5" t="n">
        <v>46239000</v>
      </c>
      <c r="D7" s="5" t="n">
        <v>153096000</v>
      </c>
      <c r="E7" s="5" t="n">
        <v>137191000</v>
      </c>
    </row>
    <row r="8">
      <c r="A8" s="4" t="inlineStr">
        <is>
          <t>Amortization of above and below Market Leases</t>
        </is>
      </c>
      <c r="D8" s="5" t="n">
        <v>-6145000</v>
      </c>
      <c r="E8" s="5" t="n">
        <v>-4525000</v>
      </c>
    </row>
    <row r="9">
      <c r="A9" s="4" t="inlineStr">
        <is>
          <t>Deferred fee income amortization</t>
        </is>
      </c>
      <c r="D9" s="5" t="n">
        <v>-3710000</v>
      </c>
      <c r="E9" s="5" t="n">
        <v>-4720000</v>
      </c>
    </row>
    <row r="10">
      <c r="A10" s="4" t="inlineStr">
        <is>
          <t>amortization of purchase option termination fee income</t>
        </is>
      </c>
      <c r="B10" s="5" t="n">
        <v>-421000</v>
      </c>
      <c r="C10" s="5" t="n">
        <v>-1283000</v>
      </c>
      <c r="D10" s="5" t="n">
        <v>-4896000</v>
      </c>
      <c r="E10" s="5" t="n">
        <v>-6900000</v>
      </c>
    </row>
    <row r="11">
      <c r="A11" s="4" t="inlineStr">
        <is>
          <t>Interest Income, Securities, Mortgage Backed</t>
        </is>
      </c>
      <c r="B11" s="5" t="n">
        <v>0</v>
      </c>
      <c r="C11" s="5" t="n">
        <v>0</v>
      </c>
      <c r="D11" s="5" t="n">
        <v>0</v>
      </c>
      <c r="E11" s="5" t="n">
        <v>-95000</v>
      </c>
    </row>
    <row r="12">
      <c r="A12" s="4" t="inlineStr">
        <is>
          <t>Deferred Sales Inducement Cost, Amortization Expense</t>
        </is>
      </c>
      <c r="D12" s="5" t="n">
        <v>3027000</v>
      </c>
      <c r="E12" s="5" t="n">
        <v>2414000</v>
      </c>
    </row>
    <row r="13">
      <c r="A13" s="4" t="inlineStr">
        <is>
          <t>Deferred loan cost amortization</t>
        </is>
      </c>
      <c r="D13" s="5" t="n">
        <v>5177000</v>
      </c>
      <c r="E13" s="5" t="n">
        <v>4752000</v>
      </c>
    </row>
    <row r="14">
      <c r="A14" s="4" t="inlineStr">
        <is>
          <t>deferred interest income</t>
        </is>
      </c>
      <c r="D14" s="5" t="n">
        <v>-9208000</v>
      </c>
      <c r="E14" s="5" t="n">
        <v>-10206000</v>
      </c>
    </row>
    <row r="15">
      <c r="A15" s="4" t="inlineStr">
        <is>
          <t>Receipt of accrued interest income on real estate loans</t>
        </is>
      </c>
      <c r="D15" s="5" t="n">
        <v>10179000</v>
      </c>
      <c r="E15" s="5" t="n">
        <v>2318000</v>
      </c>
    </row>
    <row r="16">
      <c r="A16" s="4" t="inlineStr">
        <is>
          <t>Gain (Loss) on Sale of Mortgage Loans</t>
        </is>
      </c>
      <c r="D16" s="5" t="n">
        <v>0</v>
      </c>
      <c r="E16" s="5" t="n">
        <v>-751000</v>
      </c>
    </row>
    <row r="17">
      <c r="A17" s="4" t="inlineStr">
        <is>
          <t>Share-based Compensation</t>
        </is>
      </c>
      <c r="B17" s="5" t="n">
        <v>-152000</v>
      </c>
      <c r="C17" s="5" t="n">
        <v>0</v>
      </c>
      <c r="D17" s="5" t="n">
        <v>5463000</v>
      </c>
      <c r="E17" s="5" t="n">
        <v>0</v>
      </c>
    </row>
    <row r="18">
      <c r="A18" s="4" t="inlineStr">
        <is>
          <t>Gain (Loss) on Disposition of Assets</t>
        </is>
      </c>
      <c r="D18" s="5" t="n">
        <v>-3789000</v>
      </c>
      <c r="E18" s="5" t="n">
        <v>0</v>
      </c>
    </row>
    <row r="19">
      <c r="A19" s="4" t="inlineStr">
        <is>
          <t>Gain (Loss) From Unconsolidated Joint Ventures</t>
        </is>
      </c>
      <c r="D19" s="5" t="n">
        <v>120000</v>
      </c>
      <c r="E19" s="5" t="n">
        <v>0</v>
      </c>
    </row>
    <row r="20">
      <c r="A20" s="4" t="inlineStr">
        <is>
          <t>cash inflows purchase option terminations</t>
        </is>
      </c>
      <c r="D20" s="5" t="n">
        <v>4800000</v>
      </c>
      <c r="E20" s="5" t="n">
        <v>1330000</v>
      </c>
    </row>
    <row r="21">
      <c r="A21" s="4" t="inlineStr">
        <is>
          <t>Gain (Loss) on Extinguishment of Debt</t>
        </is>
      </c>
      <c r="B21" s="5" t="n">
        <v>518000</v>
      </c>
      <c r="C21" s="5" t="n">
        <v>15000</v>
      </c>
      <c r="D21" s="5" t="n">
        <v>6674000</v>
      </c>
      <c r="E21" s="5" t="n">
        <v>84000</v>
      </c>
    </row>
    <row r="22">
      <c r="A22" s="4" t="inlineStr">
        <is>
          <t>noncash loan interest income</t>
        </is>
      </c>
      <c r="D22" s="5" t="n">
        <v>0</v>
      </c>
      <c r="E22" s="5" t="n">
        <v>-637000</v>
      </c>
    </row>
    <row r="23">
      <c r="A23" s="4" t="inlineStr">
        <is>
          <t>Provision for Loan and Lease Losses</t>
        </is>
      </c>
      <c r="D23" s="5" t="n">
        <v>5463000</v>
      </c>
      <c r="E23" s="5" t="n">
        <v>0</v>
      </c>
    </row>
    <row r="24">
      <c r="A24" s="4" t="inlineStr">
        <is>
          <t>cash inflows mortgage interest from consolidated VIE</t>
        </is>
      </c>
      <c r="D24" s="5" t="n">
        <v>0</v>
      </c>
      <c r="E24" s="5" t="n">
        <v>13398000</v>
      </c>
    </row>
    <row r="25">
      <c r="A25" s="4" t="inlineStr">
        <is>
          <t>mortgage interes cash outflows consolidated VIE</t>
        </is>
      </c>
      <c r="D25" s="5" t="n">
        <v>0</v>
      </c>
      <c r="E25" s="5" t="n">
        <v>-13398000</v>
      </c>
    </row>
    <row r="26">
      <c r="A26" s="3" t="inlineStr">
        <is>
          <t>Changes in operating assets and liabilities:</t>
        </is>
      </c>
    </row>
    <row r="27">
      <c r="A27" s="4" t="inlineStr">
        <is>
          <t>(Increase) in tenant accounts receivable</t>
        </is>
      </c>
      <c r="D27" s="5" t="n">
        <v>-15769000</v>
      </c>
      <c r="E27" s="5" t="n">
        <v>-12379000</v>
      </c>
    </row>
    <row r="28">
      <c r="A28" s="4" t="inlineStr">
        <is>
          <t>Payments for (Proceeds from) Tenant Allowance</t>
        </is>
      </c>
      <c r="D28" s="5" t="n">
        <v>-382000</v>
      </c>
      <c r="E28" s="5" t="n">
        <v>-570000</v>
      </c>
    </row>
    <row r="29">
      <c r="A29" s="4" t="inlineStr">
        <is>
          <t>Loans and Leases Receivable, Allowance</t>
        </is>
      </c>
      <c r="B29" s="5" t="n">
        <v>0</v>
      </c>
      <c r="C29" s="5" t="n">
        <v>5530000</v>
      </c>
      <c r="D29" s="5" t="n">
        <v>1963000</v>
      </c>
      <c r="E29" s="5" t="n">
        <v>16144000</v>
      </c>
    </row>
    <row r="30">
      <c r="A30" s="4" t="inlineStr">
        <is>
          <t>(Increase) decrease in other assets</t>
        </is>
      </c>
      <c r="D30" s="5" t="n">
        <v>46821000</v>
      </c>
      <c r="E30" s="5" t="n">
        <v>22399000</v>
      </c>
    </row>
    <row r="31">
      <c r="A31" s="4" t="inlineStr">
        <is>
          <t>Increase (Decrease) in Deferred Liabilities</t>
        </is>
      </c>
      <c r="D31" s="5" t="n">
        <v>22851000</v>
      </c>
      <c r="E31" s="5" t="n">
        <v>0</v>
      </c>
    </row>
    <row r="32">
      <c r="A32" s="4" t="inlineStr">
        <is>
          <t>Business Combination, Contingent Consideration Arrangements, Change in Amount of Contingent Consideration, Liability</t>
        </is>
      </c>
      <c r="D32" s="5" t="n">
        <v>15013000</v>
      </c>
      <c r="E32" s="5" t="n">
        <v>0</v>
      </c>
    </row>
    <row r="33">
      <c r="A33" s="4" t="inlineStr">
        <is>
          <t>Increase in accounts payable and accrued expenses</t>
        </is>
      </c>
      <c r="D33" s="5" t="n">
        <v>-249000</v>
      </c>
      <c r="E33" s="5" t="n">
        <v>730000</v>
      </c>
    </row>
    <row r="34">
      <c r="A34" s="4" t="inlineStr">
        <is>
          <t>Net cash provided by (used in) operating activities</t>
        </is>
      </c>
      <c r="D34" s="5" t="n">
        <v>29998000</v>
      </c>
      <c r="E34" s="5" t="n">
        <v>124436000</v>
      </c>
    </row>
    <row r="35">
      <c r="A35" s="3" t="inlineStr">
        <is>
          <t>Investing activities:</t>
        </is>
      </c>
    </row>
    <row r="36">
      <c r="A36" s="4" t="inlineStr">
        <is>
          <t>Investments in real estate loans</t>
        </is>
      </c>
      <c r="D36" s="5" t="n">
        <v>-42193000</v>
      </c>
      <c r="E36" s="5" t="n">
        <v>-74668000</v>
      </c>
    </row>
    <row r="37">
      <c r="A37" s="4" t="inlineStr">
        <is>
          <t>Proceeds from Principal Repayments on Loans and Leases Held-for-investment</t>
        </is>
      </c>
      <c r="D37" s="5" t="n">
        <v>71146000</v>
      </c>
      <c r="E37" s="5" t="n">
        <v>0</v>
      </c>
    </row>
    <row r="38">
      <c r="A38" s="4" t="inlineStr">
        <is>
          <t>Notes receivable issued</t>
        </is>
      </c>
      <c r="D38" s="5" t="n">
        <v>15012000</v>
      </c>
      <c r="E38" s="5" t="n">
        <v>2169000</v>
      </c>
    </row>
    <row r="39">
      <c r="A39" s="4" t="inlineStr">
        <is>
          <t>Deferred acquisition fee on real estate loans</t>
        </is>
      </c>
      <c r="D39" s="5" t="n">
        <v>-9624000</v>
      </c>
      <c r="E39" s="5" t="n">
        <v>-30434000</v>
      </c>
    </row>
    <row r="40">
      <c r="A40" s="4" t="inlineStr">
        <is>
          <t>Deferred real estate loan income</t>
        </is>
      </c>
      <c r="D40" s="5" t="n">
        <v>-793000</v>
      </c>
      <c r="E40" s="5" t="n">
        <v>-5399000</v>
      </c>
    </row>
    <row r="41">
      <c r="A41" s="4" t="inlineStr">
        <is>
          <t>Acquisition of properties, net</t>
        </is>
      </c>
      <c r="D41" s="5" t="n">
        <v>-185970000</v>
      </c>
      <c r="E41" s="5" t="n">
        <v>-442415000</v>
      </c>
    </row>
    <row r="42">
      <c r="A42" s="4" t="inlineStr">
        <is>
          <t>proceeds from sale of interest in joint venture</t>
        </is>
      </c>
      <c r="D42" s="5" t="n">
        <v>19221000</v>
      </c>
      <c r="E42" s="5" t="n">
        <v>0</v>
      </c>
    </row>
    <row r="43">
      <c r="A43" s="4" t="inlineStr">
        <is>
          <t>return of capital from joint venture</t>
        </is>
      </c>
      <c r="D43" s="5" t="n">
        <v>12250000</v>
      </c>
      <c r="E43" s="5" t="n">
        <v>0</v>
      </c>
    </row>
    <row r="44">
      <c r="A44" s="4" t="inlineStr">
        <is>
          <t>Receipt of insurance proceeds for capital improvements</t>
        </is>
      </c>
      <c r="D44" s="5" t="n">
        <v>0</v>
      </c>
      <c r="E44" s="5" t="n">
        <v>746000</v>
      </c>
    </row>
    <row r="45">
      <c r="A45" s="4" t="inlineStr">
        <is>
          <t>Proceeds from Sale of Productive Assets</t>
        </is>
      </c>
      <c r="D45" s="5" t="n">
        <v>787000</v>
      </c>
      <c r="E45" s="5" t="n">
        <v>0</v>
      </c>
    </row>
    <row r="46">
      <c r="A46" s="4" t="inlineStr">
        <is>
          <t>Additions to real estate assets - improvements</t>
        </is>
      </c>
      <c r="D46" s="5" t="n">
        <v>-39158000</v>
      </c>
      <c r="E46" s="5" t="n">
        <v>-34251000</v>
      </c>
    </row>
    <row r="47">
      <c r="A47" s="4" t="inlineStr">
        <is>
          <t>Payments to Acquire Investments</t>
        </is>
      </c>
      <c r="D47" s="5" t="n">
        <v>-50000</v>
      </c>
      <c r="E47" s="5" t="n">
        <v>0</v>
      </c>
    </row>
    <row r="48">
      <c r="A48" s="4" t="inlineStr">
        <is>
          <t>Increase (Decrease) in Earnest Money Deposits Outstanding</t>
        </is>
      </c>
      <c r="D48" s="5" t="n">
        <v>-1227000</v>
      </c>
      <c r="E48" s="5" t="n">
        <v>-952000</v>
      </c>
    </row>
    <row r="49">
      <c r="A49" s="4" t="inlineStr">
        <is>
          <t>AcquisitionFeesRelatedPartyCosts</t>
        </is>
      </c>
      <c r="D49" s="5" t="n">
        <v>0</v>
      </c>
      <c r="E49" s="5" t="n">
        <v>-674000</v>
      </c>
    </row>
    <row r="50">
      <c r="A50" s="4" t="inlineStr">
        <is>
          <t>Payments to Acquire Mortgage Backed Securities (MBS) categorized as Held-to-maturity</t>
        </is>
      </c>
      <c r="D50" s="5" t="n">
        <v>0</v>
      </c>
      <c r="E50" s="5" t="n">
        <v>-18656000</v>
      </c>
    </row>
    <row r="51">
      <c r="A51" s="4" t="inlineStr">
        <is>
          <t>cash paid investment in CMBS</t>
        </is>
      </c>
      <c r="D51" s="5" t="n">
        <v>0</v>
      </c>
      <c r="E51" s="5" t="n">
        <v>-12278000</v>
      </c>
    </row>
    <row r="52">
      <c r="A52" s="4" t="inlineStr">
        <is>
          <t>Proceeds from Sale of Mortgage Backed Securities (MBS) categorized as Available-for-sale</t>
        </is>
      </c>
      <c r="D52" s="5" t="n">
        <v>0</v>
      </c>
      <c r="E52" s="5" t="n">
        <v>53445000</v>
      </c>
    </row>
    <row r="53">
      <c r="A53" s="4" t="inlineStr">
        <is>
          <t>mortgage principal received from consolidated VIE</t>
        </is>
      </c>
      <c r="D53" s="5" t="n">
        <v>0</v>
      </c>
      <c r="E53" s="5" t="n">
        <v>5024000</v>
      </c>
    </row>
    <row r="54">
      <c r="A54" s="4" t="inlineStr">
        <is>
          <t>Increase (Decrease) in Accounts and Notes Receivable</t>
        </is>
      </c>
      <c r="D54" s="5" t="n">
        <v>4546000</v>
      </c>
      <c r="E54" s="5" t="n">
        <v>26222000</v>
      </c>
    </row>
    <row r="55">
      <c r="A55" s="4" t="inlineStr">
        <is>
          <t>Proceeds from Sale of Loans Receivable</t>
        </is>
      </c>
      <c r="E55" s="5" t="n">
        <v>747000</v>
      </c>
    </row>
    <row r="56">
      <c r="A56" s="4" t="inlineStr">
        <is>
          <t>Net cash (used in) investing activities</t>
        </is>
      </c>
      <c r="D56" s="5" t="n">
        <v>-155171000</v>
      </c>
      <c r="E56" s="5" t="n">
        <v>-530027000</v>
      </c>
    </row>
    <row r="57">
      <c r="A57" s="3" t="inlineStr">
        <is>
          <t>Financing activities:</t>
        </is>
      </c>
    </row>
    <row r="58">
      <c r="A58" s="4" t="inlineStr">
        <is>
          <t>Proceeds from mortgage notes payable</t>
        </is>
      </c>
      <c r="D58" s="5" t="n">
        <v>377749000</v>
      </c>
      <c r="E58" s="5" t="n">
        <v>329905000</v>
      </c>
    </row>
    <row r="59">
      <c r="A59" s="4" t="inlineStr">
        <is>
          <t>Extinguishment of Debt, Amount</t>
        </is>
      </c>
      <c r="D59" s="5" t="n">
        <v>-173409000</v>
      </c>
      <c r="E59" s="5" t="n">
        <v>-106728000</v>
      </c>
    </row>
    <row r="60">
      <c r="A60" s="4" t="inlineStr">
        <is>
          <t>Payments for mortgage loan costs</t>
        </is>
      </c>
      <c r="D60" s="5" t="n">
        <v>-10911000</v>
      </c>
      <c r="E60" s="5" t="n">
        <v>-6738000</v>
      </c>
    </row>
    <row r="61">
      <c r="A61" s="4" t="inlineStr">
        <is>
          <t>Payments of Debt Issuance Costs</t>
        </is>
      </c>
      <c r="D61" s="5" t="n">
        <v>-5733000</v>
      </c>
      <c r="E61" s="5" t="n">
        <v>0</v>
      </c>
    </row>
    <row r="62">
      <c r="A62" s="4" t="inlineStr">
        <is>
          <t>payments received from real estate loan participants</t>
        </is>
      </c>
      <c r="D62" s="5" t="n">
        <v>0</v>
      </c>
      <c r="E62" s="5" t="n">
        <v>-5223000</v>
      </c>
    </row>
    <row r="63">
      <c r="A63" s="4" t="inlineStr">
        <is>
          <t>Proceeds from non-revolving lines of credit</t>
        </is>
      </c>
      <c r="D63" s="5" t="n">
        <v>321000000</v>
      </c>
      <c r="E63" s="5" t="n">
        <v>240200000</v>
      </c>
    </row>
    <row r="64">
      <c r="A64" s="4" t="inlineStr">
        <is>
          <t>Payments on revolving lines of credit</t>
        </is>
      </c>
      <c r="D64" s="5" t="n">
        <v>-288000000</v>
      </c>
      <c r="E64" s="5" t="n">
        <v>-247200000</v>
      </c>
    </row>
    <row r="65">
      <c r="A65" s="4" t="inlineStr">
        <is>
          <t>Repayments of Short-term Debt</t>
        </is>
      </c>
      <c r="D65" s="5" t="n">
        <v>-70000000</v>
      </c>
      <c r="E65" s="5" t="n">
        <v>0</v>
      </c>
    </row>
    <row r="66">
      <c r="A66" s="4" t="inlineStr">
        <is>
          <t>mortgage principal paid to consolidated VIE</t>
        </is>
      </c>
      <c r="D66" s="5" t="n">
        <v>0</v>
      </c>
      <c r="E66" s="5" t="n">
        <v>-5024000</v>
      </c>
    </row>
    <row r="67">
      <c r="A67" s="4" t="inlineStr">
        <is>
          <t>cash flows financing proceeds repurchase agreements</t>
        </is>
      </c>
      <c r="D67" s="5" t="n">
        <v>0</v>
      </c>
      <c r="E67" s="5" t="n">
        <v>4857000</v>
      </c>
    </row>
    <row r="68">
      <c r="A68" s="4" t="inlineStr">
        <is>
          <t>cash flows financing repayments repurchase agreements</t>
        </is>
      </c>
      <c r="D68" s="5" t="n">
        <v>0</v>
      </c>
      <c r="E68" s="5" t="n">
        <v>-4857000</v>
      </c>
    </row>
    <row r="69">
      <c r="A69" s="4" t="inlineStr">
        <is>
          <t>Proceeds from sales of Units, net of offering costs</t>
        </is>
      </c>
      <c r="D69" s="5" t="n">
        <v>159096000</v>
      </c>
      <c r="E69" s="5" t="n">
        <v>380016000</v>
      </c>
    </row>
    <row r="70">
      <c r="A70" s="4" t="inlineStr">
        <is>
          <t>Proceeds from Warrant Exercises</t>
        </is>
      </c>
      <c r="D70" s="5" t="n">
        <v>24000</v>
      </c>
      <c r="E70" s="5" t="n">
        <v>9875000</v>
      </c>
    </row>
    <row r="71">
      <c r="A71" s="4" t="inlineStr">
        <is>
          <t>Preferred Stock, Redemption Amount</t>
        </is>
      </c>
      <c r="D71" s="5" t="n">
        <v>-82003000</v>
      </c>
      <c r="E71" s="5" t="n">
        <v>-7995000</v>
      </c>
    </row>
    <row r="72">
      <c r="A72" s="4" t="inlineStr">
        <is>
          <t>Dividends declared and paid</t>
        </is>
      </c>
      <c r="D72" s="5" t="n">
        <v>-33271000</v>
      </c>
      <c r="E72" s="5" t="n">
        <v>-33617000</v>
      </c>
    </row>
    <row r="73">
      <c r="A73" s="4" t="inlineStr">
        <is>
          <t>Proceeds from Issuance of Common Stock</t>
        </is>
      </c>
      <c r="D73" s="5" t="n">
        <v>4522000</v>
      </c>
      <c r="E73" s="5" t="n">
        <v>0</v>
      </c>
    </row>
    <row r="74">
      <c r="A74" s="4" t="inlineStr">
        <is>
          <t>Payments of Ordinary Dividends, Preferred Stock and Preference Stock</t>
        </is>
      </c>
      <c r="D74" s="5" t="n">
        <v>-104428000</v>
      </c>
      <c r="E74" s="5" t="n">
        <v>-81025000</v>
      </c>
    </row>
    <row r="75">
      <c r="A75" s="4" t="inlineStr">
        <is>
          <t>Payments for deferred offering costs, net of non cash items</t>
        </is>
      </c>
      <c r="D75" s="5" t="n">
        <v>-10669000</v>
      </c>
      <c r="E75" s="5" t="n">
        <v>-3386000</v>
      </c>
    </row>
    <row r="76">
      <c r="A76" s="4" t="inlineStr">
        <is>
          <t>Proceeds from Noncontrolling Interests</t>
        </is>
      </c>
      <c r="D76" s="5" t="n">
        <v>99000</v>
      </c>
      <c r="E76" s="5" t="n">
        <v>2050000</v>
      </c>
    </row>
    <row r="77">
      <c r="A77" s="4" t="inlineStr">
        <is>
          <t>Net Cash Provided by (Used in) Financing Activities</t>
        </is>
      </c>
      <c r="D77" s="5" t="n">
        <v>83947000</v>
      </c>
      <c r="E77" s="5" t="n">
        <v>465110000</v>
      </c>
    </row>
    <row r="78">
      <c r="A78" s="4" t="inlineStr">
        <is>
          <t>Cash and Cash Equivalents, Period Increase (Decrease)</t>
        </is>
      </c>
      <c r="D78" s="5" t="n">
        <v>-41226000</v>
      </c>
      <c r="E78" s="5" t="n">
        <v>59519000</v>
      </c>
    </row>
    <row r="79">
      <c r="A79" s="4" t="inlineStr">
        <is>
          <t>Cash beginning of period</t>
        </is>
      </c>
      <c r="D79" s="5" t="n">
        <v>137253000</v>
      </c>
      <c r="E79" s="5" t="n">
        <v>87690000</v>
      </c>
      <c r="F79" s="6" t="n">
        <v>87690000</v>
      </c>
    </row>
    <row r="80">
      <c r="A80" s="4" t="inlineStr">
        <is>
          <t>Cash end of period</t>
        </is>
      </c>
      <c r="B80" s="5" t="n">
        <v>96027000</v>
      </c>
      <c r="C80" s="5" t="n">
        <v>147209000</v>
      </c>
      <c r="D80" s="5" t="n">
        <v>96027000</v>
      </c>
      <c r="E80" s="5" t="n">
        <v>147209000</v>
      </c>
      <c r="F80" s="5" t="n">
        <v>137253000</v>
      </c>
    </row>
    <row r="81">
      <c r="A81" s="3" t="inlineStr">
        <is>
          <t>Supplemental cash flow information:</t>
        </is>
      </c>
    </row>
    <row r="82">
      <c r="A82" s="4" t="inlineStr">
        <is>
          <t>Cash paid for interest</t>
        </is>
      </c>
      <c r="D82" s="5" t="n">
        <v>84172000</v>
      </c>
      <c r="E82" s="5" t="n">
        <v>76563000</v>
      </c>
    </row>
    <row r="83">
      <c r="A83" s="3" t="inlineStr">
        <is>
          <t>Noncash Investing and Financing Items [Abstract]</t>
        </is>
      </c>
    </row>
    <row r="84">
      <c r="A84" s="4" t="inlineStr">
        <is>
          <t>Accrued capital expenditures</t>
        </is>
      </c>
      <c r="D84" s="5" t="n">
        <v>6067000</v>
      </c>
      <c r="E84" s="5" t="n">
        <v>3952000</v>
      </c>
    </row>
    <row r="85">
      <c r="A85" s="4" t="inlineStr">
        <is>
          <t>Deemed noncash dividend</t>
        </is>
      </c>
      <c r="D85" s="5" t="n">
        <v>499000</v>
      </c>
      <c r="E85" s="5" t="n">
        <v>358000</v>
      </c>
    </row>
    <row r="86">
      <c r="A86" s="4" t="inlineStr">
        <is>
          <t>Dividends payable to non controlling interests</t>
        </is>
      </c>
      <c r="D86" s="5" t="n">
        <v>130000</v>
      </c>
      <c r="E86" s="5" t="n">
        <v>225000</v>
      </c>
    </row>
    <row r="87">
      <c r="A87" s="4" t="inlineStr">
        <is>
          <t>Payments of Ordinary Dividends, Noncontrolling Interest</t>
        </is>
      </c>
      <c r="D87" s="5" t="n">
        <v>119000</v>
      </c>
      <c r="E87" s="5" t="n">
        <v>0</v>
      </c>
    </row>
    <row r="88">
      <c r="A88" s="4" t="inlineStr">
        <is>
          <t>Accrued and payable deferred offering costs</t>
        </is>
      </c>
      <c r="D88" s="5" t="n">
        <v>38000</v>
      </c>
      <c r="E88" s="5" t="n">
        <v>252000</v>
      </c>
    </row>
    <row r="89">
      <c r="A89" s="4" t="inlineStr">
        <is>
          <t>receivable for deferred offering costs</t>
        </is>
      </c>
      <c r="D89" s="5" t="n">
        <v>2473000</v>
      </c>
      <c r="E89" s="5" t="n">
        <v>210000</v>
      </c>
    </row>
    <row r="90">
      <c r="A90" s="4" t="inlineStr">
        <is>
          <t>Writeoff of fully amortized deferred loan costs</t>
        </is>
      </c>
      <c r="D90" s="5" t="n">
        <v>2828000</v>
      </c>
      <c r="E90" s="5" t="n">
        <v>1850000</v>
      </c>
    </row>
    <row r="91">
      <c r="A91" s="4" t="inlineStr">
        <is>
          <t>Assets</t>
        </is>
      </c>
      <c r="B91" s="5" t="n">
        <v>4731062000</v>
      </c>
      <c r="D91" s="5" t="n">
        <v>4731062000</v>
      </c>
      <c r="F91" s="5" t="n">
        <v>4770560000</v>
      </c>
    </row>
    <row r="92">
      <c r="A92" s="4" t="inlineStr">
        <is>
          <t>Liabilities</t>
        </is>
      </c>
      <c r="B92" s="5" t="n">
        <v>3060204000</v>
      </c>
      <c r="D92" s="5" t="n">
        <v>3060204000</v>
      </c>
      <c r="F92" s="6" t="n">
        <v>2836444000</v>
      </c>
    </row>
    <row r="93">
      <c r="A93" s="4" t="inlineStr">
        <is>
          <t>Notes Reduction</t>
        </is>
      </c>
      <c r="D93" s="5" t="n">
        <v>20865000</v>
      </c>
      <c r="E93" s="5" t="n">
        <v>0</v>
      </c>
    </row>
    <row r="94">
      <c r="A94" s="4" t="inlineStr">
        <is>
          <t>Reclass of offering costs from deferred asset to equity</t>
        </is>
      </c>
      <c r="D94" s="5" t="n">
        <v>4338000</v>
      </c>
      <c r="E94" s="5" t="n">
        <v>7508000</v>
      </c>
    </row>
    <row r="95">
      <c r="A95" s="4" t="inlineStr">
        <is>
          <t>Loan Receivable Transferred To Equity</t>
        </is>
      </c>
      <c r="D95" s="5" t="n">
        <v>0</v>
      </c>
      <c r="E95" s="5" t="n">
        <v>47797000</v>
      </c>
    </row>
    <row r="96">
      <c r="A96" s="4" t="inlineStr">
        <is>
          <t>Non-Cash Contribution of Property into an Unconsolidated Joint Venture</t>
        </is>
      </c>
      <c r="D96" s="5" t="n">
        <v>38443000</v>
      </c>
      <c r="E96" s="5" t="n">
        <v>0</v>
      </c>
    </row>
    <row r="97">
      <c r="A97" s="4" t="inlineStr">
        <is>
          <t>Loans Assumed</t>
        </is>
      </c>
      <c r="D97" s="5" t="n">
        <v>0</v>
      </c>
      <c r="E97" s="5" t="n">
        <v>41550000</v>
      </c>
    </row>
    <row r="98">
      <c r="A98" s="4" t="inlineStr">
        <is>
          <t>Share-based Compensation</t>
        </is>
      </c>
      <c r="D98" s="5" t="n">
        <v>6461000</v>
      </c>
      <c r="E98" s="5" t="n">
        <v>719000</v>
      </c>
    </row>
    <row r="99">
      <c r="A99" s="4" t="inlineStr">
        <is>
          <t>Noncash settlement of loans</t>
        </is>
      </c>
      <c r="D99" s="5" t="n">
        <v>40000</v>
      </c>
      <c r="E99" s="5" t="n">
        <v>384000</v>
      </c>
    </row>
    <row r="100">
      <c r="A100" s="4" t="inlineStr">
        <is>
          <t>loan fees received</t>
        </is>
      </c>
      <c r="D100" s="5" t="n">
        <v>882000</v>
      </c>
      <c r="E100" s="5" t="n">
        <v>1347000</v>
      </c>
    </row>
    <row r="101">
      <c r="A101" s="4" t="inlineStr">
        <is>
          <t>mortgage debt refinanced</t>
        </is>
      </c>
      <c r="D101" s="5" t="n">
        <v>86669000</v>
      </c>
      <c r="E101" s="5" t="n">
        <v>65607000</v>
      </c>
    </row>
    <row r="102">
      <c r="A102" s="4" t="inlineStr">
        <is>
          <t>Operating Lease Assumed</t>
        </is>
      </c>
      <c r="D102" s="5" t="n">
        <v>15912000</v>
      </c>
      <c r="E102" s="5" t="n">
        <v>0</v>
      </c>
    </row>
    <row r="103">
      <c r="A103" s="4" t="inlineStr">
        <is>
          <t>Variable Interest Entity, Primary Beneficiary</t>
        </is>
      </c>
    </row>
    <row r="104">
      <c r="A104" s="3" t="inlineStr">
        <is>
          <t>Noncash Investing and Financing Items [Abstract]</t>
        </is>
      </c>
    </row>
    <row r="105">
      <c r="A105" s="4" t="inlineStr">
        <is>
          <t>Assets</t>
        </is>
      </c>
      <c r="B105" s="5" t="n">
        <v>0</v>
      </c>
      <c r="C105" s="5" t="n">
        <v>270669000</v>
      </c>
      <c r="D105" s="5" t="n">
        <v>0</v>
      </c>
      <c r="E105" s="5" t="n">
        <v>270669000</v>
      </c>
    </row>
    <row r="106">
      <c r="A106" s="4" t="inlineStr">
        <is>
          <t>Liabilities</t>
        </is>
      </c>
      <c r="B106" s="5" t="n">
        <v>0</v>
      </c>
      <c r="C106" s="5" t="n">
        <v>270669000</v>
      </c>
      <c r="D106" s="5" t="n">
        <v>0</v>
      </c>
      <c r="E106" s="5" t="n">
        <v>270669000</v>
      </c>
    </row>
    <row r="107">
      <c r="A107" s="4" t="inlineStr">
        <is>
          <t>Common Stock [Member]</t>
        </is>
      </c>
    </row>
    <row r="108">
      <c r="A108" s="3" t="inlineStr">
        <is>
          <t>Noncash Investing and Financing Items [Abstract]</t>
        </is>
      </c>
    </row>
    <row r="109">
      <c r="A109" s="4" t="inlineStr">
        <is>
          <t>Dividends payable</t>
        </is>
      </c>
      <c r="D109" s="5" t="n">
        <v>8876000</v>
      </c>
      <c r="E109" s="5" t="n">
        <v>11823000</v>
      </c>
    </row>
    <row r="110">
      <c r="A110" s="4" t="inlineStr">
        <is>
          <t>Series A Preferred Stock [Member]</t>
        </is>
      </c>
    </row>
    <row r="111">
      <c r="A111" s="3" t="inlineStr">
        <is>
          <t>Noncash Investing and Financing Items [Abstract]</t>
        </is>
      </c>
    </row>
    <row r="112">
      <c r="A112" s="4" t="inlineStr">
        <is>
          <t>Dividends payable</t>
        </is>
      </c>
      <c r="D112" s="5" t="n">
        <v>9954000</v>
      </c>
      <c r="E112" s="5" t="n">
        <v>9534000</v>
      </c>
    </row>
    <row r="113">
      <c r="A113" s="4" t="inlineStr">
        <is>
          <t>Series M Preferred Stock [Member]</t>
        </is>
      </c>
    </row>
    <row r="114">
      <c r="A114" s="3" t="inlineStr">
        <is>
          <t>Noncash Investing and Financing Items [Abstract]</t>
        </is>
      </c>
    </row>
    <row r="115">
      <c r="A115" s="4" t="inlineStr">
        <is>
          <t>Dividends payable</t>
        </is>
      </c>
      <c r="D115" s="5" t="n">
        <v>1097000</v>
      </c>
      <c r="E115" s="5" t="n">
        <v>714000</v>
      </c>
    </row>
    <row r="116">
      <c r="A116" s="4" t="inlineStr">
        <is>
          <t>Series A1/M1 Preferred Stock</t>
        </is>
      </c>
    </row>
    <row r="117">
      <c r="A117" s="3" t="inlineStr">
        <is>
          <t>Financing activities:</t>
        </is>
      </c>
    </row>
    <row r="118">
      <c r="A118" s="4" t="inlineStr">
        <is>
          <t>Proceeds from Issuance of Common Stock</t>
        </is>
      </c>
      <c r="B118" s="5" t="n">
        <v>4614000</v>
      </c>
    </row>
    <row r="119">
      <c r="A119" s="3" t="inlineStr">
        <is>
          <t>Noncash Investing and Financing Items [Abstract]</t>
        </is>
      </c>
    </row>
    <row r="120">
      <c r="A120" s="4" t="inlineStr">
        <is>
          <t>Dividends payable</t>
        </is>
      </c>
      <c r="D120" s="5" t="n">
        <v>545000</v>
      </c>
      <c r="E120" s="5" t="n">
        <v>0</v>
      </c>
    </row>
    <row r="121">
      <c r="A121" s="4" t="inlineStr">
        <is>
          <t>Parent [Member]</t>
        </is>
      </c>
    </row>
    <row r="122">
      <c r="A122" s="3" t="inlineStr">
        <is>
          <t>Operating activities:</t>
        </is>
      </c>
    </row>
    <row r="123">
      <c r="A123" s="4" t="inlineStr">
        <is>
          <t>Income (Loss) from Continuing Operations before Equity Method Investments, Income Taxes, Noncontrolling Interest</t>
        </is>
      </c>
      <c r="B123" s="5" t="n">
        <v>-3494000</v>
      </c>
      <c r="C123" s="6" t="n">
        <v>-2078000</v>
      </c>
      <c r="D123" s="6" t="n">
        <v>-195560000</v>
      </c>
      <c r="E123" s="6" t="n">
        <v>-5956000</v>
      </c>
    </row>
    <row r="124">
      <c r="A124" s="4" t="inlineStr">
        <is>
          <t>Parent [Member] | Series A1/M1 Preferred Stock</t>
        </is>
      </c>
    </row>
    <row r="125">
      <c r="A125" s="3" t="inlineStr">
        <is>
          <t>Financing activities:</t>
        </is>
      </c>
    </row>
    <row r="126">
      <c r="A126" s="4" t="inlineStr">
        <is>
          <t>Proceeds from Issuance of Common Stock</t>
        </is>
      </c>
      <c r="B126" s="6" t="n">
        <v>4614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 width="14" customWidth="1" min="8" max="8"/>
    <col width="14" customWidth="1" min="9" max="9"/>
  </cols>
  <sheetData>
    <row r="1">
      <c r="A1" s="1" t="inlineStr">
        <is>
          <t>Equity Compensation (Details) - USD ($)</t>
        </is>
      </c>
      <c r="B1" s="2" t="inlineStr">
        <is>
          <t>Jul. 31, 2020</t>
        </is>
      </c>
      <c r="C1" s="2" t="inlineStr">
        <is>
          <t>Jun. 17, 2020</t>
        </is>
      </c>
      <c r="D1" s="2" t="inlineStr">
        <is>
          <t>Sep. 30, 2020</t>
        </is>
      </c>
      <c r="E1" s="2" t="inlineStr">
        <is>
          <t>Sep. 30, 2019</t>
        </is>
      </c>
      <c r="F1" s="2" t="inlineStr">
        <is>
          <t>Sep. 30, 2020</t>
        </is>
      </c>
      <c r="G1" s="2" t="inlineStr">
        <is>
          <t>Sep. 30, 2019</t>
        </is>
      </c>
      <c r="H1" s="2" t="inlineStr">
        <is>
          <t>Dec. 31, 2019</t>
        </is>
      </c>
      <c r="I1" s="2" t="inlineStr">
        <is>
          <t>Jan. 02, 2018</t>
        </is>
      </c>
    </row>
    <row r="2">
      <c r="A2" s="3" t="inlineStr">
        <is>
          <t>Share-based Compensation, Shares Authorized under Stock Option Plans, Exercise Price Range [Line Items]</t>
        </is>
      </c>
    </row>
    <row r="3">
      <c r="A3" s="4" t="inlineStr">
        <is>
          <t>Share-based Compensation</t>
        </is>
      </c>
      <c r="D3" s="6" t="n">
        <v>-152000</v>
      </c>
      <c r="E3" s="6" t="n">
        <v>0</v>
      </c>
      <c r="F3" s="6" t="n">
        <v>5463000</v>
      </c>
      <c r="G3" s="6" t="n">
        <v>0</v>
      </c>
    </row>
    <row r="4">
      <c r="A4" s="4" t="inlineStr">
        <is>
          <t>market vesting condition capital increase threshhold</t>
        </is>
      </c>
      <c r="F4" s="6" t="n">
        <v>5660580</v>
      </c>
    </row>
    <row r="5">
      <c r="A5" s="4" t="inlineStr">
        <is>
          <t>Share-based Compensation Award, Tranche One [Member]</t>
        </is>
      </c>
    </row>
    <row r="6">
      <c r="A6" s="3" t="inlineStr">
        <is>
          <t>Share-based Compensation, Shares Authorized under Stock Option Plans, Exercise Price Range [Line Items]</t>
        </is>
      </c>
    </row>
    <row r="7">
      <c r="A7" s="4" t="inlineStr">
        <is>
          <t>Share-Based Compensation, Earned Performance Shares As Percentage of Target</t>
        </is>
      </c>
      <c r="B7" s="4" t="inlineStr">
        <is>
          <t>0.00%</t>
        </is>
      </c>
    </row>
    <row r="8">
      <c r="A8" s="4" t="inlineStr">
        <is>
          <t>Share-based Compensation Award, Tranche Two [Member]</t>
        </is>
      </c>
    </row>
    <row r="9">
      <c r="A9" s="3" t="inlineStr">
        <is>
          <t>Share-based Compensation, Shares Authorized under Stock Option Plans, Exercise Price Range [Line Items]</t>
        </is>
      </c>
    </row>
    <row r="10">
      <c r="A10" s="4" t="inlineStr">
        <is>
          <t>Share-Based Compensation, Earned Performance Shares As Percentage of Target</t>
        </is>
      </c>
      <c r="B10" s="4" t="inlineStr">
        <is>
          <t>50.00%</t>
        </is>
      </c>
    </row>
    <row r="11">
      <c r="A11" s="4" t="inlineStr">
        <is>
          <t>Share-based Compensation Award, Tranche Three [Member]</t>
        </is>
      </c>
    </row>
    <row r="12">
      <c r="A12" s="3" t="inlineStr">
        <is>
          <t>Share-based Compensation, Shares Authorized under Stock Option Plans, Exercise Price Range [Line Items]</t>
        </is>
      </c>
    </row>
    <row r="13">
      <c r="A13" s="4" t="inlineStr">
        <is>
          <t>Share-Based Compensation, Earned Performance Shares As Percentage of Target</t>
        </is>
      </c>
      <c r="B13" s="4" t="inlineStr">
        <is>
          <t>100.00%</t>
        </is>
      </c>
    </row>
    <row r="14">
      <c r="A14" s="4" t="inlineStr">
        <is>
          <t>Share-based Compensation Award, Tranche Four [Member]</t>
        </is>
      </c>
    </row>
    <row r="15">
      <c r="A15" s="3" t="inlineStr">
        <is>
          <t>Share-based Compensation, Shares Authorized under Stock Option Plans, Exercise Price Range [Line Items]</t>
        </is>
      </c>
    </row>
    <row r="16">
      <c r="A16" s="4" t="inlineStr">
        <is>
          <t>Share-Based Compensation, Earned Performance Shares As Percentage of Target</t>
        </is>
      </c>
      <c r="B16" s="4" t="inlineStr">
        <is>
          <t>200.00%</t>
        </is>
      </c>
    </row>
    <row r="17">
      <c r="A17" s="4" t="inlineStr">
        <is>
          <t>2011 Plan [Member]</t>
        </is>
      </c>
    </row>
    <row r="18">
      <c r="A18" s="3" t="inlineStr">
        <is>
          <t>Share-based Compensation, Shares Authorized under Stock Option Plans, Exercise Price Range [Line Items]</t>
        </is>
      </c>
    </row>
    <row r="19">
      <c r="A19" s="4" t="inlineStr">
        <is>
          <t>Share-based Compensation Arrangement by Share-based Payment Award, Number of Shares Authorized</t>
        </is>
      </c>
      <c r="D19" s="5" t="n">
        <v>2617500</v>
      </c>
      <c r="F19" s="5" t="n">
        <v>2617500</v>
      </c>
    </row>
    <row r="20">
      <c r="A20" s="4" t="inlineStr">
        <is>
          <t>2019 Plan [Member]</t>
        </is>
      </c>
    </row>
    <row r="21">
      <c r="A21" s="3" t="inlineStr">
        <is>
          <t>Share-based Compensation, Shares Authorized under Stock Option Plans, Exercise Price Range [Line Items]</t>
        </is>
      </c>
    </row>
    <row r="22">
      <c r="A22" s="4" t="inlineStr">
        <is>
          <t>Share-based Compensation Arrangement by Share-based Payment Award, Number of Shares Authorized</t>
        </is>
      </c>
      <c r="D22" s="5" t="n">
        <v>3617500</v>
      </c>
      <c r="F22" s="5" t="n">
        <v>3617500</v>
      </c>
    </row>
    <row r="23">
      <c r="A23" s="4" t="inlineStr">
        <is>
          <t>Restricted Stock [Member]</t>
        </is>
      </c>
    </row>
    <row r="24">
      <c r="A24" s="3" t="inlineStr">
        <is>
          <t>Share-based Compensation, Shares Authorized under Stock Option Plans, Exercise Price Range [Line Items]</t>
        </is>
      </c>
    </row>
    <row r="25">
      <c r="A25" s="4" t="inlineStr">
        <is>
          <t>Share-based Compensation</t>
        </is>
      </c>
      <c r="F25" s="6" t="n">
        <v>548000</v>
      </c>
    </row>
    <row r="26">
      <c r="A26" s="4" t="inlineStr">
        <is>
          <t>Share-based Compensation Arrangement by Share-based Payment Award, Equity Instruments Other than Options, Grants in Period, Weighted Average Grant Date Fair Value</t>
        </is>
      </c>
      <c r="C26" s="7" t="n">
        <v>8.050000000000001</v>
      </c>
    </row>
    <row r="27">
      <c r="A27" s="4" t="inlineStr">
        <is>
          <t>Share-based Compensation Arrangement by Share-based Payment Award, Equity Instruments Other than Options, Nonvested, Number</t>
        </is>
      </c>
      <c r="D27" s="5" t="n">
        <v>548000</v>
      </c>
      <c r="F27" s="5" t="n">
        <v>548000</v>
      </c>
      <c r="H27" s="5" t="n">
        <v>20000</v>
      </c>
    </row>
    <row r="28">
      <c r="A28" s="4" t="inlineStr">
        <is>
          <t>Restricted Stock [Member] | Share-based Compensation Award, Tranche One [Member]</t>
        </is>
      </c>
    </row>
    <row r="29">
      <c r="A29" s="3" t="inlineStr">
        <is>
          <t>Share-based Compensation, Shares Authorized under Stock Option Plans, Exercise Price Range [Line Items]</t>
        </is>
      </c>
    </row>
    <row r="30">
      <c r="A30" s="4" t="inlineStr">
        <is>
          <t>Share-based Compensation Arrangement by Share-based Payment Award, Equity Instruments Other than Options, Nonvested, Number</t>
        </is>
      </c>
      <c r="D30" s="5" t="n">
        <v>137741</v>
      </c>
      <c r="F30" s="5" t="n">
        <v>137741</v>
      </c>
    </row>
    <row r="31">
      <c r="A31" s="4" t="inlineStr">
        <is>
          <t>Share-based Compensation Arrangement by Share-based Payment Award, Equity Instruments Other than Options, Aggregate Intrinsic Value, Nonvested</t>
        </is>
      </c>
      <c r="D31" s="6" t="n">
        <v>1100000</v>
      </c>
      <c r="F31" s="6" t="n">
        <v>1100000</v>
      </c>
    </row>
    <row r="32">
      <c r="A32" s="4" t="inlineStr">
        <is>
          <t>Share-based Compensation Arrangement by Share-based Payment Award, Award Vesting Period</t>
        </is>
      </c>
      <c r="D32" s="4" t="inlineStr">
        <is>
          <t>4 years</t>
        </is>
      </c>
    </row>
    <row r="33">
      <c r="A33" s="4" t="inlineStr">
        <is>
          <t>Restricted Stock [Member] | Share-based Compensation Award, Tranche Two [Member]</t>
        </is>
      </c>
    </row>
    <row r="34">
      <c r="A34" s="3" t="inlineStr">
        <is>
          <t>Share-based Compensation, Shares Authorized under Stock Option Plans, Exercise Price Range [Line Items]</t>
        </is>
      </c>
    </row>
    <row r="35">
      <c r="A35" s="4" t="inlineStr">
        <is>
          <t>Share-based Compensation Arrangement by Share-based Payment Award, Equity Instruments Other than Options, Nonvested, Number</t>
        </is>
      </c>
      <c r="D35" s="5" t="n">
        <v>344356</v>
      </c>
      <c r="F35" s="5" t="n">
        <v>344356</v>
      </c>
    </row>
    <row r="36">
      <c r="A36" s="4" t="inlineStr">
        <is>
          <t>Share-based Compensation Arrangement by Share-based Payment Award, Equity Instruments Other than Options, Aggregate Intrinsic Value, Nonvested</t>
        </is>
      </c>
      <c r="D36" s="6" t="n">
        <v>2800000</v>
      </c>
      <c r="F36" s="6" t="n">
        <v>2800000</v>
      </c>
    </row>
    <row r="37">
      <c r="A37" s="4" t="inlineStr">
        <is>
          <t>Share-based Compensation Arrangement by Share-based Payment Award, Award Vesting Period</t>
        </is>
      </c>
      <c r="D37" s="4" t="inlineStr">
        <is>
          <t>4 years</t>
        </is>
      </c>
    </row>
    <row r="38">
      <c r="A38" s="4" t="inlineStr">
        <is>
          <t>ClassBUnits [Member]</t>
        </is>
      </c>
    </row>
    <row r="39">
      <c r="A39" s="3" t="inlineStr">
        <is>
          <t>Share-based Compensation, Shares Authorized under Stock Option Plans, Exercise Price Range [Line Items]</t>
        </is>
      </c>
    </row>
    <row r="40">
      <c r="A40" s="4" t="inlineStr">
        <is>
          <t>common stock fair value per share</t>
        </is>
      </c>
      <c r="I40" s="7" t="n">
        <v>20.19</v>
      </c>
    </row>
    <row r="41">
      <c r="A41" s="4" t="inlineStr">
        <is>
          <t>Class B Units valuation assumption dividend yield</t>
        </is>
      </c>
      <c r="I41" s="4" t="inlineStr">
        <is>
          <t>4.95%</t>
        </is>
      </c>
    </row>
    <row r="42">
      <c r="A42" s="4" t="inlineStr">
        <is>
          <t>ClassBUnit valuation assumption expected volatility</t>
        </is>
      </c>
      <c r="I42" s="4" t="inlineStr">
        <is>
          <t>25.70%</t>
        </is>
      </c>
    </row>
    <row r="43">
      <c r="A43" s="4" t="inlineStr">
        <is>
          <t>Class B Unit valuation assumptions risk free rate</t>
        </is>
      </c>
      <c r="I43" s="4" t="inlineStr">
        <is>
          <t>2.71%</t>
        </is>
      </c>
    </row>
    <row r="44">
      <c r="A44" s="4" t="inlineStr">
        <is>
          <t>Share-based Compensation</t>
        </is>
      </c>
      <c r="H44" s="6" t="n">
        <v>65000</v>
      </c>
    </row>
    <row r="45">
      <c r="A45" s="4" t="inlineStr">
        <is>
          <t>Share-based Compensation Arrangement by Share-based Payment Award, Equity Instruments Other than Options, Nonvested, Weighted Average Grant Date Fair Value</t>
        </is>
      </c>
      <c r="I45" s="6" t="n">
        <v>4266409</v>
      </c>
    </row>
    <row r="46">
      <c r="A46" s="4" t="inlineStr">
        <is>
          <t>Performance based restricted stock units</t>
        </is>
      </c>
    </row>
    <row r="47">
      <c r="A47" s="3" t="inlineStr">
        <is>
          <t>Share-based Compensation, Shares Authorized under Stock Option Plans, Exercise Price Range [Line Items]</t>
        </is>
      </c>
    </row>
    <row r="48">
      <c r="A48" s="4" t="inlineStr">
        <is>
          <t>common stock fair value per share</t>
        </is>
      </c>
      <c r="I48" s="7" t="n">
        <v>7.23</v>
      </c>
    </row>
    <row r="49">
      <c r="A49" s="4" t="inlineStr">
        <is>
          <t>Class B Units valuation assumption dividend yield</t>
        </is>
      </c>
      <c r="I49" s="4" t="inlineStr">
        <is>
          <t>6.87%</t>
        </is>
      </c>
    </row>
    <row r="50">
      <c r="A50" s="4" t="inlineStr">
        <is>
          <t>ClassBUnit valuation assumption expected volatility</t>
        </is>
      </c>
      <c r="I50" s="4" t="inlineStr">
        <is>
          <t>44.40%</t>
        </is>
      </c>
    </row>
    <row r="51">
      <c r="A51" s="4" t="inlineStr">
        <is>
          <t>Class B Unit valuation assumptions risk free rate</t>
        </is>
      </c>
      <c r="I51" s="4" t="inlineStr">
        <is>
          <t>0.11%</t>
        </is>
      </c>
    </row>
    <row r="52">
      <c r="A52" s="4" t="inlineStr">
        <is>
          <t>Share-based Compensation Arrangement by Share-based Payment Award, Equity Instruments Other than Options, Nonvested, Weighted Average Grant Date Fair Value</t>
        </is>
      </c>
      <c r="I52" s="6" t="n">
        <v>1845000</v>
      </c>
    </row>
    <row r="53">
      <c r="A53" s="4" t="inlineStr">
        <is>
          <t>Share-based Compensation, Period Trailing Grant Date, Expected Volatility Assumption</t>
        </is>
      </c>
      <c r="F53" s="4" t="inlineStr">
        <is>
          <t>2 years 10 months 28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Compensation Restricted Stock (Details) - USD ($)</t>
        </is>
      </c>
      <c r="B1" s="2" t="inlineStr">
        <is>
          <t>Jan. 02, 2018</t>
        </is>
      </c>
      <c r="C1" s="2" t="inlineStr">
        <is>
          <t>Sep. 30, 2020</t>
        </is>
      </c>
      <c r="D1" s="2" t="inlineStr">
        <is>
          <t>Sep. 30, 2019</t>
        </is>
      </c>
      <c r="E1" s="2" t="inlineStr">
        <is>
          <t>Sep. 30, 2020</t>
        </is>
      </c>
      <c r="F1" s="2" t="inlineStr">
        <is>
          <t>Sep. 30, 2019</t>
        </is>
      </c>
      <c r="G1" s="2" t="inlineStr">
        <is>
          <t>Dec. 31, 2019</t>
        </is>
      </c>
    </row>
    <row r="2">
      <c r="A2" s="3" t="inlineStr">
        <is>
          <t>Share-based Compensation Arrangement by Share-based Payment Award [Line Items]</t>
        </is>
      </c>
    </row>
    <row r="3">
      <c r="A3" s="4" t="inlineStr">
        <is>
          <t>Share-based Compensation</t>
        </is>
      </c>
      <c r="C3" s="6" t="n">
        <v>-152000</v>
      </c>
      <c r="D3" s="6" t="n">
        <v>0</v>
      </c>
      <c r="E3" s="6" t="n">
        <v>5463000</v>
      </c>
      <c r="F3" s="6" t="n">
        <v>0</v>
      </c>
    </row>
    <row r="4">
      <c r="A4" s="4" t="inlineStr">
        <is>
          <t>ClassBUnits [Member]</t>
        </is>
      </c>
    </row>
    <row r="5">
      <c r="A5" s="3" t="inlineStr">
        <is>
          <t>Share-based Compensation Arrangement by Share-based Payment Award [Line Items]</t>
        </is>
      </c>
    </row>
    <row r="6">
      <c r="A6" s="4" t="inlineStr">
        <is>
          <t>common stock fair value per share</t>
        </is>
      </c>
      <c r="B6" s="7" t="n">
        <v>20.19</v>
      </c>
    </row>
    <row r="7">
      <c r="A7" s="4" t="inlineStr">
        <is>
          <t>Share-based Compensation</t>
        </is>
      </c>
      <c r="G7" s="6" t="n">
        <v>65000</v>
      </c>
    </row>
    <row r="8">
      <c r="A8" s="4" t="inlineStr">
        <is>
          <t>Share-based Compensation Arrangement by Share-based Payment Award, Equity Instruments Other than Options, Grants in Period</t>
        </is>
      </c>
      <c r="B8" s="5" t="n">
        <v>256087</v>
      </c>
    </row>
    <row r="9">
      <c r="A9" s="4" t="inlineStr">
        <is>
          <t>Restricted Stock [Member]</t>
        </is>
      </c>
    </row>
    <row r="10">
      <c r="A10" s="3" t="inlineStr">
        <is>
          <t>Share-based Compensation Arrangement by Share-based Payment Award [Line Items]</t>
        </is>
      </c>
    </row>
    <row r="11">
      <c r="A11" s="4" t="inlineStr">
        <is>
          <t>Share-based Compensation</t>
        </is>
      </c>
      <c r="E11" s="6" t="n">
        <v>548000</v>
      </c>
    </row>
    <row r="12">
      <c r="A12" s="4" t="inlineStr">
        <is>
          <t>Restricted Stock [Member] | Share-based Compensation Award, Tranche One [Member]</t>
        </is>
      </c>
    </row>
    <row r="13">
      <c r="A13" s="3" t="inlineStr">
        <is>
          <t>Share-based Compensation Arrangement by Share-based Payment Award [Line Items]</t>
        </is>
      </c>
    </row>
    <row r="14">
      <c r="A14" s="4" t="inlineStr">
        <is>
          <t>Share-based Compensation Arrangement by Share-based Payment Award, Award Vesting Period</t>
        </is>
      </c>
      <c r="C14" s="4" t="inlineStr">
        <is>
          <t>4 years</t>
        </is>
      </c>
    </row>
    <row r="15">
      <c r="A15" s="4" t="inlineStr">
        <is>
          <t>Restricted Stock [Member] | Share-based Compensation Award, Tranche Two [Member]</t>
        </is>
      </c>
    </row>
    <row r="16">
      <c r="A16" s="3" t="inlineStr">
        <is>
          <t>Share-based Compensation Arrangement by Share-based Payment Award [Line Items]</t>
        </is>
      </c>
    </row>
    <row r="17">
      <c r="A17" s="4" t="inlineStr">
        <is>
          <t>Share-based Compensation Arrangement by Share-based Payment Award, Award Vesting Period</t>
        </is>
      </c>
      <c r="C17" s="4" t="inlineStr">
        <is>
          <t>4 years</t>
        </is>
      </c>
    </row>
    <row r="18">
      <c r="A18" s="4" t="inlineStr">
        <is>
          <t>Performance based restricted stock units</t>
        </is>
      </c>
    </row>
    <row r="19">
      <c r="A19" s="3" t="inlineStr">
        <is>
          <t>Share-based Compensation Arrangement by Share-based Payment Award [Line Items]</t>
        </is>
      </c>
    </row>
    <row r="20">
      <c r="A20" s="4" t="inlineStr">
        <is>
          <t>common stock fair value per share</t>
        </is>
      </c>
      <c r="B20" s="7" t="n">
        <v>7.23</v>
      </c>
    </row>
    <row r="21">
      <c r="A21" s="4" t="inlineStr">
        <is>
          <t>Share-based Compensation Arrangement by Share-based Payment Award, Equity Instruments Other than Options, Grants in Period</t>
        </is>
      </c>
      <c r="B21" s="5" t="n">
        <v>272929</v>
      </c>
    </row>
    <row r="22">
      <c r="A22" s="4" t="inlineStr">
        <is>
          <t>2017 through 2019 | Restricted Stock [Member] | Share-based Compensation Award, Tranche One [Member]</t>
        </is>
      </c>
    </row>
    <row r="23">
      <c r="A23" s="3" t="inlineStr">
        <is>
          <t>Share-based Compensation Arrangement by Share-based Payment Award [Line Items]</t>
        </is>
      </c>
    </row>
    <row r="24">
      <c r="A24" s="4" t="inlineStr">
        <is>
          <t>Share-based Compensation Arrangement by Share-based Payment Award, Award Vesting Period</t>
        </is>
      </c>
      <c r="E24" s="4" t="inlineStr">
        <is>
          <t>90 days</t>
        </is>
      </c>
    </row>
    <row r="25">
      <c r="A25" s="4" t="inlineStr">
        <is>
          <t>2017 through 2019 | Restricted Stock [Member] | Share-based Compensation Award, Tranche Two [Member]</t>
        </is>
      </c>
    </row>
    <row r="26">
      <c r="A26" s="3" t="inlineStr">
        <is>
          <t>Share-based Compensation Arrangement by Share-based Payment Award [Line Items]</t>
        </is>
      </c>
    </row>
    <row r="27">
      <c r="A27" s="4" t="inlineStr">
        <is>
          <t>Share-based Compensation Arrangement by Share-based Payment Award, Award Vesting Period</t>
        </is>
      </c>
      <c r="E27" s="4" t="inlineStr">
        <is>
          <t>90 days</t>
        </is>
      </c>
    </row>
    <row r="28">
      <c r="A28" s="4" t="inlineStr">
        <is>
          <t>2017 through 2019 | Restricted Stock [Member] | Share-based Compensation Award, Tranche Three [Member]</t>
        </is>
      </c>
    </row>
    <row r="29">
      <c r="A29" s="3" t="inlineStr">
        <is>
          <t>Share-based Compensation Arrangement by Share-based Payment Award [Line Items]</t>
        </is>
      </c>
    </row>
    <row r="30">
      <c r="A30" s="4" t="inlineStr">
        <is>
          <t>Share-based Compensation Arrangement by Share-based Payment Award, Award Vesting Period</t>
        </is>
      </c>
      <c r="E30" s="4" t="inlineStr">
        <is>
          <t>90 days</t>
        </is>
      </c>
    </row>
    <row r="31">
      <c r="A31" s="4" t="inlineStr">
        <is>
          <t>2017 through 2019 | Restricted Stock [Member] | Share-Based Payment Arrangement, Tranche Four [Member]</t>
        </is>
      </c>
    </row>
    <row r="32">
      <c r="A32" s="3" t="inlineStr">
        <is>
          <t>Share-based Compensation Arrangement by Share-based Payment Award [Line Items]</t>
        </is>
      </c>
    </row>
    <row r="33">
      <c r="A33" s="4" t="inlineStr">
        <is>
          <t>Share-based Compensation Arrangement by Share-based Payment Award, Award Vesting Period</t>
        </is>
      </c>
      <c r="E33" s="4" t="inlineStr">
        <is>
          <t>90 days</t>
        </is>
      </c>
    </row>
    <row r="34">
      <c r="A34" s="4" t="inlineStr">
        <is>
          <t>2017 | Restricted Stock [Member]</t>
        </is>
      </c>
    </row>
    <row r="35">
      <c r="A35" s="3" t="inlineStr">
        <is>
          <t>Share-based Compensation Arrangement by Share-based Payment Award [Line Items]</t>
        </is>
      </c>
    </row>
    <row r="36">
      <c r="A36" s="4" t="inlineStr">
        <is>
          <t>Share-based Compensation Arrangement by Share-based Payment Award, Equity Instruments Other than Options, Vested in Period</t>
        </is>
      </c>
      <c r="E36" s="5" t="n">
        <v>24408</v>
      </c>
    </row>
    <row r="37">
      <c r="A37" s="4" t="inlineStr">
        <is>
          <t>Share-based Compensation Arrangement by Share-based Payment Award, Equity Instruments Other than Options, Grants in Period, Intrinsic Value, Amount Per Share</t>
        </is>
      </c>
      <c r="E37" s="7" t="n">
        <v>14.75</v>
      </c>
    </row>
    <row r="38">
      <c r="A38" s="4" t="inlineStr">
        <is>
          <t>Stock Granted, Value, Share-based Compensation, Gross</t>
        </is>
      </c>
      <c r="E38" s="6" t="n">
        <v>360000</v>
      </c>
    </row>
    <row r="39">
      <c r="A39" s="4" t="inlineStr">
        <is>
          <t>2018 | Restricted Stock [Member]</t>
        </is>
      </c>
    </row>
    <row r="40">
      <c r="A40" s="3" t="inlineStr">
        <is>
          <t>Share-based Compensation Arrangement by Share-based Payment Award [Line Items]</t>
        </is>
      </c>
    </row>
    <row r="41">
      <c r="A41" s="4" t="inlineStr">
        <is>
          <t>Share-based Compensation Arrangement by Share-based Payment Award, Equity Instruments Other than Options, Vested in Period</t>
        </is>
      </c>
      <c r="E41" s="5" t="n">
        <v>24810</v>
      </c>
    </row>
    <row r="42">
      <c r="A42" s="4" t="inlineStr">
        <is>
          <t>Share-based Compensation Arrangement by Share-based Payment Award, Equity Instruments Other than Options, Grants in Period, Intrinsic Value, Amount Per Share</t>
        </is>
      </c>
      <c r="E42" s="7" t="n">
        <v>14.51</v>
      </c>
    </row>
    <row r="43">
      <c r="A43" s="4" t="inlineStr">
        <is>
          <t>Stock Granted, Value, Share-based Compensation, Gross</t>
        </is>
      </c>
      <c r="E43" s="6" t="n">
        <v>360000</v>
      </c>
    </row>
    <row r="44">
      <c r="A44" s="4" t="inlineStr">
        <is>
          <t>2019 | Restricted Stock [Member]</t>
        </is>
      </c>
    </row>
    <row r="45">
      <c r="A45" s="3" t="inlineStr">
        <is>
          <t>Share-based Compensation Arrangement by Share-based Payment Award [Line Items]</t>
        </is>
      </c>
    </row>
    <row r="46">
      <c r="A46" s="4" t="inlineStr">
        <is>
          <t>Share-based Compensation Arrangement by Share-based Payment Award, Equity Instruments Other than Options, Vested in Period</t>
        </is>
      </c>
      <c r="E46" s="5" t="n">
        <v>26446</v>
      </c>
    </row>
    <row r="47">
      <c r="A47" s="4" t="inlineStr">
        <is>
          <t>Share-based Compensation Arrangement by Share-based Payment Award, Equity Instruments Other than Options, Grants in Period, Intrinsic Value, Amount Per Share</t>
        </is>
      </c>
      <c r="E47" s="7" t="n">
        <v>15.88</v>
      </c>
    </row>
    <row r="48">
      <c r="A48" s="4" t="inlineStr">
        <is>
          <t>Stock Granted, Value, Share-based Compensation, Gross</t>
        </is>
      </c>
      <c r="E48" s="6" t="n">
        <v>420000</v>
      </c>
    </row>
    <row r="49">
      <c r="A49" s="4" t="inlineStr">
        <is>
          <t>2020 | Restricted Stock [Member]</t>
        </is>
      </c>
    </row>
    <row r="50">
      <c r="A50" s="3" t="inlineStr">
        <is>
          <t>Share-based Compensation Arrangement by Share-based Payment Award [Line Items]</t>
        </is>
      </c>
    </row>
    <row r="51">
      <c r="A51" s="4" t="inlineStr">
        <is>
          <t>Share-based Compensation Arrangement by Share-based Payment Award, Award Vesting Period</t>
        </is>
      </c>
      <c r="E51" s="4" t="inlineStr">
        <is>
          <t>1 year</t>
        </is>
      </c>
    </row>
    <row r="52">
      <c r="A52" s="4" t="inlineStr">
        <is>
          <t>Share-based Compensation Arrangement by Share-based Payment Award, Equity Instruments Other than Options, Vested in Period</t>
        </is>
      </c>
      <c r="E52" s="5" t="n">
        <v>66114</v>
      </c>
    </row>
    <row r="53">
      <c r="A53" s="4" t="inlineStr">
        <is>
          <t>Share-based Compensation Arrangement by Share-based Payment Award, Equity Instruments Other than Options, Grants in Period, Intrinsic Value, Amount Per Share</t>
        </is>
      </c>
      <c r="E53" s="7" t="n">
        <v>8.050000000000001</v>
      </c>
    </row>
    <row r="54">
      <c r="A54" s="4" t="inlineStr">
        <is>
          <t>Stock Granted, Value, Share-based Compensation, Gross</t>
        </is>
      </c>
      <c r="E54" s="6" t="n">
        <v>53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Compensation Committee Fee Grants (Details) - USD ($)</t>
        </is>
      </c>
      <c r="B1" s="2" t="inlineStr">
        <is>
          <t>Jan. 02, 2018</t>
        </is>
      </c>
      <c r="C1" s="2" t="inlineStr">
        <is>
          <t>Sep. 30, 2020</t>
        </is>
      </c>
      <c r="D1" s="2" t="inlineStr">
        <is>
          <t>Sep. 30, 2019</t>
        </is>
      </c>
      <c r="E1" s="2" t="inlineStr">
        <is>
          <t>Sep. 30, 2020</t>
        </is>
      </c>
      <c r="F1" s="2" t="inlineStr">
        <is>
          <t>Sep. 30, 2019</t>
        </is>
      </c>
      <c r="G1" s="2" t="inlineStr">
        <is>
          <t>Dec. 31, 2019</t>
        </is>
      </c>
    </row>
    <row r="2">
      <c r="A2" s="3" t="inlineStr">
        <is>
          <t>Share-based Compensation Arrangement by Share-based Payment Award [Line Items]</t>
        </is>
      </c>
    </row>
    <row r="3">
      <c r="A3" s="4" t="inlineStr">
        <is>
          <t>Share-based Compensation</t>
        </is>
      </c>
      <c r="C3" s="6" t="n">
        <v>-152000</v>
      </c>
      <c r="D3" s="6" t="n">
        <v>0</v>
      </c>
      <c r="E3" s="6" t="n">
        <v>5463000</v>
      </c>
      <c r="F3" s="6" t="n">
        <v>0</v>
      </c>
    </row>
    <row r="4">
      <c r="A4" s="4" t="inlineStr">
        <is>
          <t>ClassBUnits [Member]</t>
        </is>
      </c>
    </row>
    <row r="5">
      <c r="A5" s="3" t="inlineStr">
        <is>
          <t>Share-based Compensation Arrangement by Share-based Payment Award [Line Items]</t>
        </is>
      </c>
    </row>
    <row r="6">
      <c r="A6" s="4" t="inlineStr">
        <is>
          <t>Share-based Compensation Arrangement by Share-based Payment Award, Equity Instruments Other than Options, Grants in Period</t>
        </is>
      </c>
      <c r="B6" s="5" t="n">
        <v>256087</v>
      </c>
    </row>
    <row r="7">
      <c r="A7" s="4" t="inlineStr">
        <is>
          <t>Share-based Compensation</t>
        </is>
      </c>
      <c r="G7" s="6" t="n">
        <v>65000</v>
      </c>
    </row>
    <row r="8">
      <c r="A8" s="4" t="inlineStr">
        <is>
          <t>Restricted Stock [Member]</t>
        </is>
      </c>
    </row>
    <row r="9">
      <c r="A9" s="3" t="inlineStr">
        <is>
          <t>Share-based Compensation Arrangement by Share-based Payment Award [Line Items]</t>
        </is>
      </c>
    </row>
    <row r="10">
      <c r="A10" s="4" t="inlineStr">
        <is>
          <t>Share-based Compensation</t>
        </is>
      </c>
      <c r="E10" s="6" t="n">
        <v>548000</v>
      </c>
    </row>
    <row r="11">
      <c r="A11" s="4" t="inlineStr">
        <is>
          <t>Performance based restricted stock units</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B13" s="5" t="n">
        <v>2729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Compensation Class B Units (Details) - USD ($)</t>
        </is>
      </c>
      <c r="B1" s="2" t="inlineStr">
        <is>
          <t>Jan. 02, 2018</t>
        </is>
      </c>
      <c r="C1" s="2" t="inlineStr">
        <is>
          <t>Sep. 30, 2020</t>
        </is>
      </c>
      <c r="D1" s="2" t="inlineStr">
        <is>
          <t>Sep. 30, 2019</t>
        </is>
      </c>
      <c r="E1" s="2" t="inlineStr">
        <is>
          <t>Sep. 30, 2020</t>
        </is>
      </c>
      <c r="F1" s="2" t="inlineStr">
        <is>
          <t>Sep. 30, 2019</t>
        </is>
      </c>
      <c r="G1" s="2" t="inlineStr">
        <is>
          <t>Dec. 31, 2019</t>
        </is>
      </c>
    </row>
    <row r="2">
      <c r="A2" s="3" t="inlineStr">
        <is>
          <t>Share-based Compensation Arrangement by Share-based Payment Award [Line Items]</t>
        </is>
      </c>
    </row>
    <row r="3">
      <c r="A3" s="4" t="inlineStr">
        <is>
          <t>Common Stock, Dividends, Per Share, Declared</t>
        </is>
      </c>
      <c r="C3" s="8" t="n">
        <v>0.175</v>
      </c>
      <c r="D3" s="9" t="n">
        <v>0.2625</v>
      </c>
      <c r="E3" s="9" t="n">
        <v>0.6125</v>
      </c>
      <c r="F3" s="8" t="n">
        <v>0.785</v>
      </c>
    </row>
    <row r="4">
      <c r="A4" s="4" t="inlineStr">
        <is>
          <t>Share-based Compensation</t>
        </is>
      </c>
      <c r="C4" s="6" t="n">
        <v>-152000</v>
      </c>
      <c r="D4" s="6" t="n">
        <v>0</v>
      </c>
      <c r="E4" s="6" t="n">
        <v>5463000</v>
      </c>
      <c r="F4" s="6" t="n">
        <v>0</v>
      </c>
    </row>
    <row r="5">
      <c r="A5" s="4" t="inlineStr">
        <is>
          <t>market vesting condition capital increase threshhold</t>
        </is>
      </c>
      <c r="E5" s="6" t="n">
        <v>5660580</v>
      </c>
    </row>
    <row r="6">
      <c r="A6" s="4" t="inlineStr">
        <is>
          <t>ClassBUnits [Member]</t>
        </is>
      </c>
    </row>
    <row r="7">
      <c r="A7" s="3" t="inlineStr">
        <is>
          <t>Share-based Compensation Arrangement by Share-based Payment Award [Line Items]</t>
        </is>
      </c>
    </row>
    <row r="8">
      <c r="A8" s="4" t="inlineStr">
        <is>
          <t>common stock fair value per share</t>
        </is>
      </c>
      <c r="B8" s="7" t="n">
        <v>20.19</v>
      </c>
    </row>
    <row r="9">
      <c r="A9" s="4" t="inlineStr">
        <is>
          <t>Common Stock, Dividends, Per Share, Declared</t>
        </is>
      </c>
      <c r="F9" s="7" t="n">
        <v>0.25</v>
      </c>
    </row>
    <row r="10">
      <c r="A10" s="4" t="inlineStr">
        <is>
          <t>Share-based Compensation</t>
        </is>
      </c>
      <c r="G10" s="6" t="n">
        <v>65000</v>
      </c>
    </row>
    <row r="11">
      <c r="A11" s="4" t="inlineStr">
        <is>
          <t>Share-based Compensation Arrangement by Share-based Payment Award, Fair Value Assumptions, Risk Free Interest Rate, Minimum</t>
        </is>
      </c>
      <c r="E11" s="4" t="inlineStr">
        <is>
          <t>20 years</t>
        </is>
      </c>
    </row>
    <row r="12">
      <c r="A12" s="4" t="inlineStr">
        <is>
          <t>Share-based Compensation Arrangement by Share-based Payment Award, Equity Instruments Other than Options, Grants in Period</t>
        </is>
      </c>
      <c r="B12" s="5" t="n">
        <v>256087</v>
      </c>
    </row>
    <row r="13">
      <c r="A13" s="4" t="inlineStr">
        <is>
          <t>Share-based Compensation Arrangement by Share-based Payment Award, Fair Value Assumptions, Risk Free Interest Rate, Maximum</t>
        </is>
      </c>
      <c r="E13" s="4" t="inlineStr">
        <is>
          <t>30 years</t>
        </is>
      </c>
    </row>
    <row r="14">
      <c r="A14" s="4" t="inlineStr">
        <is>
          <t>Share-based Compensation Arrangement by Share-based Payment Award, Equity Instruments Other than Options, Nonvested, Weighted Average Grant Date Fair Value</t>
        </is>
      </c>
      <c r="B14" s="6" t="n">
        <v>4266409</v>
      </c>
    </row>
    <row r="15">
      <c r="A15" s="4" t="inlineStr">
        <is>
          <t>Class B Units valuation assumption dividend yield</t>
        </is>
      </c>
      <c r="B15" s="4" t="inlineStr">
        <is>
          <t>4.95%</t>
        </is>
      </c>
    </row>
    <row r="16">
      <c r="A16" s="4" t="inlineStr">
        <is>
          <t>ClassBUnit valuation assumption expected volatility</t>
        </is>
      </c>
      <c r="B16" s="4" t="inlineStr">
        <is>
          <t>25.70%</t>
        </is>
      </c>
    </row>
    <row r="17">
      <c r="A17" s="4" t="inlineStr">
        <is>
          <t>Class B Unit valuation assumptions risk free rate</t>
        </is>
      </c>
      <c r="B17" s="4" t="inlineStr">
        <is>
          <t>2.71%</t>
        </is>
      </c>
    </row>
    <row r="18">
      <c r="A18" s="4" t="inlineStr">
        <is>
          <t>Performance based restricted stock units</t>
        </is>
      </c>
    </row>
    <row r="19">
      <c r="A19" s="3" t="inlineStr">
        <is>
          <t>Share-based Compensation Arrangement by Share-based Payment Award [Line Items]</t>
        </is>
      </c>
    </row>
    <row r="20">
      <c r="A20" s="4" t="inlineStr">
        <is>
          <t>common stock fair value per share</t>
        </is>
      </c>
      <c r="B20" s="7" t="n">
        <v>7.23</v>
      </c>
    </row>
    <row r="21">
      <c r="A21" s="4" t="inlineStr">
        <is>
          <t>Share-based Compensation Arrangement by Share-based Payment Award, Fair Value Assumptions, Risk Free Interest Rate, Minimum</t>
        </is>
      </c>
      <c r="E21" s="4" t="inlineStr">
        <is>
          <t>2 years</t>
        </is>
      </c>
    </row>
    <row r="22">
      <c r="A22" s="4" t="inlineStr">
        <is>
          <t>Share-based Compensation Arrangement by Share-based Payment Award, Equity Instruments Other than Options, Grants in Period</t>
        </is>
      </c>
      <c r="B22" s="5" t="n">
        <v>272929</v>
      </c>
    </row>
    <row r="23">
      <c r="A23" s="4" t="inlineStr">
        <is>
          <t>Share-based Compensation Arrangement by Share-based Payment Award, Fair Value Assumptions, Risk Free Interest Rate, Maximum</t>
        </is>
      </c>
      <c r="E23" s="4" t="inlineStr">
        <is>
          <t>3 years</t>
        </is>
      </c>
    </row>
    <row r="24">
      <c r="A24" s="4" t="inlineStr">
        <is>
          <t>Share-based Compensation Arrangement by Share-based Payment Award, Equity Instruments Other than Options, Nonvested, Weighted Average Grant Date Fair Value</t>
        </is>
      </c>
      <c r="B24" s="6" t="n">
        <v>1845000</v>
      </c>
    </row>
    <row r="25">
      <c r="A25" s="4" t="inlineStr">
        <is>
          <t>Class B Units valuation assumption dividend yield</t>
        </is>
      </c>
      <c r="B25" s="4" t="inlineStr">
        <is>
          <t>6.87%</t>
        </is>
      </c>
    </row>
    <row r="26">
      <c r="A26" s="4" t="inlineStr">
        <is>
          <t>ClassBUnit valuation assumption expected volatility</t>
        </is>
      </c>
      <c r="B26" s="4" t="inlineStr">
        <is>
          <t>44.40%</t>
        </is>
      </c>
    </row>
    <row r="27">
      <c r="A27" s="4" t="inlineStr">
        <is>
          <t>Class B Unit valuation assumptions risk free rate</t>
        </is>
      </c>
      <c r="B27" s="4" t="inlineStr">
        <is>
          <t>0.11%</t>
        </is>
      </c>
    </row>
    <row r="28">
      <c r="A28" s="4" t="inlineStr">
        <is>
          <t>100percentvestinglevel [Member] | ClassBUnits [Member]</t>
        </is>
      </c>
    </row>
    <row r="29">
      <c r="A29" s="3" t="inlineStr">
        <is>
          <t>Share-based Compensation Arrangement by Share-based Payment Award [Line Items]</t>
        </is>
      </c>
    </row>
    <row r="30">
      <c r="A30" s="4" t="inlineStr">
        <is>
          <t>Share-based Compensation Arrangement by Share-based Payment Award, Equity Instruments Other than Options, Nonvested, Weighted Average Grant Date Fair Value</t>
        </is>
      </c>
      <c r="B30" s="7" t="n">
        <v>16.66</v>
      </c>
    </row>
    <row r="31">
      <c r="A31" s="4" t="inlineStr">
        <is>
          <t>100percentvestinglevel [Member] | Performance based restricted stock units</t>
        </is>
      </c>
    </row>
    <row r="32">
      <c r="A32" s="3" t="inlineStr">
        <is>
          <t>Share-based Compensation Arrangement by Share-based Payment Award [Line Items]</t>
        </is>
      </c>
    </row>
    <row r="33">
      <c r="A33" s="4" t="inlineStr">
        <is>
          <t>Share-based Compensation Arrangement by Share-based Payment Award, Equity Instruments Other than Options, Nonvested, Weighted Average Grant Date Fair Value</t>
        </is>
      </c>
      <c r="B33" s="7" t="n">
        <v>6.76</v>
      </c>
    </row>
    <row r="34">
      <c r="A34" s="4" t="inlineStr">
        <is>
          <t>one year [Member] | ClassBUnits [Member]</t>
        </is>
      </c>
    </row>
    <row r="35">
      <c r="A35" s="3" t="inlineStr">
        <is>
          <t>Share-based Compensation Arrangement by Share-based Payment Award [Line Items]</t>
        </is>
      </c>
    </row>
    <row r="36">
      <c r="A36" s="4" t="inlineStr">
        <is>
          <t>Share-based Compensation Arrangement by Share-based Payment Award, Equity Instruments Other than Options, Grants in Period</t>
        </is>
      </c>
      <c r="B36" s="5" t="n">
        <v>171988</v>
      </c>
    </row>
    <row r="37">
      <c r="A37" s="4" t="inlineStr">
        <is>
          <t>one year [Member] | Performance based restricted stock units</t>
        </is>
      </c>
    </row>
    <row r="38">
      <c r="A38" s="3" t="inlineStr">
        <is>
          <t>Share-based Compensation Arrangement by Share-based Payment Award [Line Items]</t>
        </is>
      </c>
    </row>
    <row r="39">
      <c r="A39" s="4" t="inlineStr">
        <is>
          <t>Share-based Compensation Arrangement by Share-based Payment Award, Equity Instruments Other than Options, Grants in Period</t>
        </is>
      </c>
      <c r="B39" s="5" t="n">
        <v>136462</v>
      </c>
    </row>
    <row r="40">
      <c r="A40" s="4" t="inlineStr">
        <is>
          <t>three year [Member] | ClassBUnits [Member]</t>
        </is>
      </c>
    </row>
    <row r="41">
      <c r="A41" s="3" t="inlineStr">
        <is>
          <t>Share-based Compensation Arrangement by Share-based Payment Award [Line Items]</t>
        </is>
      </c>
    </row>
    <row r="42">
      <c r="A42" s="4" t="inlineStr">
        <is>
          <t>Share-based Compensation Arrangement by Share-based Payment Award, Equity Instruments Other than Options, Grants in Period</t>
        </is>
      </c>
      <c r="B42" s="5" t="n">
        <v>84099</v>
      </c>
    </row>
    <row r="43">
      <c r="A43" s="4" t="inlineStr">
        <is>
          <t>three year [Member] | Performance based restricted stock units</t>
        </is>
      </c>
    </row>
    <row r="44">
      <c r="A44" s="3" t="inlineStr">
        <is>
          <t>Share-based Compensation Arrangement by Share-based Payment Award [Line Items]</t>
        </is>
      </c>
    </row>
    <row r="45">
      <c r="A45" s="4" t="inlineStr">
        <is>
          <t>Share-based Compensation Arrangement by Share-based Payment Award, Equity Instruments Other than Options, Grants in Period</t>
        </is>
      </c>
      <c r="B45" s="5" t="n">
        <v>1364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Compensation Warrant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Common Stock, Dividends, Per Share, Declared</t>
        </is>
      </c>
      <c r="B4" s="8" t="n">
        <v>0.175</v>
      </c>
      <c r="C4" s="9" t="n">
        <v>0.2625</v>
      </c>
      <c r="D4" s="9" t="n">
        <v>0.6125</v>
      </c>
      <c r="E4" s="8" t="n">
        <v>0.7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Compensation Equity compensation expense by gran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Common Stock, Dividends, Per Share, Declared</t>
        </is>
      </c>
      <c r="B4" s="8" t="n">
        <v>0.175</v>
      </c>
      <c r="C4" s="9" t="n">
        <v>0.2625</v>
      </c>
      <c r="D4" s="9" t="n">
        <v>0.6125</v>
      </c>
      <c r="E4" s="8" t="n">
        <v>0.785</v>
      </c>
    </row>
    <row r="5">
      <c r="A5" s="4" t="inlineStr">
        <is>
          <t>Share-based Compensation</t>
        </is>
      </c>
      <c r="B5" s="6" t="n">
        <v>-152000</v>
      </c>
      <c r="C5" s="6" t="n">
        <v>0</v>
      </c>
      <c r="D5" s="6" t="n">
        <v>5463000</v>
      </c>
      <c r="E5" s="6" t="n">
        <v>0</v>
      </c>
    </row>
    <row r="6">
      <c r="A6" s="4" t="inlineStr">
        <is>
          <t>Employee Service Share-based Compensation, Nonvested Awards, Total Compensation Cost Not yet Recognized</t>
        </is>
      </c>
      <c r="B6" s="5" t="n">
        <v>5985000</v>
      </c>
      <c r="D6" s="5" t="n">
        <v>5985000</v>
      </c>
    </row>
    <row r="7">
      <c r="A7" s="4" t="inlineStr">
        <is>
          <t>Employee Benefits and Share-based Compensation</t>
        </is>
      </c>
      <c r="B7" s="5" t="n">
        <v>582000</v>
      </c>
      <c r="C7" s="5" t="n">
        <v>305000</v>
      </c>
      <c r="D7" s="5" t="n">
        <v>1058000</v>
      </c>
      <c r="E7" s="6" t="n">
        <v>922000</v>
      </c>
    </row>
    <row r="8">
      <c r="A8" s="4" t="inlineStr">
        <is>
          <t>ClassBUnits [Member]</t>
        </is>
      </c>
    </row>
    <row r="9">
      <c r="A9" s="3" t="inlineStr">
        <is>
          <t>Share-based Compensation Arrangement by Share-based Payment Award [Line Items]</t>
        </is>
      </c>
    </row>
    <row r="10">
      <c r="A10" s="4" t="inlineStr">
        <is>
          <t>Common Stock, Dividends, Per Share, Declared</t>
        </is>
      </c>
      <c r="E10" s="7" t="n">
        <v>0.25</v>
      </c>
    </row>
    <row r="11">
      <c r="A11" s="4" t="inlineStr">
        <is>
          <t>Share-based Compensation</t>
        </is>
      </c>
      <c r="F11" s="6" t="n">
        <v>65000</v>
      </c>
    </row>
    <row r="12">
      <c r="A12" s="4" t="inlineStr">
        <is>
          <t>Restricted Stock [Member]</t>
        </is>
      </c>
    </row>
    <row r="13">
      <c r="A13" s="3" t="inlineStr">
        <is>
          <t>Share-based Compensation Arrangement by Share-based Payment Award [Line Items]</t>
        </is>
      </c>
    </row>
    <row r="14">
      <c r="A14" s="4" t="inlineStr">
        <is>
          <t>Share-based Compensation</t>
        </is>
      </c>
      <c r="D14" s="5" t="n">
        <v>548000</v>
      </c>
    </row>
    <row r="15">
      <c r="A15" s="4" t="inlineStr">
        <is>
          <t>2016 [Member] | ClassBUnits [Member]</t>
        </is>
      </c>
    </row>
    <row r="16">
      <c r="A16" s="3" t="inlineStr">
        <is>
          <t>Share-based Compensation Arrangement by Share-based Payment Award [Line Items]</t>
        </is>
      </c>
    </row>
    <row r="17">
      <c r="A17" s="4" t="inlineStr">
        <is>
          <t>Employee Service Share-based Compensation, Nonvested Awards, Total Compensation Cost Not yet Recognized</t>
        </is>
      </c>
      <c r="B17" s="5" t="n">
        <v>0</v>
      </c>
      <c r="D17" s="5" t="n">
        <v>0</v>
      </c>
    </row>
    <row r="18">
      <c r="A18" s="4" t="inlineStr">
        <is>
          <t>Employee Benefits and Share-based Compensation</t>
        </is>
      </c>
      <c r="B18" s="5" t="n">
        <v>0</v>
      </c>
      <c r="C18" s="5" t="n">
        <v>0</v>
      </c>
      <c r="D18" s="5" t="n">
        <v>0</v>
      </c>
      <c r="E18" s="6" t="n">
        <v>2000</v>
      </c>
    </row>
    <row r="19">
      <c r="A19" s="4" t="inlineStr">
        <is>
          <t>2017 | ClassBUnits [Member]</t>
        </is>
      </c>
    </row>
    <row r="20">
      <c r="A20" s="3" t="inlineStr">
        <is>
          <t>Share-based Compensation Arrangement by Share-based Payment Award [Line Items]</t>
        </is>
      </c>
    </row>
    <row r="21">
      <c r="A21" s="4" t="inlineStr">
        <is>
          <t>Employee Service Share-based Compensation, Nonvested Awards, Total Compensation Cost Not yet Recognized</t>
        </is>
      </c>
      <c r="B21" s="5" t="n">
        <v>0</v>
      </c>
      <c r="D21" s="5" t="n">
        <v>0</v>
      </c>
    </row>
    <row r="22">
      <c r="A22" s="4" t="inlineStr">
        <is>
          <t>Employee Benefits and Share-based Compensation</t>
        </is>
      </c>
      <c r="B22" s="5" t="n">
        <v>0</v>
      </c>
      <c r="C22" s="5" t="n">
        <v>78000</v>
      </c>
      <c r="D22" s="5" t="n">
        <v>3000</v>
      </c>
      <c r="E22" s="5" t="n">
        <v>234000</v>
      </c>
    </row>
    <row r="23">
      <c r="A23" s="4" t="inlineStr">
        <is>
          <t>2017 | Restricted Stock Units outstanding</t>
        </is>
      </c>
    </row>
    <row r="24">
      <c r="A24" s="3" t="inlineStr">
        <is>
          <t>Share-based Compensation Arrangement by Share-based Payment Award [Line Items]</t>
        </is>
      </c>
    </row>
    <row r="25">
      <c r="A25" s="4" t="inlineStr">
        <is>
          <t>Employee Service Share-based Compensation, Nonvested Awards, Total Compensation Cost Not yet Recognized</t>
        </is>
      </c>
      <c r="B25" s="5" t="n">
        <v>0</v>
      </c>
      <c r="D25" s="5" t="n">
        <v>0</v>
      </c>
    </row>
    <row r="26">
      <c r="A26" s="4" t="inlineStr">
        <is>
          <t>Employee Benefits and Share-based Compensation</t>
        </is>
      </c>
      <c r="B26" s="5" t="n">
        <v>0</v>
      </c>
      <c r="C26" s="5" t="n">
        <v>15000</v>
      </c>
      <c r="D26" s="5" t="n">
        <v>0</v>
      </c>
      <c r="E26" s="5" t="n">
        <v>53000</v>
      </c>
    </row>
    <row r="27">
      <c r="A27" s="4" t="inlineStr">
        <is>
          <t>2014 [Member] | ClassBUnits [Member]</t>
        </is>
      </c>
    </row>
    <row r="28">
      <c r="A28" s="3" t="inlineStr">
        <is>
          <t>Share-based Compensation Arrangement by Share-based Payment Award [Line Items]</t>
        </is>
      </c>
    </row>
    <row r="29">
      <c r="A29" s="4" t="inlineStr">
        <is>
          <t>Employee Service Share-based Compensation, Nonvested Awards, Total Compensation Cost Not yet Recognized</t>
        </is>
      </c>
      <c r="B29" s="5" t="n">
        <v>71000</v>
      </c>
      <c r="D29" s="5" t="n">
        <v>71000</v>
      </c>
    </row>
    <row r="30">
      <c r="A30" s="4" t="inlineStr">
        <is>
          <t>2014 [Member] | 2011restrictedstockgrant</t>
        </is>
      </c>
    </row>
    <row r="31">
      <c r="A31" s="3" t="inlineStr">
        <is>
          <t>Share-based Compensation Arrangement by Share-based Payment Award [Line Items]</t>
        </is>
      </c>
    </row>
    <row r="32">
      <c r="A32" s="4" t="inlineStr">
        <is>
          <t>Employee Service Share-based Compensation, Nonvested Awards, Total Compensation Cost Not yet Recognized</t>
        </is>
      </c>
      <c r="B32" s="5" t="n">
        <v>0</v>
      </c>
      <c r="D32" s="5" t="n">
        <v>0</v>
      </c>
    </row>
    <row r="33">
      <c r="A33" s="4" t="inlineStr">
        <is>
          <t>Employee Benefits and Share-based Compensation</t>
        </is>
      </c>
      <c r="B33" s="5" t="n">
        <v>0</v>
      </c>
      <c r="C33" s="5" t="n">
        <v>0</v>
      </c>
      <c r="D33" s="5" t="n">
        <v>0</v>
      </c>
      <c r="E33" s="5" t="n">
        <v>120000</v>
      </c>
    </row>
    <row r="34">
      <c r="A34" s="4" t="inlineStr">
        <is>
          <t>2014 [Member] | Restricted Stock Units outstanding</t>
        </is>
      </c>
    </row>
    <row r="35">
      <c r="A35" s="3" t="inlineStr">
        <is>
          <t>Share-based Compensation Arrangement by Share-based Payment Award [Line Items]</t>
        </is>
      </c>
    </row>
    <row r="36">
      <c r="A36" s="4" t="inlineStr">
        <is>
          <t>Employee Service Share-based Compensation, Nonvested Awards, Total Compensation Cost Not yet Recognized</t>
        </is>
      </c>
      <c r="B36" s="5" t="n">
        <v>19000</v>
      </c>
      <c r="D36" s="5" t="n">
        <v>19000</v>
      </c>
    </row>
    <row r="37">
      <c r="A37" s="4" t="inlineStr">
        <is>
          <t>Employee Benefits and Share-based Compensation</t>
        </is>
      </c>
      <c r="B37" s="5" t="n">
        <v>14000</v>
      </c>
      <c r="C37" s="5" t="n">
        <v>15000</v>
      </c>
      <c r="D37" s="5" t="n">
        <v>38000</v>
      </c>
      <c r="E37" s="5" t="n">
        <v>55000</v>
      </c>
    </row>
    <row r="38">
      <c r="A38" s="4" t="inlineStr">
        <is>
          <t>2019 | 2011restrictedstockgrant</t>
        </is>
      </c>
    </row>
    <row r="39">
      <c r="A39" s="3" t="inlineStr">
        <is>
          <t>Share-based Compensation Arrangement by Share-based Payment Award [Line Items]</t>
        </is>
      </c>
    </row>
    <row r="40">
      <c r="A40" s="4" t="inlineStr">
        <is>
          <t>Employee Service Share-based Compensation, Nonvested Awards, Total Compensation Cost Not yet Recognized</t>
        </is>
      </c>
      <c r="B40" s="5" t="n">
        <v>0</v>
      </c>
      <c r="D40" s="5" t="n">
        <v>0</v>
      </c>
    </row>
    <row r="41">
      <c r="A41" s="4" t="inlineStr">
        <is>
          <t>Employee Benefits and Share-based Compensation</t>
        </is>
      </c>
      <c r="B41" s="5" t="n">
        <v>0</v>
      </c>
      <c r="C41" s="5" t="n">
        <v>106000</v>
      </c>
      <c r="D41" s="5" t="n">
        <v>140000</v>
      </c>
      <c r="E41" s="5" t="n">
        <v>176000</v>
      </c>
    </row>
    <row r="42">
      <c r="A42" s="4" t="inlineStr">
        <is>
          <t>2019 | Restricted Stock Units outstanding</t>
        </is>
      </c>
    </row>
    <row r="43">
      <c r="A43" s="3" t="inlineStr">
        <is>
          <t>Share-based Compensation Arrangement by Share-based Payment Award [Line Items]</t>
        </is>
      </c>
    </row>
    <row r="44">
      <c r="A44" s="4" t="inlineStr">
        <is>
          <t>Employee Service Share-based Compensation, Nonvested Awards, Total Compensation Cost Not yet Recognized</t>
        </is>
      </c>
      <c r="B44" s="5" t="n">
        <v>94000</v>
      </c>
      <c r="D44" s="5" t="n">
        <v>94000</v>
      </c>
    </row>
    <row r="45">
      <c r="A45" s="4" t="inlineStr">
        <is>
          <t>Employee Benefits and Share-based Compensation</t>
        </is>
      </c>
      <c r="B45" s="5" t="n">
        <v>16000</v>
      </c>
      <c r="C45" s="5" t="n">
        <v>19000</v>
      </c>
      <c r="D45" s="5" t="n">
        <v>47000</v>
      </c>
      <c r="E45" s="5" t="n">
        <v>67000</v>
      </c>
    </row>
    <row r="46">
      <c r="A46" s="4" t="inlineStr">
        <is>
          <t>2018 | ClassBUnits [Member]</t>
        </is>
      </c>
    </row>
    <row r="47">
      <c r="A47" s="3" t="inlineStr">
        <is>
          <t>Share-based Compensation Arrangement by Share-based Payment Award [Line Items]</t>
        </is>
      </c>
    </row>
    <row r="48">
      <c r="A48" s="4" t="inlineStr">
        <is>
          <t>Employee Benefits and Share-based Compensation</t>
        </is>
      </c>
      <c r="B48" s="5" t="n">
        <v>70000</v>
      </c>
      <c r="C48" s="5" t="n">
        <v>72000</v>
      </c>
      <c r="D48" s="5" t="n">
        <v>191000</v>
      </c>
      <c r="E48" s="5" t="n">
        <v>215000</v>
      </c>
    </row>
    <row r="49">
      <c r="A49" s="4" t="inlineStr">
        <is>
          <t>2020 | Performance based restricted stock units | Share-based Payment Arrangement, Employee</t>
        </is>
      </c>
    </row>
    <row r="50">
      <c r="A50" s="3" t="inlineStr">
        <is>
          <t>Share-based Compensation Arrangement by Share-based Payment Award [Line Items]</t>
        </is>
      </c>
    </row>
    <row r="51">
      <c r="A51" s="4" t="inlineStr">
        <is>
          <t>Employee Service Share-based Compensation, Nonvested Awards, Total Compensation Cost Not yet Recognized</t>
        </is>
      </c>
      <c r="B51" s="5" t="n">
        <v>1753000</v>
      </c>
      <c r="D51" s="5" t="n">
        <v>1753000</v>
      </c>
    </row>
    <row r="52">
      <c r="A52" s="4" t="inlineStr">
        <is>
          <t>Employee Benefits and Share-based Compensation</t>
        </is>
      </c>
      <c r="B52" s="5" t="n">
        <v>92000</v>
      </c>
      <c r="C52" s="5" t="n">
        <v>0</v>
      </c>
      <c r="D52" s="5" t="n">
        <v>92000</v>
      </c>
      <c r="E52" s="5" t="n">
        <v>0</v>
      </c>
    </row>
    <row r="53">
      <c r="A53" s="4" t="inlineStr">
        <is>
          <t>2020 | 2011restrictedstockgrant</t>
        </is>
      </c>
    </row>
    <row r="54">
      <c r="A54" s="3" t="inlineStr">
        <is>
          <t>Share-based Compensation Arrangement by Share-based Payment Award [Line Items]</t>
        </is>
      </c>
    </row>
    <row r="55">
      <c r="A55" s="4" t="inlineStr">
        <is>
          <t>Employee Service Share-based Compensation, Nonvested Awards, Total Compensation Cost Not yet Recognized</t>
        </is>
      </c>
      <c r="B55" s="5" t="n">
        <v>310000</v>
      </c>
      <c r="D55" s="5" t="n">
        <v>310000</v>
      </c>
    </row>
    <row r="56">
      <c r="A56" s="4" t="inlineStr">
        <is>
          <t>Employee Benefits and Share-based Compensation</t>
        </is>
      </c>
      <c r="B56" s="5" t="n">
        <v>133000</v>
      </c>
      <c r="C56" s="5" t="n">
        <v>0</v>
      </c>
      <c r="D56" s="5" t="n">
        <v>222000</v>
      </c>
      <c r="E56" s="5" t="n">
        <v>0</v>
      </c>
    </row>
    <row r="57">
      <c r="A57" s="4" t="inlineStr">
        <is>
          <t>2020 | 2011restrictedstockgrant | Share-based Payment Arrangement, Employee</t>
        </is>
      </c>
    </row>
    <row r="58">
      <c r="A58" s="3" t="inlineStr">
        <is>
          <t>Share-based Compensation Arrangement by Share-based Payment Award [Line Items]</t>
        </is>
      </c>
    </row>
    <row r="59">
      <c r="A59" s="4" t="inlineStr">
        <is>
          <t>Employee Service Share-based Compensation, Nonvested Awards, Total Compensation Cost Not yet Recognized</t>
        </is>
      </c>
      <c r="B59" s="5" t="n">
        <v>3601000</v>
      </c>
      <c r="D59" s="5" t="n">
        <v>3601000</v>
      </c>
    </row>
    <row r="60">
      <c r="A60" s="4" t="inlineStr">
        <is>
          <t>Employee Benefits and Share-based Compensation</t>
        </is>
      </c>
      <c r="B60" s="5" t="n">
        <v>242000</v>
      </c>
      <c r="C60" s="5" t="n">
        <v>0</v>
      </c>
      <c r="D60" s="5" t="n">
        <v>279000</v>
      </c>
      <c r="E60" s="5" t="n">
        <v>0</v>
      </c>
    </row>
    <row r="61">
      <c r="A61" s="4" t="inlineStr">
        <is>
          <t>2020 | Restricted Stock Units outstanding</t>
        </is>
      </c>
    </row>
    <row r="62">
      <c r="A62" s="3" t="inlineStr">
        <is>
          <t>Share-based Compensation Arrangement by Share-based Payment Award [Line Items]</t>
        </is>
      </c>
    </row>
    <row r="63">
      <c r="A63" s="4" t="inlineStr">
        <is>
          <t>Employee Service Share-based Compensation, Nonvested Awards, Total Compensation Cost Not yet Recognized</t>
        </is>
      </c>
      <c r="B63" s="5" t="n">
        <v>137000</v>
      </c>
      <c r="D63" s="5" t="n">
        <v>137000</v>
      </c>
    </row>
    <row r="64">
      <c r="A64" s="4" t="inlineStr">
        <is>
          <t>Employee Benefits and Share-based Compensation</t>
        </is>
      </c>
      <c r="B64" s="6" t="n">
        <v>15000</v>
      </c>
      <c r="C64" s="6" t="n">
        <v>0</v>
      </c>
      <c r="D64" s="6" t="n">
        <v>46000</v>
      </c>
      <c r="E64"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Compensation Restricted Stock Units (Details) - $ / shares</t>
        </is>
      </c>
      <c r="B1" s="2" t="inlineStr">
        <is>
          <t>Jan. 02, 2018</t>
        </is>
      </c>
      <c r="C1" s="2" t="inlineStr">
        <is>
          <t>Sep. 30, 2020</t>
        </is>
      </c>
    </row>
    <row r="2">
      <c r="A2" s="4" t="inlineStr">
        <is>
          <t>Restricted Stock Units (RSUs) [Member] | Share-based Compensation Award, Tranche One [Member]</t>
        </is>
      </c>
    </row>
    <row r="3">
      <c r="A3" s="3" t="inlineStr">
        <is>
          <t>Share-based Compensation Arrangement by Share-based Payment Award [Line Items]</t>
        </is>
      </c>
    </row>
    <row r="4">
      <c r="A4" s="4" t="inlineStr">
        <is>
          <t>Share-based Compensation Arrangement by Share-based Payment Award, Award Vesting Period</t>
        </is>
      </c>
      <c r="C4" s="4" t="inlineStr">
        <is>
          <t>1 year</t>
        </is>
      </c>
    </row>
    <row r="5">
      <c r="A5" s="4" t="inlineStr">
        <is>
          <t>Restricted Stock Units (RSUs) [Member] | Share-based Compensation Award, Tranche Two [Member]</t>
        </is>
      </c>
    </row>
    <row r="6">
      <c r="A6" s="3" t="inlineStr">
        <is>
          <t>Share-based Compensation Arrangement by Share-based Payment Award [Line Items]</t>
        </is>
      </c>
    </row>
    <row r="7">
      <c r="A7" s="4" t="inlineStr">
        <is>
          <t>Share-based Compensation Arrangement by Share-based Payment Award, Award Vesting Period</t>
        </is>
      </c>
      <c r="C7" s="4" t="inlineStr">
        <is>
          <t>1 year</t>
        </is>
      </c>
    </row>
    <row r="8">
      <c r="A8" s="4" t="inlineStr">
        <is>
          <t>Restricted Stock Units (RSUs) [Member] | Share-based Compensation Award, Tranche Three [Member]</t>
        </is>
      </c>
    </row>
    <row r="9">
      <c r="A9" s="3" t="inlineStr">
        <is>
          <t>Share-based Compensation Arrangement by Share-based Payment Award [Line Items]</t>
        </is>
      </c>
    </row>
    <row r="10">
      <c r="A10" s="4" t="inlineStr">
        <is>
          <t>Share-based Compensation Arrangement by Share-based Payment Award, Award Vesting Period</t>
        </is>
      </c>
      <c r="C10" s="4" t="inlineStr">
        <is>
          <t>1 year</t>
        </is>
      </c>
    </row>
    <row r="11">
      <c r="A11" s="4" t="inlineStr">
        <is>
          <t>Performance based restricted stock units</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B13" s="5" t="n">
        <v>272929</v>
      </c>
    </row>
    <row r="14">
      <c r="A14" s="4" t="inlineStr">
        <is>
          <t>Share-based Compensation Arrangement by Share-based Payment Award, Equity Instruments Other than Options, Nonvested, Weighted Average Grant Date Fair Value</t>
        </is>
      </c>
      <c r="B14" s="6" t="n">
        <v>1845000</v>
      </c>
    </row>
    <row r="15">
      <c r="A15" s="4" t="inlineStr">
        <is>
          <t>2018 [Domain] | Restricted Stock Units (RSUs) [Member]</t>
        </is>
      </c>
    </row>
    <row r="16">
      <c r="A16" s="3" t="inlineStr">
        <is>
          <t>Share-based Compensation Arrangement by Share-based Payment Award [Line Items]</t>
        </is>
      </c>
    </row>
    <row r="17">
      <c r="A17" s="4" t="inlineStr">
        <is>
          <t>Restricted Stock Units outstanding</t>
        </is>
      </c>
      <c r="C17" s="5" t="n">
        <v>13846</v>
      </c>
    </row>
    <row r="18">
      <c r="A18" s="4" t="inlineStr">
        <is>
          <t>Share-based Compensation Arrangement by Share-based Payment Award, Equity Instruments Other than Options, Nonvested, Intrinsic Value, Amount Per Share</t>
        </is>
      </c>
      <c r="C18" s="7" t="n">
        <v>16.66</v>
      </c>
    </row>
    <row r="19">
      <c r="A19" s="4" t="inlineStr">
        <is>
          <t>Share-based Compensation Arrangement by Share-based Payment Award, Equity Instruments Other than Options, Grants in Period</t>
        </is>
      </c>
      <c r="C19" s="5" t="n">
        <v>20720</v>
      </c>
    </row>
    <row r="20">
      <c r="A20" s="4" t="inlineStr">
        <is>
          <t>Share-based Compensation Arrangement by Share-based Payment Award, Equity Instruments Other than Options, Nonvested, Weighted Average Grant Date Fair Value</t>
        </is>
      </c>
      <c r="C20" s="6" t="n">
        <v>345195</v>
      </c>
    </row>
    <row r="21">
      <c r="A21" s="4" t="inlineStr">
        <is>
          <t>share based compensation awards forfeited</t>
        </is>
      </c>
      <c r="C21" s="5" t="n">
        <v>-6874</v>
      </c>
    </row>
    <row r="22">
      <c r="A22" s="4" t="inlineStr">
        <is>
          <t>RSUs Unearned And Unvested</t>
        </is>
      </c>
      <c r="C22" s="5" t="n">
        <v>4540</v>
      </c>
    </row>
    <row r="23">
      <c r="A23" s="4" t="inlineStr">
        <is>
          <t>RSUs Vested And Unearned</t>
        </is>
      </c>
      <c r="C23" s="5" t="n">
        <v>9306</v>
      </c>
    </row>
    <row r="24">
      <c r="A24" s="4" t="inlineStr">
        <is>
          <t>2019 | Restricted Stock Units (RSUs) [Member]</t>
        </is>
      </c>
    </row>
    <row r="25">
      <c r="A25" s="3" t="inlineStr">
        <is>
          <t>Share-based Compensation Arrangement by Share-based Payment Award [Line Items]</t>
        </is>
      </c>
    </row>
    <row r="26">
      <c r="A26" s="4" t="inlineStr">
        <is>
          <t>Restricted Stock Units outstanding</t>
        </is>
      </c>
      <c r="C26" s="5" t="n">
        <v>21179</v>
      </c>
    </row>
    <row r="27">
      <c r="A27" s="4" t="inlineStr">
        <is>
          <t>Share-based Compensation Arrangement by Share-based Payment Award, Equity Instruments Other than Options, Nonvested, Intrinsic Value, Amount Per Share</t>
        </is>
      </c>
      <c r="C27" s="7" t="n">
        <v>10.77</v>
      </c>
    </row>
    <row r="28">
      <c r="A28" s="4" t="inlineStr">
        <is>
          <t>Share-based Compensation Arrangement by Share-based Payment Award, Equity Instruments Other than Options, Grants in Period</t>
        </is>
      </c>
      <c r="C28" s="5" t="n">
        <v>27760</v>
      </c>
    </row>
    <row r="29">
      <c r="A29" s="4" t="inlineStr">
        <is>
          <t>Share-based Compensation Arrangement by Share-based Payment Award, Equity Instruments Other than Options, Nonvested, Weighted Average Grant Date Fair Value</t>
        </is>
      </c>
      <c r="C29" s="6" t="n">
        <v>298975</v>
      </c>
    </row>
    <row r="30">
      <c r="A30" s="4" t="inlineStr">
        <is>
          <t>share based compensation awards forfeited</t>
        </is>
      </c>
      <c r="C30" s="5" t="n">
        <v>-6581</v>
      </c>
    </row>
    <row r="31">
      <c r="A31" s="4" t="inlineStr">
        <is>
          <t>RSUs Unearned And Unvested</t>
        </is>
      </c>
      <c r="C31" s="5" t="n">
        <v>14038</v>
      </c>
    </row>
    <row r="32">
      <c r="A32" s="4" t="inlineStr">
        <is>
          <t>RSUs Vested And Unearned</t>
        </is>
      </c>
      <c r="C32" s="5" t="n">
        <v>7141</v>
      </c>
    </row>
    <row r="33">
      <c r="A33" s="4" t="inlineStr">
        <is>
          <t>2020 | Restricted Stock Units (RSUs) [Member]</t>
        </is>
      </c>
    </row>
    <row r="34">
      <c r="A34" s="3" t="inlineStr">
        <is>
          <t>Share-based Compensation Arrangement by Share-based Payment Award [Line Items]</t>
        </is>
      </c>
    </row>
    <row r="35">
      <c r="A35" s="4" t="inlineStr">
        <is>
          <t>Restricted Stock Units outstanding</t>
        </is>
      </c>
      <c r="C35" s="5" t="n">
        <v>19300</v>
      </c>
    </row>
    <row r="36">
      <c r="A36" s="4" t="inlineStr">
        <is>
          <t>Share-based Compensation Arrangement by Share-based Payment Award, Equity Instruments Other than Options, Nonvested, Intrinsic Value, Amount Per Share</t>
        </is>
      </c>
      <c r="C36" s="7" t="n">
        <v>9.470000000000001</v>
      </c>
    </row>
    <row r="37">
      <c r="A37" s="4" t="inlineStr">
        <is>
          <t>Share-based Compensation Arrangement by Share-based Payment Award, Equity Instruments Other than Options, Grants in Period</t>
        </is>
      </c>
      <c r="C37" s="5" t="n">
        <v>21400</v>
      </c>
    </row>
    <row r="38">
      <c r="A38" s="4" t="inlineStr">
        <is>
          <t>Share-based Compensation Arrangement by Share-based Payment Award, Equity Instruments Other than Options, Nonvested, Weighted Average Grant Date Fair Value</t>
        </is>
      </c>
      <c r="C38" s="6" t="n">
        <v>202658</v>
      </c>
    </row>
    <row r="39">
      <c r="A39" s="4" t="inlineStr">
        <is>
          <t>share based compensation awards forfeited</t>
        </is>
      </c>
      <c r="C39" s="5" t="n">
        <v>-2100</v>
      </c>
    </row>
    <row r="40">
      <c r="A40" s="4" t="inlineStr">
        <is>
          <t>RSUs Unearned And Unvested</t>
        </is>
      </c>
      <c r="C40" s="5" t="n">
        <v>19300</v>
      </c>
    </row>
    <row r="41">
      <c r="A41" s="4" t="inlineStr">
        <is>
          <t>RSUs Vested And Unearned</t>
        </is>
      </c>
      <c r="C41"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Class B OP Units (Details)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Class B Units Issued During Period (shares)</t>
        </is>
      </c>
      <c r="B4" s="5" t="n">
        <v>0</v>
      </c>
      <c r="C4" s="5" t="n">
        <v>0</v>
      </c>
    </row>
    <row r="5">
      <c r="A5" s="4" t="inlineStr">
        <is>
          <t>2018 Award</t>
        </is>
      </c>
    </row>
    <row r="6">
      <c r="A6" s="3" t="inlineStr">
        <is>
          <t>Share-based Compensation Arrangement by Share-based Payment Award [Line Items]</t>
        </is>
      </c>
    </row>
    <row r="7">
      <c r="A7" s="4" t="inlineStr">
        <is>
          <t>Class B Units Issued During Period (shares)</t>
        </is>
      </c>
      <c r="B7" s="5" t="n">
        <v>256087</v>
      </c>
    </row>
    <row r="8">
      <c r="A8" s="4" t="inlineStr">
        <is>
          <t>Share-based Compensation Arrangement by Share-based Payment Award, Equity Instruments Other than Options, Forfeited in Period (shares)</t>
        </is>
      </c>
      <c r="B8" s="5" t="n">
        <v>-190779</v>
      </c>
    </row>
    <row r="9">
      <c r="A9" s="4" t="inlineStr">
        <is>
          <t>Partners' Capital Account, Units, Converted (shares)</t>
        </is>
      </c>
      <c r="B9" s="5" t="n">
        <v>0</v>
      </c>
    </row>
    <row r="10">
      <c r="A10" s="4" t="inlineStr">
        <is>
          <t>Class B Units Outstanding (shares)</t>
        </is>
      </c>
      <c r="B10" s="5" t="n">
        <v>65308</v>
      </c>
    </row>
    <row r="11">
      <c r="A11" s="4" t="inlineStr">
        <is>
          <t>Class B Units Unearned And Vested (shares)</t>
        </is>
      </c>
      <c r="B11" s="5" t="n">
        <v>48678</v>
      </c>
    </row>
    <row r="12">
      <c r="A12" s="4" t="inlineStr">
        <is>
          <t>Class B Units Unearned And Unvested (shares)</t>
        </is>
      </c>
      <c r="B12" s="5" t="n">
        <v>16630</v>
      </c>
    </row>
    <row r="13">
      <c r="A13" s="4" t="inlineStr">
        <is>
          <t>2018 Award | Former CEO - John A. Williams [Member]</t>
        </is>
      </c>
    </row>
    <row r="14">
      <c r="A14" s="3" t="inlineStr">
        <is>
          <t>Share-based Compensation Arrangement by Share-based Payment Award [Line Items]</t>
        </is>
      </c>
    </row>
    <row r="15">
      <c r="A15" s="4" t="inlineStr">
        <is>
          <t>Share-based Compensation Arrangement by Share-based Payment Award, Equity Instruments Other than Options, Forfeited in Period (shares)</t>
        </is>
      </c>
      <c r="B15" s="5" t="n">
        <v>-38284</v>
      </c>
    </row>
    <row r="16">
      <c r="A16" s="4" t="inlineStr">
        <is>
          <t>2018 Award | Executive Officer</t>
        </is>
      </c>
    </row>
    <row r="17">
      <c r="A17" s="3" t="inlineStr">
        <is>
          <t>Share-based Compensation Arrangement by Share-based Payment Award [Line Items]</t>
        </is>
      </c>
    </row>
    <row r="18">
      <c r="A18" s="4" t="inlineStr">
        <is>
          <t>Share-based Compensation Arrangement by Share-based Payment Award, Equity Instruments Other than Options, Forfeited in Period (shares)</t>
        </is>
      </c>
      <c r="B18" s="5" t="n">
        <v>-128258</v>
      </c>
    </row>
    <row r="19">
      <c r="A19" s="4" t="inlineStr">
        <is>
          <t>2018 Award | Other OP Unit Participants</t>
        </is>
      </c>
    </row>
    <row r="20">
      <c r="A20" s="3" t="inlineStr">
        <is>
          <t>Share-based Compensation Arrangement by Share-based Payment Award [Line Items]</t>
        </is>
      </c>
    </row>
    <row r="21">
      <c r="A21" s="4" t="inlineStr">
        <is>
          <t>Share-based Compensation Arrangement by Share-based Payment Award, Equity Instruments Other than Options, Forfeited in Period (shares)</t>
        </is>
      </c>
      <c r="B21" s="5" t="n">
        <v>-24237</v>
      </c>
    </row>
    <row r="22">
      <c r="A22" s="4" t="inlineStr">
        <is>
          <t>2017 Award</t>
        </is>
      </c>
    </row>
    <row r="23">
      <c r="A23" s="3" t="inlineStr">
        <is>
          <t>Share-based Compensation Arrangement by Share-based Payment Award [Line Items]</t>
        </is>
      </c>
    </row>
    <row r="24">
      <c r="A24" s="4" t="inlineStr">
        <is>
          <t>Class B Units Issued During Period (shares)</t>
        </is>
      </c>
      <c r="B24" s="5" t="n">
        <v>286392</v>
      </c>
    </row>
    <row r="25">
      <c r="A25" s="4" t="inlineStr">
        <is>
          <t>Share-based Compensation Arrangement by Share-based Payment Award, Equity Instruments Other than Options, Forfeited in Period (shares)</t>
        </is>
      </c>
      <c r="B25" s="5" t="n">
        <v>-5334</v>
      </c>
    </row>
    <row r="26">
      <c r="A26" s="4" t="inlineStr">
        <is>
          <t>Partners' Capital Account, Units, Converted (shares)</t>
        </is>
      </c>
      <c r="B26" s="5" t="n">
        <v>-281058</v>
      </c>
    </row>
    <row r="27">
      <c r="A27" s="4" t="inlineStr">
        <is>
          <t>Class B Units Outstanding (shares)</t>
        </is>
      </c>
      <c r="B27" s="5" t="n">
        <v>0</v>
      </c>
    </row>
    <row r="28">
      <c r="A28" s="4" t="inlineStr">
        <is>
          <t>Class B Units Unearned And Vested (shares)</t>
        </is>
      </c>
      <c r="B28" s="5" t="n">
        <v>0</v>
      </c>
    </row>
    <row r="29">
      <c r="A29" s="4" t="inlineStr">
        <is>
          <t>Class B Units Unearned And Unvested (shares)</t>
        </is>
      </c>
      <c r="B29" s="5" t="n">
        <v>0</v>
      </c>
    </row>
    <row r="30">
      <c r="A30" s="4" t="inlineStr">
        <is>
          <t>2017 Award | Former CEO - John A. Williams [Member]</t>
        </is>
      </c>
    </row>
    <row r="31">
      <c r="A31" s="3" t="inlineStr">
        <is>
          <t>Share-based Compensation Arrangement by Share-based Payment Award [Line Items]</t>
        </is>
      </c>
    </row>
    <row r="32">
      <c r="A32" s="4" t="inlineStr">
        <is>
          <t>Share-based Compensation Arrangement by Share-based Payment Award, Equity Instruments Other than Options, Forfeited in Period (shares)</t>
        </is>
      </c>
      <c r="B32" s="5" t="n">
        <v>0</v>
      </c>
    </row>
    <row r="33">
      <c r="A33" s="4" t="inlineStr">
        <is>
          <t>2017 Award | Executive Officer</t>
        </is>
      </c>
    </row>
    <row r="34">
      <c r="A34" s="3" t="inlineStr">
        <is>
          <t>Share-based Compensation Arrangement by Share-based Payment Award [Line Items]</t>
        </is>
      </c>
    </row>
    <row r="35">
      <c r="A35" s="4" t="inlineStr">
        <is>
          <t>Share-based Compensation Arrangement by Share-based Payment Award, Equity Instruments Other than Options, Forfeited in Period (shares)</t>
        </is>
      </c>
      <c r="B35" s="5" t="n">
        <v>0</v>
      </c>
    </row>
    <row r="36">
      <c r="A36" s="4" t="inlineStr">
        <is>
          <t>2017 Award | Other OP Unit Participants</t>
        </is>
      </c>
    </row>
    <row r="37">
      <c r="A37" s="3" t="inlineStr">
        <is>
          <t>Share-based Compensation Arrangement by Share-based Payment Award [Line Items]</t>
        </is>
      </c>
    </row>
    <row r="38">
      <c r="A38" s="4" t="inlineStr">
        <is>
          <t>Share-based Compensation Arrangement by Share-based Payment Award, Equity Instruments Other than Options, Forfeited in Period (shares)</t>
        </is>
      </c>
      <c r="B38" s="5" t="n">
        <v>-53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s>
  <sheetData>
    <row r="1">
      <c r="A1" s="1" t="inlineStr">
        <is>
          <t>Indebtedness (Details) $ in Thousands</t>
        </is>
      </c>
      <c r="B1" s="2" t="inlineStr">
        <is>
          <t>Dec. 20, 2019USD ($)</t>
        </is>
      </c>
      <c r="C1" s="2" t="inlineStr">
        <is>
          <t>Sep. 30, 2020USD ($)</t>
        </is>
      </c>
      <c r="D1" s="2" t="inlineStr">
        <is>
          <t>Sep. 30, 2019USD ($)</t>
        </is>
      </c>
      <c r="E1" s="2" t="inlineStr">
        <is>
          <t>Sep. 30, 2020USD ($)</t>
        </is>
      </c>
      <c r="F1" s="2" t="inlineStr">
        <is>
          <t>Sep. 30, 2019USD ($)</t>
        </is>
      </c>
      <c r="G1" s="2" t="inlineStr">
        <is>
          <t>Jun. 29, 2020USD ($)</t>
        </is>
      </c>
      <c r="H1" s="2" t="inlineStr">
        <is>
          <t>Dec. 31, 2019USD ($)</t>
        </is>
      </c>
      <c r="I1" s="2" t="inlineStr">
        <is>
          <t>Jun. 29, 2019USD ($)</t>
        </is>
      </c>
    </row>
    <row r="2">
      <c r="A2" s="3" t="inlineStr">
        <is>
          <t>Debt Instrument [Line Items]</t>
        </is>
      </c>
    </row>
    <row r="3">
      <c r="A3" s="4" t="inlineStr">
        <is>
          <t>Unamortized Debt Issuance Expense</t>
        </is>
      </c>
      <c r="C3" s="6" t="n">
        <v>800</v>
      </c>
      <c r="E3" s="6" t="n">
        <v>800</v>
      </c>
    </row>
    <row r="4">
      <c r="A4" s="4" t="inlineStr">
        <is>
          <t>Interest Expense, Long-term Debt</t>
        </is>
      </c>
      <c r="C4" s="5" t="n">
        <v>28977</v>
      </c>
      <c r="D4" s="6" t="n">
        <v>28439</v>
      </c>
      <c r="E4" s="5" t="n">
        <v>86669</v>
      </c>
      <c r="F4" s="6" t="n">
        <v>81579</v>
      </c>
    </row>
    <row r="5">
      <c r="A5" s="4" t="inlineStr">
        <is>
          <t>interest expense to loan participant</t>
        </is>
      </c>
      <c r="C5" s="5" t="n">
        <v>0</v>
      </c>
      <c r="D5" s="5" t="n">
        <v>0</v>
      </c>
      <c r="E5" s="5" t="n">
        <v>0</v>
      </c>
      <c r="F5" s="5" t="n">
        <v>110</v>
      </c>
    </row>
    <row r="6">
      <c r="A6" s="4" t="inlineStr">
        <is>
          <t>Long-term Debt, Current Maturities</t>
        </is>
      </c>
      <c r="C6" s="5" t="n">
        <v>44152</v>
      </c>
      <c r="E6" s="5" t="n">
        <v>44152</v>
      </c>
    </row>
    <row r="7">
      <c r="A7" s="4" t="inlineStr">
        <is>
          <t>Long-term Debt</t>
        </is>
      </c>
      <c r="C7" s="5" t="n">
        <v>2765793</v>
      </c>
      <c r="E7" s="5" t="n">
        <v>2765793</v>
      </c>
      <c r="G7" s="6" t="n">
        <v>297800</v>
      </c>
      <c r="H7" s="6" t="n">
        <v>2567022</v>
      </c>
      <c r="I7" s="6" t="n">
        <v>143800</v>
      </c>
    </row>
    <row r="8">
      <c r="A8" s="4" t="inlineStr">
        <is>
          <t>Long-term Debt, Maturities, Repayments of Principal in Year Two</t>
        </is>
      </c>
      <c r="C8" s="5" t="n">
        <v>166730</v>
      </c>
      <c r="E8" s="5" t="n">
        <v>166730</v>
      </c>
    </row>
    <row r="9">
      <c r="A9" s="4" t="inlineStr">
        <is>
          <t>Long-term Debt, Maturities, Repayments of Principal in Year Three</t>
        </is>
      </c>
      <c r="C9" s="5" t="n">
        <v>105432</v>
      </c>
      <c r="E9" s="5" t="n">
        <v>105432</v>
      </c>
    </row>
    <row r="10">
      <c r="A10" s="4" t="inlineStr">
        <is>
          <t>Long-term Debt, Maturities, Repayments of Principal in Year Four</t>
        </is>
      </c>
      <c r="C10" s="5" t="n">
        <v>117605</v>
      </c>
      <c r="E10" s="5" t="n">
        <v>117605</v>
      </c>
    </row>
    <row r="11">
      <c r="A11" s="4" t="inlineStr">
        <is>
          <t>Long-term Debt, Maturities, Repayments of Principal after Year Five</t>
        </is>
      </c>
      <c r="C11" s="5" t="n">
        <v>367421</v>
      </c>
      <c r="E11" s="5" t="n">
        <v>367421</v>
      </c>
    </row>
    <row r="12">
      <c r="A12" s="4" t="inlineStr">
        <is>
          <t>Long-term Debt, Maturities, Repayments of Principal after Year Five</t>
        </is>
      </c>
      <c r="C12" s="5" t="n">
        <v>2045829</v>
      </c>
      <c r="E12" s="5" t="n">
        <v>2045829</v>
      </c>
    </row>
    <row r="13">
      <c r="A13" s="4" t="inlineStr">
        <is>
          <t>Long-term Debt</t>
        </is>
      </c>
      <c r="C13" s="5" t="n">
        <v>2847169</v>
      </c>
      <c r="E13" s="5" t="n">
        <v>2847169</v>
      </c>
    </row>
    <row r="14">
      <c r="A14" s="4" t="inlineStr">
        <is>
          <t>Interest Expense</t>
        </is>
      </c>
      <c r="C14" s="5" t="n">
        <v>29879</v>
      </c>
      <c r="D14" s="5" t="n">
        <v>28799</v>
      </c>
      <c r="E14" s="5" t="n">
        <v>90608</v>
      </c>
      <c r="F14" s="5" t="n">
        <v>83166</v>
      </c>
    </row>
    <row r="15">
      <c r="A15" s="4" t="inlineStr">
        <is>
          <t>Line of Credit Facility, Amount Outstanding</t>
        </is>
      </c>
      <c r="C15" s="5" t="n">
        <v>33000</v>
      </c>
      <c r="E15" s="5" t="n">
        <v>33000</v>
      </c>
      <c r="H15" s="6" t="n">
        <v>0</v>
      </c>
    </row>
    <row r="16">
      <c r="A16" s="4" t="inlineStr">
        <is>
          <t>Amortization of Financing Costs</t>
        </is>
      </c>
      <c r="E16" s="5" t="n">
        <v>5177</v>
      </c>
      <c r="F16" s="5" t="n">
        <v>4752</v>
      </c>
    </row>
    <row r="17">
      <c r="A17" s="4" t="inlineStr">
        <is>
          <t>interest expense credit facility</t>
        </is>
      </c>
      <c r="C17" s="6" t="n">
        <v>902</v>
      </c>
      <c r="D17" s="5" t="n">
        <v>360</v>
      </c>
      <c r="E17" s="6" t="n">
        <v>3939</v>
      </c>
      <c r="F17" s="5" t="n">
        <v>1587</v>
      </c>
    </row>
    <row r="18">
      <c r="A18" s="4" t="inlineStr">
        <is>
          <t>Short-term Debt</t>
        </is>
      </c>
      <c r="B18" s="6" t="n">
        <v>70000</v>
      </c>
    </row>
    <row r="19">
      <c r="A19" s="4" t="inlineStr">
        <is>
          <t>Debt Instrument, Debt Covenant, Debt Service Coverage Ratio</t>
        </is>
      </c>
      <c r="C19" s="10" t="n">
        <v>1.74</v>
      </c>
      <c r="E19" s="10" t="n">
        <v>1.74</v>
      </c>
    </row>
    <row r="20">
      <c r="A20" s="4" t="inlineStr">
        <is>
          <t>Long-term Debt, Current Maturities, Line of Credit</t>
        </is>
      </c>
      <c r="C20" s="6" t="n">
        <v>33000</v>
      </c>
      <c r="E20" s="6" t="n">
        <v>33000</v>
      </c>
    </row>
    <row r="21">
      <c r="A21" s="4" t="inlineStr">
        <is>
          <t>London Interbank Offered Rate (LIBOR) [Member]</t>
        </is>
      </c>
    </row>
    <row r="22">
      <c r="A22" s="3" t="inlineStr">
        <is>
          <t>Debt Instrument [Line Items]</t>
        </is>
      </c>
    </row>
    <row r="23">
      <c r="A23" s="4" t="inlineStr">
        <is>
          <t>Debt Instrument, Basis Spread on Variable Rate</t>
        </is>
      </c>
      <c r="B23" s="4" t="inlineStr">
        <is>
          <t>1.70%</t>
        </is>
      </c>
    </row>
    <row r="24">
      <c r="A24" s="4" t="inlineStr">
        <is>
          <t>Secured Mortgage Note [Member]</t>
        </is>
      </c>
    </row>
    <row r="25">
      <c r="A25" s="3" t="inlineStr">
        <is>
          <t>Debt Instrument [Line Items]</t>
        </is>
      </c>
    </row>
    <row r="26">
      <c r="A26" s="4" t="inlineStr">
        <is>
          <t>Initial Interest Rate</t>
        </is>
      </c>
      <c r="C26" s="4" t="inlineStr">
        <is>
          <t>3.93%</t>
        </is>
      </c>
      <c r="E26" s="4" t="inlineStr">
        <is>
          <t>3.93%</t>
        </is>
      </c>
    </row>
    <row r="27">
      <c r="A27" s="4" t="inlineStr">
        <is>
          <t>Spread over Initial Interest Rate option 1</t>
        </is>
      </c>
      <c r="C27" s="5" t="n">
        <v>200</v>
      </c>
      <c r="E27" s="5" t="n">
        <v>200</v>
      </c>
    </row>
    <row r="28">
      <c r="A28" s="4" t="inlineStr">
        <is>
          <t>Spread over Initial Interest Rate option 2</t>
        </is>
      </c>
      <c r="C28" s="5" t="n">
        <v>400</v>
      </c>
      <c r="E28" s="5" t="n">
        <v>400</v>
      </c>
    </row>
    <row r="29">
      <c r="A29" s="4" t="inlineStr">
        <is>
          <t>Indebtedness Weighted Average Remaining Maturity</t>
        </is>
      </c>
      <c r="E29" s="4" t="inlineStr">
        <is>
          <t>9 years 3 months 18 days</t>
        </is>
      </c>
    </row>
    <row r="30">
      <c r="A30" s="4" t="inlineStr">
        <is>
          <t>Long-term Debt, Term</t>
        </is>
      </c>
      <c r="C30" s="4" t="inlineStr">
        <is>
          <t>7 years</t>
        </is>
      </c>
      <c r="E30" s="4" t="inlineStr">
        <is>
          <t>7 years</t>
        </is>
      </c>
    </row>
    <row r="31">
      <c r="A31" s="4" t="inlineStr">
        <is>
          <t>Debt, Term Of Extension</t>
        </is>
      </c>
      <c r="E31" s="4" t="inlineStr">
        <is>
          <t>5 years</t>
        </is>
      </c>
    </row>
    <row r="32">
      <c r="A32" s="4" t="inlineStr">
        <is>
          <t>Retail Segment [Member]</t>
        </is>
      </c>
    </row>
    <row r="33">
      <c r="A33" s="3" t="inlineStr">
        <is>
          <t>Debt Instrument [Line Items]</t>
        </is>
      </c>
    </row>
    <row r="34">
      <c r="A34" s="4" t="inlineStr">
        <is>
          <t>Interest Expense, Long-term Debt</t>
        </is>
      </c>
      <c r="C34" s="6" t="n">
        <v>6539</v>
      </c>
      <c r="D34" s="5" t="n">
        <v>6422</v>
      </c>
      <c r="E34" s="6" t="n">
        <v>19876</v>
      </c>
      <c r="F34" s="5" t="n">
        <v>18123</v>
      </c>
    </row>
    <row r="35">
      <c r="A35" s="4" t="inlineStr">
        <is>
          <t>Office Building</t>
        </is>
      </c>
    </row>
    <row r="36">
      <c r="A36" s="3" t="inlineStr">
        <is>
          <t>Debt Instrument [Line Items]</t>
        </is>
      </c>
    </row>
    <row r="37">
      <c r="A37" s="4" t="inlineStr">
        <is>
          <t>Interest Expense, Long-term Debt</t>
        </is>
      </c>
      <c r="C37" s="5" t="n">
        <v>6699</v>
      </c>
      <c r="D37" s="5" t="n">
        <v>5909</v>
      </c>
      <c r="E37" s="5" t="n">
        <v>20256</v>
      </c>
      <c r="F37" s="5" t="n">
        <v>16617</v>
      </c>
    </row>
    <row r="38">
      <c r="A38" s="4" t="inlineStr">
        <is>
          <t>Interest Expense</t>
        </is>
      </c>
      <c r="C38" s="5" t="n">
        <v>6699</v>
      </c>
      <c r="D38" s="5" t="n">
        <v>5909</v>
      </c>
      <c r="E38" s="5" t="n">
        <v>20256</v>
      </c>
      <c r="F38" s="5" t="n">
        <v>16617</v>
      </c>
    </row>
    <row r="39">
      <c r="A39" s="4" t="inlineStr">
        <is>
          <t>Multifamily Communities</t>
        </is>
      </c>
    </row>
    <row r="40">
      <c r="A40" s="3" t="inlineStr">
        <is>
          <t>Debt Instrument [Line Items]</t>
        </is>
      </c>
    </row>
    <row r="41">
      <c r="A41" s="4" t="inlineStr">
        <is>
          <t>Interest Expense, Long-term Debt</t>
        </is>
      </c>
      <c r="C41" s="5" t="n">
        <v>15739</v>
      </c>
      <c r="D41" s="5" t="n">
        <v>16108</v>
      </c>
      <c r="E41" s="5" t="n">
        <v>46537</v>
      </c>
      <c r="F41" s="5" t="n">
        <v>46729</v>
      </c>
    </row>
    <row r="42">
      <c r="A42" s="4" t="inlineStr">
        <is>
          <t>Interest Expense</t>
        </is>
      </c>
      <c r="C42" s="6" t="n">
        <v>15739</v>
      </c>
      <c r="D42" s="6" t="n">
        <v>16108</v>
      </c>
      <c r="E42" s="6" t="n">
        <v>46537</v>
      </c>
      <c r="F42" s="6" t="n">
        <v>467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debtedness debt covenants (Details) - USD ($)</t>
        </is>
      </c>
      <c r="B1" s="2" t="inlineStr">
        <is>
          <t>9 Months Ended</t>
        </is>
      </c>
    </row>
    <row r="2">
      <c r="B2" s="2" t="inlineStr">
        <is>
          <t>Sep. 30, 2020</t>
        </is>
      </c>
      <c r="C2" s="2" t="inlineStr">
        <is>
          <t>Mar. 23, 2018</t>
        </is>
      </c>
    </row>
    <row r="3">
      <c r="A3" s="3" t="inlineStr">
        <is>
          <t>debt covenants [Line Items]</t>
        </is>
      </c>
    </row>
    <row r="4">
      <c r="A4" s="4" t="inlineStr">
        <is>
          <t>dividend restriction AFFO</t>
        </is>
      </c>
      <c r="B4" s="4" t="inlineStr">
        <is>
          <t>95.00%</t>
        </is>
      </c>
    </row>
    <row r="5">
      <c r="A5" s="4" t="inlineStr">
        <is>
          <t>Line of Credit Facility, Maximum Borrowing Capacity</t>
        </is>
      </c>
      <c r="C5" s="6" t="n">
        <v>200000000</v>
      </c>
    </row>
    <row r="6">
      <c r="A6" s="4" t="inlineStr">
        <is>
          <t>maximum dividends debt covenant</t>
        </is>
      </c>
      <c r="B6" s="6" t="n">
        <v>179800000</v>
      </c>
    </row>
    <row r="7">
      <c r="A7" s="4" t="inlineStr">
        <is>
          <t>Minimum Net Worth Required for Compliance</t>
        </is>
      </c>
      <c r="B7" s="6" t="n">
        <v>1900000000</v>
      </c>
    </row>
    <row r="8">
      <c r="A8" s="4" t="inlineStr">
        <is>
          <t>debt yield</t>
        </is>
      </c>
      <c r="B8" s="4" t="inlineStr">
        <is>
          <t>9.89%</t>
        </is>
      </c>
    </row>
    <row r="9">
      <c r="A9" s="4" t="inlineStr">
        <is>
          <t>payout ratio</t>
        </is>
      </c>
      <c r="B9" s="4" t="inlineStr">
        <is>
          <t>88.10%</t>
        </is>
      </c>
    </row>
    <row r="10">
      <c r="A10" s="4" t="inlineStr">
        <is>
          <t>Total leverage ratio</t>
        </is>
      </c>
      <c r="B10" s="4" t="inlineStr">
        <is>
          <t>63.7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66"/>
  <sheetViews>
    <sheetView workbookViewId="0">
      <selection activeCell="A1" sqref="A1"/>
    </sheetView>
  </sheetViews>
  <sheetFormatPr baseColWidth="8" defaultRowHeight="15"/>
  <cols>
    <col width="80" customWidth="1" min="1" max="1"/>
    <col width="13" customWidth="1" min="2" max="2"/>
    <col width="34" customWidth="1" min="3" max="3"/>
    <col width="29" customWidth="1" min="4" max="4"/>
    <col width="22" customWidth="1" min="5" max="5"/>
    <col width="55" customWidth="1" min="6" max="6"/>
    <col width="55" customWidth="1" min="7" max="7"/>
    <col width="50" customWidth="1" min="8" max="8"/>
    <col width="36" customWidth="1" min="9" max="9"/>
    <col width="69" customWidth="1" min="10" max="10"/>
    <col width="64" customWidth="1" min="11" max="11"/>
    <col width="29" customWidth="1" min="12" max="12"/>
    <col width="62" customWidth="1" min="13" max="13"/>
    <col width="57" customWidth="1" min="14" max="14"/>
    <col width="36" customWidth="1" min="15" max="15"/>
    <col width="69" customWidth="1" min="16" max="16"/>
    <col width="64" customWidth="1" min="17" max="17"/>
    <col width="33" customWidth="1" min="18" max="18"/>
    <col width="66" customWidth="1" min="19" max="19"/>
    <col width="61" customWidth="1" min="20" max="20"/>
    <col width="25" customWidth="1" min="21" max="21"/>
    <col width="58" customWidth="1" min="22" max="22"/>
    <col width="58" customWidth="1" min="23" max="23"/>
    <col width="53" customWidth="1" min="24" max="24"/>
    <col width="21" customWidth="1" min="25" max="25"/>
    <col width="42" customWidth="1" min="26" max="26"/>
    <col width="56" customWidth="1" min="27" max="27"/>
    <col width="49" customWidth="1" min="28" max="28"/>
    <col width="56" customWidth="1" min="29" max="29"/>
    <col width="53" customWidth="1" min="30" max="30"/>
    <col width="78" customWidth="1" min="31" max="31"/>
  </cols>
  <sheetData>
    <row r="1">
      <c r="A1" s="1" t="inlineStr">
        <is>
          <t>Statements of Equity and Accumulated Deficit - USD ($)</t>
        </is>
      </c>
      <c r="B1" s="2" t="inlineStr">
        <is>
          <t>Total</t>
        </is>
      </c>
      <c r="C1" s="2" t="inlineStr">
        <is>
          <t>Series A Preferred Stock [Member]</t>
        </is>
      </c>
      <c r="D1" s="2" t="inlineStr">
        <is>
          <t>Series A1/M1 Preferred Stock</t>
        </is>
      </c>
      <c r="E1" s="2" t="inlineStr">
        <is>
          <t>Common Stock [Member]</t>
        </is>
      </c>
      <c r="F1" s="2" t="inlineStr">
        <is>
          <t>Common Stock [Member]Series A Preferred Stock [Member]</t>
        </is>
      </c>
      <c r="G1" s="2" t="inlineStr">
        <is>
          <t>Common Stock [Member]Series M Preferred Stock [Member]</t>
        </is>
      </c>
      <c r="H1" s="2" t="inlineStr">
        <is>
          <t>Common Stock [Member]Series A1/M1 Preferred Stock</t>
        </is>
      </c>
      <c r="I1" s="2" t="inlineStr">
        <is>
          <t>Additional Paid-in Capital [Member]</t>
        </is>
      </c>
      <c r="J1" s="2" t="inlineStr">
        <is>
          <t>Additional Paid-in Capital [Member]Series A Preferred Stock [Member]</t>
        </is>
      </c>
      <c r="K1" s="2" t="inlineStr">
        <is>
          <t>Additional Paid-in Capital [Member]Series A1/M1 Preferred Stock</t>
        </is>
      </c>
      <c r="L1" s="2" t="inlineStr">
        <is>
          <t>Accumulated Deficit [Member]</t>
        </is>
      </c>
      <c r="M1" s="2" t="inlineStr">
        <is>
          <t>Accumulated Deficit [Member]Series A Preferred Stock [Member]</t>
        </is>
      </c>
      <c r="N1" s="2" t="inlineStr">
        <is>
          <t>Accumulated Deficit [Member]Series A1/M1 Preferred Stock</t>
        </is>
      </c>
      <c r="O1" s="2" t="inlineStr">
        <is>
          <t>Total Stockholders' Equity [Member]</t>
        </is>
      </c>
      <c r="P1" s="2" t="inlineStr">
        <is>
          <t>Total Stockholders' Equity [Member]Series A Preferred Stock [Member]</t>
        </is>
      </c>
      <c r="Q1" s="2" t="inlineStr">
        <is>
          <t>Total Stockholders' Equity [Member]Series A1/M1 Preferred Stock</t>
        </is>
      </c>
      <c r="R1" s="2" t="inlineStr">
        <is>
          <t>Noncontrolling Interest [Member]</t>
        </is>
      </c>
      <c r="S1" s="2" t="inlineStr">
        <is>
          <t>Noncontrolling Interest [Member]Series A Preferred Stock [Member]</t>
        </is>
      </c>
      <c r="T1" s="2" t="inlineStr">
        <is>
          <t>Noncontrolling Interest [Member]Series A1/M1 Preferred Stock</t>
        </is>
      </c>
      <c r="U1" s="2" t="inlineStr">
        <is>
          <t>Preferred Stock [Member]</t>
        </is>
      </c>
      <c r="V1" s="2" t="inlineStr">
        <is>
          <t>Preferred Stock [Member]Series A Preferred Stock [Member]</t>
        </is>
      </c>
      <c r="W1" s="2" t="inlineStr">
        <is>
          <t>Preferred Stock [Member]Series M Preferred Stock [Member]</t>
        </is>
      </c>
      <c r="X1" s="2" t="inlineStr">
        <is>
          <t>Preferred Stock [Member]Series A1/M1 Preferred Stock</t>
        </is>
      </c>
      <c r="Y1" s="2" t="inlineStr">
        <is>
          <t>ClassBUnits [Member]</t>
        </is>
      </c>
      <c r="Z1" s="2" t="inlineStr">
        <is>
          <t>ClassBUnits [Member]Common Stock [Member]</t>
        </is>
      </c>
      <c r="AA1" s="2" t="inlineStr">
        <is>
          <t>ClassBUnits [Member]Additional Paid-in Capital [Member]</t>
        </is>
      </c>
      <c r="AB1" s="2" t="inlineStr">
        <is>
          <t>ClassBUnits [Member]Accumulated Deficit [Member]</t>
        </is>
      </c>
      <c r="AC1" s="2" t="inlineStr">
        <is>
          <t>ClassBUnits [Member]Total Stockholders' Equity [Member]</t>
        </is>
      </c>
      <c r="AD1" s="2" t="inlineStr">
        <is>
          <t>ClassBUnits [Member]Noncontrolling Interest [Member]</t>
        </is>
      </c>
      <c r="AE1" s="2" t="inlineStr">
        <is>
          <t>ClassBUnits [Member]Preferred Stock [Member]Series A Preferred Stock [Member]</t>
        </is>
      </c>
    </row>
    <row r="2">
      <c r="A2" s="4" t="inlineStr">
        <is>
          <t>Proceeds from Issuance of Preferred Stock and Preference Stock</t>
        </is>
      </c>
      <c r="B2" s="6" t="n">
        <v>46765000</v>
      </c>
      <c r="C2" s="6" t="n">
        <v>369420000</v>
      </c>
      <c r="F2" s="6" t="n">
        <v>0</v>
      </c>
      <c r="G2" s="6" t="n">
        <v>0</v>
      </c>
      <c r="I2" s="6" t="n">
        <v>46765000</v>
      </c>
      <c r="J2" s="6" t="n">
        <v>369416000</v>
      </c>
      <c r="L2" s="6" t="n">
        <v>0</v>
      </c>
      <c r="M2" s="6" t="n">
        <v>0</v>
      </c>
      <c r="O2" s="6" t="n">
        <v>46765000</v>
      </c>
      <c r="P2" s="6" t="n">
        <v>369420000</v>
      </c>
      <c r="V2" s="6" t="n">
        <v>4000</v>
      </c>
      <c r="W2" s="6" t="n">
        <v>0</v>
      </c>
    </row>
    <row r="3">
      <c r="A3" s="4" t="inlineStr">
        <is>
          <t>Proceeds from Issuance of Common Stock</t>
        </is>
      </c>
      <c r="B3" s="5" t="n">
        <v>0</v>
      </c>
    </row>
    <row r="4">
      <c r="A4" s="4" t="inlineStr">
        <is>
          <t>Balance at Dec. 31, 2018</t>
        </is>
      </c>
      <c r="B4" s="5" t="n">
        <v>1609385000</v>
      </c>
      <c r="E4" s="6" t="n">
        <v>418000</v>
      </c>
      <c r="I4" s="5" t="n">
        <v>1607712000</v>
      </c>
      <c r="L4" s="5" t="n">
        <v>0</v>
      </c>
      <c r="O4" s="5" t="n">
        <v>1608146000</v>
      </c>
      <c r="R4" s="6" t="n">
        <v>1239000</v>
      </c>
      <c r="V4" s="5" t="n">
        <v>16000</v>
      </c>
    </row>
    <row r="5">
      <c r="A5" s="4" t="inlineStr">
        <is>
          <t>Stock Redeemed or Called During Period, Value</t>
        </is>
      </c>
      <c r="B5" s="5" t="n">
        <v>-7988000</v>
      </c>
      <c r="E5" s="5" t="n">
        <v>26000</v>
      </c>
      <c r="I5" s="5" t="n">
        <v>-8014000</v>
      </c>
      <c r="L5" s="5" t="n">
        <v>0</v>
      </c>
      <c r="O5" s="5" t="n">
        <v>-7988000</v>
      </c>
      <c r="R5" s="5" t="n">
        <v>0</v>
      </c>
      <c r="V5" s="5" t="n">
        <v>0</v>
      </c>
    </row>
    <row r="6">
      <c r="A6" s="4" t="inlineStr">
        <is>
          <t>exercise of warrants</t>
        </is>
      </c>
      <c r="B6" s="5" t="n">
        <v>10074000</v>
      </c>
      <c r="E6" s="5" t="n">
        <v>8000</v>
      </c>
      <c r="I6" s="5" t="n">
        <v>10066000</v>
      </c>
      <c r="L6" s="5" t="n">
        <v>0</v>
      </c>
      <c r="O6" s="5" t="n">
        <v>10074000</v>
      </c>
      <c r="R6" s="5" t="n">
        <v>0</v>
      </c>
      <c r="V6" s="5" t="n">
        <v>0</v>
      </c>
    </row>
    <row r="7">
      <c r="A7" s="4" t="inlineStr">
        <is>
          <t>Stock Issued During Period, Value, Conversion of Units</t>
        </is>
      </c>
      <c r="B7" s="5" t="n">
        <v>0</v>
      </c>
      <c r="E7" s="5" t="n">
        <v>1000</v>
      </c>
      <c r="I7" s="5" t="n">
        <v>676000</v>
      </c>
      <c r="L7" s="5" t="n">
        <v>0</v>
      </c>
      <c r="O7" s="5" t="n">
        <v>677000</v>
      </c>
      <c r="R7" s="5" t="n">
        <v>-677000</v>
      </c>
      <c r="V7" s="5" t="n">
        <v>0</v>
      </c>
    </row>
    <row r="8">
      <c r="A8" s="4" t="inlineStr">
        <is>
          <t>amortization of Class A Unit awards</t>
        </is>
      </c>
      <c r="Y8" s="6" t="n">
        <v>451000</v>
      </c>
      <c r="Z8" s="6" t="n">
        <v>0</v>
      </c>
      <c r="AA8" s="6" t="n">
        <v>0</v>
      </c>
      <c r="AB8" s="6" t="n">
        <v>0</v>
      </c>
      <c r="AC8" s="6" t="n">
        <v>0</v>
      </c>
      <c r="AD8" s="6" t="n">
        <v>451000</v>
      </c>
      <c r="AE8" s="6" t="n">
        <v>0</v>
      </c>
    </row>
    <row r="9">
      <c r="A9" s="4" t="inlineStr">
        <is>
          <t>Syndication and offering costs</t>
        </is>
      </c>
      <c r="B9" s="5" t="n">
        <v>-43795000</v>
      </c>
      <c r="E9" s="5" t="n">
        <v>0</v>
      </c>
      <c r="I9" s="5" t="n">
        <v>-43795000</v>
      </c>
      <c r="L9" s="5" t="n">
        <v>0</v>
      </c>
      <c r="O9" s="5" t="n">
        <v>-43795000</v>
      </c>
      <c r="R9" s="5" t="n">
        <v>0</v>
      </c>
      <c r="V9" s="5" t="n">
        <v>0</v>
      </c>
    </row>
    <row r="10">
      <c r="A10" s="4" t="inlineStr">
        <is>
          <t>Stock Issued During Period, Value, Share-based Compensation, Gross</t>
        </is>
      </c>
      <c r="B10" s="5" t="n">
        <v>471000</v>
      </c>
      <c r="E10" s="5" t="n">
        <v>0</v>
      </c>
      <c r="I10" s="5" t="n">
        <v>471000</v>
      </c>
      <c r="L10" s="5" t="n">
        <v>0</v>
      </c>
      <c r="O10" s="5" t="n">
        <v>471000</v>
      </c>
      <c r="R10" s="5" t="n">
        <v>0</v>
      </c>
      <c r="V10" s="5" t="n">
        <v>0</v>
      </c>
    </row>
    <row r="11">
      <c r="A11" s="4" t="inlineStr">
        <is>
          <t>Dividends, Common Stock, Cash</t>
        </is>
      </c>
      <c r="B11" s="5" t="n">
        <v>-34599000</v>
      </c>
      <c r="E11" s="5" t="n">
        <v>0</v>
      </c>
      <c r="I11" s="5" t="n">
        <v>-34599000</v>
      </c>
      <c r="L11" s="5" t="n">
        <v>0</v>
      </c>
      <c r="O11" s="5" t="n">
        <v>-34599000</v>
      </c>
      <c r="R11" s="5" t="n">
        <v>0</v>
      </c>
      <c r="U11" s="6" t="n">
        <v>0</v>
      </c>
    </row>
    <row r="12">
      <c r="A12" s="4" t="inlineStr">
        <is>
          <t>Balance at Sep. 30, 2019</t>
        </is>
      </c>
      <c r="B12" s="5" t="n">
        <v>1862930000</v>
      </c>
      <c r="E12" s="5" t="n">
        <v>453000</v>
      </c>
      <c r="I12" s="5" t="n">
        <v>1861446000</v>
      </c>
      <c r="L12" s="5" t="n">
        <v>0</v>
      </c>
      <c r="O12" s="5" t="n">
        <v>1861919000</v>
      </c>
      <c r="R12" s="5" t="n">
        <v>1011000</v>
      </c>
      <c r="V12" s="5" t="n">
        <v>20000</v>
      </c>
    </row>
    <row r="13">
      <c r="A13" s="4" t="inlineStr">
        <is>
          <t>Income (Loss) from Continuing Operations before Equity Method Investments, Income Taxes, Noncontrolling Interest</t>
        </is>
      </c>
      <c r="B13" s="5" t="n">
        <v>-6094000</v>
      </c>
      <c r="E13" s="5" t="n">
        <v>0</v>
      </c>
      <c r="I13" s="5" t="n">
        <v>0</v>
      </c>
      <c r="L13" s="5" t="n">
        <v>-5956000</v>
      </c>
      <c r="O13" s="5" t="n">
        <v>-5956000</v>
      </c>
      <c r="R13" s="5" t="n">
        <v>-138000</v>
      </c>
      <c r="V13" s="5" t="n">
        <v>0</v>
      </c>
    </row>
    <row r="14">
      <c r="A14" s="4" t="inlineStr">
        <is>
          <t>Other Ownership Interests, Contributed Capital</t>
        </is>
      </c>
      <c r="D14" s="6" t="n">
        <v>2050000</v>
      </c>
      <c r="H14" s="6" t="n">
        <v>0</v>
      </c>
      <c r="Q14" s="6" t="n">
        <v>0</v>
      </c>
      <c r="T14" s="6" t="n">
        <v>2050000</v>
      </c>
      <c r="X14" s="6" t="n">
        <v>0</v>
      </c>
    </row>
    <row r="15">
      <c r="A15" s="4" t="inlineStr">
        <is>
          <t>non-controlling interest equity adjustment</t>
        </is>
      </c>
      <c r="B15" s="5" t="n">
        <v>0</v>
      </c>
      <c r="E15" s="5" t="n">
        <v>0</v>
      </c>
      <c r="I15" s="5" t="n">
        <v>1231000</v>
      </c>
      <c r="L15" s="5" t="n">
        <v>0</v>
      </c>
      <c r="O15" s="5" t="n">
        <v>1231000</v>
      </c>
      <c r="R15" s="5" t="n">
        <v>-1231000</v>
      </c>
      <c r="V15" s="5" t="n">
        <v>0</v>
      </c>
    </row>
    <row r="16">
      <c r="A16" s="4" t="inlineStr">
        <is>
          <t>Payments to Noncontrolling Interests</t>
        </is>
      </c>
      <c r="B16" s="5" t="n">
        <v>-683000</v>
      </c>
      <c r="E16" s="5" t="n">
        <v>0</v>
      </c>
      <c r="I16" s="5" t="n">
        <v>0</v>
      </c>
      <c r="L16" s="5" t="n">
        <v>0</v>
      </c>
      <c r="O16" s="5" t="n">
        <v>0</v>
      </c>
      <c r="R16" s="5" t="n">
        <v>-683000</v>
      </c>
      <c r="V16" s="5" t="n">
        <v>0</v>
      </c>
    </row>
    <row r="17">
      <c r="A17" s="4" t="inlineStr">
        <is>
          <t>Dividends, Preferred Stock</t>
        </is>
      </c>
      <c r="B17" s="5" t="n">
        <v>-3176000</v>
      </c>
      <c r="C17" s="5" t="n">
        <v>-79351000</v>
      </c>
      <c r="F17" s="5" t="n">
        <v>0</v>
      </c>
      <c r="I17" s="5" t="n">
        <v>-3405000</v>
      </c>
      <c r="J17" s="5" t="n">
        <v>-85078000</v>
      </c>
      <c r="L17" s="5" t="n">
        <v>229000</v>
      </c>
      <c r="M17" s="5" t="n">
        <v>5727000</v>
      </c>
      <c r="O17" s="5" t="n">
        <v>-3176000</v>
      </c>
      <c r="P17" s="5" t="n">
        <v>-79351000</v>
      </c>
      <c r="R17" s="5" t="n">
        <v>0</v>
      </c>
      <c r="S17" s="6" t="n">
        <v>0</v>
      </c>
      <c r="V17" s="5" t="n">
        <v>0</v>
      </c>
      <c r="W17" s="5" t="n">
        <v>0</v>
      </c>
    </row>
    <row r="18">
      <c r="A18" s="4" t="inlineStr">
        <is>
          <t>Proceeds from Issuance of Preferred Stock and Preference Stock</t>
        </is>
      </c>
      <c r="B18" s="5" t="n">
        <v>17156000</v>
      </c>
      <c r="C18" s="5" t="n">
        <v>116828000</v>
      </c>
      <c r="F18" s="5" t="n">
        <v>0</v>
      </c>
      <c r="G18" s="6" t="n">
        <v>0</v>
      </c>
      <c r="I18" s="5" t="n">
        <v>17156000</v>
      </c>
      <c r="J18" s="5" t="n">
        <v>116827000</v>
      </c>
      <c r="L18" s="5" t="n">
        <v>0</v>
      </c>
      <c r="M18" s="5" t="n">
        <v>0</v>
      </c>
      <c r="O18" s="5" t="n">
        <v>17156000</v>
      </c>
      <c r="P18" s="5" t="n">
        <v>116828000</v>
      </c>
      <c r="V18" s="5" t="n">
        <v>1000</v>
      </c>
      <c r="W18" s="5" t="n">
        <v>0</v>
      </c>
    </row>
    <row r="19">
      <c r="A19" s="4" t="inlineStr">
        <is>
          <t>Balance at Jun. 30, 2019</t>
        </is>
      </c>
      <c r="B19" s="5" t="n">
        <v>1784170000</v>
      </c>
      <c r="E19" s="5" t="n">
        <v>442000</v>
      </c>
      <c r="I19" s="5" t="n">
        <v>1784197000</v>
      </c>
      <c r="L19" s="5" t="n">
        <v>0</v>
      </c>
      <c r="O19" s="5" t="n">
        <v>1784658000</v>
      </c>
      <c r="R19" s="5" t="n">
        <v>-488000</v>
      </c>
      <c r="V19" s="5" t="n">
        <v>19000</v>
      </c>
    </row>
    <row r="20">
      <c r="A20" s="4" t="inlineStr">
        <is>
          <t>Stock Redeemed or Called During Period, Value</t>
        </is>
      </c>
      <c r="B20" s="5" t="n">
        <v>-2877000</v>
      </c>
      <c r="E20" s="5" t="n">
        <v>9000</v>
      </c>
      <c r="I20" s="5" t="n">
        <v>-2886000</v>
      </c>
      <c r="L20" s="5" t="n">
        <v>0</v>
      </c>
      <c r="O20" s="5" t="n">
        <v>-2877000</v>
      </c>
      <c r="R20" s="5" t="n">
        <v>0</v>
      </c>
      <c r="V20" s="5" t="n">
        <v>0</v>
      </c>
    </row>
    <row r="21">
      <c r="A21" s="4" t="inlineStr">
        <is>
          <t>exercise of warrants</t>
        </is>
      </c>
      <c r="B21" s="5" t="n">
        <v>2482000</v>
      </c>
      <c r="E21" s="5" t="n">
        <v>2000</v>
      </c>
      <c r="I21" s="5" t="n">
        <v>2480000</v>
      </c>
      <c r="L21" s="5" t="n">
        <v>0</v>
      </c>
      <c r="O21" s="5" t="n">
        <v>2482000</v>
      </c>
      <c r="R21" s="5" t="n">
        <v>0</v>
      </c>
      <c r="V21" s="5" t="n">
        <v>0</v>
      </c>
    </row>
    <row r="22">
      <c r="A22" s="4" t="inlineStr">
        <is>
          <t>Stock Issued During Period, Value, Conversion of Units</t>
        </is>
      </c>
      <c r="B22" s="5" t="n">
        <v>0</v>
      </c>
      <c r="E22" s="5" t="n">
        <v>0</v>
      </c>
      <c r="I22" s="5" t="n">
        <v>112000</v>
      </c>
      <c r="L22" s="5" t="n">
        <v>0</v>
      </c>
      <c r="O22" s="5" t="n">
        <v>112000</v>
      </c>
      <c r="R22" s="5" t="n">
        <v>-112000</v>
      </c>
      <c r="V22" s="5" t="n">
        <v>0</v>
      </c>
    </row>
    <row r="23">
      <c r="A23" s="4" t="inlineStr">
        <is>
          <t>amortization of Class A Unit awards</t>
        </is>
      </c>
      <c r="Y23" s="5" t="n">
        <v>150000</v>
      </c>
      <c r="Z23" s="5" t="n">
        <v>0</v>
      </c>
      <c r="AA23" s="5" t="n">
        <v>0</v>
      </c>
      <c r="AB23" s="5" t="n">
        <v>0</v>
      </c>
      <c r="AC23" s="5" t="n">
        <v>0</v>
      </c>
      <c r="AD23" s="5" t="n">
        <v>150000</v>
      </c>
      <c r="AE23" s="5" t="n">
        <v>0</v>
      </c>
    </row>
    <row r="24">
      <c r="A24" s="4" t="inlineStr">
        <is>
          <t>Syndication and offering costs</t>
        </is>
      </c>
      <c r="B24" s="5" t="n">
        <v>-13553000</v>
      </c>
      <c r="E24" s="5" t="n">
        <v>0</v>
      </c>
      <c r="I24" s="5" t="n">
        <v>-13553000</v>
      </c>
      <c r="L24" s="5" t="n">
        <v>0</v>
      </c>
      <c r="O24" s="5" t="n">
        <v>-13553000</v>
      </c>
      <c r="R24" s="5" t="n">
        <v>0</v>
      </c>
      <c r="V24" s="5" t="n">
        <v>0</v>
      </c>
    </row>
    <row r="25">
      <c r="A25" s="4" t="inlineStr">
        <is>
          <t>Stock Issued During Period, Value, Share-based Compensation, Gross</t>
        </is>
      </c>
      <c r="B25" s="5" t="n">
        <v>155000</v>
      </c>
      <c r="E25" s="5" t="n">
        <v>0</v>
      </c>
      <c r="I25" s="5" t="n">
        <v>155000</v>
      </c>
      <c r="L25" s="5" t="n">
        <v>0</v>
      </c>
      <c r="O25" s="5" t="n">
        <v>155000</v>
      </c>
      <c r="R25" s="5" t="n">
        <v>0</v>
      </c>
      <c r="V25" s="5" t="n">
        <v>0</v>
      </c>
    </row>
    <row r="26">
      <c r="A26" s="4" t="inlineStr">
        <is>
          <t>Dividends, Common Stock, Cash</t>
        </is>
      </c>
      <c r="B26" s="5" t="n">
        <v>-11823000</v>
      </c>
      <c r="E26" s="5" t="n">
        <v>0</v>
      </c>
      <c r="I26" s="5" t="n">
        <v>-11823000</v>
      </c>
      <c r="L26" s="5" t="n">
        <v>0</v>
      </c>
      <c r="O26" s="5" t="n">
        <v>-11823000</v>
      </c>
      <c r="R26" s="5" t="n">
        <v>0</v>
      </c>
      <c r="U26" s="5" t="n">
        <v>0</v>
      </c>
    </row>
    <row r="27">
      <c r="A27" s="4" t="inlineStr">
        <is>
          <t>Balance at Sep. 30, 2019</t>
        </is>
      </c>
      <c r="B27" s="5" t="n">
        <v>1862930000</v>
      </c>
      <c r="E27" s="5" t="n">
        <v>453000</v>
      </c>
      <c r="I27" s="5" t="n">
        <v>1861446000</v>
      </c>
      <c r="L27" s="5" t="n">
        <v>0</v>
      </c>
      <c r="O27" s="5" t="n">
        <v>1861919000</v>
      </c>
      <c r="R27" s="5" t="n">
        <v>1011000</v>
      </c>
      <c r="V27" s="5" t="n">
        <v>20000</v>
      </c>
    </row>
    <row r="28">
      <c r="A28" s="4" t="inlineStr">
        <is>
          <t>Income (Loss) from Continuing Operations before Equity Method Investments, Income Taxes, Noncontrolling Interest</t>
        </is>
      </c>
      <c r="B28" s="5" t="n">
        <v>-2137000</v>
      </c>
      <c r="E28" s="5" t="n">
        <v>0</v>
      </c>
      <c r="I28" s="5" t="n">
        <v>0</v>
      </c>
      <c r="L28" s="5" t="n">
        <v>-2078000</v>
      </c>
      <c r="O28" s="5" t="n">
        <v>-2078000</v>
      </c>
      <c r="R28" s="5" t="n">
        <v>-59000</v>
      </c>
      <c r="V28" s="5" t="n">
        <v>0</v>
      </c>
    </row>
    <row r="29">
      <c r="A29" s="4" t="inlineStr">
        <is>
          <t>Other Ownership Interests, Contributed Capital</t>
        </is>
      </c>
      <c r="D29" s="5" t="n">
        <v>2050000</v>
      </c>
      <c r="H29" s="5" t="n">
        <v>0</v>
      </c>
      <c r="Q29" s="5" t="n">
        <v>0</v>
      </c>
      <c r="T29" s="5" t="n">
        <v>2050000</v>
      </c>
      <c r="X29" s="5" t="n">
        <v>0</v>
      </c>
    </row>
    <row r="30">
      <c r="A30" s="4" t="inlineStr">
        <is>
          <t>non-controlling interest equity adjustment</t>
        </is>
      </c>
      <c r="B30" s="5" t="n">
        <v>0</v>
      </c>
      <c r="E30" s="5" t="n">
        <v>0</v>
      </c>
      <c r="I30" s="5" t="n">
        <v>305000</v>
      </c>
      <c r="L30" s="5" t="n">
        <v>0</v>
      </c>
      <c r="O30" s="5" t="n">
        <v>305000</v>
      </c>
      <c r="R30" s="5" t="n">
        <v>-305000</v>
      </c>
      <c r="V30" s="5" t="n">
        <v>0</v>
      </c>
    </row>
    <row r="31">
      <c r="A31" s="4" t="inlineStr">
        <is>
          <t>Payments to Noncontrolling Interests</t>
        </is>
      </c>
      <c r="B31" s="5" t="n">
        <v>-225000</v>
      </c>
      <c r="E31" s="5" t="n">
        <v>0</v>
      </c>
      <c r="I31" s="5" t="n">
        <v>0</v>
      </c>
      <c r="L31" s="5" t="n">
        <v>0</v>
      </c>
      <c r="O31" s="5" t="n">
        <v>0</v>
      </c>
      <c r="R31" s="5" t="n">
        <v>-225000</v>
      </c>
      <c r="V31" s="5" t="n">
        <v>0</v>
      </c>
    </row>
    <row r="32">
      <c r="A32" s="4" t="inlineStr">
        <is>
          <t>Dividends, Preferred Stock</t>
        </is>
      </c>
      <c r="B32" s="5" t="n">
        <v>-1335000</v>
      </c>
      <c r="C32" s="5" t="n">
        <v>-28111000</v>
      </c>
      <c r="F32" s="5" t="n">
        <v>0</v>
      </c>
      <c r="I32" s="5" t="n">
        <v>-1430000</v>
      </c>
      <c r="J32" s="5" t="n">
        <v>-30094000</v>
      </c>
      <c r="L32" s="5" t="n">
        <v>95000</v>
      </c>
      <c r="M32" s="5" t="n">
        <v>1983000</v>
      </c>
      <c r="O32" s="5" t="n">
        <v>-1335000</v>
      </c>
      <c r="P32" s="5" t="n">
        <v>-28111000</v>
      </c>
      <c r="R32" s="5" t="n">
        <v>0</v>
      </c>
      <c r="S32" s="5" t="n">
        <v>0</v>
      </c>
      <c r="V32" s="5" t="n">
        <v>0</v>
      </c>
      <c r="W32" s="5" t="n">
        <v>0</v>
      </c>
    </row>
    <row r="33">
      <c r="A33" s="4" t="inlineStr">
        <is>
          <t>Proceeds from Issuance of Preferred Stock and Preference Stock</t>
        </is>
      </c>
      <c r="C33" s="5" t="n">
        <v>64484000</v>
      </c>
      <c r="D33" s="5" t="n">
        <v>110947000</v>
      </c>
      <c r="F33" s="5" t="n">
        <v>0</v>
      </c>
      <c r="H33" s="5" t="n">
        <v>0</v>
      </c>
      <c r="J33" s="5" t="n">
        <v>64483000</v>
      </c>
      <c r="K33" s="6" t="n">
        <v>110946000</v>
      </c>
      <c r="P33" s="5" t="n">
        <v>64484000</v>
      </c>
      <c r="Q33" s="5" t="n">
        <v>110947000</v>
      </c>
      <c r="V33" s="5" t="n">
        <v>1000</v>
      </c>
      <c r="X33" s="5" t="n">
        <v>1000</v>
      </c>
    </row>
    <row r="34">
      <c r="A34" s="4" t="inlineStr">
        <is>
          <t>Proceeds from Issuance of Common Stock</t>
        </is>
      </c>
      <c r="B34" s="5" t="n">
        <v>4522000</v>
      </c>
    </row>
    <row r="35">
      <c r="A35" s="4" t="inlineStr">
        <is>
          <t>Balance at Dec. 31, 2019</t>
        </is>
      </c>
      <c r="B35" s="5" t="n">
        <v>1934116000</v>
      </c>
      <c r="E35" s="5" t="n">
        <v>464000</v>
      </c>
      <c r="I35" s="5" t="n">
        <v>1938057000</v>
      </c>
      <c r="L35" s="5" t="n">
        <v>-7244000</v>
      </c>
      <c r="O35" s="5" t="n">
        <v>1931298000</v>
      </c>
      <c r="R35" s="5" t="n">
        <v>2818000</v>
      </c>
      <c r="V35" s="5" t="n">
        <v>21000</v>
      </c>
    </row>
    <row r="36">
      <c r="A36" s="4" t="inlineStr">
        <is>
          <t>Balance (Accounting Standards Update 2016-13) at Dec. 31, 2019</t>
        </is>
      </c>
      <c r="B36" s="5" t="n">
        <v>-7414000</v>
      </c>
      <c r="L36" s="5" t="n">
        <v>-7414000</v>
      </c>
      <c r="O36" s="5" t="n">
        <v>-7414000</v>
      </c>
    </row>
    <row r="37">
      <c r="A37" s="4" t="inlineStr">
        <is>
          <t>Stock Redeemed or Called During Period, Value</t>
        </is>
      </c>
      <c r="B37" s="5" t="n">
        <v>-82032000</v>
      </c>
      <c r="E37" s="5" t="n">
        <v>28000</v>
      </c>
      <c r="I37" s="5" t="n">
        <v>-82058000</v>
      </c>
      <c r="L37" s="5" t="n">
        <v>0</v>
      </c>
      <c r="O37" s="5" t="n">
        <v>-82032000</v>
      </c>
      <c r="R37" s="5" t="n">
        <v>0</v>
      </c>
      <c r="V37" s="5" t="n">
        <v>-2000</v>
      </c>
    </row>
    <row r="38">
      <c r="A38" s="4" t="inlineStr">
        <is>
          <t>exercise of warrants</t>
        </is>
      </c>
      <c r="B38" s="5" t="n">
        <v>8000</v>
      </c>
      <c r="E38" s="5" t="n">
        <v>0</v>
      </c>
      <c r="I38" s="5" t="n">
        <v>8000</v>
      </c>
      <c r="L38" s="5" t="n">
        <v>0</v>
      </c>
      <c r="O38" s="5" t="n">
        <v>8000</v>
      </c>
      <c r="R38" s="5" t="n">
        <v>0</v>
      </c>
      <c r="V38" s="5" t="n">
        <v>0</v>
      </c>
    </row>
    <row r="39">
      <c r="A39" s="4" t="inlineStr">
        <is>
          <t>Stock Issued During Period, Value, Conversion of Units</t>
        </is>
      </c>
      <c r="B39" s="5" t="n">
        <v>0</v>
      </c>
      <c r="E39" s="5" t="n">
        <v>1000</v>
      </c>
      <c r="I39" s="5" t="n">
        <v>1381000</v>
      </c>
      <c r="L39" s="5" t="n">
        <v>0</v>
      </c>
      <c r="O39" s="5" t="n">
        <v>1382000</v>
      </c>
      <c r="R39" s="5" t="n">
        <v>-1382000</v>
      </c>
      <c r="V39" s="5" t="n">
        <v>0</v>
      </c>
    </row>
    <row r="40">
      <c r="A40" s="4" t="inlineStr">
        <is>
          <t>amortization of Class A Unit awards</t>
        </is>
      </c>
      <c r="Y40" s="5" t="n">
        <v>194000</v>
      </c>
      <c r="Z40" s="5" t="n">
        <v>0</v>
      </c>
      <c r="AA40" s="5" t="n">
        <v>0</v>
      </c>
      <c r="AB40" s="5" t="n">
        <v>0</v>
      </c>
      <c r="AC40" s="5" t="n">
        <v>0</v>
      </c>
      <c r="AD40" s="5" t="n">
        <v>194000</v>
      </c>
      <c r="AE40" s="5" t="n">
        <v>0</v>
      </c>
    </row>
    <row r="41">
      <c r="A41" s="4" t="inlineStr">
        <is>
          <t>Syndication and offering costs</t>
        </is>
      </c>
      <c r="B41" s="5" t="n">
        <v>-20775000</v>
      </c>
      <c r="E41" s="5" t="n">
        <v>0</v>
      </c>
      <c r="I41" s="5" t="n">
        <v>-20775000</v>
      </c>
      <c r="L41" s="5" t="n">
        <v>0</v>
      </c>
      <c r="O41" s="5" t="n">
        <v>-20775000</v>
      </c>
      <c r="R41" s="5" t="n">
        <v>0</v>
      </c>
      <c r="V41" s="5" t="n">
        <v>0</v>
      </c>
    </row>
    <row r="42">
      <c r="A42" s="4" t="inlineStr">
        <is>
          <t>Stock Issued During Period, Value, Share-based Compensation, Gross</t>
        </is>
      </c>
      <c r="B42" s="5" t="n">
        <v>864000</v>
      </c>
      <c r="E42" s="5" t="n">
        <v>0</v>
      </c>
      <c r="I42" s="5" t="n">
        <v>864000</v>
      </c>
      <c r="L42" s="5" t="n">
        <v>0</v>
      </c>
      <c r="O42" s="5" t="n">
        <v>864000</v>
      </c>
      <c r="R42" s="5" t="n">
        <v>0</v>
      </c>
      <c r="V42" s="5" t="n">
        <v>0</v>
      </c>
    </row>
    <row r="43">
      <c r="A43" s="4" t="inlineStr">
        <is>
          <t>Dividends, Common Stock, Cash</t>
        </is>
      </c>
      <c r="B43" s="5" t="n">
        <v>-29991000</v>
      </c>
      <c r="E43" s="5" t="n">
        <v>0</v>
      </c>
      <c r="I43" s="5" t="n">
        <v>-29991000</v>
      </c>
      <c r="L43" s="5" t="n">
        <v>0</v>
      </c>
      <c r="O43" s="5" t="n">
        <v>-29991000</v>
      </c>
      <c r="R43" s="5" t="n">
        <v>0</v>
      </c>
      <c r="U43" s="5" t="n">
        <v>0</v>
      </c>
    </row>
    <row r="44">
      <c r="A44" s="4" t="inlineStr">
        <is>
          <t>Balance at Sep. 30, 2020</t>
        </is>
      </c>
      <c r="B44" s="5" t="n">
        <v>1670858000</v>
      </c>
      <c r="E44" s="5" t="n">
        <v>499000</v>
      </c>
      <c r="I44" s="5" t="n">
        <v>1882149000</v>
      </c>
      <c r="L44" s="5" t="n">
        <v>-210218000</v>
      </c>
      <c r="O44" s="5" t="n">
        <v>1672451000</v>
      </c>
      <c r="R44" s="5" t="n">
        <v>-1593000</v>
      </c>
      <c r="V44" s="5" t="n">
        <v>21000</v>
      </c>
    </row>
    <row r="45">
      <c r="A45" s="4" t="inlineStr">
        <is>
          <t>Income (Loss) from Continuing Operations before Equity Method Investments, Income Taxes, Noncontrolling Interest</t>
        </is>
      </c>
      <c r="B45" s="5" t="n">
        <v>-199075000</v>
      </c>
      <c r="E45" s="5" t="n">
        <v>0</v>
      </c>
      <c r="I45" s="5" t="n">
        <v>0</v>
      </c>
      <c r="L45" s="5" t="n">
        <v>-195560000</v>
      </c>
      <c r="O45" s="5" t="n">
        <v>-195560000</v>
      </c>
      <c r="R45" s="5" t="n">
        <v>-3515000</v>
      </c>
      <c r="V45" s="5" t="n">
        <v>0</v>
      </c>
    </row>
    <row r="46">
      <c r="A46" s="4" t="inlineStr">
        <is>
          <t>Other Ownership Interests, Contributed Capital</t>
        </is>
      </c>
      <c r="D46" s="5" t="n">
        <v>103000</v>
      </c>
      <c r="H46" s="5" t="n">
        <v>0</v>
      </c>
      <c r="Q46" s="5" t="n">
        <v>0</v>
      </c>
      <c r="T46" s="5" t="n">
        <v>103000</v>
      </c>
      <c r="X46" s="5" t="n">
        <v>0</v>
      </c>
    </row>
    <row r="47">
      <c r="A47" s="4" t="inlineStr">
        <is>
          <t>non-controlling interest equity adjustment</t>
        </is>
      </c>
      <c r="B47" s="5" t="n">
        <v>0</v>
      </c>
      <c r="E47" s="5" t="n">
        <v>0</v>
      </c>
      <c r="I47" s="5" t="n">
        <v>-773000</v>
      </c>
      <c r="L47" s="5" t="n">
        <v>0</v>
      </c>
      <c r="O47" s="5" t="n">
        <v>-773000</v>
      </c>
      <c r="R47" s="5" t="n">
        <v>773000</v>
      </c>
      <c r="V47" s="5" t="n">
        <v>0</v>
      </c>
    </row>
    <row r="48">
      <c r="A48" s="4" t="inlineStr">
        <is>
          <t>Payments to Noncontrolling Interests</t>
        </is>
      </c>
      <c r="B48" s="5" t="n">
        <v>-119000</v>
      </c>
      <c r="E48" s="5" t="n">
        <v>0</v>
      </c>
      <c r="I48" s="5" t="n">
        <v>0</v>
      </c>
      <c r="L48" s="5" t="n">
        <v>0</v>
      </c>
      <c r="O48" s="5" t="n">
        <v>0</v>
      </c>
      <c r="R48" s="5" t="n">
        <v>-119000</v>
      </c>
      <c r="V48" s="5" t="n">
        <v>0</v>
      </c>
    </row>
    <row r="49">
      <c r="A49" s="4" t="inlineStr">
        <is>
          <t>us-gaap_MinorityInterestDecreaseFromDistributionsToNoncontrollingInterestHolders</t>
        </is>
      </c>
      <c r="B49" s="5" t="n">
        <v>465000</v>
      </c>
      <c r="E49" s="5" t="n">
        <v>0</v>
      </c>
      <c r="I49" s="5" t="n">
        <v>0</v>
      </c>
      <c r="L49" s="5" t="n">
        <v>0</v>
      </c>
      <c r="O49" s="5" t="n">
        <v>0</v>
      </c>
      <c r="R49" s="5" t="n">
        <v>465000</v>
      </c>
      <c r="V49" s="5" t="n">
        <v>0</v>
      </c>
    </row>
    <row r="50">
      <c r="A50" s="4" t="inlineStr">
        <is>
          <t>Dividends, Preferred Stock</t>
        </is>
      </c>
      <c r="B50" s="5" t="n">
        <v>-4903000</v>
      </c>
      <c r="C50" s="5" t="n">
        <v>-97272000</v>
      </c>
      <c r="D50" s="5" t="n">
        <v>-2426000</v>
      </c>
      <c r="F50" s="5" t="n">
        <v>0</v>
      </c>
      <c r="H50" s="5" t="n">
        <v>0</v>
      </c>
      <c r="I50" s="5" t="n">
        <v>-4903000</v>
      </c>
      <c r="J50" s="5" t="n">
        <v>-97272000</v>
      </c>
      <c r="K50" s="5" t="n">
        <v>-2426000</v>
      </c>
      <c r="L50" s="5" t="n">
        <v>0</v>
      </c>
      <c r="M50" s="5" t="n">
        <v>0</v>
      </c>
      <c r="N50" s="6" t="n">
        <v>0</v>
      </c>
      <c r="O50" s="5" t="n">
        <v>-4903000</v>
      </c>
      <c r="P50" s="5" t="n">
        <v>-97272000</v>
      </c>
      <c r="Q50" s="5" t="n">
        <v>-2426000</v>
      </c>
      <c r="R50" s="5" t="n">
        <v>0</v>
      </c>
      <c r="S50" s="5" t="n">
        <v>0</v>
      </c>
      <c r="T50" s="5" t="n">
        <v>0</v>
      </c>
      <c r="V50" s="5" t="n">
        <v>0</v>
      </c>
      <c r="W50" s="5" t="n">
        <v>0</v>
      </c>
      <c r="X50" s="5" t="n">
        <v>0</v>
      </c>
    </row>
    <row r="51">
      <c r="A51" s="4" t="inlineStr">
        <is>
          <t>Proceeds from Issuance of Preferred Stock and Preference Stock</t>
        </is>
      </c>
      <c r="D51" s="5" t="n">
        <v>42352000</v>
      </c>
      <c r="H51" s="5" t="n">
        <v>0</v>
      </c>
      <c r="K51" s="5" t="n">
        <v>42352000</v>
      </c>
      <c r="Q51" s="5" t="n">
        <v>42352000</v>
      </c>
      <c r="X51" s="5" t="n">
        <v>0</v>
      </c>
    </row>
    <row r="52">
      <c r="A52" s="4" t="inlineStr">
        <is>
          <t>Proceeds from Issuance of Common Stock</t>
        </is>
      </c>
      <c r="D52" s="5" t="n">
        <v>4614000</v>
      </c>
      <c r="H52" s="5" t="n">
        <v>6000</v>
      </c>
      <c r="K52" s="5" t="n">
        <v>4608000</v>
      </c>
      <c r="Q52" s="5" t="n">
        <v>4614000</v>
      </c>
      <c r="X52" s="5" t="n">
        <v>0</v>
      </c>
    </row>
    <row r="53">
      <c r="A53" s="4" t="inlineStr">
        <is>
          <t>Balance at Jun. 30, 2020</t>
        </is>
      </c>
      <c r="B53" s="5" t="n">
        <v>1709996000</v>
      </c>
      <c r="E53" s="5" t="n">
        <v>493000</v>
      </c>
      <c r="I53" s="5" t="n">
        <v>1917212000</v>
      </c>
      <c r="L53" s="5" t="n">
        <v>-206724000</v>
      </c>
      <c r="O53" s="5" t="n">
        <v>1711002000</v>
      </c>
      <c r="R53" s="5" t="n">
        <v>-1006000</v>
      </c>
      <c r="V53" s="5" t="n">
        <v>21000</v>
      </c>
    </row>
    <row r="54">
      <c r="A54" s="4" t="inlineStr">
        <is>
          <t>Stock Redeemed or Called During Period, Value</t>
        </is>
      </c>
      <c r="B54" s="5" t="n">
        <v>-33823000</v>
      </c>
      <c r="E54" s="5" t="n">
        <v>0</v>
      </c>
      <c r="I54" s="5" t="n">
        <v>-33823000</v>
      </c>
      <c r="L54" s="5" t="n">
        <v>0</v>
      </c>
      <c r="O54" s="5" t="n">
        <v>-33823000</v>
      </c>
      <c r="R54" s="5" t="n">
        <v>0</v>
      </c>
    </row>
    <row r="55">
      <c r="A55" s="4" t="inlineStr">
        <is>
          <t>Stock Issued During Period, Value, Conversion of Units</t>
        </is>
      </c>
      <c r="B55" s="5" t="n">
        <v>0</v>
      </c>
      <c r="E55" s="5" t="n">
        <v>0</v>
      </c>
      <c r="I55" s="5" t="n">
        <v>-2000</v>
      </c>
      <c r="L55" s="5" t="n">
        <v>0</v>
      </c>
      <c r="O55" s="5" t="n">
        <v>-2000</v>
      </c>
      <c r="R55" s="5" t="n">
        <v>2000</v>
      </c>
      <c r="V55" s="5" t="n">
        <v>0</v>
      </c>
    </row>
    <row r="56">
      <c r="A56" s="4" t="inlineStr">
        <is>
          <t>amortization of Class A Unit awards</t>
        </is>
      </c>
      <c r="Y56" s="6" t="n">
        <v>70000</v>
      </c>
      <c r="Z56" s="6" t="n">
        <v>0</v>
      </c>
      <c r="AA56" s="6" t="n">
        <v>0</v>
      </c>
      <c r="AB56" s="6" t="n">
        <v>0</v>
      </c>
      <c r="AC56" s="6" t="n">
        <v>0</v>
      </c>
      <c r="AD56" s="6" t="n">
        <v>70000</v>
      </c>
      <c r="AE56" s="6" t="n">
        <v>0</v>
      </c>
    </row>
    <row r="57">
      <c r="A57" s="4" t="inlineStr">
        <is>
          <t>Syndication and offering costs</t>
        </is>
      </c>
      <c r="B57" s="5" t="n">
        <v>4127000</v>
      </c>
      <c r="I57" s="5" t="n">
        <v>4127000</v>
      </c>
      <c r="O57" s="5" t="n">
        <v>4127000</v>
      </c>
    </row>
    <row r="58">
      <c r="A58" s="4" t="inlineStr">
        <is>
          <t>Stock Issued During Period, Value, Share-based Compensation, Gross</t>
        </is>
      </c>
      <c r="B58" s="5" t="n">
        <v>512000</v>
      </c>
      <c r="E58" s="5" t="n">
        <v>0</v>
      </c>
      <c r="I58" s="5" t="n">
        <v>512000</v>
      </c>
      <c r="L58" s="5" t="n">
        <v>0</v>
      </c>
      <c r="O58" s="5" t="n">
        <v>512000</v>
      </c>
      <c r="R58" s="5" t="n">
        <v>0</v>
      </c>
      <c r="V58" s="5" t="n">
        <v>0</v>
      </c>
    </row>
    <row r="59">
      <c r="A59" s="4" t="inlineStr">
        <is>
          <t>Dividends, Common Stock, Cash</t>
        </is>
      </c>
      <c r="B59" s="5" t="n">
        <v>-8876000</v>
      </c>
      <c r="E59" s="5" t="n">
        <v>0</v>
      </c>
      <c r="I59" s="5" t="n">
        <v>-8876000</v>
      </c>
      <c r="L59" s="5" t="n">
        <v>0</v>
      </c>
      <c r="O59" s="5" t="n">
        <v>-8876000</v>
      </c>
      <c r="R59" s="5" t="n">
        <v>0</v>
      </c>
      <c r="U59" s="6" t="n">
        <v>0</v>
      </c>
    </row>
    <row r="60">
      <c r="A60" s="4" t="inlineStr">
        <is>
          <t>Balance at Sep. 30, 2020</t>
        </is>
      </c>
      <c r="B60" s="5" t="n">
        <v>1670858000</v>
      </c>
      <c r="E60" s="5" t="n">
        <v>499000</v>
      </c>
      <c r="I60" s="5" t="n">
        <v>1882149000</v>
      </c>
      <c r="L60" s="5" t="n">
        <v>-210218000</v>
      </c>
      <c r="O60" s="5" t="n">
        <v>1672451000</v>
      </c>
      <c r="R60" s="5" t="n">
        <v>-1593000</v>
      </c>
      <c r="V60" s="5" t="n">
        <v>21000</v>
      </c>
    </row>
    <row r="61">
      <c r="A61" s="4" t="inlineStr">
        <is>
          <t>Income (Loss) from Continuing Operations before Equity Method Investments, Income Taxes, Noncontrolling Interest</t>
        </is>
      </c>
      <c r="B61" s="5" t="n">
        <v>-3602000</v>
      </c>
      <c r="E61" s="5" t="n">
        <v>0</v>
      </c>
      <c r="I61" s="5" t="n">
        <v>0</v>
      </c>
      <c r="L61" s="5" t="n">
        <v>-3494000</v>
      </c>
      <c r="O61" s="5" t="n">
        <v>-3494000</v>
      </c>
      <c r="R61" s="5" t="n">
        <v>-108000</v>
      </c>
      <c r="V61" s="5" t="n">
        <v>0</v>
      </c>
    </row>
    <row r="62">
      <c r="A62" s="4" t="inlineStr">
        <is>
          <t>Other Ownership Interests, Contributed Capital</t>
        </is>
      </c>
      <c r="D62" s="5" t="n">
        <v>-98000</v>
      </c>
      <c r="H62" s="5" t="n">
        <v>0</v>
      </c>
      <c r="Q62" s="5" t="n">
        <v>0</v>
      </c>
      <c r="T62" s="5" t="n">
        <v>-98000</v>
      </c>
      <c r="X62" s="5" t="n">
        <v>0</v>
      </c>
    </row>
    <row r="63">
      <c r="A63" s="4" t="inlineStr">
        <is>
          <t>non-controlling interest equity adjustment</t>
        </is>
      </c>
      <c r="B63" s="5" t="n">
        <v>0</v>
      </c>
      <c r="E63" s="5" t="n">
        <v>0</v>
      </c>
      <c r="I63" s="5" t="n">
        <v>202000</v>
      </c>
      <c r="L63" s="5" t="n">
        <v>0</v>
      </c>
      <c r="O63" s="5" t="n">
        <v>202000</v>
      </c>
      <c r="R63" s="5" t="n">
        <v>-202000</v>
      </c>
      <c r="V63" s="5" t="n">
        <v>0</v>
      </c>
    </row>
    <row r="64">
      <c r="A64" s="4" t="inlineStr">
        <is>
          <t>Payments to Noncontrolling Interests</t>
        </is>
      </c>
      <c r="B64" s="5" t="n">
        <v>-119000</v>
      </c>
      <c r="E64" s="5" t="n">
        <v>0</v>
      </c>
      <c r="I64" s="5" t="n">
        <v>0</v>
      </c>
      <c r="L64" s="5" t="n">
        <v>0</v>
      </c>
      <c r="O64" s="5" t="n">
        <v>0</v>
      </c>
      <c r="R64" s="5" t="n">
        <v>-119000</v>
      </c>
      <c r="V64" s="5" t="n">
        <v>0</v>
      </c>
    </row>
    <row r="65">
      <c r="A65" s="4" t="inlineStr">
        <is>
          <t>us-gaap_MinorityInterestDecreaseFromDistributionsToNoncontrollingInterestHolders</t>
        </is>
      </c>
      <c r="B65" s="5" t="n">
        <v>132000</v>
      </c>
      <c r="E65" s="6" t="n">
        <v>0</v>
      </c>
      <c r="I65" s="5" t="n">
        <v>0</v>
      </c>
      <c r="L65" s="5" t="n">
        <v>0</v>
      </c>
      <c r="O65" s="5" t="n">
        <v>0</v>
      </c>
      <c r="R65" s="5" t="n">
        <v>132000</v>
      </c>
      <c r="V65" s="5" t="n">
        <v>0</v>
      </c>
    </row>
    <row r="66">
      <c r="A66" s="4" t="inlineStr">
        <is>
          <t>Dividends, Preferred Stock</t>
        </is>
      </c>
      <c r="B66" s="6" t="n">
        <v>-1547000</v>
      </c>
      <c r="C66" s="6" t="n">
        <v>-32964000</v>
      </c>
      <c r="D66" s="6" t="n">
        <v>-1398000</v>
      </c>
      <c r="F66" s="6" t="n">
        <v>0</v>
      </c>
      <c r="H66" s="6" t="n">
        <v>0</v>
      </c>
      <c r="I66" s="6" t="n">
        <v>-1547000</v>
      </c>
      <c r="J66" s="6" t="n">
        <v>-32964000</v>
      </c>
      <c r="K66" s="6" t="n">
        <v>-1398000</v>
      </c>
      <c r="L66" s="6" t="n">
        <v>0</v>
      </c>
      <c r="M66" s="6" t="n">
        <v>0</v>
      </c>
      <c r="N66" s="6" t="n">
        <v>0</v>
      </c>
      <c r="O66" s="6" t="n">
        <v>-1547000</v>
      </c>
      <c r="P66" s="6" t="n">
        <v>-32964000</v>
      </c>
      <c r="Q66" s="6" t="n">
        <v>-1398000</v>
      </c>
      <c r="R66" s="6" t="n">
        <v>0</v>
      </c>
      <c r="S66" s="6" t="n">
        <v>0</v>
      </c>
      <c r="T66" s="6" t="n">
        <v>0</v>
      </c>
      <c r="V66" s="6" t="n">
        <v>0</v>
      </c>
      <c r="W66" s="6" t="n">
        <v>0</v>
      </c>
      <c r="X66"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4" customWidth="1" min="2" max="2"/>
    <col width="15" customWidth="1" min="3" max="3"/>
    <col width="14" customWidth="1" min="4" max="4"/>
  </cols>
  <sheetData>
    <row r="1">
      <c r="A1" s="1" t="inlineStr">
        <is>
          <t>Indebtedness Credit Facility (Details) - USD ($)</t>
        </is>
      </c>
      <c r="B1" s="2" t="inlineStr">
        <is>
          <t>9 Months Ended</t>
        </is>
      </c>
    </row>
    <row r="2">
      <c r="B2" s="2" t="inlineStr">
        <is>
          <t>Sep. 30, 2020</t>
        </is>
      </c>
      <c r="C2" s="2" t="inlineStr">
        <is>
          <t>Dec. 20, 2019</t>
        </is>
      </c>
      <c r="D2" s="2" t="inlineStr">
        <is>
          <t>Mar. 23, 2018</t>
        </is>
      </c>
    </row>
    <row r="3">
      <c r="A3" s="3" t="inlineStr">
        <is>
          <t>Line of Credit Facility [Line Items]</t>
        </is>
      </c>
    </row>
    <row r="4">
      <c r="A4" s="4" t="inlineStr">
        <is>
          <t>Short-term Debt</t>
        </is>
      </c>
      <c r="C4" s="6" t="n">
        <v>70000000</v>
      </c>
    </row>
    <row r="5">
      <c r="A5" s="4" t="inlineStr">
        <is>
          <t>Short-term Debt, Weighted Average Interest Rate, at Point in Time</t>
        </is>
      </c>
      <c r="B5" s="4" t="inlineStr">
        <is>
          <t>3.91%</t>
        </is>
      </c>
    </row>
    <row r="6">
      <c r="A6" s="4" t="inlineStr">
        <is>
          <t>Line of Credit Facility, Maximum Borrowing Capacity</t>
        </is>
      </c>
      <c r="D6" s="6" t="n">
        <v>200000000</v>
      </c>
    </row>
    <row r="7">
      <c r="A7" s="4" t="inlineStr">
        <is>
          <t>Revolving Credit Facility [Member]</t>
        </is>
      </c>
    </row>
    <row r="8">
      <c r="A8" s="3" t="inlineStr">
        <is>
          <t>Line of Credit Facility [Line Items]</t>
        </is>
      </c>
    </row>
    <row r="9">
      <c r="A9" s="4" t="inlineStr">
        <is>
          <t>Indebtedness Weighted Average Remaining Maturity</t>
        </is>
      </c>
      <c r="B9" s="4" t="inlineStr">
        <is>
          <t>1 year 3 months 18 days</t>
        </is>
      </c>
    </row>
    <row r="10">
      <c r="A10" s="4" t="inlineStr">
        <is>
          <t>Minimum [Member]</t>
        </is>
      </c>
    </row>
    <row r="11">
      <c r="A11" s="3" t="inlineStr">
        <is>
          <t>Line of Credit Facility [Line Items]</t>
        </is>
      </c>
    </row>
    <row r="12">
      <c r="A12" s="4" t="inlineStr">
        <is>
          <t>Line of Credit Facility, Unused Capacity, Commitment Fee Percentage</t>
        </is>
      </c>
      <c r="B12" s="4" t="inlineStr">
        <is>
          <t>0.25%</t>
        </is>
      </c>
    </row>
    <row r="13">
      <c r="A13" s="4" t="inlineStr">
        <is>
          <t>Minimum [Member] | Revolving Credit Facility [Member]</t>
        </is>
      </c>
    </row>
    <row r="14">
      <c r="A14" s="3" t="inlineStr">
        <is>
          <t>Line of Credit Facility [Line Items]</t>
        </is>
      </c>
    </row>
    <row r="15">
      <c r="A15" s="4" t="inlineStr">
        <is>
          <t>Loans Receivable, Basis Spread on Variable Rate</t>
        </is>
      </c>
      <c r="B15" s="4" t="inlineStr">
        <is>
          <t>2.75%</t>
        </is>
      </c>
    </row>
    <row r="16">
      <c r="A16" s="4" t="inlineStr">
        <is>
          <t>Maximum [Member]</t>
        </is>
      </c>
    </row>
    <row r="17">
      <c r="A17" s="3" t="inlineStr">
        <is>
          <t>Line of Credit Facility [Line Items]</t>
        </is>
      </c>
    </row>
    <row r="18">
      <c r="A18" s="4" t="inlineStr">
        <is>
          <t>Line of Credit Facility, Unused Capacity, Commitment Fee Percentage</t>
        </is>
      </c>
      <c r="B18" s="4" t="inlineStr">
        <is>
          <t>0.30%</t>
        </is>
      </c>
    </row>
    <row r="19">
      <c r="A19" s="4" t="inlineStr">
        <is>
          <t>Maximum [Member] | Revolving Credit Facility [Member]</t>
        </is>
      </c>
    </row>
    <row r="20">
      <c r="A20" s="3" t="inlineStr">
        <is>
          <t>Line of Credit Facility [Line Items]</t>
        </is>
      </c>
    </row>
    <row r="21">
      <c r="A21" s="4" t="inlineStr">
        <is>
          <t>Loans Receivable, Basis Spread on Variable Rate</t>
        </is>
      </c>
      <c r="B21" s="4" t="inlineStr">
        <is>
          <t>3.5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Indebtedness Acquisition Credit Facility (Details)</t>
        </is>
      </c>
      <c r="B1" s="2" t="inlineStr">
        <is>
          <t>9 Months Ended</t>
        </is>
      </c>
    </row>
    <row r="2">
      <c r="B2" s="2" t="inlineStr">
        <is>
          <t>Sep. 30, 2020USD ($)number_of_properties</t>
        </is>
      </c>
      <c r="C2" s="2" t="inlineStr">
        <is>
          <t>Mar. 01, 2021USD ($)</t>
        </is>
      </c>
      <c r="D2" s="2" t="inlineStr">
        <is>
          <t>Mar. 25, 2019USD ($)</t>
        </is>
      </c>
      <c r="E2" s="2" t="inlineStr">
        <is>
          <t>Mar. 23, 2018USD ($)</t>
        </is>
      </c>
      <c r="F2" s="2" t="inlineStr">
        <is>
          <t>Feb. 28, 2017USD ($)</t>
        </is>
      </c>
    </row>
    <row r="3">
      <c r="A3" s="3" t="inlineStr">
        <is>
          <t>Line of Credit Facility [Line Items]</t>
        </is>
      </c>
    </row>
    <row r="4">
      <c r="A4" s="4" t="inlineStr">
        <is>
          <t>Line of Credit Facility, Maximum Borrowing Capacity</t>
        </is>
      </c>
      <c r="E4" s="6" t="n">
        <v>200000000</v>
      </c>
    </row>
    <row r="5">
      <c r="A5" s="4" t="inlineStr">
        <is>
          <t>Unamortized Debt Issuance Expense</t>
        </is>
      </c>
      <c r="B5" s="6" t="n">
        <v>800000</v>
      </c>
    </row>
    <row r="6">
      <c r="A6" s="4" t="inlineStr">
        <is>
          <t>Line Of Credit, Number Of Extension Options | number_of_properties</t>
        </is>
      </c>
      <c r="B6" s="5" t="n">
        <v>2</v>
      </c>
    </row>
    <row r="7">
      <c r="A7" s="4" t="inlineStr">
        <is>
          <t>Line Of Credit, Extension Term</t>
        </is>
      </c>
      <c r="B7" s="4" t="inlineStr">
        <is>
          <t>1 year</t>
        </is>
      </c>
    </row>
    <row r="8">
      <c r="A8" s="4" t="inlineStr">
        <is>
          <t>February 2017 facility [Member]</t>
        </is>
      </c>
    </row>
    <row r="9">
      <c r="A9" s="3" t="inlineStr">
        <is>
          <t>Line of Credit Facility [Line Items]</t>
        </is>
      </c>
    </row>
    <row r="10">
      <c r="A10" s="4" t="inlineStr">
        <is>
          <t>Line of Credit Facility, Maximum Borrowing Capacity</t>
        </is>
      </c>
      <c r="D10" s="6" t="n">
        <v>90000000</v>
      </c>
      <c r="F10" s="6" t="n">
        <v>200000000</v>
      </c>
    </row>
    <row r="11">
      <c r="A11" s="4" t="inlineStr">
        <is>
          <t>Subsequent Event [Member] | February 2017 facility [Member]</t>
        </is>
      </c>
    </row>
    <row r="12">
      <c r="A12" s="3" t="inlineStr">
        <is>
          <t>Line of Credit Facility [Line Items]</t>
        </is>
      </c>
    </row>
    <row r="13">
      <c r="A13" s="4" t="inlineStr">
        <is>
          <t>Line of Credit Facility, Maximum Borrowing Capacity</t>
        </is>
      </c>
      <c r="C13" s="6" t="n">
        <v>300000000</v>
      </c>
    </row>
    <row r="14">
      <c r="A14" s="4" t="inlineStr">
        <is>
          <t>Revolving Credit Facility [Member]</t>
        </is>
      </c>
    </row>
    <row r="15">
      <c r="A15" s="3" t="inlineStr">
        <is>
          <t>Line of Credit Facility [Line Items]</t>
        </is>
      </c>
    </row>
    <row r="16">
      <c r="A16" s="4" t="inlineStr">
        <is>
          <t>Indebtedness Weighted Average Remaining Maturity</t>
        </is>
      </c>
      <c r="B16" s="4" t="inlineStr">
        <is>
          <t>1 year 3 months 18 days</t>
        </is>
      </c>
    </row>
    <row r="17">
      <c r="A17" s="4" t="inlineStr">
        <is>
          <t>acquisition facility [Member]</t>
        </is>
      </c>
    </row>
    <row r="18">
      <c r="A18" s="3" t="inlineStr">
        <is>
          <t>Line of Credit Facility [Line Items]</t>
        </is>
      </c>
    </row>
    <row r="19">
      <c r="A19" s="4" t="inlineStr">
        <is>
          <t>Unamortized Debt Issuance Expense</t>
        </is>
      </c>
      <c r="B19" s="6" t="n">
        <v>100000</v>
      </c>
    </row>
    <row r="20">
      <c r="A20" s="4" t="inlineStr">
        <is>
          <t>Indebtedness Weighted Average Remaining Maturity</t>
        </is>
      </c>
      <c r="B20" s="4" t="inlineStr">
        <is>
          <t>1 year 4 months 24 days</t>
        </is>
      </c>
    </row>
    <row r="21">
      <c r="A21" s="4" t="inlineStr">
        <is>
          <t>Minimum [Member] | Revolving Credit Facility [Member]</t>
        </is>
      </c>
    </row>
    <row r="22">
      <c r="A22" s="3" t="inlineStr">
        <is>
          <t>Line of Credit Facility [Line Items]</t>
        </is>
      </c>
    </row>
    <row r="23">
      <c r="A23" s="4" t="inlineStr">
        <is>
          <t>Loans Receivable, Basis Spread on Variable Rate</t>
        </is>
      </c>
      <c r="B23" s="4" t="inlineStr">
        <is>
          <t>2.75%</t>
        </is>
      </c>
    </row>
    <row r="24">
      <c r="A24" s="4" t="inlineStr">
        <is>
          <t>Minimum [Member] | Revolving Credit Facility [Member] | February 2017 facility [Member]</t>
        </is>
      </c>
    </row>
    <row r="25">
      <c r="A25" s="3" t="inlineStr">
        <is>
          <t>Line of Credit Facility [Line Items]</t>
        </is>
      </c>
    </row>
    <row r="26">
      <c r="A26" s="4" t="inlineStr">
        <is>
          <t>Loans Receivable, Basis Spread on Variable Rate</t>
        </is>
      </c>
      <c r="B26" s="4" t="inlineStr">
        <is>
          <t>1.75%</t>
        </is>
      </c>
    </row>
    <row r="27">
      <c r="A27" s="4" t="inlineStr">
        <is>
          <t>Maximum [Member] | Revolving Credit Facility [Member]</t>
        </is>
      </c>
    </row>
    <row r="28">
      <c r="A28" s="3" t="inlineStr">
        <is>
          <t>Line of Credit Facility [Line Items]</t>
        </is>
      </c>
    </row>
    <row r="29">
      <c r="A29" s="4" t="inlineStr">
        <is>
          <t>Loans Receivable, Basis Spread on Variable Rate</t>
        </is>
      </c>
      <c r="B29" s="4" t="inlineStr">
        <is>
          <t>3.50%</t>
        </is>
      </c>
    </row>
    <row r="30">
      <c r="A30" s="4" t="inlineStr">
        <is>
          <t>Maximum [Member] | Revolving Credit Facility [Member] | February 2017 facility [Member]</t>
        </is>
      </c>
    </row>
    <row r="31">
      <c r="A31" s="3" t="inlineStr">
        <is>
          <t>Line of Credit Facility [Line Items]</t>
        </is>
      </c>
    </row>
    <row r="32">
      <c r="A32" s="4" t="inlineStr">
        <is>
          <t>Loans Receivable, Basis Spread on Variable Rate</t>
        </is>
      </c>
      <c r="B32" s="4" t="inlineStr">
        <is>
          <t>2.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Indebtedness Mortgage debt summary by segment (Details) - USD ($) $ in Thousands</t>
        </is>
      </c>
      <c r="B1" s="2" t="inlineStr">
        <is>
          <t>9 Months Ended</t>
        </is>
      </c>
    </row>
    <row r="2">
      <c r="B2" s="2" t="inlineStr">
        <is>
          <t>Sep. 30, 2020</t>
        </is>
      </c>
      <c r="C2" s="2" t="inlineStr">
        <is>
          <t>Jun. 29, 2020</t>
        </is>
      </c>
      <c r="D2" s="2" t="inlineStr">
        <is>
          <t>Dec. 31, 2019</t>
        </is>
      </c>
      <c r="E2" s="2" t="inlineStr">
        <is>
          <t>Jun. 29, 2019</t>
        </is>
      </c>
    </row>
    <row r="3">
      <c r="A3" s="3" t="inlineStr">
        <is>
          <t>Debt Instrument [Line Items]</t>
        </is>
      </c>
    </row>
    <row r="4">
      <c r="A4" s="4" t="inlineStr">
        <is>
          <t>Secured Debt</t>
        </is>
      </c>
      <c r="B4" s="6" t="n">
        <v>2814169</v>
      </c>
    </row>
    <row r="5">
      <c r="A5" s="4" t="inlineStr">
        <is>
          <t>Long-term Debt, Weighted Average Interest Rate, at Point in Time</t>
        </is>
      </c>
      <c r="B5" s="4" t="inlineStr">
        <is>
          <t>3.83%</t>
        </is>
      </c>
    </row>
    <row r="6">
      <c r="A6" s="4" t="inlineStr">
        <is>
          <t>average maturity mortgage debt</t>
        </is>
      </c>
      <c r="B6" s="4" t="inlineStr">
        <is>
          <t>9 years 1 month 6 days</t>
        </is>
      </c>
    </row>
    <row r="7">
      <c r="A7" s="4" t="inlineStr">
        <is>
          <t>Deferred Finance Costs, Own-share Lending Arrangement, Issuance Costs, Accumulated Amortization Adjustment</t>
        </is>
      </c>
      <c r="B7" s="6" t="n">
        <v>-44338</v>
      </c>
    </row>
    <row r="8">
      <c r="A8" s="4" t="inlineStr">
        <is>
          <t>Mark-to-Market debt</t>
        </is>
      </c>
      <c r="B8" s="5" t="n">
        <v>-4038</v>
      </c>
    </row>
    <row r="9">
      <c r="A9" s="4" t="inlineStr">
        <is>
          <t>Long-term Debt</t>
        </is>
      </c>
      <c r="B9" s="5" t="n">
        <v>2765793</v>
      </c>
      <c r="C9" s="6" t="n">
        <v>297800</v>
      </c>
      <c r="D9" s="6" t="n">
        <v>2567022</v>
      </c>
      <c r="E9" s="6" t="n">
        <v>143800</v>
      </c>
    </row>
    <row r="10">
      <c r="A10" s="4" t="inlineStr">
        <is>
          <t>Fixed Income Interest Rate [Member]</t>
        </is>
      </c>
    </row>
    <row r="11">
      <c r="A11" s="3" t="inlineStr">
        <is>
          <t>Debt Instrument [Line Items]</t>
        </is>
      </c>
    </row>
    <row r="12">
      <c r="A12" s="4" t="inlineStr">
        <is>
          <t>Secured Debt</t>
        </is>
      </c>
      <c r="B12" s="6" t="n">
        <v>2649101</v>
      </c>
    </row>
    <row r="13">
      <c r="A13" s="4" t="inlineStr">
        <is>
          <t>Long-term Debt, Weighted Average Interest Rate, at Point in Time</t>
        </is>
      </c>
      <c r="B13" s="4" t="inlineStr">
        <is>
          <t>3.86%</t>
        </is>
      </c>
    </row>
    <row r="14">
      <c r="A14" s="4" t="inlineStr">
        <is>
          <t>average maturity mortgage debt</t>
        </is>
      </c>
      <c r="B14" s="4" t="inlineStr">
        <is>
          <t>9 years 6 months</t>
        </is>
      </c>
    </row>
    <row r="15">
      <c r="A15" s="4" t="inlineStr">
        <is>
          <t>Variable Income Interest Rate [Member]</t>
        </is>
      </c>
    </row>
    <row r="16">
      <c r="A16" s="3" t="inlineStr">
        <is>
          <t>Debt Instrument [Line Items]</t>
        </is>
      </c>
    </row>
    <row r="17">
      <c r="A17" s="4" t="inlineStr">
        <is>
          <t>Secured Debt</t>
        </is>
      </c>
      <c r="B17" s="6" t="n">
        <v>165067</v>
      </c>
    </row>
    <row r="18">
      <c r="A18" s="4" t="inlineStr">
        <is>
          <t>Long-term Debt, Weighted Average Interest Rate, at Point in Time</t>
        </is>
      </c>
      <c r="B18" s="4" t="inlineStr">
        <is>
          <t>3.49%</t>
        </is>
      </c>
    </row>
    <row r="19">
      <c r="A19" s="4" t="inlineStr">
        <is>
          <t>average maturity mortgage debt</t>
        </is>
      </c>
      <c r="B19" s="4" t="inlineStr">
        <is>
          <t>3 years 3 months 18 days</t>
        </is>
      </c>
    </row>
    <row r="20">
      <c r="A20" s="4" t="inlineStr">
        <is>
          <t>multifamily community [Domain]</t>
        </is>
      </c>
    </row>
    <row r="21">
      <c r="A21" s="3" t="inlineStr">
        <is>
          <t>Debt Instrument [Line Items]</t>
        </is>
      </c>
    </row>
    <row r="22">
      <c r="A22" s="4" t="inlineStr">
        <is>
          <t>Secured Debt</t>
        </is>
      </c>
      <c r="B22" s="6" t="n">
        <v>1560823</v>
      </c>
    </row>
    <row r="23">
      <c r="A23" s="4" t="inlineStr">
        <is>
          <t>Long-term Debt, Weighted Average Interest Rate, at Point in Time</t>
        </is>
      </c>
      <c r="B23" s="4" t="inlineStr">
        <is>
          <t>3.68%</t>
        </is>
      </c>
    </row>
    <row r="24">
      <c r="A24" s="4" t="inlineStr">
        <is>
          <t>average maturity mortgage debt</t>
        </is>
      </c>
      <c r="B24" s="4" t="inlineStr">
        <is>
          <t>8 years 4 months 24 days</t>
        </is>
      </c>
    </row>
    <row r="25">
      <c r="A25" s="4" t="inlineStr">
        <is>
          <t>multifamily community [Domain] | Fixed Income Interest Rate [Member]</t>
        </is>
      </c>
    </row>
    <row r="26">
      <c r="A26" s="3" t="inlineStr">
        <is>
          <t>Debt Instrument [Line Items]</t>
        </is>
      </c>
    </row>
    <row r="27">
      <c r="A27" s="4" t="inlineStr">
        <is>
          <t>Secured Debt</t>
        </is>
      </c>
      <c r="B27" s="6" t="n">
        <v>1442905</v>
      </c>
    </row>
    <row r="28">
      <c r="A28" s="4" t="inlineStr">
        <is>
          <t>Long-term Debt, Weighted Average Interest Rate, at Point in Time</t>
        </is>
      </c>
      <c r="B28" s="4" t="inlineStr">
        <is>
          <t>3.68%</t>
        </is>
      </c>
    </row>
    <row r="29">
      <c r="A29" s="4" t="inlineStr">
        <is>
          <t>average maturity mortgage debt</t>
        </is>
      </c>
      <c r="B29" s="4" t="inlineStr">
        <is>
          <t>8 years 9 months 18 days</t>
        </is>
      </c>
    </row>
    <row r="30">
      <c r="A30" s="4" t="inlineStr">
        <is>
          <t>multifamily community [Domain] | Variable Income Interest Rate [Member]</t>
        </is>
      </c>
    </row>
    <row r="31">
      <c r="A31" s="3" t="inlineStr">
        <is>
          <t>Debt Instrument [Line Items]</t>
        </is>
      </c>
    </row>
    <row r="32">
      <c r="A32" s="4" t="inlineStr">
        <is>
          <t>Secured Debt</t>
        </is>
      </c>
      <c r="B32" s="6" t="n">
        <v>117917</v>
      </c>
    </row>
    <row r="33">
      <c r="A33" s="4" t="inlineStr">
        <is>
          <t>Long-term Debt, Weighted Average Interest Rate, at Point in Time</t>
        </is>
      </c>
      <c r="B33" s="4" t="inlineStr">
        <is>
          <t>3.76%</t>
        </is>
      </c>
    </row>
    <row r="34">
      <c r="A34" s="4" t="inlineStr">
        <is>
          <t>average maturity mortgage debt</t>
        </is>
      </c>
      <c r="B34" s="4" t="inlineStr">
        <is>
          <t>3 years 3 months 18 days</t>
        </is>
      </c>
    </row>
    <row r="35">
      <c r="A35" s="4" t="inlineStr">
        <is>
          <t>Retail Segment [Member]</t>
        </is>
      </c>
    </row>
    <row r="36">
      <c r="A36" s="3" t="inlineStr">
        <is>
          <t>Debt Instrument [Line Items]</t>
        </is>
      </c>
    </row>
    <row r="37">
      <c r="A37" s="4" t="inlineStr">
        <is>
          <t>Secured Debt</t>
        </is>
      </c>
      <c r="B37" s="6" t="n">
        <v>618470</v>
      </c>
    </row>
    <row r="38">
      <c r="A38" s="4" t="inlineStr">
        <is>
          <t>Long-term Debt, Weighted Average Interest Rate, at Point in Time</t>
        </is>
      </c>
      <c r="B38" s="4" t="inlineStr">
        <is>
          <t>3.91%</t>
        </is>
      </c>
    </row>
    <row r="39">
      <c r="A39" s="4" t="inlineStr">
        <is>
          <t>average maturity mortgage debt</t>
        </is>
      </c>
      <c r="B39" s="4" t="inlineStr">
        <is>
          <t>7 years 2 months 12 days</t>
        </is>
      </c>
    </row>
    <row r="40">
      <c r="A40" s="4" t="inlineStr">
        <is>
          <t>Retail Segment [Member] | Fixed Income Interest Rate [Member]</t>
        </is>
      </c>
    </row>
    <row r="41">
      <c r="A41" s="3" t="inlineStr">
        <is>
          <t>Debt Instrument [Line Items]</t>
        </is>
      </c>
    </row>
    <row r="42">
      <c r="A42" s="4" t="inlineStr">
        <is>
          <t>Secured Debt</t>
        </is>
      </c>
      <c r="B42" s="6" t="n">
        <v>571320</v>
      </c>
    </row>
    <row r="43">
      <c r="A43" s="4" t="inlineStr">
        <is>
          <t>Long-term Debt, Weighted Average Interest Rate, at Point in Time</t>
        </is>
      </c>
      <c r="B43" s="4" t="inlineStr">
        <is>
          <t>4.00%</t>
        </is>
      </c>
    </row>
    <row r="44">
      <c r="A44" s="4" t="inlineStr">
        <is>
          <t>average maturity mortgage debt</t>
        </is>
      </c>
      <c r="B44" s="4" t="inlineStr">
        <is>
          <t>7 years 7 months 6 days</t>
        </is>
      </c>
    </row>
    <row r="45">
      <c r="A45" s="4" t="inlineStr">
        <is>
          <t>Retail Segment [Member] | Variable Income Interest Rate [Member]</t>
        </is>
      </c>
    </row>
    <row r="46">
      <c r="A46" s="3" t="inlineStr">
        <is>
          <t>Debt Instrument [Line Items]</t>
        </is>
      </c>
    </row>
    <row r="47">
      <c r="A47" s="4" t="inlineStr">
        <is>
          <t>Secured Debt</t>
        </is>
      </c>
      <c r="B47" s="6" t="n">
        <v>47150</v>
      </c>
    </row>
    <row r="48">
      <c r="A48" s="4" t="inlineStr">
        <is>
          <t>Long-term Debt, Weighted Average Interest Rate, at Point in Time</t>
        </is>
      </c>
      <c r="B48" s="4" t="inlineStr">
        <is>
          <t>2.81%</t>
        </is>
      </c>
    </row>
    <row r="49">
      <c r="A49" s="4" t="inlineStr">
        <is>
          <t>average maturity mortgage debt</t>
        </is>
      </c>
      <c r="B49" s="4" t="inlineStr">
        <is>
          <t>3 years 1 month 6 days</t>
        </is>
      </c>
    </row>
    <row r="50">
      <c r="A50" s="4" t="inlineStr">
        <is>
          <t>Office Building</t>
        </is>
      </c>
    </row>
    <row r="51">
      <c r="A51" s="3" t="inlineStr">
        <is>
          <t>Debt Instrument [Line Items]</t>
        </is>
      </c>
    </row>
    <row r="52">
      <c r="A52" s="4" t="inlineStr">
        <is>
          <t>Secured Debt</t>
        </is>
      </c>
      <c r="B52" s="6" t="n">
        <v>634876</v>
      </c>
    </row>
    <row r="53">
      <c r="A53" s="4" t="inlineStr">
        <is>
          <t>Long-term Debt, Weighted Average Interest Rate, at Point in Time</t>
        </is>
      </c>
      <c r="B53" s="4" t="inlineStr">
        <is>
          <t>4.13%</t>
        </is>
      </c>
    </row>
    <row r="54">
      <c r="A54" s="4" t="inlineStr">
        <is>
          <t>average maturity mortgage debt</t>
        </is>
      </c>
      <c r="B54" s="4" t="inlineStr">
        <is>
          <t>12 years 8 months 12 days</t>
        </is>
      </c>
    </row>
    <row r="55">
      <c r="A55" s="4" t="inlineStr">
        <is>
          <t>Office Building | Fixed Income Interest Rate [Member]</t>
        </is>
      </c>
    </row>
    <row r="56">
      <c r="A56" s="3" t="inlineStr">
        <is>
          <t>Debt Instrument [Line Items]</t>
        </is>
      </c>
    </row>
    <row r="57">
      <c r="A57" s="4" t="inlineStr">
        <is>
          <t>Secured Debt</t>
        </is>
      </c>
      <c r="B57" s="6" t="n">
        <v>634876</v>
      </c>
    </row>
    <row r="58">
      <c r="A58" s="4" t="inlineStr">
        <is>
          <t>Long-term Debt, Weighted Average Interest Rate, at Point in Time</t>
        </is>
      </c>
      <c r="B58" s="4" t="inlineStr">
        <is>
          <t>4.13%</t>
        </is>
      </c>
    </row>
    <row r="59">
      <c r="A59" s="4" t="inlineStr">
        <is>
          <t>average maturity mortgage debt</t>
        </is>
      </c>
      <c r="B59" s="4" t="inlineStr">
        <is>
          <t>12 years 8 months 12 days</t>
        </is>
      </c>
    </row>
    <row r="60">
      <c r="A60" s="4" t="inlineStr">
        <is>
          <t>Office Building | Variable Income Interest Rate [Member]</t>
        </is>
      </c>
    </row>
    <row r="61">
      <c r="A61" s="3" t="inlineStr">
        <is>
          <t>Debt Instrument [Line Items]</t>
        </is>
      </c>
    </row>
    <row r="62">
      <c r="A62" s="4" t="inlineStr">
        <is>
          <t>Secured Debt</t>
        </is>
      </c>
      <c r="B62" s="6" t="n">
        <v>0</v>
      </c>
    </row>
    <row r="63">
      <c r="A63" s="4" t="inlineStr">
        <is>
          <t>Long-term Debt, Weighted Average Interest Rate, at Point in Time</t>
        </is>
      </c>
      <c r="B63" s="4" t="inlineStr">
        <is>
          <t>0.00%</t>
        </is>
      </c>
    </row>
    <row r="64">
      <c r="A64" s="4" t="inlineStr">
        <is>
          <t>average maturity mortgage debt</t>
        </is>
      </c>
      <c r="B64" s="4" t="inlineStr">
        <is>
          <t>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5" customWidth="1" min="7" max="7"/>
  </cols>
  <sheetData>
    <row r="1">
      <c r="A1" s="1" t="inlineStr">
        <is>
          <t>Indebtedness New mortgages (Details) - USD ($)</t>
        </is>
      </c>
      <c r="B1" s="2" t="inlineStr">
        <is>
          <t>Jun. 29, 2020</t>
        </is>
      </c>
      <c r="C1" s="2" t="inlineStr">
        <is>
          <t>Dec. 20, 2019</t>
        </is>
      </c>
      <c r="D1" s="2" t="inlineStr">
        <is>
          <t>Jun. 29, 2019</t>
        </is>
      </c>
      <c r="E1" s="2" t="inlineStr">
        <is>
          <t>Sep. 30, 2020</t>
        </is>
      </c>
      <c r="F1" s="2" t="inlineStr">
        <is>
          <t>Sep. 30, 2019</t>
        </is>
      </c>
      <c r="G1" s="2" t="inlineStr">
        <is>
          <t>Dec. 31, 2019</t>
        </is>
      </c>
    </row>
    <row r="2">
      <c r="A2" s="3" t="inlineStr">
        <is>
          <t>Debt Instrument [Line Items]</t>
        </is>
      </c>
    </row>
    <row r="3">
      <c r="A3" s="4" t="inlineStr">
        <is>
          <t>Long-term Debt</t>
        </is>
      </c>
      <c r="B3" s="6" t="n">
        <v>297800000</v>
      </c>
      <c r="D3" s="6" t="n">
        <v>143800000</v>
      </c>
      <c r="E3" s="6" t="n">
        <v>2765793000</v>
      </c>
      <c r="G3" s="6" t="n">
        <v>2567022000</v>
      </c>
    </row>
    <row r="4">
      <c r="A4" s="4" t="inlineStr">
        <is>
          <t>Mortgage Loans on Real Estate, Interest Rate</t>
        </is>
      </c>
      <c r="E4" s="4" t="inlineStr">
        <is>
          <t>4.50%</t>
        </is>
      </c>
    </row>
    <row r="5">
      <c r="A5" s="4" t="inlineStr">
        <is>
          <t>Debt Issuance Costs, Net</t>
        </is>
      </c>
      <c r="E5" s="6" t="n">
        <v>879000</v>
      </c>
      <c r="G5" s="5" t="n">
        <v>1286000</v>
      </c>
    </row>
    <row r="6">
      <c r="A6" s="4" t="inlineStr">
        <is>
          <t>Loans Receivable, Gross, Commercial, Real Estate</t>
        </is>
      </c>
      <c r="E6" s="5" t="n">
        <v>323629000</v>
      </c>
      <c r="G6" s="6" t="n">
        <v>352582000</v>
      </c>
    </row>
    <row r="7">
      <c r="A7" s="4" t="inlineStr">
        <is>
          <t>Payments of Loan Costs</t>
        </is>
      </c>
      <c r="E7" s="5" t="n">
        <v>7584000</v>
      </c>
      <c r="F7" s="6" t="n">
        <v>557000</v>
      </c>
    </row>
    <row r="8">
      <c r="A8" s="4" t="inlineStr">
        <is>
          <t>deferred finance costs</t>
        </is>
      </c>
      <c r="E8" s="5" t="n">
        <v>9421000</v>
      </c>
      <c r="F8" s="5" t="n">
        <v>4018000</v>
      </c>
    </row>
    <row r="9">
      <c r="A9" s="4" t="inlineStr">
        <is>
          <t>Long-term Debt, Refinanced</t>
        </is>
      </c>
      <c r="E9" s="5" t="n">
        <v>356100000</v>
      </c>
      <c r="F9" s="6" t="n">
        <v>157000000</v>
      </c>
    </row>
    <row r="10">
      <c r="A10" s="4" t="inlineStr">
        <is>
          <t>London Interbank Offered Rate (LIBOR) [Member]</t>
        </is>
      </c>
    </row>
    <row r="11">
      <c r="A11" s="3" t="inlineStr">
        <is>
          <t>Debt Instrument [Line Items]</t>
        </is>
      </c>
    </row>
    <row r="12">
      <c r="A12" s="4" t="inlineStr">
        <is>
          <t>Debt Instrument, Basis Spread on Variable Rate</t>
        </is>
      </c>
      <c r="C12" s="4" t="inlineStr">
        <is>
          <t>1.70%</t>
        </is>
      </c>
    </row>
    <row r="13">
      <c r="A13" s="4" t="inlineStr">
        <is>
          <t>Mortgages [Member]</t>
        </is>
      </c>
    </row>
    <row r="14">
      <c r="A14" s="3" t="inlineStr">
        <is>
          <t>Debt Instrument [Line Items]</t>
        </is>
      </c>
    </row>
    <row r="15">
      <c r="A15" s="4" t="inlineStr">
        <is>
          <t>Loans Receivable, Gross, Commercial, Real Estate</t>
        </is>
      </c>
      <c r="E15" s="5" t="n">
        <v>178450000</v>
      </c>
    </row>
    <row r="16">
      <c r="A16" s="4" t="inlineStr">
        <is>
          <t>251 armour [Domain] | Mortgages [Member]</t>
        </is>
      </c>
    </row>
    <row r="17">
      <c r="A17" s="3" t="inlineStr">
        <is>
          <t>Debt Instrument [Line Items]</t>
        </is>
      </c>
    </row>
    <row r="18">
      <c r="A18" s="4" t="inlineStr">
        <is>
          <t>Loans Receivable, Gross, Commercial, Real Estate</t>
        </is>
      </c>
      <c r="E18" s="6" t="n">
        <v>3522000</v>
      </c>
    </row>
    <row r="19">
      <c r="A19" s="4" t="inlineStr">
        <is>
          <t>wakefield crossing [Domain]</t>
        </is>
      </c>
    </row>
    <row r="20">
      <c r="A20" s="3" t="inlineStr">
        <is>
          <t>Debt Instrument [Line Items]</t>
        </is>
      </c>
    </row>
    <row r="21">
      <c r="A21" s="4" t="inlineStr">
        <is>
          <t>Mortgage Loans on Real Estate, Interest Rate</t>
        </is>
      </c>
      <c r="E21" s="4" t="inlineStr">
        <is>
          <t>3.66%</t>
        </is>
      </c>
    </row>
    <row r="22">
      <c r="A22" s="4" t="inlineStr">
        <is>
          <t>wakefield crossing [Domain] | Mortgages [Member]</t>
        </is>
      </c>
    </row>
    <row r="23">
      <c r="A23" s="3" t="inlineStr">
        <is>
          <t>Debt Instrument [Line Items]</t>
        </is>
      </c>
    </row>
    <row r="24">
      <c r="A24" s="4" t="inlineStr">
        <is>
          <t>Loans Receivable, Gross, Commercial, Real Estate</t>
        </is>
      </c>
      <c r="E24" s="6" t="n">
        <v>7891000</v>
      </c>
    </row>
    <row r="25">
      <c r="A25" s="4" t="inlineStr">
        <is>
          <t>morrocroft [Domain]</t>
        </is>
      </c>
    </row>
    <row r="26">
      <c r="A26" s="3" t="inlineStr">
        <is>
          <t>Debt Instrument [Line Items]</t>
        </is>
      </c>
    </row>
    <row r="27">
      <c r="A27" s="4" t="inlineStr">
        <is>
          <t>Mortgage Loans on Real Estate, Interest Rate</t>
        </is>
      </c>
      <c r="E27" s="4" t="inlineStr">
        <is>
          <t>3.40%</t>
        </is>
      </c>
    </row>
    <row r="28">
      <c r="A28" s="4" t="inlineStr">
        <is>
          <t>morrocroft [Domain] | Mortgages [Member]</t>
        </is>
      </c>
    </row>
    <row r="29">
      <c r="A29" s="3" t="inlineStr">
        <is>
          <t>Debt Instrument [Line Items]</t>
        </is>
      </c>
    </row>
    <row r="30">
      <c r="A30" s="4" t="inlineStr">
        <is>
          <t>Loans Receivable, Gross, Commercial, Real Estate</t>
        </is>
      </c>
      <c r="E30" s="6" t="n">
        <v>70000000</v>
      </c>
    </row>
    <row r="31">
      <c r="A31" s="4" t="inlineStr">
        <is>
          <t>wiregrass [Domain]</t>
        </is>
      </c>
    </row>
    <row r="32">
      <c r="A32" s="3" t="inlineStr">
        <is>
          <t>Debt Instrument [Line Items]</t>
        </is>
      </c>
    </row>
    <row r="33">
      <c r="A33" s="4" t="inlineStr">
        <is>
          <t>Mortgage Loans on Real Estate, Interest Rate</t>
        </is>
      </c>
      <c r="E33" s="4" t="inlineStr">
        <is>
          <t>2.90%</t>
        </is>
      </c>
    </row>
    <row r="34">
      <c r="A34" s="4" t="inlineStr">
        <is>
          <t>wiregrass [Domain] | Mortgages [Member]</t>
        </is>
      </c>
    </row>
    <row r="35">
      <c r="A35" s="3" t="inlineStr">
        <is>
          <t>Debt Instrument [Line Items]</t>
        </is>
      </c>
    </row>
    <row r="36">
      <c r="A36" s="4" t="inlineStr">
        <is>
          <t>Loans Receivable, Gross, Commercial, Real Estate</t>
        </is>
      </c>
      <c r="E36" s="6" t="n">
        <v>52000000</v>
      </c>
    </row>
    <row r="37">
      <c r="A37" s="4" t="inlineStr">
        <is>
          <t>parkside [Domain]</t>
        </is>
      </c>
    </row>
    <row r="38">
      <c r="A38" s="3" t="inlineStr">
        <is>
          <t>Debt Instrument [Line Items]</t>
        </is>
      </c>
    </row>
    <row r="39">
      <c r="A39" s="4" t="inlineStr">
        <is>
          <t>Mortgage Loans on Real Estate, Interest Rate</t>
        </is>
      </c>
      <c r="E39" s="4" t="inlineStr">
        <is>
          <t>2.95%</t>
        </is>
      </c>
    </row>
    <row r="40">
      <c r="A40" s="4" t="inlineStr">
        <is>
          <t>parkside [Domain] | Mortgages [Member]</t>
        </is>
      </c>
    </row>
    <row r="41">
      <c r="A41" s="3" t="inlineStr">
        <is>
          <t>Debt Instrument [Line Items]</t>
        </is>
      </c>
    </row>
    <row r="42">
      <c r="A42" s="4" t="inlineStr">
        <is>
          <t>Loans Receivable, Gross, Commercial, Real Estate</t>
        </is>
      </c>
      <c r="E42" s="6" t="n">
        <v>45037000</v>
      </c>
    </row>
    <row r="43">
      <c r="A43" s="4" t="inlineStr">
        <is>
          <t>city park view [Domain]</t>
        </is>
      </c>
    </row>
    <row r="44">
      <c r="A44" s="3" t="inlineStr">
        <is>
          <t>Debt Instrument [Line Items]</t>
        </is>
      </c>
    </row>
    <row r="45">
      <c r="A45" s="4" t="inlineStr">
        <is>
          <t>Long-term Debt</t>
        </is>
      </c>
      <c r="B45" s="6" t="n">
        <v>19800000</v>
      </c>
    </row>
    <row r="46">
      <c r="A46" s="4" t="inlineStr">
        <is>
          <t>Mortgage Loans on Real Estate, Interest Rate</t>
        </is>
      </c>
      <c r="B46" s="4" t="inlineStr">
        <is>
          <t>3.27%</t>
        </is>
      </c>
      <c r="E46" s="4" t="inlineStr">
        <is>
          <t>2.75%</t>
        </is>
      </c>
    </row>
    <row r="47">
      <c r="A47" s="4" t="inlineStr">
        <is>
          <t>Payments of Loan Costs</t>
        </is>
      </c>
      <c r="E47" s="6" t="n">
        <v>1314000</v>
      </c>
    </row>
    <row r="48">
      <c r="A48" s="4" t="inlineStr">
        <is>
          <t>deferred finance costs</t>
        </is>
      </c>
      <c r="E48" s="5" t="n">
        <v>314000</v>
      </c>
    </row>
    <row r="49">
      <c r="A49" s="4" t="inlineStr">
        <is>
          <t>Long-term Debt, Refinanced</t>
        </is>
      </c>
      <c r="E49" s="5" t="n">
        <v>29000000</v>
      </c>
    </row>
    <row r="50">
      <c r="A50" s="4" t="inlineStr">
        <is>
          <t>Ursa [Member]</t>
        </is>
      </c>
    </row>
    <row r="51">
      <c r="A51" s="3" t="inlineStr">
        <is>
          <t>Debt Instrument [Line Items]</t>
        </is>
      </c>
    </row>
    <row r="52">
      <c r="A52" s="4" t="inlineStr">
        <is>
          <t>Long-term Debt</t>
        </is>
      </c>
      <c r="B52" s="6" t="n">
        <v>31400000</v>
      </c>
    </row>
    <row r="53">
      <c r="A53" s="4" t="inlineStr">
        <is>
          <t>Payments of Loan Costs</t>
        </is>
      </c>
      <c r="E53" s="5" t="n">
        <v>0</v>
      </c>
    </row>
    <row r="54">
      <c r="A54" s="4" t="inlineStr">
        <is>
          <t>deferred finance costs</t>
        </is>
      </c>
      <c r="E54" s="5" t="n">
        <v>0</v>
      </c>
    </row>
    <row r="55">
      <c r="A55" s="4" t="inlineStr">
        <is>
          <t>Long-term Debt, Refinanced</t>
        </is>
      </c>
      <c r="E55" s="6" t="n">
        <v>0</v>
      </c>
    </row>
    <row r="56">
      <c r="A56" s="4" t="inlineStr">
        <is>
          <t>Ursa [Member] | London Interbank Offered Rate (LIBOR) [Member]</t>
        </is>
      </c>
    </row>
    <row r="57">
      <c r="A57" s="3" t="inlineStr">
        <is>
          <t>Debt Instrument [Line Items]</t>
        </is>
      </c>
    </row>
    <row r="58">
      <c r="A58" s="4" t="inlineStr">
        <is>
          <t>Mortgage Loans on Real Estate, Interest Rate</t>
        </is>
      </c>
      <c r="B58" s="4" t="inlineStr">
        <is>
          <t>3.00%</t>
        </is>
      </c>
    </row>
    <row r="59">
      <c r="A59" s="4" t="inlineStr">
        <is>
          <t>aster at lely [Domain]</t>
        </is>
      </c>
    </row>
    <row r="60">
      <c r="A60" s="3" t="inlineStr">
        <is>
          <t>Debt Instrument [Line Items]</t>
        </is>
      </c>
    </row>
    <row r="61">
      <c r="A61" s="4" t="inlineStr">
        <is>
          <t>Long-term Debt</t>
        </is>
      </c>
      <c r="B61" s="6" t="n">
        <v>30700000</v>
      </c>
    </row>
    <row r="62">
      <c r="A62" s="4" t="inlineStr">
        <is>
          <t>Mortgage Loans on Real Estate, Interest Rate</t>
        </is>
      </c>
      <c r="B62" s="4" t="inlineStr">
        <is>
          <t>3.84%</t>
        </is>
      </c>
      <c r="E62" s="4" t="inlineStr">
        <is>
          <t>2.95%</t>
        </is>
      </c>
    </row>
    <row r="63">
      <c r="A63" s="4" t="inlineStr">
        <is>
          <t>Payments of Loan Costs</t>
        </is>
      </c>
      <c r="E63" s="6" t="n">
        <v>293000</v>
      </c>
    </row>
    <row r="64">
      <c r="A64" s="4" t="inlineStr">
        <is>
          <t>deferred finance costs</t>
        </is>
      </c>
      <c r="E64" s="5" t="n">
        <v>2777000</v>
      </c>
    </row>
    <row r="65">
      <c r="A65" s="4" t="inlineStr">
        <is>
          <t>Long-term Debt, Refinanced</t>
        </is>
      </c>
      <c r="E65" s="6" t="n">
        <v>50400000</v>
      </c>
    </row>
    <row r="66">
      <c r="A66" s="4" t="inlineStr">
        <is>
          <t>avenues at northpointe [Domain]</t>
        </is>
      </c>
    </row>
    <row r="67">
      <c r="A67" s="3" t="inlineStr">
        <is>
          <t>Debt Instrument [Line Items]</t>
        </is>
      </c>
    </row>
    <row r="68">
      <c r="A68" s="4" t="inlineStr">
        <is>
          <t>Long-term Debt</t>
        </is>
      </c>
      <c r="B68" s="6" t="n">
        <v>26000000</v>
      </c>
    </row>
    <row r="69">
      <c r="A69" s="4" t="inlineStr">
        <is>
          <t>Mortgage Loans on Real Estate, Interest Rate</t>
        </is>
      </c>
      <c r="B69" s="4" t="inlineStr">
        <is>
          <t>3.16%</t>
        </is>
      </c>
      <c r="E69" s="4" t="inlineStr">
        <is>
          <t>2.79%</t>
        </is>
      </c>
    </row>
    <row r="70">
      <c r="A70" s="4" t="inlineStr">
        <is>
          <t>Payments of Loan Costs</t>
        </is>
      </c>
      <c r="E70" s="6" t="n">
        <v>166000</v>
      </c>
    </row>
    <row r="71">
      <c r="A71" s="4" t="inlineStr">
        <is>
          <t>deferred finance costs</t>
        </is>
      </c>
      <c r="E71" s="5" t="n">
        <v>1247000</v>
      </c>
    </row>
    <row r="72">
      <c r="A72" s="4" t="inlineStr">
        <is>
          <t>Long-term Debt, Refinanced</t>
        </is>
      </c>
      <c r="E72" s="6" t="n">
        <v>33500000</v>
      </c>
    </row>
    <row r="73">
      <c r="A73" s="4" t="inlineStr">
        <is>
          <t>avenues at cypress [Domain]</t>
        </is>
      </c>
    </row>
    <row r="74">
      <c r="A74" s="3" t="inlineStr">
        <is>
          <t>Debt Instrument [Line Items]</t>
        </is>
      </c>
    </row>
    <row r="75">
      <c r="A75" s="4" t="inlineStr">
        <is>
          <t>Long-term Debt</t>
        </is>
      </c>
      <c r="B75" s="6" t="n">
        <v>20500000</v>
      </c>
    </row>
    <row r="76">
      <c r="A76" s="4" t="inlineStr">
        <is>
          <t>Mortgage Loans on Real Estate, Interest Rate</t>
        </is>
      </c>
      <c r="B76" s="4" t="inlineStr">
        <is>
          <t>3.43%</t>
        </is>
      </c>
      <c r="E76" s="4" t="inlineStr">
        <is>
          <t>2.96%</t>
        </is>
      </c>
    </row>
    <row r="77">
      <c r="A77" s="4" t="inlineStr">
        <is>
          <t>Payments of Loan Costs</t>
        </is>
      </c>
      <c r="E77" s="6" t="n">
        <v>1607000</v>
      </c>
    </row>
    <row r="78">
      <c r="A78" s="4" t="inlineStr">
        <is>
          <t>deferred finance costs</t>
        </is>
      </c>
      <c r="E78" s="5" t="n">
        <v>336000</v>
      </c>
    </row>
    <row r="79">
      <c r="A79" s="4" t="inlineStr">
        <is>
          <t>Long-term Debt, Refinanced</t>
        </is>
      </c>
      <c r="E79" s="6" t="n">
        <v>28400000</v>
      </c>
    </row>
    <row r="80">
      <c r="A80" s="4" t="inlineStr">
        <is>
          <t>avenues at lakewood ranch [Domain]</t>
        </is>
      </c>
    </row>
    <row r="81">
      <c r="A81" s="3" t="inlineStr">
        <is>
          <t>Debt Instrument [Line Items]</t>
        </is>
      </c>
    </row>
    <row r="82">
      <c r="A82" s="4" t="inlineStr">
        <is>
          <t>Long-term Debt</t>
        </is>
      </c>
      <c r="B82" s="6" t="n">
        <v>27800000</v>
      </c>
    </row>
    <row r="83">
      <c r="A83" s="4" t="inlineStr">
        <is>
          <t>Mortgage Loans on Real Estate, Interest Rate</t>
        </is>
      </c>
      <c r="B83" s="4" t="inlineStr">
        <is>
          <t>3.55%</t>
        </is>
      </c>
      <c r="E83" s="4" t="inlineStr">
        <is>
          <t>2.99%</t>
        </is>
      </c>
    </row>
    <row r="84">
      <c r="A84" s="4" t="inlineStr">
        <is>
          <t>Payments of Loan Costs</t>
        </is>
      </c>
      <c r="E84" s="6" t="n">
        <v>2457000</v>
      </c>
    </row>
    <row r="85">
      <c r="A85" s="4" t="inlineStr">
        <is>
          <t>deferred finance costs</t>
        </is>
      </c>
      <c r="E85" s="5" t="n">
        <v>384000</v>
      </c>
    </row>
    <row r="86">
      <c r="A86" s="4" t="inlineStr">
        <is>
          <t>Long-term Debt, Refinanced</t>
        </is>
      </c>
      <c r="E86" s="6" t="n">
        <v>36600000</v>
      </c>
    </row>
    <row r="87">
      <c r="A87" s="4" t="inlineStr">
        <is>
          <t>crosstown walk [Domain]</t>
        </is>
      </c>
    </row>
    <row r="88">
      <c r="A88" s="3" t="inlineStr">
        <is>
          <t>Debt Instrument [Line Items]</t>
        </is>
      </c>
    </row>
    <row r="89">
      <c r="A89" s="4" t="inlineStr">
        <is>
          <t>Long-term Debt</t>
        </is>
      </c>
      <c r="B89" s="6" t="n">
        <v>29900000</v>
      </c>
    </row>
    <row r="90">
      <c r="A90" s="4" t="inlineStr">
        <is>
          <t>Mortgage Loans on Real Estate, Interest Rate</t>
        </is>
      </c>
      <c r="B90" s="4" t="inlineStr">
        <is>
          <t>3.90%</t>
        </is>
      </c>
      <c r="E90" s="4" t="inlineStr">
        <is>
          <t>2.92%</t>
        </is>
      </c>
    </row>
    <row r="91">
      <c r="A91" s="4" t="inlineStr">
        <is>
          <t>Payments of Loan Costs</t>
        </is>
      </c>
      <c r="E91" s="6" t="n">
        <v>248000</v>
      </c>
    </row>
    <row r="92">
      <c r="A92" s="4" t="inlineStr">
        <is>
          <t>deferred finance costs</t>
        </is>
      </c>
      <c r="E92" s="5" t="n">
        <v>2841000</v>
      </c>
    </row>
    <row r="93">
      <c r="A93" s="4" t="inlineStr">
        <is>
          <t>Long-term Debt, Refinanced</t>
        </is>
      </c>
      <c r="E93" s="5" t="n">
        <v>46500000</v>
      </c>
    </row>
    <row r="94">
      <c r="A94" s="4" t="inlineStr">
        <is>
          <t>summit 2 [Domain]</t>
        </is>
      </c>
    </row>
    <row r="95">
      <c r="A95" s="3" t="inlineStr">
        <is>
          <t>Debt Instrument [Line Items]</t>
        </is>
      </c>
    </row>
    <row r="96">
      <c r="A96" s="4" t="inlineStr">
        <is>
          <t>Long-term Debt</t>
        </is>
      </c>
      <c r="B96" s="6" t="n">
        <v>13100000</v>
      </c>
    </row>
    <row r="97">
      <c r="A97" s="4" t="inlineStr">
        <is>
          <t>Mortgage Loans on Real Estate, Interest Rate</t>
        </is>
      </c>
      <c r="B97" s="4" t="inlineStr">
        <is>
          <t>4.49%</t>
        </is>
      </c>
    </row>
    <row r="98">
      <c r="A98" s="4" t="inlineStr">
        <is>
          <t>Payments of Loan Costs</t>
        </is>
      </c>
      <c r="E98" s="5" t="n">
        <v>779000</v>
      </c>
    </row>
    <row r="99">
      <c r="A99" s="4" t="inlineStr">
        <is>
          <t>deferred finance costs</t>
        </is>
      </c>
      <c r="E99" s="5" t="n">
        <v>136000</v>
      </c>
    </row>
    <row r="100">
      <c r="A100" s="4" t="inlineStr">
        <is>
          <t>Long-term Debt, Refinanced</t>
        </is>
      </c>
      <c r="E100" s="6" t="n">
        <v>20700000</v>
      </c>
    </row>
    <row r="101">
      <c r="A101" s="4" t="inlineStr">
        <is>
          <t>summit 2 [Domain] | London Interbank Offered Rate (LIBOR) [Member]</t>
        </is>
      </c>
    </row>
    <row r="102">
      <c r="A102" s="3" t="inlineStr">
        <is>
          <t>Debt Instrument [Line Items]</t>
        </is>
      </c>
    </row>
    <row r="103">
      <c r="A103" s="4" t="inlineStr">
        <is>
          <t>Mortgage Loans on Real Estate, Interest Rate</t>
        </is>
      </c>
      <c r="E103" s="4" t="inlineStr">
        <is>
          <t>2.78%</t>
        </is>
      </c>
    </row>
    <row r="104">
      <c r="A104" s="4" t="inlineStr">
        <is>
          <t>lenox village town center [Domain]</t>
        </is>
      </c>
    </row>
    <row r="105">
      <c r="A105" s="3" t="inlineStr">
        <is>
          <t>Debt Instrument [Line Items]</t>
        </is>
      </c>
    </row>
    <row r="106">
      <c r="A106" s="4" t="inlineStr">
        <is>
          <t>Long-term Debt</t>
        </is>
      </c>
      <c r="D106" s="6" t="n">
        <v>29200000</v>
      </c>
    </row>
    <row r="107">
      <c r="A107" s="4" t="inlineStr">
        <is>
          <t>Mortgage Loans on Real Estate, Interest Rate</t>
        </is>
      </c>
      <c r="D107" s="4" t="inlineStr">
        <is>
          <t>3.82%</t>
        </is>
      </c>
      <c r="F107" s="4" t="inlineStr">
        <is>
          <t>4.34%</t>
        </is>
      </c>
    </row>
    <row r="108">
      <c r="A108" s="4" t="inlineStr">
        <is>
          <t>Payments of Loan Costs</t>
        </is>
      </c>
      <c r="F108" s="6" t="n">
        <v>17000</v>
      </c>
    </row>
    <row r="109">
      <c r="A109" s="4" t="inlineStr">
        <is>
          <t>deferred finance costs</t>
        </is>
      </c>
      <c r="F109" s="5" t="n">
        <v>1153000</v>
      </c>
    </row>
    <row r="110">
      <c r="A110" s="4" t="inlineStr">
        <is>
          <t>Long-term Debt, Refinanced</t>
        </is>
      </c>
      <c r="F110" s="6" t="n">
        <v>39300000</v>
      </c>
    </row>
    <row r="111">
      <c r="A111" s="4" t="inlineStr">
        <is>
          <t>royal lakes marketplace [Domain]</t>
        </is>
      </c>
    </row>
    <row r="112">
      <c r="A112" s="3" t="inlineStr">
        <is>
          <t>Debt Instrument [Line Items]</t>
        </is>
      </c>
    </row>
    <row r="113">
      <c r="A113" s="4" t="inlineStr">
        <is>
          <t>Long-term Debt</t>
        </is>
      </c>
      <c r="D113" s="6" t="n">
        <v>9500000</v>
      </c>
    </row>
    <row r="114">
      <c r="A114" s="4" t="inlineStr">
        <is>
          <t>Mortgage Loans on Real Estate, Interest Rate</t>
        </is>
      </c>
      <c r="F114" s="4" t="inlineStr">
        <is>
          <t>4.29%</t>
        </is>
      </c>
    </row>
    <row r="115">
      <c r="A115" s="4" t="inlineStr">
        <is>
          <t>Payments of Loan Costs</t>
        </is>
      </c>
      <c r="F115" s="6" t="n">
        <v>52000</v>
      </c>
    </row>
    <row r="116">
      <c r="A116" s="4" t="inlineStr">
        <is>
          <t>deferred finance costs</t>
        </is>
      </c>
      <c r="F116" s="5" t="n">
        <v>287000</v>
      </c>
    </row>
    <row r="117">
      <c r="A117" s="4" t="inlineStr">
        <is>
          <t>Long-term Debt, Refinanced</t>
        </is>
      </c>
      <c r="F117" s="6" t="n">
        <v>9700000</v>
      </c>
    </row>
    <row r="118">
      <c r="A118" s="4" t="inlineStr">
        <is>
          <t>royal lakes marketplace [Domain] | London Interbank Offered Rate (LIBOR) [Member]</t>
        </is>
      </c>
    </row>
    <row r="119">
      <c r="A119" s="3" t="inlineStr">
        <is>
          <t>Debt Instrument [Line Items]</t>
        </is>
      </c>
    </row>
    <row r="120">
      <c r="A120" s="4" t="inlineStr">
        <is>
          <t>Mortgage Loans on Real Estate, Interest Rate</t>
        </is>
      </c>
      <c r="B120" s="4" t="inlineStr">
        <is>
          <t>2.50%</t>
        </is>
      </c>
    </row>
    <row r="121">
      <c r="A121" s="4" t="inlineStr">
        <is>
          <t>Cherokee Plaza [Member]</t>
        </is>
      </c>
    </row>
    <row r="122">
      <c r="A122" s="3" t="inlineStr">
        <is>
          <t>Debt Instrument [Line Items]</t>
        </is>
      </c>
    </row>
    <row r="123">
      <c r="A123" s="4" t="inlineStr">
        <is>
          <t>Long-term Debt</t>
        </is>
      </c>
      <c r="D123" s="5" t="n">
        <v>24500000</v>
      </c>
    </row>
    <row r="124">
      <c r="A124" s="4" t="inlineStr">
        <is>
          <t>Mortgage Loans on Real Estate, Interest Rate</t>
        </is>
      </c>
      <c r="F124" s="4" t="inlineStr">
        <is>
          <t>4.28%</t>
        </is>
      </c>
    </row>
    <row r="125">
      <c r="A125" s="4" t="inlineStr">
        <is>
          <t>Payments of Loan Costs</t>
        </is>
      </c>
      <c r="F125" s="6" t="n">
        <v>317000</v>
      </c>
    </row>
    <row r="126">
      <c r="A126" s="4" t="inlineStr">
        <is>
          <t>deferred finance costs</t>
        </is>
      </c>
      <c r="F126" s="5" t="n">
        <v>723000</v>
      </c>
    </row>
    <row r="127">
      <c r="A127" s="4" t="inlineStr">
        <is>
          <t>Long-term Debt, Refinanced</t>
        </is>
      </c>
      <c r="F127" s="6" t="n">
        <v>25200000</v>
      </c>
    </row>
    <row r="128">
      <c r="A128" s="4" t="inlineStr">
        <is>
          <t>Cherokee Plaza [Member] | London Interbank Offered Rate (LIBOR) [Member]</t>
        </is>
      </c>
    </row>
    <row r="129">
      <c r="A129" s="3" t="inlineStr">
        <is>
          <t>Debt Instrument [Line Items]</t>
        </is>
      </c>
    </row>
    <row r="130">
      <c r="A130" s="4" t="inlineStr">
        <is>
          <t>Mortgage Loans on Real Estate, Interest Rate</t>
        </is>
      </c>
      <c r="B130" s="4" t="inlineStr">
        <is>
          <t>2.25%</t>
        </is>
      </c>
    </row>
    <row r="131">
      <c r="A131" s="4" t="inlineStr">
        <is>
          <t>Spring Hill Plaza [Member]</t>
        </is>
      </c>
    </row>
    <row r="132">
      <c r="A132" s="3" t="inlineStr">
        <is>
          <t>Debt Instrument [Line Items]</t>
        </is>
      </c>
    </row>
    <row r="133">
      <c r="A133" s="4" t="inlineStr">
        <is>
          <t>Long-term Debt</t>
        </is>
      </c>
      <c r="D133" s="6" t="n">
        <v>9100000</v>
      </c>
    </row>
    <row r="134">
      <c r="A134" s="4" t="inlineStr">
        <is>
          <t>Mortgage Loans on Real Estate, Interest Rate</t>
        </is>
      </c>
      <c r="D134" s="4" t="inlineStr">
        <is>
          <t>3.36%</t>
        </is>
      </c>
      <c r="F134" s="4" t="inlineStr">
        <is>
          <t>3.72%</t>
        </is>
      </c>
    </row>
    <row r="135">
      <c r="A135" s="4" t="inlineStr">
        <is>
          <t>Payments of Loan Costs</t>
        </is>
      </c>
      <c r="F135" s="6" t="n">
        <v>0</v>
      </c>
    </row>
    <row r="136">
      <c r="A136" s="4" t="inlineStr">
        <is>
          <t>deferred finance costs</t>
        </is>
      </c>
      <c r="F136" s="5" t="n">
        <v>195000</v>
      </c>
    </row>
    <row r="137">
      <c r="A137" s="4" t="inlineStr">
        <is>
          <t>Long-term Debt, Refinanced</t>
        </is>
      </c>
      <c r="F137" s="6" t="n">
        <v>8200000</v>
      </c>
    </row>
    <row r="138">
      <c r="A138" s="4" t="inlineStr">
        <is>
          <t>Parkway Town Centre [Member]</t>
        </is>
      </c>
    </row>
    <row r="139">
      <c r="A139" s="3" t="inlineStr">
        <is>
          <t>Debt Instrument [Line Items]</t>
        </is>
      </c>
    </row>
    <row r="140">
      <c r="A140" s="4" t="inlineStr">
        <is>
          <t>Long-term Debt</t>
        </is>
      </c>
      <c r="D140" s="6" t="n">
        <v>6600000</v>
      </c>
    </row>
    <row r="141">
      <c r="A141" s="4" t="inlineStr">
        <is>
          <t>Mortgage Loans on Real Estate, Interest Rate</t>
        </is>
      </c>
      <c r="D141" s="4" t="inlineStr">
        <is>
          <t>3.36%</t>
        </is>
      </c>
      <c r="F141" s="4" t="inlineStr">
        <is>
          <t>3.72%</t>
        </is>
      </c>
    </row>
    <row r="142">
      <c r="A142" s="4" t="inlineStr">
        <is>
          <t>Payments of Loan Costs</t>
        </is>
      </c>
      <c r="F142" s="6" t="n">
        <v>0</v>
      </c>
    </row>
    <row r="143">
      <c r="A143" s="4" t="inlineStr">
        <is>
          <t>deferred finance costs</t>
        </is>
      </c>
      <c r="F143" s="5" t="n">
        <v>195000</v>
      </c>
    </row>
    <row r="144">
      <c r="A144" s="4" t="inlineStr">
        <is>
          <t>Long-term Debt, Refinanced</t>
        </is>
      </c>
      <c r="F144" s="6" t="n">
        <v>8100000</v>
      </c>
    </row>
    <row r="145">
      <c r="A145" s="4" t="inlineStr">
        <is>
          <t>Deltona Landings [Member]</t>
        </is>
      </c>
    </row>
    <row r="146">
      <c r="A146" s="3" t="inlineStr">
        <is>
          <t>Debt Instrument [Line Items]</t>
        </is>
      </c>
    </row>
    <row r="147">
      <c r="A147" s="4" t="inlineStr">
        <is>
          <t>Long-term Debt</t>
        </is>
      </c>
      <c r="D147" s="6" t="n">
        <v>6500000</v>
      </c>
    </row>
    <row r="148">
      <c r="A148" s="4" t="inlineStr">
        <is>
          <t>Mortgage Loans on Real Estate, Interest Rate</t>
        </is>
      </c>
      <c r="D148" s="4" t="inlineStr">
        <is>
          <t>3.48%</t>
        </is>
      </c>
      <c r="F148" s="4" t="inlineStr">
        <is>
          <t>4.18%</t>
        </is>
      </c>
    </row>
    <row r="149">
      <c r="A149" s="4" t="inlineStr">
        <is>
          <t>Payments of Loan Costs</t>
        </is>
      </c>
      <c r="F149" s="6" t="n">
        <v>5000</v>
      </c>
    </row>
    <row r="150">
      <c r="A150" s="4" t="inlineStr">
        <is>
          <t>deferred finance costs</t>
        </is>
      </c>
      <c r="F150" s="5" t="n">
        <v>204000</v>
      </c>
    </row>
    <row r="151">
      <c r="A151" s="4" t="inlineStr">
        <is>
          <t>Long-term Debt, Refinanced</t>
        </is>
      </c>
      <c r="F151" s="6" t="n">
        <v>6300000</v>
      </c>
    </row>
    <row r="152">
      <c r="A152" s="4" t="inlineStr">
        <is>
          <t>Barclay Crossing [Member]</t>
        </is>
      </c>
    </row>
    <row r="153">
      <c r="A153" s="3" t="inlineStr">
        <is>
          <t>Debt Instrument [Line Items]</t>
        </is>
      </c>
    </row>
    <row r="154">
      <c r="A154" s="4" t="inlineStr">
        <is>
          <t>Long-term Debt</t>
        </is>
      </c>
      <c r="D154" s="6" t="n">
        <v>6100000</v>
      </c>
    </row>
    <row r="155">
      <c r="A155" s="4" t="inlineStr">
        <is>
          <t>Mortgage Loans on Real Estate, Interest Rate</t>
        </is>
      </c>
      <c r="D155" s="4" t="inlineStr">
        <is>
          <t>3.48%</t>
        </is>
      </c>
      <c r="F155" s="4" t="inlineStr">
        <is>
          <t>4.18%</t>
        </is>
      </c>
    </row>
    <row r="156">
      <c r="A156" s="4" t="inlineStr">
        <is>
          <t>Payments of Loan Costs</t>
        </is>
      </c>
      <c r="F156" s="6" t="n">
        <v>4000</v>
      </c>
    </row>
    <row r="157">
      <c r="A157" s="4" t="inlineStr">
        <is>
          <t>deferred finance costs</t>
        </is>
      </c>
      <c r="F157" s="5" t="n">
        <v>209000</v>
      </c>
    </row>
    <row r="158">
      <c r="A158" s="4" t="inlineStr">
        <is>
          <t>Long-term Debt, Refinanced</t>
        </is>
      </c>
      <c r="F158" s="6" t="n">
        <v>6300000</v>
      </c>
    </row>
    <row r="159">
      <c r="A159" s="4" t="inlineStr">
        <is>
          <t>Parkway Center [Member]</t>
        </is>
      </c>
    </row>
    <row r="160">
      <c r="A160" s="3" t="inlineStr">
        <is>
          <t>Debt Instrument [Line Items]</t>
        </is>
      </c>
    </row>
    <row r="161">
      <c r="A161" s="4" t="inlineStr">
        <is>
          <t>Long-term Debt</t>
        </is>
      </c>
      <c r="D161" s="6" t="n">
        <v>4300000</v>
      </c>
    </row>
    <row r="162">
      <c r="A162" s="4" t="inlineStr">
        <is>
          <t>Mortgage Loans on Real Estate, Interest Rate</t>
        </is>
      </c>
      <c r="D162" s="4" t="inlineStr">
        <is>
          <t>3.48%</t>
        </is>
      </c>
      <c r="F162" s="4" t="inlineStr">
        <is>
          <t>4.18%</t>
        </is>
      </c>
    </row>
    <row r="163">
      <c r="A163" s="4" t="inlineStr">
        <is>
          <t>Payments of Loan Costs</t>
        </is>
      </c>
      <c r="F163" s="6" t="n">
        <v>3000</v>
      </c>
    </row>
    <row r="164">
      <c r="A164" s="4" t="inlineStr">
        <is>
          <t>deferred finance costs</t>
        </is>
      </c>
      <c r="F164" s="5" t="n">
        <v>148000</v>
      </c>
    </row>
    <row r="165">
      <c r="A165" s="4" t="inlineStr">
        <is>
          <t>Long-term Debt, Refinanced</t>
        </is>
      </c>
      <c r="F165" s="6" t="n">
        <v>4600000</v>
      </c>
    </row>
    <row r="166">
      <c r="A166" s="4" t="inlineStr">
        <is>
          <t>Powder Springs [Member]</t>
        </is>
      </c>
    </row>
    <row r="167">
      <c r="A167" s="3" t="inlineStr">
        <is>
          <t>Debt Instrument [Line Items]</t>
        </is>
      </c>
    </row>
    <row r="168">
      <c r="A168" s="4" t="inlineStr">
        <is>
          <t>Long-term Debt</t>
        </is>
      </c>
      <c r="D168" s="6" t="n">
        <v>6900000</v>
      </c>
    </row>
    <row r="169">
      <c r="A169" s="4" t="inlineStr">
        <is>
          <t>Mortgage Loans on Real Estate, Interest Rate</t>
        </is>
      </c>
      <c r="D169" s="4" t="inlineStr">
        <is>
          <t>3.48%</t>
        </is>
      </c>
      <c r="F169" s="4" t="inlineStr">
        <is>
          <t>3.65%</t>
        </is>
      </c>
    </row>
    <row r="170">
      <c r="A170" s="4" t="inlineStr">
        <is>
          <t>Payments of Loan Costs</t>
        </is>
      </c>
      <c r="F170" s="6" t="n">
        <v>4000</v>
      </c>
    </row>
    <row r="171">
      <c r="A171" s="4" t="inlineStr">
        <is>
          <t>deferred finance costs</t>
        </is>
      </c>
      <c r="F171" s="5" t="n">
        <v>236000</v>
      </c>
    </row>
    <row r="172">
      <c r="A172" s="4" t="inlineStr">
        <is>
          <t>Long-term Debt, Refinanced</t>
        </is>
      </c>
      <c r="F172" s="6" t="n">
        <v>8000000</v>
      </c>
    </row>
    <row r="173">
      <c r="A173" s="4" t="inlineStr">
        <is>
          <t>Citi Lakes [Member]</t>
        </is>
      </c>
    </row>
    <row r="174">
      <c r="A174" s="3" t="inlineStr">
        <is>
          <t>Debt Instrument [Line Items]</t>
        </is>
      </c>
    </row>
    <row r="175">
      <c r="A175" s="4" t="inlineStr">
        <is>
          <t>Long-term Debt</t>
        </is>
      </c>
      <c r="D175" s="6" t="n">
        <v>41100000</v>
      </c>
    </row>
    <row r="176">
      <c r="A176" s="4" t="inlineStr">
        <is>
          <t>Mortgage Loans on Real Estate, Interest Rate</t>
        </is>
      </c>
      <c r="F176" s="4" t="inlineStr">
        <is>
          <t>3.66%</t>
        </is>
      </c>
    </row>
    <row r="177">
      <c r="A177" s="4" t="inlineStr">
        <is>
          <t>Payments of Loan Costs</t>
        </is>
      </c>
      <c r="F177" s="6" t="n">
        <v>155000</v>
      </c>
    </row>
    <row r="178">
      <c r="A178" s="4" t="inlineStr">
        <is>
          <t>deferred finance costs</t>
        </is>
      </c>
      <c r="F178" s="5" t="n">
        <v>668000</v>
      </c>
    </row>
    <row r="179">
      <c r="A179" s="4" t="inlineStr">
        <is>
          <t>Long-term Debt, Refinanced</t>
        </is>
      </c>
      <c r="F179" s="6" t="n">
        <v>41300000</v>
      </c>
    </row>
    <row r="180">
      <c r="A180" s="4" t="inlineStr">
        <is>
          <t>Citi Lakes [Member] | London Interbank Offered Rate (LIBOR) [Member]</t>
        </is>
      </c>
    </row>
    <row r="181">
      <c r="A181" s="3" t="inlineStr">
        <is>
          <t>Debt Instrument [Line Items]</t>
        </is>
      </c>
    </row>
    <row r="182">
      <c r="A182" s="4" t="inlineStr">
        <is>
          <t>Mortgage Loans on Real Estate, Interest Rate</t>
        </is>
      </c>
      <c r="B182" s="4" t="inlineStr">
        <is>
          <t>2.17%</t>
        </is>
      </c>
    </row>
    <row r="183">
      <c r="A183" s="4" t="inlineStr">
        <is>
          <t>citrus village</t>
        </is>
      </c>
    </row>
    <row r="184">
      <c r="A184" s="3" t="inlineStr">
        <is>
          <t>Debt Instrument [Line Items]</t>
        </is>
      </c>
    </row>
    <row r="185">
      <c r="A185" s="4" t="inlineStr">
        <is>
          <t>Long-term Debt</t>
        </is>
      </c>
      <c r="B185" s="6" t="n">
        <v>28500000</v>
      </c>
    </row>
    <row r="186">
      <c r="A186" s="4" t="inlineStr">
        <is>
          <t>Mortgage Loans on Real Estate, Interest Rate</t>
        </is>
      </c>
      <c r="B186" s="4" t="inlineStr">
        <is>
          <t>3.65%</t>
        </is>
      </c>
      <c r="E186" s="4" t="inlineStr">
        <is>
          <t>2.95%</t>
        </is>
      </c>
    </row>
    <row r="187">
      <c r="A187" s="4" t="inlineStr">
        <is>
          <t>Payments of Loan Costs</t>
        </is>
      </c>
      <c r="E187" s="6" t="n">
        <v>704000</v>
      </c>
    </row>
    <row r="188">
      <c r="A188" s="4" t="inlineStr">
        <is>
          <t>deferred finance costs</t>
        </is>
      </c>
      <c r="E188" s="5" t="n">
        <v>522000</v>
      </c>
    </row>
    <row r="189">
      <c r="A189" s="4" t="inlineStr">
        <is>
          <t>Long-term Debt, Refinanced</t>
        </is>
      </c>
      <c r="E189" s="6" t="n">
        <v>40900000</v>
      </c>
    </row>
    <row r="190">
      <c r="A190" s="4" t="inlineStr">
        <is>
          <t>Village at Baldwin Park</t>
        </is>
      </c>
    </row>
    <row r="191">
      <c r="A191" s="3" t="inlineStr">
        <is>
          <t>Debt Instrument [Line Items]</t>
        </is>
      </c>
    </row>
    <row r="192">
      <c r="A192" s="4" t="inlineStr">
        <is>
          <t>Long-term Debt</t>
        </is>
      </c>
      <c r="B192" s="6" t="n">
        <v>70100000</v>
      </c>
    </row>
    <row r="193">
      <c r="A193" s="4" t="inlineStr">
        <is>
          <t>Mortgage Loans on Real Estate, Interest Rate</t>
        </is>
      </c>
      <c r="B193" s="4" t="inlineStr">
        <is>
          <t>4.16%</t>
        </is>
      </c>
      <c r="E193" s="4" t="inlineStr">
        <is>
          <t>3.59%</t>
        </is>
      </c>
    </row>
    <row r="194">
      <c r="A194" s="4" t="inlineStr">
        <is>
          <t>Payments of Loan Costs</t>
        </is>
      </c>
      <c r="E194" s="6" t="n">
        <v>16000</v>
      </c>
    </row>
    <row r="195">
      <c r="A195" s="4" t="inlineStr">
        <is>
          <t>deferred finance costs</t>
        </is>
      </c>
      <c r="E195" s="5" t="n">
        <v>864000</v>
      </c>
    </row>
    <row r="196">
      <c r="A196" s="4" t="inlineStr">
        <is>
          <t>Long-term Debt, Refinanced</t>
        </is>
      </c>
      <c r="E196" s="6" t="n">
        <v>70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t>
        </is>
      </c>
      <c r="B1" s="2" t="inlineStr">
        <is>
          <t>Sep. 30, 2020</t>
        </is>
      </c>
      <c r="C1" s="2" t="inlineStr">
        <is>
          <t>Dec. 31, 2010</t>
        </is>
      </c>
    </row>
    <row r="2">
      <c r="A2" s="3" t="inlineStr">
        <is>
          <t>Operating Loss Carryforwards [Line Items]</t>
        </is>
      </c>
    </row>
    <row r="3">
      <c r="A3" s="4" t="inlineStr">
        <is>
          <t>Deferred Tax Assets, Net of Valuation Allowance</t>
        </is>
      </c>
      <c r="C3" s="6" t="n">
        <v>298100</v>
      </c>
    </row>
    <row r="4">
      <c r="A4" s="4" t="inlineStr">
        <is>
          <t>DeferredTaxAssetsValuationAllowancePercentage</t>
        </is>
      </c>
      <c r="B4"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Sep. 30, 2020</t>
        </is>
      </c>
      <c r="C2" s="2" t="inlineStr">
        <is>
          <t>Sep. 30, 2019</t>
        </is>
      </c>
      <c r="D2" s="2" t="inlineStr">
        <is>
          <t>Jan. 31, 2020</t>
        </is>
      </c>
    </row>
    <row r="3">
      <c r="A3" s="3" t="inlineStr">
        <is>
          <t>Commitments and Contingencies Disclosure [Abstract]</t>
        </is>
      </c>
    </row>
    <row r="4">
      <c r="A4" s="4" t="inlineStr">
        <is>
          <t>Lease term</t>
        </is>
      </c>
      <c r="D4" s="4" t="inlineStr">
        <is>
          <t>11 years</t>
        </is>
      </c>
    </row>
    <row r="5">
      <c r="A5" s="4" t="inlineStr">
        <is>
          <t>Rent</t>
        </is>
      </c>
      <c r="B5" s="11" t="n">
        <v>15.3</v>
      </c>
    </row>
    <row r="6">
      <c r="A6" s="4" t="inlineStr">
        <is>
          <t>cumulative manager's fees deferred</t>
        </is>
      </c>
      <c r="B6" s="12" t="n">
        <v>25.6</v>
      </c>
      <c r="C6" s="11" t="n">
        <v>24.1</v>
      </c>
    </row>
    <row r="7">
      <c r="A7" s="4" t="inlineStr">
        <is>
          <t>Unfunded Tenant Leasing Commissions and Tenant Allowances</t>
        </is>
      </c>
      <c r="B7" s="12" t="n">
        <v>6.2</v>
      </c>
    </row>
    <row r="8">
      <c r="A8" s="4" t="inlineStr">
        <is>
          <t>real estate loan balances unfunded</t>
        </is>
      </c>
      <c r="B8" s="6" t="n">
        <v>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62" customWidth="1" min="6" max="6"/>
    <col width="21" customWidth="1" min="7" max="7"/>
    <col width="21" customWidth="1" min="8" max="8"/>
    <col width="21" customWidth="1" min="9" max="9"/>
  </cols>
  <sheetData>
    <row r="1">
      <c r="A1" s="1" t="inlineStr">
        <is>
          <t>Segment information (Details)</t>
        </is>
      </c>
      <c r="B1" s="2" t="inlineStr">
        <is>
          <t>3 Months Ended</t>
        </is>
      </c>
      <c r="F1" s="2" t="inlineStr">
        <is>
          <t>9 Months Ended</t>
        </is>
      </c>
    </row>
    <row r="2">
      <c r="B2" s="2" t="inlineStr">
        <is>
          <t>Sep. 30, 2020USD ($)businessleasestenants</t>
        </is>
      </c>
      <c r="C2" s="2" t="inlineStr">
        <is>
          <t>Jun. 30, 2020USD ($)</t>
        </is>
      </c>
      <c r="D2" s="2" t="inlineStr">
        <is>
          <t>Sep. 30, 2019USD ($)</t>
        </is>
      </c>
      <c r="E2" s="2" t="inlineStr">
        <is>
          <t>Jun. 30, 2019USD ($)</t>
        </is>
      </c>
      <c r="F2" s="2" t="inlineStr">
        <is>
          <t>Sep. 30, 2020USD ($)businessleasesnumber_of_propertiestenants</t>
        </is>
      </c>
      <c r="G2" s="2" t="inlineStr">
        <is>
          <t>Sep. 30, 2019USD ($)</t>
        </is>
      </c>
      <c r="H2" s="2" t="inlineStr">
        <is>
          <t>Dec. 31, 2019USD ($)</t>
        </is>
      </c>
      <c r="I2" s="2" t="inlineStr">
        <is>
          <t>Jan. 01, 2019USD ($)</t>
        </is>
      </c>
    </row>
    <row r="3">
      <c r="A3" s="3" t="inlineStr">
        <is>
          <t>Segment Reporting Information [Line Items]</t>
        </is>
      </c>
    </row>
    <row r="4">
      <c r="A4" s="4" t="inlineStr">
        <is>
          <t>Number of Operating Segments | number_of_properties</t>
        </is>
      </c>
      <c r="F4" s="5" t="n">
        <v>4</v>
      </c>
    </row>
    <row r="5">
      <c r="A5" s="4" t="inlineStr">
        <is>
          <t>Assets</t>
        </is>
      </c>
      <c r="B5" s="6" t="n">
        <v>4731062000</v>
      </c>
      <c r="F5" s="6" t="n">
        <v>4731062000</v>
      </c>
      <c r="H5" s="6" t="n">
        <v>4770560000</v>
      </c>
    </row>
    <row r="6">
      <c r="A6" s="4" t="inlineStr">
        <is>
          <t>Operating Leases, Income Statement, Lease Revenue</t>
        </is>
      </c>
      <c r="B6" s="5" t="n">
        <v>114831000</v>
      </c>
      <c r="D6" s="6" t="n">
        <v>105049000</v>
      </c>
      <c r="F6" s="5" t="n">
        <v>338271000</v>
      </c>
      <c r="G6" s="6" t="n">
        <v>298569000</v>
      </c>
    </row>
    <row r="7">
      <c r="A7" s="4" t="inlineStr">
        <is>
          <t>Financing Revenues</t>
        </is>
      </c>
      <c r="B7" s="5" t="n">
        <v>11271000</v>
      </c>
      <c r="D7" s="5" t="n">
        <v>14710000</v>
      </c>
      <c r="F7" s="5" t="n">
        <v>38115000</v>
      </c>
      <c r="G7" s="5" t="n">
        <v>44675000</v>
      </c>
    </row>
    <row r="8">
      <c r="A8" s="4" t="inlineStr">
        <is>
          <t>miscellaneous revenues</t>
        </is>
      </c>
      <c r="B8" s="5" t="n">
        <v>266000</v>
      </c>
      <c r="D8" s="5" t="n">
        <v>0</v>
      </c>
      <c r="F8" s="5" t="n">
        <v>812000</v>
      </c>
      <c r="G8" s="5" t="n">
        <v>0</v>
      </c>
    </row>
    <row r="9">
      <c r="A9" s="4" t="inlineStr">
        <is>
          <t>adjusted funds from operations</t>
        </is>
      </c>
      <c r="B9" s="5" t="n">
        <v>84304000</v>
      </c>
      <c r="D9" s="5" t="n">
        <v>80348000</v>
      </c>
      <c r="F9" s="5" t="n">
        <v>259059000</v>
      </c>
      <c r="G9" s="5" t="n">
        <v>234686000</v>
      </c>
    </row>
    <row r="10">
      <c r="A10" s="4" t="inlineStr">
        <is>
          <t>Income (Loss) from Continuing Operations, Including Portion Attributable to Noncontrolling Interest</t>
        </is>
      </c>
      <c r="B10" s="5" t="n">
        <v>-3602000</v>
      </c>
      <c r="D10" s="5" t="n">
        <v>-2137000</v>
      </c>
      <c r="F10" s="5" t="n">
        <v>-199075000</v>
      </c>
      <c r="G10" s="5" t="n">
        <v>-6094000</v>
      </c>
    </row>
    <row r="11">
      <c r="A11" s="4" t="inlineStr">
        <is>
          <t>Net Income (Loss), Including Portion Attributable to Noncontrolling Interest</t>
        </is>
      </c>
      <c r="B11" s="5" t="n">
        <v>26746000</v>
      </c>
      <c r="D11" s="5" t="n">
        <v>26086000</v>
      </c>
      <c r="F11" s="5" t="n">
        <v>-102321000</v>
      </c>
      <c r="G11" s="5" t="n">
        <v>75093000</v>
      </c>
    </row>
    <row r="12">
      <c r="A12" s="4" t="inlineStr">
        <is>
          <t>Interest Expense</t>
        </is>
      </c>
      <c r="B12" s="5" t="n">
        <v>29879000</v>
      </c>
      <c r="D12" s="5" t="n">
        <v>28799000</v>
      </c>
      <c r="F12" s="5" t="n">
        <v>90608000</v>
      </c>
      <c r="G12" s="5" t="n">
        <v>83166000</v>
      </c>
    </row>
    <row r="13">
      <c r="A13" s="4" t="inlineStr">
        <is>
          <t>Depreciation</t>
        </is>
      </c>
      <c r="B13" s="5" t="n">
        <v>41867000</v>
      </c>
      <c r="D13" s="5" t="n">
        <v>37805000</v>
      </c>
      <c r="F13" s="5" t="n">
        <v>123943000</v>
      </c>
      <c r="G13" s="5" t="n">
        <v>110647000</v>
      </c>
    </row>
    <row r="14">
      <c r="A14" s="4" t="inlineStr">
        <is>
          <t>Share-based Compensation</t>
        </is>
      </c>
      <c r="B14" s="5" t="n">
        <v>152000</v>
      </c>
      <c r="D14" s="5" t="n">
        <v>0</v>
      </c>
      <c r="F14" s="5" t="n">
        <v>-5463000</v>
      </c>
      <c r="G14" s="5" t="n">
        <v>0</v>
      </c>
    </row>
    <row r="15">
      <c r="A15" s="4" t="inlineStr">
        <is>
          <t>Gain (Loss) on Condemnation</t>
        </is>
      </c>
      <c r="B15" s="5" t="n">
        <v>0</v>
      </c>
      <c r="D15" s="5" t="n">
        <v>-591000</v>
      </c>
      <c r="F15" s="5" t="n">
        <v>0</v>
      </c>
      <c r="G15" s="5" t="n">
        <v>-1316000</v>
      </c>
    </row>
    <row r="16">
      <c r="A16" s="4" t="inlineStr">
        <is>
          <t>Gains (Losses) on Sales of Investment Real Estate</t>
        </is>
      </c>
      <c r="B16" s="5" t="n">
        <v>-3261000</v>
      </c>
      <c r="D16" s="5" t="n">
        <v>0</v>
      </c>
      <c r="F16" s="5" t="n">
        <v>-3261000</v>
      </c>
      <c r="G16" s="5" t="n">
        <v>0</v>
      </c>
    </row>
    <row r="17">
      <c r="A17" s="4" t="inlineStr">
        <is>
          <t>Gains (Losses) on Sales of Investment Real Estate</t>
        </is>
      </c>
      <c r="B17" s="5" t="n">
        <v>0</v>
      </c>
      <c r="D17" s="5" t="n">
        <v>0</v>
      </c>
      <c r="F17" s="5" t="n">
        <v>0</v>
      </c>
      <c r="G17" s="5" t="n">
        <v>-4000</v>
      </c>
    </row>
    <row r="18">
      <c r="A18" s="4" t="inlineStr">
        <is>
          <t>Fair Value, Assets Measured on Recurring Basis, Change in Unrealized Gain (Loss)</t>
        </is>
      </c>
      <c r="B18" s="5" t="n">
        <v>0</v>
      </c>
      <c r="D18" s="5" t="n">
        <v>0</v>
      </c>
      <c r="F18" s="5" t="n">
        <v>0</v>
      </c>
      <c r="G18" s="5" t="n">
        <v>-747000</v>
      </c>
    </row>
    <row r="19">
      <c r="A19" s="4" t="inlineStr">
        <is>
          <t>Gain (Loss) on Extinguishment of Debt</t>
        </is>
      </c>
      <c r="B19" s="5" t="n">
        <v>518000</v>
      </c>
      <c r="D19" s="5" t="n">
        <v>15000</v>
      </c>
      <c r="F19" s="5" t="n">
        <v>6674000</v>
      </c>
      <c r="G19" s="5" t="n">
        <v>84000</v>
      </c>
    </row>
    <row r="20">
      <c r="A20" s="4" t="inlineStr">
        <is>
          <t>Trading Securities, Unrealized Holding Gain</t>
        </is>
      </c>
      <c r="B20" s="5" t="n">
        <v>-49000</v>
      </c>
      <c r="D20" s="5" t="n">
        <v>0</v>
      </c>
      <c r="F20" s="5" t="n">
        <v>-528000</v>
      </c>
      <c r="G20" s="5" t="n">
        <v>0</v>
      </c>
    </row>
    <row r="21">
      <c r="A21" s="4" t="inlineStr">
        <is>
          <t>loan fees received</t>
        </is>
      </c>
      <c r="F21" s="5" t="n">
        <v>882000</v>
      </c>
      <c r="G21" s="5" t="n">
        <v>1347000</v>
      </c>
    </row>
    <row r="22">
      <c r="A22" s="4" t="inlineStr">
        <is>
          <t>noncash loan interest income</t>
        </is>
      </c>
      <c r="B22" s="5" t="n">
        <v>577000</v>
      </c>
      <c r="D22" s="5" t="n">
        <v>818000</v>
      </c>
      <c r="F22" s="5" t="n">
        <v>179828000</v>
      </c>
      <c r="G22" s="5" t="n">
        <v>1143000</v>
      </c>
    </row>
    <row r="23">
      <c r="A23" s="4" t="inlineStr">
        <is>
          <t>Management fees net of deferrals</t>
        </is>
      </c>
      <c r="B23" s="5" t="n">
        <v>582000</v>
      </c>
      <c r="D23" s="5" t="n">
        <v>305000</v>
      </c>
      <c r="F23" s="5" t="n">
        <v>1058000</v>
      </c>
      <c r="G23" s="5" t="n">
        <v>922000</v>
      </c>
    </row>
    <row r="24">
      <c r="A24" s="4" t="inlineStr">
        <is>
          <t>Loans and Leases Receivable, Allowance</t>
        </is>
      </c>
      <c r="B24" s="5" t="n">
        <v>0</v>
      </c>
      <c r="D24" s="5" t="n">
        <v>5530000</v>
      </c>
      <c r="F24" s="5" t="n">
        <v>1963000</v>
      </c>
      <c r="G24" s="5" t="n">
        <v>16144000</v>
      </c>
    </row>
    <row r="25">
      <c r="A25" s="4" t="inlineStr">
        <is>
          <t>Income (Loss) from Equity Method Investments, Net of Dividends or Distributions</t>
        </is>
      </c>
      <c r="B25" s="5" t="n">
        <v>120000</v>
      </c>
      <c r="D25" s="5" t="n">
        <v>0</v>
      </c>
      <c r="F25" s="5" t="n">
        <v>120000</v>
      </c>
      <c r="G25" s="5" t="n">
        <v>0</v>
      </c>
    </row>
    <row r="26">
      <c r="A26" s="4" t="inlineStr">
        <is>
          <t>rental and other property revenues</t>
        </is>
      </c>
      <c r="B26" s="5" t="n">
        <v>115160000</v>
      </c>
      <c r="D26" s="5" t="n">
        <v>105493000</v>
      </c>
      <c r="F26" s="5" t="n">
        <v>342149000</v>
      </c>
      <c r="G26" s="5" t="n">
        <v>300886000</v>
      </c>
    </row>
    <row r="27">
      <c r="A27" s="4" t="inlineStr">
        <is>
          <t>Revenues</t>
        </is>
      </c>
      <c r="B27" s="6" t="n">
        <v>126697000</v>
      </c>
      <c r="D27" s="5" t="n">
        <v>120203000</v>
      </c>
      <c r="F27" s="6" t="n">
        <v>381076000</v>
      </c>
      <c r="G27" s="5" t="n">
        <v>345561000</v>
      </c>
    </row>
    <row r="28">
      <c r="A28" s="4" t="inlineStr">
        <is>
          <t>Number Of Retail Tenants | tenants</t>
        </is>
      </c>
      <c r="B28" s="5" t="n">
        <v>900</v>
      </c>
      <c r="F28" s="5" t="n">
        <v>900</v>
      </c>
    </row>
    <row r="29">
      <c r="A29" s="4" t="inlineStr">
        <is>
          <t>Number Of Leases In Bankruptcy Proceedings | leases</t>
        </is>
      </c>
      <c r="B29" s="5" t="n">
        <v>11</v>
      </c>
      <c r="F29" s="5" t="n">
        <v>11</v>
      </c>
    </row>
    <row r="30">
      <c r="A30" s="4" t="inlineStr">
        <is>
          <t>Number Of Companies With Leases From Company In Bankruptcy Proceedings | business</t>
        </is>
      </c>
      <c r="B30" s="5" t="n">
        <v>6</v>
      </c>
      <c r="F30" s="5" t="n">
        <v>6</v>
      </c>
    </row>
    <row r="31">
      <c r="A31" s="4" t="inlineStr">
        <is>
          <t>Payments to Acquire Productive Assets</t>
        </is>
      </c>
      <c r="B31" s="6" t="n">
        <v>12144000</v>
      </c>
      <c r="D31" s="5" t="n">
        <v>10673000</v>
      </c>
      <c r="F31" s="6" t="n">
        <v>37953000</v>
      </c>
      <c r="G31" s="5" t="n">
        <v>29120000</v>
      </c>
    </row>
    <row r="32">
      <c r="A32" s="4" t="inlineStr">
        <is>
          <t>Contract with Customer, Liability</t>
        </is>
      </c>
      <c r="B32" s="5" t="n">
        <v>800000</v>
      </c>
      <c r="F32" s="5" t="n">
        <v>800000</v>
      </c>
    </row>
    <row r="33">
      <c r="A33" s="4" t="inlineStr">
        <is>
          <t>Contract with Customer, Liability, Revenue Recognized</t>
        </is>
      </c>
      <c r="C33" s="6" t="n">
        <v>2800000</v>
      </c>
      <c r="E33" s="6" t="n">
        <v>2800000</v>
      </c>
    </row>
    <row r="34">
      <c r="A34" s="4" t="inlineStr">
        <is>
          <t>Multifamily Communities</t>
        </is>
      </c>
    </row>
    <row r="35">
      <c r="A35" s="3" t="inlineStr">
        <is>
          <t>Segment Reporting Information [Line Items]</t>
        </is>
      </c>
    </row>
    <row r="36">
      <c r="A36" s="4" t="inlineStr">
        <is>
          <t>Assets</t>
        </is>
      </c>
      <c r="B36" s="5" t="n">
        <v>2146061000</v>
      </c>
      <c r="F36" s="5" t="n">
        <v>2146061000</v>
      </c>
      <c r="H36" s="5" t="n">
        <v>2047905000</v>
      </c>
    </row>
    <row r="37">
      <c r="A37" s="4" t="inlineStr">
        <is>
          <t>adjusted funds from operations</t>
        </is>
      </c>
      <c r="B37" s="5" t="n">
        <v>33267000</v>
      </c>
      <c r="D37" s="5" t="n">
        <v>30191000</v>
      </c>
      <c r="F37" s="5" t="n">
        <v>103414000</v>
      </c>
      <c r="G37" s="5" t="n">
        <v>90825000</v>
      </c>
    </row>
    <row r="38">
      <c r="A38" s="4" t="inlineStr">
        <is>
          <t>Interest Expense</t>
        </is>
      </c>
      <c r="B38" s="5" t="n">
        <v>15739000</v>
      </c>
      <c r="D38" s="5" t="n">
        <v>16108000</v>
      </c>
      <c r="F38" s="5" t="n">
        <v>46537000</v>
      </c>
      <c r="G38" s="5" t="n">
        <v>46729000</v>
      </c>
    </row>
    <row r="39">
      <c r="A39" s="4" t="inlineStr">
        <is>
          <t>Depreciation</t>
        </is>
      </c>
      <c r="B39" s="5" t="n">
        <v>26516000</v>
      </c>
      <c r="D39" s="5" t="n">
        <v>23869000</v>
      </c>
      <c r="F39" s="5" t="n">
        <v>77745000</v>
      </c>
      <c r="G39" s="5" t="n">
        <v>74304000</v>
      </c>
    </row>
    <row r="40">
      <c r="A40" s="4" t="inlineStr">
        <is>
          <t>financingsegment [Member]</t>
        </is>
      </c>
    </row>
    <row r="41">
      <c r="A41" s="3" t="inlineStr">
        <is>
          <t>Segment Reporting Information [Line Items]</t>
        </is>
      </c>
    </row>
    <row r="42">
      <c r="A42" s="4" t="inlineStr">
        <is>
          <t>Assets</t>
        </is>
      </c>
      <c r="B42" s="5" t="n">
        <v>354130000</v>
      </c>
      <c r="F42" s="5" t="n">
        <v>354130000</v>
      </c>
      <c r="H42" s="5" t="n">
        <v>409226000</v>
      </c>
    </row>
    <row r="43">
      <c r="A43" s="4" t="inlineStr">
        <is>
          <t>adjusted funds from operations</t>
        </is>
      </c>
      <c r="B43" s="5" t="n">
        <v>11245000</v>
      </c>
      <c r="D43" s="5" t="n">
        <v>14710000</v>
      </c>
      <c r="F43" s="5" t="n">
        <v>38089000</v>
      </c>
      <c r="G43" s="5" t="n">
        <v>44675000</v>
      </c>
    </row>
    <row r="44">
      <c r="A44" s="4" t="inlineStr">
        <is>
          <t>Interest Expense</t>
        </is>
      </c>
      <c r="B44" s="5" t="n">
        <v>902000</v>
      </c>
      <c r="D44" s="5" t="n">
        <v>360000</v>
      </c>
      <c r="F44" s="5" t="n">
        <v>3939000</v>
      </c>
      <c r="G44" s="5" t="n">
        <v>1697000</v>
      </c>
    </row>
    <row r="45">
      <c r="A45" s="4" t="inlineStr">
        <is>
          <t>New Market Properties [Member]</t>
        </is>
      </c>
    </row>
    <row r="46">
      <c r="A46" s="3" t="inlineStr">
        <is>
          <t>Segment Reporting Information [Line Items]</t>
        </is>
      </c>
    </row>
    <row r="47">
      <c r="A47" s="4" t="inlineStr">
        <is>
          <t>adjusted funds from operations</t>
        </is>
      </c>
      <c r="B47" s="5" t="n">
        <v>19235000</v>
      </c>
      <c r="D47" s="5" t="n">
        <v>18211000</v>
      </c>
      <c r="F47" s="5" t="n">
        <v>57381000</v>
      </c>
      <c r="G47" s="5" t="n">
        <v>50441000</v>
      </c>
    </row>
    <row r="48">
      <c r="A48" s="4" t="inlineStr">
        <is>
          <t>Interest Expense</t>
        </is>
      </c>
      <c r="B48" s="5" t="n">
        <v>6539000</v>
      </c>
      <c r="D48" s="5" t="n">
        <v>6422000</v>
      </c>
      <c r="F48" s="5" t="n">
        <v>19876000</v>
      </c>
      <c r="G48" s="5" t="n">
        <v>18123000</v>
      </c>
    </row>
    <row r="49">
      <c r="A49" s="4" t="inlineStr">
        <is>
          <t>Depreciation</t>
        </is>
      </c>
      <c r="B49" s="5" t="n">
        <v>12688000</v>
      </c>
      <c r="D49" s="5" t="n">
        <v>11677000</v>
      </c>
      <c r="F49" s="5" t="n">
        <v>39410000</v>
      </c>
      <c r="G49" s="5" t="n">
        <v>32644000</v>
      </c>
    </row>
    <row r="50">
      <c r="A50" s="4" t="inlineStr">
        <is>
          <t>rental and other property revenues</t>
        </is>
      </c>
      <c r="B50" s="5" t="n">
        <v>26707000</v>
      </c>
      <c r="D50" s="5" t="n">
        <v>25270000</v>
      </c>
      <c r="F50" s="5" t="n">
        <v>80815000</v>
      </c>
      <c r="G50" s="5" t="n">
        <v>70211000</v>
      </c>
    </row>
    <row r="51">
      <c r="A51" s="4" t="inlineStr">
        <is>
          <t>Payments to Acquire Productive Assets</t>
        </is>
      </c>
      <c r="B51" s="5" t="n">
        <v>2017000</v>
      </c>
      <c r="D51" s="5" t="n">
        <v>2699000</v>
      </c>
      <c r="F51" s="6" t="n">
        <v>4557000</v>
      </c>
      <c r="G51" s="5" t="n">
        <v>5703000</v>
      </c>
    </row>
    <row r="52">
      <c r="A52" s="4" t="inlineStr">
        <is>
          <t>Average Recurring Rental Revenue Collections, After Rent Deferrrals</t>
        </is>
      </c>
      <c r="F52" s="4" t="inlineStr">
        <is>
          <t>1.00%</t>
        </is>
      </c>
    </row>
    <row r="53">
      <c r="A53" s="4" t="inlineStr">
        <is>
          <t>Retail Segment [Member]</t>
        </is>
      </c>
    </row>
    <row r="54">
      <c r="A54" s="3" t="inlineStr">
        <is>
          <t>Segment Reporting Information [Line Items]</t>
        </is>
      </c>
    </row>
    <row r="55">
      <c r="A55" s="4" t="inlineStr">
        <is>
          <t>Assets</t>
        </is>
      </c>
      <c r="B55" s="5" t="n">
        <v>1074584000</v>
      </c>
      <c r="F55" s="6" t="n">
        <v>1074584000</v>
      </c>
      <c r="H55" s="5" t="n">
        <v>1125230000</v>
      </c>
    </row>
    <row r="56">
      <c r="A56" s="4" t="inlineStr">
        <is>
          <t>Office Building</t>
        </is>
      </c>
    </row>
    <row r="57">
      <c r="A57" s="3" t="inlineStr">
        <is>
          <t>Segment Reporting Information [Line Items]</t>
        </is>
      </c>
    </row>
    <row r="58">
      <c r="A58" s="4" t="inlineStr">
        <is>
          <t>Assets</t>
        </is>
      </c>
      <c r="B58" s="5" t="n">
        <v>1130962000</v>
      </c>
      <c r="F58" s="5" t="n">
        <v>1130962000</v>
      </c>
      <c r="H58" s="5" t="n">
        <v>1123212000</v>
      </c>
    </row>
    <row r="59">
      <c r="A59" s="4" t="inlineStr">
        <is>
          <t>adjusted funds from operations</t>
        </is>
      </c>
      <c r="B59" s="5" t="n">
        <v>20291000</v>
      </c>
      <c r="D59" s="5" t="n">
        <v>17236000</v>
      </c>
      <c r="F59" s="5" t="n">
        <v>59363000</v>
      </c>
      <c r="G59" s="5" t="n">
        <v>48745000</v>
      </c>
    </row>
    <row r="60">
      <c r="A60" s="4" t="inlineStr">
        <is>
          <t>Interest Expense</t>
        </is>
      </c>
      <c r="B60" s="5" t="n">
        <v>6699000</v>
      </c>
      <c r="D60" s="5" t="n">
        <v>5909000</v>
      </c>
      <c r="F60" s="5" t="n">
        <v>20256000</v>
      </c>
      <c r="G60" s="5" t="n">
        <v>16617000</v>
      </c>
    </row>
    <row r="61">
      <c r="A61" s="4" t="inlineStr">
        <is>
          <t>Depreciation</t>
        </is>
      </c>
      <c r="B61" s="5" t="n">
        <v>12590000</v>
      </c>
      <c r="D61" s="5" t="n">
        <v>10693000</v>
      </c>
      <c r="F61" s="5" t="n">
        <v>35941000</v>
      </c>
      <c r="G61" s="5" t="n">
        <v>30243000</v>
      </c>
    </row>
    <row r="62">
      <c r="A62" s="4" t="inlineStr">
        <is>
          <t>Contract with Customer, Liability</t>
        </is>
      </c>
      <c r="C62" s="6" t="n">
        <v>36900000</v>
      </c>
      <c r="I62" s="6" t="n">
        <v>47000000</v>
      </c>
    </row>
    <row r="63">
      <c r="A63" s="4" t="inlineStr">
        <is>
          <t>Other Assets [Member]</t>
        </is>
      </c>
    </row>
    <row r="64">
      <c r="A64" s="3" t="inlineStr">
        <is>
          <t>Segment Reporting Information [Line Items]</t>
        </is>
      </c>
    </row>
    <row r="65">
      <c r="A65" s="4" t="inlineStr">
        <is>
          <t>Assets</t>
        </is>
      </c>
      <c r="B65" s="5" t="n">
        <v>25325000</v>
      </c>
      <c r="F65" s="5" t="n">
        <v>25325000</v>
      </c>
      <c r="H65" s="6" t="n">
        <v>64987000</v>
      </c>
    </row>
    <row r="66">
      <c r="A66" s="4" t="inlineStr">
        <is>
          <t>All Other Segments [Member]</t>
        </is>
      </c>
    </row>
    <row r="67">
      <c r="A67" s="3" t="inlineStr">
        <is>
          <t>Segment Reporting Information [Line Items]</t>
        </is>
      </c>
    </row>
    <row r="68">
      <c r="A68" s="4" t="inlineStr">
        <is>
          <t>adjusted funds from operations</t>
        </is>
      </c>
      <c r="B68" s="5" t="n">
        <v>7898000</v>
      </c>
      <c r="D68" s="5" t="n">
        <v>1370000</v>
      </c>
      <c r="F68" s="5" t="n">
        <v>23113000</v>
      </c>
      <c r="G68" s="5" t="n">
        <v>4197000</v>
      </c>
    </row>
    <row r="69">
      <c r="A69" s="4" t="inlineStr">
        <is>
          <t>Miscellaneous</t>
        </is>
      </c>
    </row>
    <row r="70">
      <c r="A70" s="3" t="inlineStr">
        <is>
          <t>Segment Reporting Information [Line Items]</t>
        </is>
      </c>
    </row>
    <row r="71">
      <c r="A71" s="4" t="inlineStr">
        <is>
          <t>adjusted funds from operations</t>
        </is>
      </c>
      <c r="B71" s="5" t="n">
        <v>266000</v>
      </c>
      <c r="D71" s="5" t="n">
        <v>0</v>
      </c>
      <c r="F71" s="5" t="n">
        <v>812000</v>
      </c>
      <c r="G71" s="5" t="n">
        <v>0</v>
      </c>
    </row>
    <row r="72">
      <c r="A72" s="4" t="inlineStr">
        <is>
          <t>Residential Properties</t>
        </is>
      </c>
    </row>
    <row r="73">
      <c r="A73" s="3" t="inlineStr">
        <is>
          <t>Segment Reporting Information [Line Items]</t>
        </is>
      </c>
    </row>
    <row r="74">
      <c r="A74" s="4" t="inlineStr">
        <is>
          <t>rental and other property revenues</t>
        </is>
      </c>
      <c r="B74" s="5" t="n">
        <v>60643000</v>
      </c>
      <c r="D74" s="5" t="n">
        <v>56008000</v>
      </c>
      <c r="F74" s="5" t="n">
        <v>180325000</v>
      </c>
      <c r="G74" s="5" t="n">
        <v>162669000</v>
      </c>
    </row>
    <row r="75">
      <c r="A75" s="4" t="inlineStr">
        <is>
          <t>Payments to Acquire Productive Assets</t>
        </is>
      </c>
      <c r="B75" s="5" t="n">
        <v>4348000</v>
      </c>
      <c r="D75" s="5" t="n">
        <v>4709000</v>
      </c>
      <c r="F75" s="5" t="n">
        <v>10938000</v>
      </c>
      <c r="G75" s="5" t="n">
        <v>11377000</v>
      </c>
    </row>
    <row r="76">
      <c r="A76" s="4" t="inlineStr">
        <is>
          <t>Preferred Office Properties</t>
        </is>
      </c>
    </row>
    <row r="77">
      <c r="A77" s="3" t="inlineStr">
        <is>
          <t>Segment Reporting Information [Line Items]</t>
        </is>
      </c>
    </row>
    <row r="78">
      <c r="A78" s="4" t="inlineStr">
        <is>
          <t>rental and other property revenues</t>
        </is>
      </c>
      <c r="B78" s="5" t="n">
        <v>27810000</v>
      </c>
      <c r="D78" s="5" t="n">
        <v>24215000</v>
      </c>
      <c r="F78" s="5" t="n">
        <v>81009000</v>
      </c>
      <c r="G78" s="5" t="n">
        <v>68006000</v>
      </c>
    </row>
    <row r="79">
      <c r="A79" s="4" t="inlineStr">
        <is>
          <t>Payments to Acquire Productive Assets</t>
        </is>
      </c>
      <c r="B79" s="6" t="n">
        <v>5779000</v>
      </c>
      <c r="D79" s="6" t="n">
        <v>3265000</v>
      </c>
      <c r="F79" s="6" t="n">
        <v>22458000</v>
      </c>
      <c r="G79" s="6" t="n">
        <v>1204000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Loss) per Share (Details) - USD ($)</t>
        </is>
      </c>
      <c r="B1" s="2" t="inlineStr">
        <is>
          <t>Jan. 02, 2018</t>
        </is>
      </c>
      <c r="C1" s="2" t="inlineStr">
        <is>
          <t>Sep. 30, 2020</t>
        </is>
      </c>
      <c r="D1" s="2" t="inlineStr">
        <is>
          <t>Sep. 30, 2019</t>
        </is>
      </c>
      <c r="E1" s="2" t="inlineStr">
        <is>
          <t>Sep. 30, 2020</t>
        </is>
      </c>
      <c r="F1" s="2" t="inlineStr">
        <is>
          <t>Sep. 30, 2019</t>
        </is>
      </c>
      <c r="G1" s="2" t="inlineStr">
        <is>
          <t>Dec. 31, 2019</t>
        </is>
      </c>
      <c r="H1" s="2" t="inlineStr">
        <is>
          <t>Feb. 14, 2020</t>
        </is>
      </c>
    </row>
    <row r="2">
      <c r="A2" s="3" t="inlineStr">
        <is>
          <t>Antidilutive Securities Excluded from Computation of Earnings Per Share [Line Items]</t>
        </is>
      </c>
    </row>
    <row r="3">
      <c r="A3" s="4" t="inlineStr">
        <is>
          <t>minority interest partnership units outstanding</t>
        </is>
      </c>
      <c r="C3" s="5" t="n">
        <v>742413</v>
      </c>
      <c r="E3" s="5" t="n">
        <v>742413</v>
      </c>
    </row>
    <row r="4">
      <c r="A4" s="4" t="inlineStr">
        <is>
          <t>Restricted Stock Units outstanding</t>
        </is>
      </c>
      <c r="E4" s="5" t="n">
        <v>54000</v>
      </c>
    </row>
    <row r="5">
      <c r="A5" s="4" t="inlineStr">
        <is>
          <t>Net Income (Loss), Including Portion Attributable to Noncontrolling Interest</t>
        </is>
      </c>
      <c r="C5" s="6" t="n">
        <v>26746000</v>
      </c>
      <c r="D5" s="6" t="n">
        <v>26086000</v>
      </c>
      <c r="E5" s="6" t="n">
        <v>-102321000</v>
      </c>
      <c r="F5" s="6" t="n">
        <v>75093000</v>
      </c>
    </row>
    <row r="6">
      <c r="A6" s="4" t="inlineStr">
        <is>
          <t>Gains (Losses) on Sales of Investment Real Estate</t>
        </is>
      </c>
      <c r="C6" s="5" t="n">
        <v>0</v>
      </c>
      <c r="D6" s="5" t="n">
        <v>0</v>
      </c>
      <c r="E6" s="5" t="n">
        <v>0</v>
      </c>
      <c r="F6" s="5" t="n">
        <v>4000</v>
      </c>
    </row>
    <row r="7">
      <c r="A7" s="4" t="inlineStr">
        <is>
          <t>Net Income (Loss) Attributable to Parent</t>
        </is>
      </c>
      <c r="C7" s="5" t="n">
        <v>-3494000</v>
      </c>
      <c r="D7" s="5" t="n">
        <v>-2078000</v>
      </c>
      <c r="E7" s="5" t="n">
        <v>-195560000</v>
      </c>
      <c r="F7" s="5" t="n">
        <v>-5956000</v>
      </c>
    </row>
    <row r="8">
      <c r="A8" s="4" t="inlineStr">
        <is>
          <t>Deemed noncash dividend</t>
        </is>
      </c>
      <c r="E8" s="5" t="n">
        <v>-499000</v>
      </c>
      <c r="F8" s="5" t="n">
        <v>-358000</v>
      </c>
    </row>
    <row r="9">
      <c r="A9" s="4" t="inlineStr">
        <is>
          <t>Net Income (Loss) Available to Common Stockholders, Basic</t>
        </is>
      </c>
      <c r="C9" s="6" t="n">
        <v>-39499000</v>
      </c>
      <c r="D9" s="5" t="n">
        <v>-31529000</v>
      </c>
      <c r="E9" s="6" t="n">
        <v>-300270000</v>
      </c>
      <c r="F9" s="5" t="n">
        <v>-88497000</v>
      </c>
    </row>
    <row r="10">
      <c r="A10" s="4" t="inlineStr">
        <is>
          <t>Incremental Common Shares from conversion of outstanding units</t>
        </is>
      </c>
      <c r="C10" s="5" t="n">
        <v>27767000</v>
      </c>
      <c r="E10" s="5" t="n">
        <v>27767000</v>
      </c>
    </row>
    <row r="11">
      <c r="A11" s="4" t="inlineStr">
        <is>
          <t>Share-based Compensation</t>
        </is>
      </c>
      <c r="C11" s="6" t="n">
        <v>-152000</v>
      </c>
      <c r="D11" s="6" t="n">
        <v>0</v>
      </c>
      <c r="E11" s="6" t="n">
        <v>5463000</v>
      </c>
      <c r="F11" s="6" t="n">
        <v>0</v>
      </c>
    </row>
    <row r="12">
      <c r="A12" s="4" t="inlineStr">
        <is>
          <t>Incremental Common Shares Attributable to Dilutive Effect of Conversion of Debt Securities</t>
        </is>
      </c>
      <c r="C12" s="5" t="n">
        <v>0</v>
      </c>
      <c r="D12" s="5" t="n">
        <v>0</v>
      </c>
      <c r="E12" s="5" t="n">
        <v>0</v>
      </c>
      <c r="F12" s="5" t="n">
        <v>0</v>
      </c>
    </row>
    <row r="13">
      <c r="A13" s="4" t="inlineStr">
        <is>
          <t>Series A Redeemable Preferred Stock, par value per share</t>
        </is>
      </c>
      <c r="H13" s="7" t="n">
        <v>0.01</v>
      </c>
    </row>
    <row r="14">
      <c r="A14" s="4" t="inlineStr">
        <is>
          <t>ClassBUnits [Member]</t>
        </is>
      </c>
    </row>
    <row r="15">
      <c r="A15" s="3" t="inlineStr">
        <is>
          <t>Antidilutive Securities Excluded from Computation of Earnings Per Share [Line Items]</t>
        </is>
      </c>
    </row>
    <row r="16">
      <c r="A16" s="4" t="inlineStr">
        <is>
          <t>Share-based Compensation Arrangement by Share-based Payment Award, Equity Instruments Other than Options, Grants in Period</t>
        </is>
      </c>
      <c r="B16" s="5" t="n">
        <v>256087</v>
      </c>
    </row>
    <row r="17">
      <c r="A17" s="4" t="inlineStr">
        <is>
          <t>Share-based Compensation</t>
        </is>
      </c>
      <c r="G17" s="6" t="n">
        <v>65000</v>
      </c>
    </row>
    <row r="18">
      <c r="A18" s="4" t="inlineStr">
        <is>
          <t>Restricted Stock [Member]</t>
        </is>
      </c>
    </row>
    <row r="19">
      <c r="A19" s="3" t="inlineStr">
        <is>
          <t>Antidilutive Securities Excluded from Computation of Earnings Per Share [Line Items]</t>
        </is>
      </c>
    </row>
    <row r="20">
      <c r="A20" s="4" t="inlineStr">
        <is>
          <t>Share-based Compensation Arrangement by Share-based Payment Award, Equity Instruments Other than Options, Nonvested, Number</t>
        </is>
      </c>
      <c r="C20" s="5" t="n">
        <v>548000</v>
      </c>
      <c r="E20" s="5" t="n">
        <v>548000</v>
      </c>
      <c r="G20" s="5" t="n">
        <v>20000</v>
      </c>
    </row>
    <row r="21">
      <c r="A21" s="4" t="inlineStr">
        <is>
          <t>Share-based Compensation</t>
        </is>
      </c>
      <c r="E21" s="6" t="n">
        <v>548000</v>
      </c>
    </row>
    <row r="22">
      <c r="A22" s="4" t="inlineStr">
        <is>
          <t>Performance based restricted stock units</t>
        </is>
      </c>
    </row>
    <row r="23">
      <c r="A23" s="3" t="inlineStr">
        <is>
          <t>Antidilutive Securities Excluded from Computation of Earnings Per Share [Line Items]</t>
        </is>
      </c>
    </row>
    <row r="24">
      <c r="A24" s="4" t="inlineStr">
        <is>
          <t>Restricted Stock Units outstanding</t>
        </is>
      </c>
      <c r="E24" s="5" t="n">
        <v>273000</v>
      </c>
    </row>
    <row r="25">
      <c r="A25" s="4" t="inlineStr">
        <is>
          <t>Share-based Compensation Arrangement by Share-based Payment Award, Equity Instruments Other than Options, Grants in Period</t>
        </is>
      </c>
      <c r="B25" s="5" t="n">
        <v>272929</v>
      </c>
    </row>
    <row r="26">
      <c r="A26" s="4" t="inlineStr">
        <is>
          <t>mShares [Domain]</t>
        </is>
      </c>
    </row>
    <row r="27">
      <c r="A27" s="3" t="inlineStr">
        <is>
          <t>Antidilutive Securities Excluded from Computation of Earnings Per Share [Line Items]</t>
        </is>
      </c>
    </row>
    <row r="28">
      <c r="A28" s="4" t="inlineStr">
        <is>
          <t>Preferred Stock, Shares Outstanding</t>
        </is>
      </c>
      <c r="C28" s="5" t="n">
        <v>91000</v>
      </c>
      <c r="D28" s="5" t="n">
        <v>90000</v>
      </c>
      <c r="E28" s="5" t="n">
        <v>91000</v>
      </c>
      <c r="F28" s="5" t="n">
        <v>90000</v>
      </c>
    </row>
    <row r="29">
      <c r="A29" s="4" t="inlineStr">
        <is>
          <t>mShares [Domain] | Minimum [Member]</t>
        </is>
      </c>
    </row>
    <row r="30">
      <c r="A30" s="3" t="inlineStr">
        <is>
          <t>Antidilutive Securities Excluded from Computation of Earnings Per Share [Line Items]</t>
        </is>
      </c>
    </row>
    <row r="31">
      <c r="A31" s="4" t="inlineStr">
        <is>
          <t>Preferred Stock, Dividend Rate, Percentage</t>
        </is>
      </c>
      <c r="E31" s="4" t="inlineStr">
        <is>
          <t>5.75%</t>
        </is>
      </c>
    </row>
    <row r="32">
      <c r="A32" s="4" t="inlineStr">
        <is>
          <t>mShares [Domain] | Maximum [Member]</t>
        </is>
      </c>
    </row>
    <row r="33">
      <c r="A33" s="3" t="inlineStr">
        <is>
          <t>Antidilutive Securities Excluded from Computation of Earnings Per Share [Line Items]</t>
        </is>
      </c>
    </row>
    <row r="34">
      <c r="A34" s="4" t="inlineStr">
        <is>
          <t>Preferred Stock, Dividend Rate, Percentage</t>
        </is>
      </c>
      <c r="E34" s="4" t="inlineStr">
        <is>
          <t>7.50%</t>
        </is>
      </c>
    </row>
    <row r="35">
      <c r="A35" s="4" t="inlineStr">
        <is>
          <t>Series A Preferred Stock [Member]</t>
        </is>
      </c>
    </row>
    <row r="36">
      <c r="A36" s="3" t="inlineStr">
        <is>
          <t>Antidilutive Securities Excluded from Computation of Earnings Per Share [Line Items]</t>
        </is>
      </c>
    </row>
    <row r="37">
      <c r="A37" s="4" t="inlineStr">
        <is>
          <t>Preferred Stock, Shares Outstanding</t>
        </is>
      </c>
      <c r="C37" s="5" t="n">
        <v>1991000</v>
      </c>
      <c r="D37" s="5" t="n">
        <v>1932000</v>
      </c>
      <c r="E37" s="5" t="n">
        <v>1991000</v>
      </c>
      <c r="F37" s="5" t="n">
        <v>1932000</v>
      </c>
      <c r="G37" s="5" t="n">
        <v>2028000</v>
      </c>
    </row>
    <row r="38">
      <c r="A38" s="4" t="inlineStr">
        <is>
          <t>Preferred Stock, Dividend Rate, Percentage</t>
        </is>
      </c>
      <c r="E38" s="4" t="inlineStr">
        <is>
          <t>6.00%</t>
        </is>
      </c>
    </row>
    <row r="39">
      <c r="A39" s="4" t="inlineStr">
        <is>
          <t>Series A Redeemable Preferred Stock, par value per share</t>
        </is>
      </c>
      <c r="C39" s="7" t="n">
        <v>0.01</v>
      </c>
      <c r="E39" s="7" t="n">
        <v>0.01</v>
      </c>
      <c r="G39" s="7" t="n">
        <v>0.01</v>
      </c>
    </row>
    <row r="40">
      <c r="A40" s="4" t="inlineStr">
        <is>
          <t>preferred stock stated value per share</t>
        </is>
      </c>
      <c r="C40" s="6" t="n">
        <v>1000</v>
      </c>
      <c r="E40" s="6" t="n">
        <v>1000</v>
      </c>
    </row>
    <row r="41">
      <c r="A41" s="4" t="inlineStr">
        <is>
          <t>Series M Preferred Stock [Member]</t>
        </is>
      </c>
    </row>
    <row r="42">
      <c r="A42" s="3" t="inlineStr">
        <is>
          <t>Antidilutive Securities Excluded from Computation of Earnings Per Share [Line Items]</t>
        </is>
      </c>
    </row>
    <row r="43">
      <c r="A43" s="4" t="inlineStr">
        <is>
          <t>Preferred Stock, Shares Outstanding</t>
        </is>
      </c>
      <c r="C43" s="5" t="n">
        <v>91000</v>
      </c>
      <c r="E43" s="5" t="n">
        <v>91000</v>
      </c>
      <c r="G43" s="5" t="n">
        <v>103000</v>
      </c>
    </row>
    <row r="44">
      <c r="A44" s="4" t="inlineStr">
        <is>
          <t>Series A Redeemable Preferred Stock, par value per share</t>
        </is>
      </c>
      <c r="C44" s="7" t="n">
        <v>0.01</v>
      </c>
      <c r="E44" s="7" t="n">
        <v>0.01</v>
      </c>
      <c r="G44" s="7" t="n">
        <v>0.01</v>
      </c>
    </row>
    <row r="45">
      <c r="A45" s="4" t="inlineStr">
        <is>
          <t>Common Class A [Member]</t>
        </is>
      </c>
    </row>
    <row r="46">
      <c r="A46" s="3" t="inlineStr">
        <is>
          <t>Antidilutive Securities Excluded from Computation of Earnings Per Share [Line Items]</t>
        </is>
      </c>
    </row>
    <row r="47">
      <c r="A47" s="4" t="inlineStr">
        <is>
          <t>Common Unit, Outstanding</t>
        </is>
      </c>
      <c r="C47" s="5" t="n">
        <v>742000</v>
      </c>
      <c r="D47" s="5" t="n">
        <v>856000</v>
      </c>
      <c r="E47" s="5" t="n">
        <v>742000</v>
      </c>
      <c r="F47" s="5" t="n">
        <v>856000</v>
      </c>
    </row>
    <row r="48">
      <c r="A48" s="4" t="inlineStr">
        <is>
          <t>Series A1 Preferred Stock</t>
        </is>
      </c>
    </row>
    <row r="49">
      <c r="A49" s="3" t="inlineStr">
        <is>
          <t>Antidilutive Securities Excluded from Computation of Earnings Per Share [Line Items]</t>
        </is>
      </c>
    </row>
    <row r="50">
      <c r="A50" s="4" t="inlineStr">
        <is>
          <t>Preferred Stock, Shares Outstanding</t>
        </is>
      </c>
      <c r="C50" s="5" t="n">
        <v>103000</v>
      </c>
      <c r="E50" s="5" t="n">
        <v>103000</v>
      </c>
      <c r="G50" s="5" t="n">
        <v>5000</v>
      </c>
    </row>
    <row r="51">
      <c r="A51" s="4" t="inlineStr">
        <is>
          <t>Series A Redeemable Preferred Stock, par value per share</t>
        </is>
      </c>
      <c r="C51" s="7" t="n">
        <v>0.01</v>
      </c>
      <c r="E51" s="7" t="n">
        <v>0.01</v>
      </c>
      <c r="G51" s="7" t="n">
        <v>0.01</v>
      </c>
    </row>
    <row r="52">
      <c r="A52" s="4" t="inlineStr">
        <is>
          <t>Series M1 Preferred Stock</t>
        </is>
      </c>
    </row>
    <row r="53">
      <c r="A53" s="3" t="inlineStr">
        <is>
          <t>Antidilutive Securities Excluded from Computation of Earnings Per Share [Line Items]</t>
        </is>
      </c>
    </row>
    <row r="54">
      <c r="A54" s="4" t="inlineStr">
        <is>
          <t>Preferred Stock, Shares Outstanding</t>
        </is>
      </c>
      <c r="C54" s="5" t="n">
        <v>13000</v>
      </c>
      <c r="E54" s="5" t="n">
        <v>13000</v>
      </c>
      <c r="G54" s="5" t="n">
        <v>0</v>
      </c>
    </row>
    <row r="55">
      <c r="A55" s="4" t="inlineStr">
        <is>
          <t>Series A Redeemable Preferred Stock, par value per share</t>
        </is>
      </c>
      <c r="C55" s="7" t="n">
        <v>0.01</v>
      </c>
      <c r="E55" s="7" t="n">
        <v>0.01</v>
      </c>
      <c r="G55" s="7" t="n">
        <v>0.01</v>
      </c>
    </row>
    <row r="56">
      <c r="A56" s="4" t="inlineStr">
        <is>
          <t>Series M1 Preferred Stock | Minimum [Member]</t>
        </is>
      </c>
    </row>
    <row r="57">
      <c r="A57" s="3" t="inlineStr">
        <is>
          <t>Antidilutive Securities Excluded from Computation of Earnings Per Share [Line Items]</t>
        </is>
      </c>
    </row>
    <row r="58">
      <c r="A58" s="4" t="inlineStr">
        <is>
          <t>Preferred Stock, Dividend Rate, Percentage</t>
        </is>
      </c>
      <c r="E58" s="4" t="inlineStr">
        <is>
          <t>6.10%</t>
        </is>
      </c>
    </row>
    <row r="59">
      <c r="A59" s="4" t="inlineStr">
        <is>
          <t>Series M1 Preferred Stock | Maximum [Member]</t>
        </is>
      </c>
    </row>
    <row r="60">
      <c r="A60" s="3" t="inlineStr">
        <is>
          <t>Antidilutive Securities Excluded from Computation of Earnings Per Share [Line Items]</t>
        </is>
      </c>
    </row>
    <row r="61">
      <c r="A61" s="4" t="inlineStr">
        <is>
          <t>Preferred Stock, Dividend Rate, Percentage</t>
        </is>
      </c>
      <c r="E61" s="4" t="inlineStr">
        <is>
          <t>7.1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s of Financial Instruments (Details) - USD ($)</t>
        </is>
      </c>
      <c r="B1" s="2" t="inlineStr">
        <is>
          <t>9 Months Ended</t>
        </is>
      </c>
    </row>
    <row r="2">
      <c r="B2" s="2" t="inlineStr">
        <is>
          <t>Sep. 30, 2020</t>
        </is>
      </c>
      <c r="C2" s="2" t="inlineStr">
        <is>
          <t>Sep. 30, 2019</t>
        </is>
      </c>
      <c r="D2" s="2" t="inlineStr">
        <is>
          <t>Jun. 29, 2020</t>
        </is>
      </c>
      <c r="E2" s="2" t="inlineStr">
        <is>
          <t>Dec. 31, 2019</t>
        </is>
      </c>
      <c r="F2" s="2" t="inlineStr">
        <is>
          <t>Dec. 20, 2019</t>
        </is>
      </c>
      <c r="G2" s="2" t="inlineStr">
        <is>
          <t>Jun. 29, 2019</t>
        </is>
      </c>
    </row>
    <row r="3">
      <c r="A3" s="3" t="inlineStr">
        <is>
          <t>Fair Value, Balance Sheet Grouping, Financial Statement Captions [Line Items]</t>
        </is>
      </c>
    </row>
    <row r="4">
      <c r="A4" s="4" t="inlineStr">
        <is>
          <t>line of credit receivable</t>
        </is>
      </c>
      <c r="E4" s="6" t="n">
        <v>41917000</v>
      </c>
    </row>
    <row r="5">
      <c r="A5" s="4" t="inlineStr">
        <is>
          <t>financial assets carrying value</t>
        </is>
      </c>
      <c r="E5" s="5" t="n">
        <v>417377000</v>
      </c>
    </row>
    <row r="6">
      <c r="A6" s="4" t="inlineStr">
        <is>
          <t>Mortgage notes payable</t>
        </is>
      </c>
      <c r="B6" s="6" t="n">
        <v>2765793000</v>
      </c>
      <c r="D6" s="6" t="n">
        <v>297800000</v>
      </c>
      <c r="E6" s="5" t="n">
        <v>2567022000</v>
      </c>
      <c r="G6" s="6" t="n">
        <v>143800000</v>
      </c>
    </row>
    <row r="7">
      <c r="A7" s="4" t="inlineStr">
        <is>
          <t>Line of Credit Facility, Amount Outstanding</t>
        </is>
      </c>
      <c r="B7" s="5" t="n">
        <v>33000000</v>
      </c>
      <c r="E7" s="5" t="n">
        <v>0</v>
      </c>
    </row>
    <row r="8">
      <c r="A8" s="4" t="inlineStr">
        <is>
          <t>Short-term Debt</t>
        </is>
      </c>
      <c r="F8" s="6" t="n">
        <v>70000000</v>
      </c>
    </row>
    <row r="9">
      <c r="A9" s="4" t="inlineStr">
        <is>
          <t>Debt, Long-term and Short-term, Combined Amount</t>
        </is>
      </c>
      <c r="B9" s="5" t="n">
        <v>2847169000</v>
      </c>
      <c r="E9" s="5" t="n">
        <v>2679829000</v>
      </c>
    </row>
    <row r="10">
      <c r="A10" s="4" t="inlineStr">
        <is>
          <t>Real estate loans carrying value including accrued interest</t>
        </is>
      </c>
      <c r="E10" s="5" t="n">
        <v>375460000</v>
      </c>
    </row>
    <row r="11">
      <c r="A11" s="4" t="inlineStr">
        <is>
          <t>mortgage principal received from consolidated VIE</t>
        </is>
      </c>
      <c r="B11" s="5" t="n">
        <v>0</v>
      </c>
      <c r="C11" s="6" t="n">
        <v>-5024000</v>
      </c>
    </row>
    <row r="12">
      <c r="A12" s="4" t="inlineStr">
        <is>
          <t>Fair Value, Inputs, Level 2 [Member]</t>
        </is>
      </c>
    </row>
    <row r="13">
      <c r="A13" s="3" t="inlineStr">
        <is>
          <t>Fair Value, Balance Sheet Grouping, Financial Statement Captions [Line Items]</t>
        </is>
      </c>
    </row>
    <row r="14">
      <c r="A14" s="4" t="inlineStr">
        <is>
          <t>Assets, Fair Value Disclosure</t>
        </is>
      </c>
      <c r="E14" s="5" t="n">
        <v>0</v>
      </c>
    </row>
    <row r="15">
      <c r="A15" s="4" t="inlineStr">
        <is>
          <t>real estate related loans fair value</t>
        </is>
      </c>
      <c r="E15" s="5" t="n">
        <v>0</v>
      </c>
    </row>
    <row r="16">
      <c r="A16" s="4" t="inlineStr">
        <is>
          <t>Financial and Nonfinancial Liabilities, Fair Value Disclosure</t>
        </is>
      </c>
      <c r="B16" s="5" t="n">
        <v>0</v>
      </c>
      <c r="E16" s="5" t="n">
        <v>0</v>
      </c>
    </row>
    <row r="17">
      <c r="A17" s="4" t="inlineStr">
        <is>
          <t>Fair Value, Inputs, Level 3 [Member]</t>
        </is>
      </c>
    </row>
    <row r="18">
      <c r="A18" s="3" t="inlineStr">
        <is>
          <t>Fair Value, Balance Sheet Grouping, Financial Statement Captions [Line Items]</t>
        </is>
      </c>
    </row>
    <row r="19">
      <c r="A19" s="4" t="inlineStr">
        <is>
          <t>Assets, Fair Value Disclosure</t>
        </is>
      </c>
      <c r="E19" s="5" t="n">
        <v>424290000</v>
      </c>
    </row>
    <row r="20">
      <c r="A20" s="4" t="inlineStr">
        <is>
          <t>real estate related loans fair value</t>
        </is>
      </c>
      <c r="E20" s="5" t="n">
        <v>382373000</v>
      </c>
    </row>
    <row r="21">
      <c r="A21" s="4" t="inlineStr">
        <is>
          <t>Financial and Nonfinancial Liabilities, Fair Value Disclosure</t>
        </is>
      </c>
      <c r="B21" s="5" t="n">
        <v>2899502000</v>
      </c>
      <c r="E21" s="5" t="n">
        <v>2729242000</v>
      </c>
    </row>
    <row r="22">
      <c r="A22" s="4" t="inlineStr">
        <is>
          <t>Fair Value, Inputs, Level 1 [Member]</t>
        </is>
      </c>
    </row>
    <row r="23">
      <c r="A23" s="3" t="inlineStr">
        <is>
          <t>Fair Value, Balance Sheet Grouping, Financial Statement Captions [Line Items]</t>
        </is>
      </c>
    </row>
    <row r="24">
      <c r="A24" s="4" t="inlineStr">
        <is>
          <t>real estate related loans fair value</t>
        </is>
      </c>
      <c r="E24" s="5" t="n">
        <v>0</v>
      </c>
    </row>
    <row r="25">
      <c r="A25" s="4" t="inlineStr">
        <is>
          <t>Mortgages [Member]</t>
        </is>
      </c>
    </row>
    <row r="26">
      <c r="A26" s="3" t="inlineStr">
        <is>
          <t>Fair Value, Balance Sheet Grouping, Financial Statement Captions [Line Items]</t>
        </is>
      </c>
    </row>
    <row r="27">
      <c r="A27" s="4" t="inlineStr">
        <is>
          <t>real estate related loans fair value</t>
        </is>
      </c>
      <c r="E27" s="5" t="n">
        <v>382373000</v>
      </c>
    </row>
    <row r="28">
      <c r="A28" s="4" t="inlineStr">
        <is>
          <t>Reported Value Measurement [Member]</t>
        </is>
      </c>
    </row>
    <row r="29">
      <c r="A29" s="3" t="inlineStr">
        <is>
          <t>Fair Value, Balance Sheet Grouping, Financial Statement Captions [Line Items]</t>
        </is>
      </c>
    </row>
    <row r="30">
      <c r="A30" s="4" t="inlineStr">
        <is>
          <t>line of credit receivable</t>
        </is>
      </c>
      <c r="B30" s="5" t="n">
        <v>11905000</v>
      </c>
    </row>
    <row r="31">
      <c r="A31" s="4" t="inlineStr">
        <is>
          <t>financial assets carrying value</t>
        </is>
      </c>
      <c r="B31" s="5" t="n">
        <v>346290000</v>
      </c>
    </row>
    <row r="32">
      <c r="A32" s="4" t="inlineStr">
        <is>
          <t>Real estate loans carrying value including accrued interest</t>
        </is>
      </c>
      <c r="B32" s="5" t="n">
        <v>334385000</v>
      </c>
    </row>
    <row r="33">
      <c r="A33" s="4" t="inlineStr">
        <is>
          <t>Reported Value Measurement [Member] | Mortgages [Member]</t>
        </is>
      </c>
    </row>
    <row r="34">
      <c r="A34" s="3" t="inlineStr">
        <is>
          <t>Fair Value, Balance Sheet Grouping, Financial Statement Captions [Line Items]</t>
        </is>
      </c>
    </row>
    <row r="35">
      <c r="A35" s="4" t="inlineStr">
        <is>
          <t>Mortgage notes payable</t>
        </is>
      </c>
      <c r="B35" s="5" t="n">
        <v>2814169000</v>
      </c>
      <c r="E35" s="5" t="n">
        <v>2609829000</v>
      </c>
    </row>
    <row r="36">
      <c r="A36" s="4" t="inlineStr">
        <is>
          <t>Reported Value Measurement [Member] | Term Note</t>
        </is>
      </c>
    </row>
    <row r="37">
      <c r="A37" s="3" t="inlineStr">
        <is>
          <t>Fair Value, Balance Sheet Grouping, Financial Statement Captions [Line Items]</t>
        </is>
      </c>
    </row>
    <row r="38">
      <c r="A38" s="4" t="inlineStr">
        <is>
          <t>Short-term Debt</t>
        </is>
      </c>
      <c r="E38" s="5" t="n">
        <v>70000000</v>
      </c>
    </row>
    <row r="39">
      <c r="A39" s="4" t="inlineStr">
        <is>
          <t>Reported Value Measurement [Member] | Fair Value, Inputs, Level 3 [Member]</t>
        </is>
      </c>
    </row>
    <row r="40">
      <c r="A40" s="3" t="inlineStr">
        <is>
          <t>Fair Value, Balance Sheet Grouping, Financial Statement Captions [Line Items]</t>
        </is>
      </c>
    </row>
    <row r="41">
      <c r="A41" s="4" t="inlineStr">
        <is>
          <t>Line of Credit Facility, Amount Outstanding</t>
        </is>
      </c>
      <c r="B41" s="5" t="n">
        <v>33000000</v>
      </c>
      <c r="E41" s="5" t="n">
        <v>0</v>
      </c>
    </row>
    <row r="42">
      <c r="A42" s="4" t="inlineStr">
        <is>
          <t>Estimate of Fair Value Measurement [Member]</t>
        </is>
      </c>
    </row>
    <row r="43">
      <c r="A43" s="3" t="inlineStr">
        <is>
          <t>Fair Value, Balance Sheet Grouping, Financial Statement Captions [Line Items]</t>
        </is>
      </c>
    </row>
    <row r="44">
      <c r="A44" s="4" t="inlineStr">
        <is>
          <t>line of credit receivable</t>
        </is>
      </c>
      <c r="B44" s="5" t="n">
        <v>11905000</v>
      </c>
    </row>
    <row r="45">
      <c r="A45" s="4" t="inlineStr">
        <is>
          <t>Estimate of Fair Value Measurement [Member] | Fair Value, Inputs, Level 2 [Member]</t>
        </is>
      </c>
    </row>
    <row r="46">
      <c r="A46" s="3" t="inlineStr">
        <is>
          <t>Fair Value, Balance Sheet Grouping, Financial Statement Captions [Line Items]</t>
        </is>
      </c>
    </row>
    <row r="47">
      <c r="A47" s="4" t="inlineStr">
        <is>
          <t>Assets, Fair Value Disclosure</t>
        </is>
      </c>
      <c r="B47" s="5" t="n">
        <v>0</v>
      </c>
    </row>
    <row r="48">
      <c r="A48" s="4" t="inlineStr">
        <is>
          <t>Long-term Debt, Fair Value</t>
        </is>
      </c>
      <c r="B48" s="5" t="n">
        <v>0</v>
      </c>
      <c r="E48" s="5" t="n">
        <v>0</v>
      </c>
    </row>
    <row r="49">
      <c r="A49" s="4" t="inlineStr">
        <is>
          <t>Line of Credit Facility, Amount Outstanding</t>
        </is>
      </c>
      <c r="B49" s="5" t="n">
        <v>0</v>
      </c>
      <c r="E49" s="5" t="n">
        <v>0</v>
      </c>
    </row>
    <row r="50">
      <c r="A50" s="4" t="inlineStr">
        <is>
          <t>Short-term Debt, Fair Value</t>
        </is>
      </c>
      <c r="E50" s="5" t="n">
        <v>0</v>
      </c>
    </row>
    <row r="51">
      <c r="A51" s="4" t="inlineStr">
        <is>
          <t>Estimate of Fair Value Measurement [Member] | Fair Value, Inputs, Level 3 [Member]</t>
        </is>
      </c>
    </row>
    <row r="52">
      <c r="A52" s="3" t="inlineStr">
        <is>
          <t>Fair Value, Balance Sheet Grouping, Financial Statement Captions [Line Items]</t>
        </is>
      </c>
    </row>
    <row r="53">
      <c r="A53" s="4" t="inlineStr">
        <is>
          <t>Assets, Fair Value Disclosure</t>
        </is>
      </c>
      <c r="B53" s="5" t="n">
        <v>360513000</v>
      </c>
    </row>
    <row r="54">
      <c r="A54" s="4" t="inlineStr">
        <is>
          <t>real estate related loans fair value</t>
        </is>
      </c>
      <c r="B54" s="5" t="n">
        <v>348608000</v>
      </c>
    </row>
    <row r="55">
      <c r="A55" s="4" t="inlineStr">
        <is>
          <t>Long-term Debt, Fair Value</t>
        </is>
      </c>
      <c r="B55" s="5" t="n">
        <v>2866502000</v>
      </c>
      <c r="E55" s="5" t="n">
        <v>2659242000</v>
      </c>
    </row>
    <row r="56">
      <c r="A56" s="4" t="inlineStr">
        <is>
          <t>Line of Credit Facility, Amount Outstanding</t>
        </is>
      </c>
      <c r="B56" s="5" t="n">
        <v>33000000</v>
      </c>
      <c r="E56" s="5" t="n">
        <v>0</v>
      </c>
    </row>
    <row r="57">
      <c r="A57" s="4" t="inlineStr">
        <is>
          <t>Short-term Debt, Fair Value</t>
        </is>
      </c>
      <c r="E57" s="5" t="n">
        <v>70000000</v>
      </c>
    </row>
    <row r="58">
      <c r="A58" s="4" t="inlineStr">
        <is>
          <t>Estimate of Fair Value Measurement [Member] | Fair Value, Inputs, Level 1 [Member]</t>
        </is>
      </c>
    </row>
    <row r="59">
      <c r="A59" s="3" t="inlineStr">
        <is>
          <t>Fair Value, Balance Sheet Grouping, Financial Statement Captions [Line Items]</t>
        </is>
      </c>
    </row>
    <row r="60">
      <c r="A60" s="4" t="inlineStr">
        <is>
          <t>Assets, Fair Value Disclosure</t>
        </is>
      </c>
      <c r="B60" s="5" t="n">
        <v>0</v>
      </c>
    </row>
    <row r="61">
      <c r="A61" s="4" t="inlineStr">
        <is>
          <t>Long-term Debt, Fair Value</t>
        </is>
      </c>
      <c r="B61" s="5" t="n">
        <v>0</v>
      </c>
      <c r="E61" s="5" t="n">
        <v>0</v>
      </c>
    </row>
    <row r="62">
      <c r="A62" s="4" t="inlineStr">
        <is>
          <t>Line of Credit Facility, Amount Outstanding</t>
        </is>
      </c>
      <c r="B62" s="5" t="n">
        <v>0</v>
      </c>
      <c r="E62" s="5" t="n">
        <v>0</v>
      </c>
    </row>
    <row r="63">
      <c r="A63" s="4" t="inlineStr">
        <is>
          <t>Short-term Debt, Fair Value</t>
        </is>
      </c>
      <c r="E63" s="5" t="n">
        <v>0</v>
      </c>
    </row>
    <row r="64">
      <c r="A64" s="4" t="inlineStr">
        <is>
          <t>Financial and Nonfinancial Liabilities, Fair Value Disclosure</t>
        </is>
      </c>
      <c r="B64" s="5" t="n">
        <v>0</v>
      </c>
      <c r="E64" s="6" t="n">
        <v>0</v>
      </c>
    </row>
    <row r="65">
      <c r="A65" s="4" t="inlineStr">
        <is>
          <t>Estimate of Fair Value Measurement [Member] | Mortgages [Member]</t>
        </is>
      </c>
    </row>
    <row r="66">
      <c r="A66" s="3" t="inlineStr">
        <is>
          <t>Fair Value, Balance Sheet Grouping, Financial Statement Captions [Line Items]</t>
        </is>
      </c>
    </row>
    <row r="67">
      <c r="A67" s="4" t="inlineStr">
        <is>
          <t>Assets, Fair Value Disclosure</t>
        </is>
      </c>
      <c r="B67" s="6" t="n">
        <v>348608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31" customWidth="1" min="5" max="5"/>
    <col width="31" customWidth="1" min="6" max="6"/>
    <col width="31" customWidth="1" min="7" max="7"/>
    <col width="31" customWidth="1" min="8" max="8"/>
    <col width="34" customWidth="1" min="9" max="9"/>
    <col width="14" customWidth="1" min="10" max="10"/>
    <col width="17" customWidth="1" min="11" max="11"/>
    <col width="21" customWidth="1" min="12" max="12"/>
    <col width="21" customWidth="1" min="13" max="13"/>
    <col width="21" customWidth="1" min="14" max="14"/>
  </cols>
  <sheetData>
    <row r="1">
      <c r="A1" s="1" t="inlineStr">
        <is>
          <t>Subsequent Events (Details) $ / shares in Units, $ in Thousands</t>
        </is>
      </c>
      <c r="B1" s="2" t="inlineStr">
        <is>
          <t>Nov. 03, 2020USD ($)</t>
        </is>
      </c>
      <c r="C1" s="2" t="inlineStr">
        <is>
          <t>Oct. 31, 2020shares</t>
        </is>
      </c>
      <c r="D1" s="2" t="inlineStr">
        <is>
          <t>Jul. 31, 2020USD ($)shares</t>
        </is>
      </c>
      <c r="E1" s="2" t="inlineStr">
        <is>
          <t>Sep. 30, 2020USD ($)$ / shares</t>
        </is>
      </c>
      <c r="F1" s="2" t="inlineStr">
        <is>
          <t>Sep. 30, 2019USD ($)$ / shares</t>
        </is>
      </c>
      <c r="G1" s="2" t="inlineStr">
        <is>
          <t>Sep. 30, 2020USD ($)$ / shares</t>
        </is>
      </c>
      <c r="H1" s="2" t="inlineStr">
        <is>
          <t>Sep. 30, 2019USD ($)$ / shares</t>
        </is>
      </c>
      <c r="I1" s="2" t="inlineStr">
        <is>
          <t>Nov. 02, 2020number_of_properties</t>
        </is>
      </c>
      <c r="J1" s="2" t="inlineStr">
        <is>
          <t>Sep. 30, 2020</t>
        </is>
      </c>
      <c r="K1" s="2" t="inlineStr">
        <is>
          <t>Sep. 30, 2020ft²</t>
        </is>
      </c>
      <c r="L1" s="2" t="inlineStr">
        <is>
          <t>Jun. 29, 2020USD ($)</t>
        </is>
      </c>
      <c r="M1" s="2" t="inlineStr">
        <is>
          <t>Dec. 31, 2019USD ($)</t>
        </is>
      </c>
      <c r="N1" s="2" t="inlineStr">
        <is>
          <t>Jun. 29, 2019USD ($)</t>
        </is>
      </c>
    </row>
    <row r="2">
      <c r="A2" s="3" t="inlineStr">
        <is>
          <t>Subsequent Event [Line Items]</t>
        </is>
      </c>
    </row>
    <row r="3">
      <c r="A3" s="4" t="inlineStr">
        <is>
          <t>Proceeds from Issuance of Preferred Stock and Preference Stock</t>
        </is>
      </c>
      <c r="F3" s="6" t="n">
        <v>17156</v>
      </c>
      <c r="H3" s="6" t="n">
        <v>46765</v>
      </c>
    </row>
    <row r="4">
      <c r="A4" s="4" t="inlineStr">
        <is>
          <t>Long-term Debt</t>
        </is>
      </c>
      <c r="E4" s="6" t="n">
        <v>2765793</v>
      </c>
      <c r="G4" s="6" t="n">
        <v>2765793</v>
      </c>
      <c r="L4" s="6" t="n">
        <v>297800</v>
      </c>
      <c r="M4" s="6" t="n">
        <v>2567022</v>
      </c>
      <c r="N4" s="6" t="n">
        <v>143800</v>
      </c>
    </row>
    <row r="5">
      <c r="A5" s="4" t="inlineStr">
        <is>
          <t>Common Stock, Dividends, Per Share, Declared | $ / shares</t>
        </is>
      </c>
      <c r="E5" s="8" t="n">
        <v>0.175</v>
      </c>
      <c r="F5" s="9" t="n">
        <v>0.2625</v>
      </c>
      <c r="G5" s="9" t="n">
        <v>0.6125</v>
      </c>
      <c r="H5" s="8" t="n">
        <v>0.785</v>
      </c>
    </row>
    <row r="6">
      <c r="A6" s="4" t="inlineStr">
        <is>
          <t>Number of units in real estate property</t>
        </is>
      </c>
      <c r="J6" s="5" t="n">
        <v>12936</v>
      </c>
      <c r="K6" s="5" t="n">
        <v>680</v>
      </c>
      <c r="M6" s="5" t="n">
        <v>12256</v>
      </c>
    </row>
    <row r="7">
      <c r="A7" s="4" t="inlineStr">
        <is>
          <t>Subsequent Event [Member]</t>
        </is>
      </c>
    </row>
    <row r="8">
      <c r="A8" s="3" t="inlineStr">
        <is>
          <t>Subsequent Event [Line Items]</t>
        </is>
      </c>
    </row>
    <row r="9">
      <c r="A9" s="4" t="inlineStr">
        <is>
          <t>Proceeds from Issuance of Redeemable Preferred Stock</t>
        </is>
      </c>
      <c r="D9" s="6" t="n">
        <v>2800</v>
      </c>
    </row>
    <row r="10">
      <c r="A10" s="4" t="inlineStr">
        <is>
          <t>Proceeds from Sale of Real Estate</t>
        </is>
      </c>
      <c r="B10" s="6" t="n">
        <v>478700</v>
      </c>
    </row>
    <row r="11">
      <c r="A11" s="4" t="inlineStr">
        <is>
          <t>Subsequent Event [Member] | The Blake [Member]</t>
        </is>
      </c>
    </row>
    <row r="12">
      <c r="A12" s="3" t="inlineStr">
        <is>
          <t>Subsequent Event [Line Items]</t>
        </is>
      </c>
    </row>
    <row r="13">
      <c r="A13" s="4" t="inlineStr">
        <is>
          <t>Number of units in real estate property | number_of_properties</t>
        </is>
      </c>
      <c r="I13" s="5" t="n">
        <v>281</v>
      </c>
    </row>
    <row r="14">
      <c r="A14" s="4" t="inlineStr">
        <is>
          <t>Series M Preferred Stock [Member] | Subsequent Event [Member]</t>
        </is>
      </c>
    </row>
    <row r="15">
      <c r="A15" s="3" t="inlineStr">
        <is>
          <t>Subsequent Event [Line Items]</t>
        </is>
      </c>
    </row>
    <row r="16">
      <c r="A16" s="4" t="inlineStr">
        <is>
          <t>Stock Redeemed or Called During Period, Shares | shares</t>
        </is>
      </c>
      <c r="C16" s="5" t="n">
        <v>862</v>
      </c>
    </row>
    <row r="17">
      <c r="A17" s="4" t="inlineStr">
        <is>
          <t>Series M Preferred Stock [Member] | Subsequent Event [Member] | Unitsissued [Member]</t>
        </is>
      </c>
    </row>
    <row r="18">
      <c r="A18" s="3" t="inlineStr">
        <is>
          <t>Subsequent Event [Line Items]</t>
        </is>
      </c>
    </row>
    <row r="19">
      <c r="A19" s="4" t="inlineStr">
        <is>
          <t>Unitsissuedcumulative | shares</t>
        </is>
      </c>
      <c r="D19" s="5" t="n">
        <v>2914</v>
      </c>
    </row>
    <row r="20">
      <c r="A20" s="4" t="inlineStr">
        <is>
          <t>Proceeds from Issuance of Preferred Stock and Preference Stock</t>
        </is>
      </c>
      <c r="D20" s="6" t="n">
        <v>12600</v>
      </c>
    </row>
    <row r="21">
      <c r="A21" s="4" t="inlineStr">
        <is>
          <t>Series A Preferred Stock [Member]</t>
        </is>
      </c>
    </row>
    <row r="22">
      <c r="A22" s="3" t="inlineStr">
        <is>
          <t>Subsequent Event [Line Items]</t>
        </is>
      </c>
    </row>
    <row r="23">
      <c r="A23" s="4" t="inlineStr">
        <is>
          <t>Proceeds from Issuance of Preferred Stock and Preference Stock</t>
        </is>
      </c>
      <c r="F23" s="6" t="n">
        <v>116828</v>
      </c>
      <c r="G23" s="6" t="n">
        <v>64484</v>
      </c>
      <c r="H23" s="6" t="n">
        <v>369420</v>
      </c>
    </row>
    <row r="24">
      <c r="A24" s="4" t="inlineStr">
        <is>
          <t>Series A Preferred Stock [Member] | Subsequent Event [Member]</t>
        </is>
      </c>
    </row>
    <row r="25">
      <c r="A25" s="3" t="inlineStr">
        <is>
          <t>Subsequent Event [Line Items]</t>
        </is>
      </c>
    </row>
    <row r="26">
      <c r="A26" s="4" t="inlineStr">
        <is>
          <t>Stock Redeemed or Called During Period, Shares | shares</t>
        </is>
      </c>
      <c r="C26" s="5" t="n">
        <v>23468</v>
      </c>
    </row>
    <row r="27">
      <c r="A27" s="4" t="inlineStr">
        <is>
          <t>Series A Preferred Stock [Member] | Subsequent Event [Member] | Unitsissued [Member]</t>
        </is>
      </c>
    </row>
    <row r="28">
      <c r="A28" s="3" t="inlineStr">
        <is>
          <t>Subsequent Event [Line Items]</t>
        </is>
      </c>
    </row>
    <row r="29">
      <c r="A29" s="4" t="inlineStr">
        <is>
          <t>Unitsissuedcumulative | shares</t>
        </is>
      </c>
      <c r="D29" s="5" t="n">
        <v>139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Equity and Accumulated Deficit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 Dividends, Per Share, Declared</t>
        </is>
      </c>
      <c r="B3" s="8" t="n">
        <v>0.175</v>
      </c>
      <c r="C3" s="9" t="n">
        <v>0.2625</v>
      </c>
      <c r="D3" s="9" t="n">
        <v>0.6125</v>
      </c>
      <c r="E3" s="8" t="n">
        <v>0.785</v>
      </c>
    </row>
    <row r="4">
      <c r="A4" s="4" t="inlineStr">
        <is>
          <t>Series A Preferred Stock [Member]</t>
        </is>
      </c>
    </row>
    <row r="5">
      <c r="A5" s="4" t="inlineStr">
        <is>
          <t>Preferred Stock, Dividends Per Share, Declared</t>
        </is>
      </c>
      <c r="B5" s="5" t="n">
        <v>5</v>
      </c>
      <c r="C5" s="5" t="n">
        <v>5</v>
      </c>
      <c r="D5" s="5" t="n">
        <v>5</v>
      </c>
      <c r="E5" s="5" t="n">
        <v>5</v>
      </c>
    </row>
    <row r="6">
      <c r="A6" s="4" t="inlineStr">
        <is>
          <t>Series A1 Preferred Stock</t>
        </is>
      </c>
    </row>
    <row r="7">
      <c r="A7" s="4" t="inlineStr">
        <is>
          <t>Preferred Stock, Dividends Per Share, Declared</t>
        </is>
      </c>
      <c r="B7" s="5" t="n">
        <v>5</v>
      </c>
      <c r="D7" s="5" t="n">
        <v>5</v>
      </c>
    </row>
    <row r="8">
      <c r="A8" s="4" t="inlineStr">
        <is>
          <t>Minimum [Member] | Series M Preferred Stock [Member]</t>
        </is>
      </c>
    </row>
    <row r="9">
      <c r="A9" s="4" t="inlineStr">
        <is>
          <t>Preferred Stock, Dividends Per Share, Declared</t>
        </is>
      </c>
      <c r="B9" s="10" t="n">
        <v>4.79</v>
      </c>
      <c r="C9" s="10" t="n">
        <v>4.79</v>
      </c>
      <c r="D9" s="10" t="n">
        <v>4.79</v>
      </c>
      <c r="E9" s="10" t="n">
        <v>4.79</v>
      </c>
    </row>
    <row r="10">
      <c r="A10" s="4" t="inlineStr">
        <is>
          <t>Minimum [Member] | Series M1 Preferred Stock</t>
        </is>
      </c>
    </row>
    <row r="11">
      <c r="A11" s="4" t="inlineStr">
        <is>
          <t>Preferred Stock, Dividends Per Share, Declared</t>
        </is>
      </c>
      <c r="B11" s="10" t="n">
        <v>5.08</v>
      </c>
      <c r="D11" s="10" t="n">
        <v>5.08</v>
      </c>
    </row>
    <row r="12">
      <c r="A12" s="4" t="inlineStr">
        <is>
          <t>Maximum [Member] | Series M Preferred Stock [Member]</t>
        </is>
      </c>
    </row>
    <row r="13">
      <c r="A13" s="4" t="inlineStr">
        <is>
          <t>Preferred Stock, Dividends Per Share, Declared</t>
        </is>
      </c>
      <c r="B13" s="10" t="n">
        <v>6.25</v>
      </c>
      <c r="C13" s="7" t="n">
        <v>6.25</v>
      </c>
      <c r="D13" s="10" t="n">
        <v>6.25</v>
      </c>
      <c r="E13" s="7" t="n">
        <v>6.25</v>
      </c>
    </row>
    <row r="14">
      <c r="A14" s="4" t="inlineStr">
        <is>
          <t>Maximum [Member] | Series M1 Preferred Stock</t>
        </is>
      </c>
    </row>
    <row r="15">
      <c r="A15" s="4" t="inlineStr">
        <is>
          <t>Preferred Stock, Dividends Per Share, Declared</t>
        </is>
      </c>
      <c r="B15" s="7" t="n">
        <v>5.92</v>
      </c>
      <c r="D15" s="7" t="n">
        <v>5.9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6" customWidth="1" min="5" max="5"/>
  </cols>
  <sheetData>
    <row r="1">
      <c r="A1" s="1" t="inlineStr">
        <is>
          <t>Operating Leases (Details) - USD ($)</t>
        </is>
      </c>
      <c r="B1" s="2" t="inlineStr">
        <is>
          <t>3 Months Ended</t>
        </is>
      </c>
      <c r="D1" s="2" t="inlineStr">
        <is>
          <t>9 Months Ended</t>
        </is>
      </c>
    </row>
    <row r="2">
      <c r="B2" s="2" t="inlineStr">
        <is>
          <t>Jun. 30, 2020</t>
        </is>
      </c>
      <c r="C2" s="2" t="inlineStr">
        <is>
          <t>Jun. 30, 2019</t>
        </is>
      </c>
      <c r="D2" s="2" t="inlineStr">
        <is>
          <t>Sep. 30, 2020</t>
        </is>
      </c>
      <c r="E2" s="2" t="inlineStr">
        <is>
          <t>Sep. 30, 2019</t>
        </is>
      </c>
    </row>
    <row r="3">
      <c r="A3" s="3" t="inlineStr">
        <is>
          <t>Lessor, Lease, Description [Line Items]</t>
        </is>
      </c>
    </row>
    <row r="4">
      <c r="A4" s="4" t="inlineStr">
        <is>
          <t>Operating Leases, Variable Rental Revenue</t>
        </is>
      </c>
      <c r="D4" s="6" t="n">
        <v>31200000</v>
      </c>
      <c r="E4" s="6" t="n">
        <v>29200000</v>
      </c>
    </row>
    <row r="5">
      <c r="A5" s="4" t="inlineStr">
        <is>
          <t>Contract with Customer, Liability, Revenue Recognized</t>
        </is>
      </c>
      <c r="B5" s="6" t="n">
        <v>2800000</v>
      </c>
      <c r="C5" s="6" t="n">
        <v>2800000</v>
      </c>
    </row>
    <row r="6">
      <c r="A6" s="4" t="inlineStr">
        <is>
          <t>2020</t>
        </is>
      </c>
      <c r="D6" s="5" t="n">
        <v>827000</v>
      </c>
    </row>
    <row r="7">
      <c r="A7" s="4" t="inlineStr">
        <is>
          <t>2021</t>
        </is>
      </c>
      <c r="D7" s="5" t="n">
        <v>3302000</v>
      </c>
    </row>
    <row r="8">
      <c r="A8" s="4" t="inlineStr">
        <is>
          <t>2022</t>
        </is>
      </c>
      <c r="D8" s="5" t="n">
        <v>3055000</v>
      </c>
    </row>
    <row r="9">
      <c r="A9" s="4" t="inlineStr">
        <is>
          <t>2023</t>
        </is>
      </c>
      <c r="D9" s="5" t="n">
        <v>2606000</v>
      </c>
    </row>
    <row r="10">
      <c r="A10" s="4" t="inlineStr">
        <is>
          <t>2024</t>
        </is>
      </c>
      <c r="D10" s="5" t="n">
        <v>3229000</v>
      </c>
    </row>
    <row r="11">
      <c r="A11" s="4" t="inlineStr">
        <is>
          <t>Thereafter</t>
        </is>
      </c>
      <c r="D11" s="5" t="n">
        <v>4299000</v>
      </c>
    </row>
    <row r="12">
      <c r="A12" s="4" t="inlineStr">
        <is>
          <t>Lessee, Operating Lease, Liability, Payments, Due, Total</t>
        </is>
      </c>
      <c r="D12" s="5" t="n">
        <v>17318000</v>
      </c>
    </row>
    <row r="13">
      <c r="A13" s="4" t="inlineStr">
        <is>
          <t>Rental Revenue</t>
        </is>
      </c>
    </row>
    <row r="14">
      <c r="A14" s="3" t="inlineStr">
        <is>
          <t>Lessor, Lease, Description [Line Items]</t>
        </is>
      </c>
    </row>
    <row r="15">
      <c r="A15" s="4" t="inlineStr">
        <is>
          <t>Contract with Customer, Liability, Revenue Recognized</t>
        </is>
      </c>
      <c r="D15" s="5" t="n">
        <v>330400000</v>
      </c>
      <c r="E15" s="6" t="n">
        <v>290000000</v>
      </c>
    </row>
    <row r="16">
      <c r="A16" s="4" t="inlineStr">
        <is>
          <t>Office Space</t>
        </is>
      </c>
    </row>
    <row r="17">
      <c r="A17" s="3" t="inlineStr">
        <is>
          <t>Lessor, Lease, Description [Line Items]</t>
        </is>
      </c>
    </row>
    <row r="18">
      <c r="A18" s="4" t="inlineStr">
        <is>
          <t>2020</t>
        </is>
      </c>
      <c r="D18" s="5" t="n">
        <v>723000</v>
      </c>
    </row>
    <row r="19">
      <c r="A19" s="4" t="inlineStr">
        <is>
          <t>2021</t>
        </is>
      </c>
      <c r="D19" s="5" t="n">
        <v>2930000</v>
      </c>
    </row>
    <row r="20">
      <c r="A20" s="4" t="inlineStr">
        <is>
          <t>2022</t>
        </is>
      </c>
      <c r="D20" s="5" t="n">
        <v>2855000</v>
      </c>
    </row>
    <row r="21">
      <c r="A21" s="4" t="inlineStr">
        <is>
          <t>2023</t>
        </is>
      </c>
      <c r="D21" s="5" t="n">
        <v>2497000</v>
      </c>
    </row>
    <row r="22">
      <c r="A22" s="4" t="inlineStr">
        <is>
          <t>2024</t>
        </is>
      </c>
      <c r="D22" s="5" t="n">
        <v>3139000</v>
      </c>
    </row>
    <row r="23">
      <c r="A23" s="4" t="inlineStr">
        <is>
          <t>Thereafter</t>
        </is>
      </c>
      <c r="D23" s="5" t="n">
        <v>3163000</v>
      </c>
    </row>
    <row r="24">
      <c r="A24" s="4" t="inlineStr">
        <is>
          <t>Lessee, Operating Lease, Liability, Payments, Due, Total</t>
        </is>
      </c>
      <c r="D24" s="5" t="n">
        <v>15307000</v>
      </c>
    </row>
    <row r="25">
      <c r="A25" s="4" t="inlineStr">
        <is>
          <t>Ground Leases</t>
        </is>
      </c>
    </row>
    <row r="26">
      <c r="A26" s="3" t="inlineStr">
        <is>
          <t>Lessor, Lease, Description [Line Items]</t>
        </is>
      </c>
    </row>
    <row r="27">
      <c r="A27" s="4" t="inlineStr">
        <is>
          <t>2020</t>
        </is>
      </c>
      <c r="D27" s="5" t="n">
        <v>13000</v>
      </c>
    </row>
    <row r="28">
      <c r="A28" s="4" t="inlineStr">
        <is>
          <t>2021</t>
        </is>
      </c>
      <c r="D28" s="5" t="n">
        <v>51000</v>
      </c>
    </row>
    <row r="29">
      <c r="A29" s="4" t="inlineStr">
        <is>
          <t>2022</t>
        </is>
      </c>
      <c r="D29" s="5" t="n">
        <v>51000</v>
      </c>
    </row>
    <row r="30">
      <c r="A30" s="4" t="inlineStr">
        <is>
          <t>2023</t>
        </is>
      </c>
      <c r="D30" s="5" t="n">
        <v>51000</v>
      </c>
    </row>
    <row r="31">
      <c r="A31" s="4" t="inlineStr">
        <is>
          <t>2024</t>
        </is>
      </c>
      <c r="D31" s="5" t="n">
        <v>51000</v>
      </c>
    </row>
    <row r="32">
      <c r="A32" s="4" t="inlineStr">
        <is>
          <t>Thereafter</t>
        </is>
      </c>
      <c r="D32" s="5" t="n">
        <v>1136000</v>
      </c>
    </row>
    <row r="33">
      <c r="A33" s="4" t="inlineStr">
        <is>
          <t>Lessee, Operating Lease, Liability, Payments, Due, Total</t>
        </is>
      </c>
      <c r="D33" s="5" t="n">
        <v>1353000</v>
      </c>
    </row>
    <row r="34">
      <c r="A34" s="4" t="inlineStr">
        <is>
          <t>Office Equipment</t>
        </is>
      </c>
    </row>
    <row r="35">
      <c r="A35" s="3" t="inlineStr">
        <is>
          <t>Lessor, Lease, Description [Line Items]</t>
        </is>
      </c>
    </row>
    <row r="36">
      <c r="A36" s="4" t="inlineStr">
        <is>
          <t>2020</t>
        </is>
      </c>
      <c r="D36" s="5" t="n">
        <v>91000</v>
      </c>
    </row>
    <row r="37">
      <c r="A37" s="4" t="inlineStr">
        <is>
          <t>2021</t>
        </is>
      </c>
      <c r="D37" s="5" t="n">
        <v>321000</v>
      </c>
    </row>
    <row r="38">
      <c r="A38" s="4" t="inlineStr">
        <is>
          <t>2022</t>
        </is>
      </c>
      <c r="D38" s="5" t="n">
        <v>149000</v>
      </c>
    </row>
    <row r="39">
      <c r="A39" s="4" t="inlineStr">
        <is>
          <t>2023</t>
        </is>
      </c>
      <c r="D39" s="5" t="n">
        <v>58000</v>
      </c>
    </row>
    <row r="40">
      <c r="A40" s="4" t="inlineStr">
        <is>
          <t>2024</t>
        </is>
      </c>
      <c r="D40" s="5" t="n">
        <v>39000</v>
      </c>
    </row>
    <row r="41">
      <c r="A41" s="4" t="inlineStr">
        <is>
          <t>Thereafter</t>
        </is>
      </c>
      <c r="D41" s="5" t="n">
        <v>0</v>
      </c>
    </row>
    <row r="42">
      <c r="A42" s="4" t="inlineStr">
        <is>
          <t>Lessee, Operating Lease, Liability, Payments, Due, Total</t>
        </is>
      </c>
      <c r="D42" s="6" t="n">
        <v>658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26" customWidth="1" min="2" max="2"/>
  </cols>
  <sheetData>
    <row r="1">
      <c r="A1" s="1" t="inlineStr">
        <is>
          <t>Operating Leases - Lease Expense (Details) $ in Thousands</t>
        </is>
      </c>
      <c r="B1" s="2" t="inlineStr">
        <is>
          <t>9 Months Ended</t>
        </is>
      </c>
    </row>
    <row r="2">
      <c r="B2" s="2" t="inlineStr">
        <is>
          <t>Sep. 30, 2020USD ($)</t>
        </is>
      </c>
    </row>
    <row r="3">
      <c r="A3" s="3" t="inlineStr">
        <is>
          <t>Lessee, Lease, Description [Line Items]</t>
        </is>
      </c>
    </row>
    <row r="4">
      <c r="A4" s="4" t="inlineStr">
        <is>
          <t>Operating Lease, Lease Income, Lease Payments</t>
        </is>
      </c>
      <c r="B4" s="6" t="n">
        <v>2223</v>
      </c>
    </row>
    <row r="5">
      <c r="A5" s="4" t="inlineStr">
        <is>
          <t>Lease, Cost</t>
        </is>
      </c>
      <c r="B5" s="6" t="n">
        <v>2268</v>
      </c>
    </row>
    <row r="6">
      <c r="A6" s="4" t="inlineStr">
        <is>
          <t>Office Space</t>
        </is>
      </c>
    </row>
    <row r="7">
      <c r="A7" s="3" t="inlineStr">
        <is>
          <t>Lessee, Lease, Description [Line Items]</t>
        </is>
      </c>
    </row>
    <row r="8">
      <c r="A8" s="4" t="inlineStr">
        <is>
          <t>Operating Lease, Weighted Average Discount Rate, Percent</t>
        </is>
      </c>
      <c r="B8" s="4" t="inlineStr">
        <is>
          <t>3.00%</t>
        </is>
      </c>
    </row>
    <row r="9">
      <c r="A9" s="4" t="inlineStr">
        <is>
          <t>Operating Lease, Weighted Average Remaining Lease Term</t>
        </is>
      </c>
      <c r="B9" s="4" t="inlineStr">
        <is>
          <t>5 years 2 months 12 days</t>
        </is>
      </c>
    </row>
    <row r="10">
      <c r="A10" s="4" t="inlineStr">
        <is>
          <t>Operating Lease, Lease Income, Lease Payments</t>
        </is>
      </c>
      <c r="B10" s="6" t="n">
        <v>1903</v>
      </c>
    </row>
    <row r="11">
      <c r="A11" s="4" t="inlineStr">
        <is>
          <t>Lease, Cost</t>
        </is>
      </c>
      <c r="B11" s="6" t="n">
        <v>1942</v>
      </c>
    </row>
    <row r="12">
      <c r="A12" s="4" t="inlineStr">
        <is>
          <t>Ground Leases</t>
        </is>
      </c>
    </row>
    <row r="13">
      <c r="A13" s="3" t="inlineStr">
        <is>
          <t>Lessee, Lease, Description [Line Items]</t>
        </is>
      </c>
    </row>
    <row r="14">
      <c r="A14" s="4" t="inlineStr">
        <is>
          <t>Operating Lease, Weighted Average Discount Rate, Percent</t>
        </is>
      </c>
      <c r="B14" s="4" t="inlineStr">
        <is>
          <t>4.40%</t>
        </is>
      </c>
    </row>
    <row r="15">
      <c r="A15" s="4" t="inlineStr">
        <is>
          <t>Operating Lease, Weighted Average Remaining Lease Term</t>
        </is>
      </c>
      <c r="B15" s="4" t="inlineStr">
        <is>
          <t>35 years 8 months 12 days</t>
        </is>
      </c>
    </row>
    <row r="16">
      <c r="A16" s="4" t="inlineStr">
        <is>
          <t>Operating Lease, Lease Income, Lease Payments</t>
        </is>
      </c>
      <c r="B16" s="6" t="n">
        <v>38</v>
      </c>
    </row>
    <row r="17">
      <c r="A17" s="4" t="inlineStr">
        <is>
          <t>Lease, Cost</t>
        </is>
      </c>
      <c r="B17" s="6" t="n">
        <v>44</v>
      </c>
    </row>
    <row r="18">
      <c r="A18" s="4" t="inlineStr">
        <is>
          <t>Office Equipment</t>
        </is>
      </c>
    </row>
    <row r="19">
      <c r="A19" s="3" t="inlineStr">
        <is>
          <t>Lessee, Lease, Description [Line Items]</t>
        </is>
      </c>
    </row>
    <row r="20">
      <c r="A20" s="4" t="inlineStr">
        <is>
          <t>Operating Lease, Weighted Average Discount Rate, Percent</t>
        </is>
      </c>
      <c r="B20" s="4" t="inlineStr">
        <is>
          <t>3.00%</t>
        </is>
      </c>
    </row>
    <row r="21">
      <c r="A21" s="4" t="inlineStr">
        <is>
          <t>Operating Lease, Weighted Average Remaining Lease Term</t>
        </is>
      </c>
      <c r="B21" s="4" t="inlineStr">
        <is>
          <t>2 years 3 months 18 days</t>
        </is>
      </c>
    </row>
    <row r="22">
      <c r="A22" s="4" t="inlineStr">
        <is>
          <t>Operating Lease, Lease Income, Lease Payments</t>
        </is>
      </c>
      <c r="B22" s="6" t="n">
        <v>282</v>
      </c>
    </row>
    <row r="23">
      <c r="A23" s="4" t="inlineStr">
        <is>
          <t>Lease, Cost</t>
        </is>
      </c>
      <c r="B23" s="6" t="n">
        <v>28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Schedule IV (Details) - USD ($) $ in Thousands</t>
        </is>
      </c>
      <c r="B1" s="2" t="inlineStr">
        <is>
          <t>3 Months Ended</t>
        </is>
      </c>
      <c r="C1" s="2" t="inlineStr">
        <is>
          <t>9 Months Ended</t>
        </is>
      </c>
    </row>
    <row r="2">
      <c r="B2" s="2" t="inlineStr">
        <is>
          <t>Mar. 31, 2020</t>
        </is>
      </c>
      <c r="C2" s="2" t="inlineStr">
        <is>
          <t>Sep. 30, 2020</t>
        </is>
      </c>
    </row>
    <row r="3">
      <c r="A3" s="3" t="inlineStr">
        <is>
          <t>Mortgage Loans on Real Estate [Line Items]</t>
        </is>
      </c>
    </row>
    <row r="4">
      <c r="A4" s="4" t="inlineStr">
        <is>
          <t>current interest rate</t>
        </is>
      </c>
      <c r="B4" s="4" t="inlineStr">
        <is>
          <t>8.48%</t>
        </is>
      </c>
      <c r="C4" s="4" t="inlineStr">
        <is>
          <t>8.50%</t>
        </is>
      </c>
    </row>
    <row r="5">
      <c r="A5" s="4" t="inlineStr">
        <is>
          <t>Deferred interest rate</t>
        </is>
      </c>
      <c r="B5" s="4" t="inlineStr">
        <is>
          <t>3.85%</t>
        </is>
      </c>
      <c r="C5" s="4" t="inlineStr">
        <is>
          <t>3.84%</t>
        </is>
      </c>
    </row>
    <row r="6">
      <c r="A6" s="4" t="inlineStr">
        <is>
          <t>Mortgage Loans on Real Estate, Carrying Amount of Mortgages</t>
        </is>
      </c>
      <c r="C6" s="6" t="n">
        <v>3096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 Forma Financi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Pro Forma Information, Nonrecurring Adjustment [Line Items]</t>
        </is>
      </c>
    </row>
    <row r="4">
      <c r="A4" s="4" t="inlineStr">
        <is>
          <t>Revenues</t>
        </is>
      </c>
      <c r="B4" s="6" t="n">
        <v>126697</v>
      </c>
      <c r="C4" s="6" t="n">
        <v>120203</v>
      </c>
      <c r="D4" s="6" t="n">
        <v>381076</v>
      </c>
      <c r="E4" s="6" t="n">
        <v>34556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19:11Z</dcterms:created>
  <dcterms:modified xmlns:dcterms="http://purl.org/dc/terms/" xmlns:xsi="http://www.w3.org/2001/XMLSchema-instance" xsi:type="dcterms:W3CDTF">2020-11-09T17:19:11Z</dcterms:modified>
</cp:coreProperties>
</file>